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ACQUISITIONS" sheetId="11" r:id="rId11"/>
    <s:sheet name="SECURITIES" sheetId="12" r:id="rId12"/>
    <s:sheet name="LOANS AND ALLOWANCE FOR LOAN LO" sheetId="13" r:id="rId13"/>
    <s:sheet name="PREMISES AND EQUIPMENT" sheetId="14" r:id="rId14"/>
    <s:sheet name="INTANGIBLE ASSETS" sheetId="15" r:id="rId15"/>
    <s:sheet name="DEPOSITS" sheetId="16" r:id="rId16"/>
    <s:sheet name="BORROWINGS" sheetId="17" r:id="rId17"/>
    <s:sheet name="COMMITMENTS AND CONTINGENCIES" sheetId="18" r:id="rId18"/>
    <s:sheet name="DERIVATIVES" sheetId="19" r:id="rId19"/>
    <s:sheet name="ACCUMULATED OTHER COMPREHENSIVE" sheetId="20" r:id="rId20"/>
    <s:sheet name="REGULATORY MATTERS AND CAPITAL" sheetId="21" r:id="rId21"/>
    <s:sheet name="FAIR VALUE MEASUREMENTS" sheetId="22" r:id="rId22"/>
    <s:sheet name="EMPLOYEE BENEFITS AND STock BAS" sheetId="23" r:id="rId23"/>
    <s:sheet name="INCOME TAXES" sheetId="24" r:id="rId24"/>
    <s:sheet name="EARNINGS PER SHARE" sheetId="25" r:id="rId25"/>
    <s:sheet name="SEGMENT REPORTING DISCLOSURES" sheetId="26" r:id="rId26"/>
    <s:sheet name="RELATED PARTY TRANSACTIONS" sheetId="27" r:id="rId27"/>
    <s:sheet name="PARENT COMPANY FINANCIAL INFORM" sheetId="28" r:id="rId28"/>
    <s:sheet name="SUBSEQUENT EVENTS" sheetId="29" r:id="rId29"/>
    <s:sheet name="SUMMARY OF SIGNIFICANT ACCOUN30" sheetId="30" r:id="rId30"/>
    <s:sheet name="ACQUISITIONS (Tables)" sheetId="31" r:id="rId31"/>
    <s:sheet name="SECURITIES (Tables)" sheetId="32" r:id="rId32"/>
    <s:sheet name="LOANS AND ALLOWANCE FOR LOAN 33" sheetId="33" r:id="rId33"/>
    <s:sheet name="PREMISES AND EQUIPMENT (Tables)" sheetId="34" r:id="rId34"/>
    <s:sheet name="INTANGIBLE ASSETS (Tables)" sheetId="35" r:id="rId35"/>
    <s:sheet name="DEPOSITS (Tables)" sheetId="36" r:id="rId36"/>
    <s:sheet name="BORROWINGS (Tables)" sheetId="37" r:id="rId37"/>
    <s:sheet name="COMMITMENTS AND CONTINGENCIES (" sheetId="38" r:id="rId38"/>
    <s:sheet name="DERIVATIVES (Tables)" sheetId="39" r:id="rId39"/>
    <s:sheet name="ACCUMULATED OTHER COMPREHENSI40" sheetId="40" r:id="rId40"/>
    <s:sheet name="REGULATORY MATTERS AND CAPITAL " sheetId="41" r:id="rId41"/>
    <s:sheet name="FAIR VALUE MEASUREMENTS (Tables" sheetId="42" r:id="rId42"/>
    <s:sheet name="EMPLOYEE BENEFITS AND STOCK B43" sheetId="43" r:id="rId43"/>
    <s:sheet name="INCOME TAXES (Tables)" sheetId="44" r:id="rId44"/>
    <s:sheet name="EARNINGS PER SHARE (Tables)" sheetId="45" r:id="rId45"/>
    <s:sheet name="SEGMENT REPORTING DISCLOSURES (" sheetId="46" r:id="rId46"/>
    <s:sheet name="RELATED PARTY TRANSACTIONS (Tab" sheetId="47" r:id="rId47"/>
    <s:sheet name="PARENT COMPANY FINANCIAL INFO48" sheetId="48" r:id="rId48"/>
    <s:sheet name="SUMMARY OF SIGNIFICANT ACCOUN49" sheetId="49" r:id="rId49"/>
    <s:sheet name="ACQUISITIONS (Narrative) (Detai" sheetId="50" r:id="rId50"/>
    <s:sheet name="ACQUISITIONS (Schedule of Busin" sheetId="51" r:id="rId51"/>
    <s:sheet name="ACQUISITIONS (Outstanding Princ" sheetId="52" r:id="rId52"/>
    <s:sheet name="ACQUISITIONS (Business Acquisit" sheetId="53" r:id="rId53"/>
    <s:sheet name="ACQUISITIONS (Summary of Acquis" sheetId="54" r:id="rId54"/>
    <s:sheet name="ACQUISITIONS (Schedule of Effec" sheetId="55" r:id="rId55"/>
    <s:sheet name="SECURITIES (Narrative) (Details" sheetId="56" r:id="rId56"/>
    <s:sheet name="SECURITIES (Amortized Cost, Gro" sheetId="57" r:id="rId57"/>
    <s:sheet name="SECURITIES (Schedule of Gross U" sheetId="58" r:id="rId58"/>
    <s:sheet name="SECURITIES (Schedule of Amortiz" sheetId="59" r:id="rId59"/>
    <s:sheet name="SECURITIES (Schedule of Securit" sheetId="60" r:id="rId60"/>
    <s:sheet name="SECURITIES (Schedule of Carryin" sheetId="61" r:id="rId61"/>
    <s:sheet name="SECURITIES (Gross Unrealized Lo" sheetId="62" r:id="rId62"/>
    <s:sheet name="SECURITIES ( Gross Realized Gai"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LOANS AND ALLOWANCE FOR LOAN 71" sheetId="71" r:id="rId71"/>
    <s:sheet name="LOANS AND ALLOWANCE FOR LOAN 72" sheetId="72" r:id="rId72"/>
    <s:sheet name="LOANS AND ALLOWANCE FOR LOAN 73" sheetId="73" r:id="rId73"/>
    <s:sheet name="LOANS AND ALLOWANCE FOR LOAN 74" sheetId="74" r:id="rId74"/>
    <s:sheet name="PREMISES AND EQUIPMENT (Narrati" sheetId="75" r:id="rId75"/>
    <s:sheet name="PREMISES AND EQUIPMENT (Summary" sheetId="76" r:id="rId76"/>
    <s:sheet name="PREMISES AND EQUIPMENT (Schedul" sheetId="77" r:id="rId77"/>
    <s:sheet name="INTANGIBLE ASSETS (Narrative) (" sheetId="78" r:id="rId78"/>
    <s:sheet name="INTANGIBLE ASSETS (Information " sheetId="79" r:id="rId79"/>
    <s:sheet name="INTANGIBLE ASSETS (Estimated Re" sheetId="80" r:id="rId80"/>
    <s:sheet name="DEPOSITS (Narrative) (Details)" sheetId="81" r:id="rId81"/>
    <s:sheet name="DEPOSITS (Schedule of Deposits " sheetId="82" r:id="rId82"/>
    <s:sheet name="DEPOSITS (Scheduled Maturities " sheetId="83" r:id="rId83"/>
    <s:sheet name="BORROWINGS (Narrative) (Details" sheetId="84" r:id="rId84"/>
    <s:sheet name="BORROWINGS (Short-Term Borrowin" sheetId="85" r:id="rId85"/>
    <s:sheet name="BORROWINGS (Trust Preferred Cap" sheetId="86" r:id="rId86"/>
    <s:sheet name="BORROWINGS (Advances from the F" sheetId="87" r:id="rId87"/>
    <s:sheet name="BORROWINGS (Contractual Maturit" sheetId="88" r:id="rId88"/>
    <s:sheet name="COMMITMENTS AND CONTINGENCIES89" sheetId="89" r:id="rId89"/>
    <s:sheet name="COMMITMENTS AND CONTINGENCIES90" sheetId="90" r:id="rId90"/>
    <s:sheet name="DERIVATIVES (Narrative) (Detail" sheetId="91" r:id="rId91"/>
    <s:sheet name="DERIVATIVES (Summary of the Der" sheetId="92" r:id="rId92"/>
    <s:sheet name="ACCUMULATED OTHER COMPREHENSI93" sheetId="93" r:id="rId93"/>
    <s:sheet name="ACCUMULATED OTHER COMPREHENSI94" sheetId="94" r:id="rId94"/>
    <s:sheet name="REGULATORY MATTERS AND CAPITA95" sheetId="95" r:id="rId95"/>
    <s:sheet name="REGULATORY MATTERS AND CAPITA96" sheetId="96" r:id="rId96"/>
    <s:sheet name="FAIR VALUE MEASUREMENTS (Narrat" sheetId="97" r:id="rId97"/>
    <s:sheet name="FAIR VALUE MEASUREMENTS (Schedu" sheetId="98" r:id="rId98"/>
    <s:sheet name="FAIR VALUE MEASUREMENTS (Sche99" sheetId="99" r:id="rId99"/>
    <s:sheet name="FAIR VALUE MEASUREMENTS (Carryi" sheetId="100" r:id="rId100"/>
    <s:sheet name="EMPLOYEE BENEFITS AND STOCK 101" sheetId="101" r:id="rId101"/>
    <s:sheet name="EMPLOYEE BENEFITS AND STOCK 102" sheetId="102" r:id="rId102"/>
    <s:sheet name="EMPLOYEE BENEFITS AND STOCK 103" sheetId="103" r:id="rId103"/>
    <s:sheet name="EMPLOYEE BENEFITS AND STOCK 104" sheetId="104" r:id="rId104"/>
    <s:sheet name="EMPLOYEE BENEFITS AND STOCK 105" sheetId="105" r:id="rId105"/>
    <s:sheet name="EMPLOYEE BENEFITS AND STOCK 106" sheetId="106" r:id="rId106"/>
    <s:sheet name="EMPLOYEE BENEFITS AND STOCK 107" sheetId="107" r:id="rId107"/>
    <s:sheet name="INCOME TAXES (Narrative) (Detai" sheetId="108" r:id="rId108"/>
    <s:sheet name="INCOME TAXES (Schedule of Defer" sheetId="109" r:id="rId109"/>
    <s:sheet name="INCOME TAXES (Provision for Inc" sheetId="110" r:id="rId110"/>
    <s:sheet name="INCOME TAXES (Schedule of Incom" sheetId="111" r:id="rId111"/>
    <s:sheet name="EARNINGS PER SHARE (Narrative) " sheetId="112" r:id="rId112"/>
    <s:sheet name="EARNINGS PER SHARE (Reconcileme" sheetId="113" r:id="rId113"/>
    <s:sheet name="SEGMENT REPORTING DISCLOSURE114" sheetId="114" r:id="rId114"/>
    <s:sheet name="SEGMENT REPORTING DISCLOSURE115" sheetId="115" r:id="rId115"/>
    <s:sheet name="RELATED PARTY TRANSACTIONS (Nar" sheetId="116" r:id="rId116"/>
    <s:sheet name="RELATED PARTY TRANSACTIONS (Sch" sheetId="117" r:id="rId117"/>
    <s:sheet name="PARENT COMPANY FINANCIAL INF118" sheetId="118" r:id="rId118"/>
    <s:sheet name="PARENT COMPANY FINANCIAL INF119" sheetId="119" r:id="rId119"/>
    <s:sheet name="PARENT COMPANY FINANCIAL INF120" sheetId="120" r:id="rId120"/>
    <s:sheet name="PARENT COMPANY FINANCIAL INF121" sheetId="121" r:id="rId121"/>
  </s:sheets>
  <s:definedNames/>
  <s:calcPr calcId="124519" calcMode="auto" fullCalcOnLoad="1"/>
</s:workbook>
</file>

<file path=xl/sharedStrings.xml><?xml version="1.0" encoding="utf-8"?>
<sst xmlns="http://schemas.openxmlformats.org/spreadsheetml/2006/main" uniqueCount="1571">
  <si>
    <t>Document and Entity Information - USD ($)</t>
  </si>
  <si>
    <t>12 Months Ended</t>
  </si>
  <si>
    <t>Dec. 31, 2015</t>
  </si>
  <si>
    <t>Feb. 19, 2016</t>
  </si>
  <si>
    <t>Jun. 30, 2015</t>
  </si>
  <si>
    <t>Document and Entity Information [Abstract]</t>
  </si>
  <si>
    <t>Entity Registrant Name</t>
  </si>
  <si>
    <t>Union Bankshares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4</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1]</t>
  </si>
  <si>
    <t>Restricted stock, at cost</t>
  </si>
  <si>
    <t>Loans held for sale</t>
  </si>
  <si>
    <t>Loans held for investment, net of deferred fees and costs</t>
  </si>
  <si>
    <t>Less allowance for loan losses</t>
  </si>
  <si>
    <t>Net loans held for investment</t>
  </si>
  <si>
    <t>Premises and equipment, net</t>
  </si>
  <si>
    <t>Other real estate owned, net of valuation allowance</t>
  </si>
  <si>
    <t>Core deposit intangibles, net</t>
  </si>
  <si>
    <t>Goodwill</t>
  </si>
  <si>
    <t>Bank owned life insurance</t>
  </si>
  <si>
    <t>Other asset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Total liabilities</t>
  </si>
  <si>
    <t>Commitments and contingencies (Note 9)</t>
  </si>
  <si>
    <t xml:space="preserve"> </t>
  </si>
  <si>
    <t>STOCKHOLDERS' EQUITY</t>
  </si>
  <si>
    <t>Common stock, $1.33 par value, shares authorized 100,000,000; issued and outstanding, 44,785,674 shares and 45,162,853 shares, respectively.</t>
  </si>
  <si>
    <t>Additional paid-in capital</t>
  </si>
  <si>
    <t>Retained earnings</t>
  </si>
  <si>
    <t>Accumulated other comprehensive income</t>
  </si>
  <si>
    <t>Total stockholders' equity</t>
  </si>
  <si>
    <t>Total liabilities and stockholders' equity</t>
  </si>
  <si>
    <t>The carrying value includes $6.8 million of net unrealized gains present at the time of transfer from available for securities, net of any accretion.</t>
  </si>
  <si>
    <t>CONSOLIDATED BALANCE SHEETS (Parenthetical) - $ / shares</t>
  </si>
  <si>
    <t>Condensed Consolidated Balance Sheets [Abstract]</t>
  </si>
  <si>
    <t>Common stock, par value</t>
  </si>
  <si>
    <t>Common stock, shares authorized</t>
  </si>
  <si>
    <t>Common stock, shares issued</t>
  </si>
  <si>
    <t>Common stock, shares outstanding</t>
  </si>
  <si>
    <t>CONSOLIDATED STATEMENTS OF INCOME - USD ($)</t>
  </si>
  <si>
    <t>Dec. 31, 2013</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federal funds purchased</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 accounts</t>
  </si>
  <si>
    <t>Other service charges, commissions and fees</t>
  </si>
  <si>
    <t>Fiduciary and asset management fees</t>
  </si>
  <si>
    <t>Mortgage banking income, net</t>
  </si>
  <si>
    <t>Gains on securities transactions, net</t>
  </si>
  <si>
    <t>Other-than-temporary impairment losses</t>
  </si>
  <si>
    <t>Bank owned life insurance income</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Acquisition and conversion costs</t>
  </si>
  <si>
    <t>Other expenses</t>
  </si>
  <si>
    <t>Total noninterest expenses</t>
  </si>
  <si>
    <t>Income before income taxes</t>
  </si>
  <si>
    <t>Income tax expense</t>
  </si>
  <si>
    <t>Net income</t>
  </si>
  <si>
    <t>Earnings per common share, basic</t>
  </si>
  <si>
    <t>Earnings per common share, diluted</t>
  </si>
  <si>
    <t>Dividends declared per common share</t>
  </si>
  <si>
    <t>Basic weighted average number of common shares outstanding</t>
  </si>
  <si>
    <t>Diluted weighted average number of common shares outstanding</t>
  </si>
  <si>
    <t>CONSOLIDATED STATEMENTS OF COMPREHENSIVE INCOME - USD ($) $ in Thousands</t>
  </si>
  <si>
    <t>Condensed Consolidated Statements of Comprehensive Income [Abstract]</t>
  </si>
  <si>
    <t>Other comprehensive income (loss):</t>
  </si>
  <si>
    <t>Change in fair value of cash flow hedges</t>
  </si>
  <si>
    <t>Reclassification adjustment for losses (gains) included in net income (net of tax, $335, $318 and $281 for the years ended December 31, 2015, 2014, and 2013, respectively)</t>
  </si>
  <si>
    <t>Unrealized (losses) gains on securities:</t>
  </si>
  <si>
    <t>Unrealized holding gains (losses) arising during period (net of tax, $1,960, $9,202 and $7,198 for the years ended December 31, 2015, 2014, and 2013, respectively)</t>
  </si>
  <si>
    <t>Reclassification adjustment for losses (gains) included in net income (net of tax, $415, $453 and $7 for the years ended December 31, 2015, 2014, and 2013, respectively)</t>
  </si>
  <si>
    <t>Accretion of unrealized gain for AFS securities transferred to HTM (net of tax, $441, $0 and $0 for the years ended December 31, 2015, 2014 and 2013, respectively)</t>
  </si>
  <si>
    <t>Other comprehensive income (loss)</t>
  </si>
  <si>
    <t>Comprehensive income</t>
  </si>
  <si>
    <t>CONSOLIDATED STATEMENTS OF COMPREHENSIVE INCOME (Parenthetical) - USD ($) $ in Thousands</t>
  </si>
  <si>
    <t>Tax expense (benefit) related to reclassification adjustment for losses included in net income</t>
  </si>
  <si>
    <t>Tax expense (benefit) related to unrealized holding (losses) gains arising during period</t>
  </si>
  <si>
    <t>Tax expense (benefit) related to (gains) losses on the sale of securities</t>
  </si>
  <si>
    <t>Tax expense (benefit) related to (gains) losses for AFS securities transferred to HTM</t>
  </si>
  <si>
    <t>CONSOLIDATED STATEMENTS OF CHANGES IN STOCKHOLDERS' EQUITY - USD ($)</t>
  </si>
  <si>
    <t>Common Stock [Member]</t>
  </si>
  <si>
    <t>Additional Paid-In Capital [Member]</t>
  </si>
  <si>
    <t>Retained Earnings [Member]</t>
  </si>
  <si>
    <t>Accumulated Other Comprehensive Income (Loss) [Member]</t>
  </si>
  <si>
    <t>Total</t>
  </si>
  <si>
    <t>Cumulative impact resulting from the adoption of ASU-2014-01</t>
  </si>
  <si>
    <t>Balance at Dec. 31, 2012</t>
  </si>
  <si>
    <t>Other comprehensive income (loss), (net of taxes)</t>
  </si>
  <si>
    <t>Dividends on common stock</t>
  </si>
  <si>
    <t>Stock purchased under stock repurchase program</t>
  </si>
  <si>
    <t>Issuance of common stock under Dividend Reinvestment Plan</t>
  </si>
  <si>
    <t>Issuance of common stock under Equity Compensation Plans</t>
  </si>
  <si>
    <t>Issuance of common stock for services rendered</t>
  </si>
  <si>
    <t>Vesting of restricted stock under Equity Compensation Plan</t>
  </si>
  <si>
    <t>Net settle for taxes on Restricted Stock Awards</t>
  </si>
  <si>
    <t>Stock-based compensation expense</t>
  </si>
  <si>
    <t>Balance at Dec. 31, 2013</t>
  </si>
  <si>
    <t>Issuance of common stock in regard to acquisition</t>
  </si>
  <si>
    <t>Balance at Dec. 31, 2014</t>
  </si>
  <si>
    <t>Balance at Dec. 31, 2015</t>
  </si>
  <si>
    <t>Retained earnings as of December 31, 2012, 2013, and 2014 includes the cumulative impact of $299,000, $429,000, and $856,000, respectively, resulting from the adoption of ASU 2014-01 "Accounting For Investments in Qualified Affordable Housing Projects."  See Note 1 "Summary of Significant Accounting Policies" for additional information.</t>
  </si>
  <si>
    <t>CONSOLIDATED STATEMENTS OF CHANGES IN STOCKHOLDERS' EQUITY (Parenthetical) - USD ($) $ in Thousands</t>
  </si>
  <si>
    <t>Dividends on common stock, per share</t>
  </si>
  <si>
    <t>Issuance of Common Stock in regard to acquisition, shares</t>
  </si>
  <si>
    <t>Stock purchased under stock repurchase plan, shares</t>
  </si>
  <si>
    <t>Issuance of common stock under Dividend Reinvestment Plan, shares</t>
  </si>
  <si>
    <t>Vesting of restricted stock under Equity Compensation Plan, shares</t>
  </si>
  <si>
    <t>Issuance of common stock under Equity Compensation Plan , shares</t>
  </si>
  <si>
    <t>Issuance of common stock for services rendered, shares</t>
  </si>
  <si>
    <t>Net settle for taxes on Restricted Stock Awards, shares</t>
  </si>
  <si>
    <t>Other comprehensive income (loss), tax</t>
  </si>
  <si>
    <t>CONSOLIDATED STATEMENTS OF CASH FLOWS - USD ($)</t>
  </si>
  <si>
    <t>Operating activities:</t>
  </si>
  <si>
    <t>Adjustments to reconcile net income to net cash and cash equivalents provided by (used in) operating activities</t>
  </si>
  <si>
    <t>Depreciation of premises and equipment</t>
  </si>
  <si>
    <t>Writedown of OREO</t>
  </si>
  <si>
    <t>Amortization, net</t>
  </si>
  <si>
    <t>Amortization (accretion) related to acquisition, net</t>
  </si>
  <si>
    <t>Losses (gains) on securities transactions, net</t>
  </si>
  <si>
    <t>Deferred tax expense (benefit)</t>
  </si>
  <si>
    <t>(Increase) decrease in loans held for sale, net</t>
  </si>
  <si>
    <t>Losses (gains) on sales of other real estate owned, net</t>
  </si>
  <si>
    <t>Losses (gains) on sales of premises, net</t>
  </si>
  <si>
    <t>Gains on sale of loans held for investment</t>
  </si>
  <si>
    <t>Stock-based compensation expenses</t>
  </si>
  <si>
    <t>Issuance of common stock for services</t>
  </si>
  <si>
    <t>Net decrease (increase) in other assets</t>
  </si>
  <si>
    <t>Net increase (decrease) in other liabilities</t>
  </si>
  <si>
    <t>Net cash and cash equivalents provided by (used in) operating activities</t>
  </si>
  <si>
    <t>Investing activities:</t>
  </si>
  <si>
    <t>Purchases of securities available for sale</t>
  </si>
  <si>
    <t>Purchases of securities held to maturity</t>
  </si>
  <si>
    <t>Proceeds from sales of securities available for sale</t>
  </si>
  <si>
    <t>Proceeds from maturities, calls and paydowns of securities available for sale</t>
  </si>
  <si>
    <t>Proceeds from maturities, calls and paydowns of securities held to maturity</t>
  </si>
  <si>
    <t>Net decrease (increase) in loans</t>
  </si>
  <si>
    <t>Proceeds from sale of loans held for investment</t>
  </si>
  <si>
    <t>Net decrease (increase) in premises and equipment</t>
  </si>
  <si>
    <t>Proceeds from sales of other real estate owned</t>
  </si>
  <si>
    <t>Improvements to other real estate owned</t>
  </si>
  <si>
    <t>Purchases of BOLI policies</t>
  </si>
  <si>
    <t>Cash paid for equity-method investments</t>
  </si>
  <si>
    <t>Cash acquired in bank acquisitions</t>
  </si>
  <si>
    <t>Net cash and cash equivalents provided by (used in) investing activities</t>
  </si>
  <si>
    <t>Financing activities:</t>
  </si>
  <si>
    <t>Net increase (decrease) in noninterest-bearing deposits</t>
  </si>
  <si>
    <t>Net increase (decrease) in interest-bearing deposits</t>
  </si>
  <si>
    <t>Net increase (decrease) in short-term borrowings</t>
  </si>
  <si>
    <t>Net increase (decrease) in long-term borrowings</t>
  </si>
  <si>
    <t>Cash dividends paid - common stock</t>
  </si>
  <si>
    <t>Repurchase of common stock</t>
  </si>
  <si>
    <t>Issuance of common stock</t>
  </si>
  <si>
    <t>Taxes paid related to net share settlement of equity awards</t>
  </si>
  <si>
    <t>Net cash and cash equivalents provided by (used in)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Unrealized losses (gains) on securities available for sale</t>
  </si>
  <si>
    <t>Transfer from securities available for sale to securities held to maturity</t>
  </si>
  <si>
    <t>Changes in fair value of interest rate swap loss</t>
  </si>
  <si>
    <t>Transfers between loans and other real estate owned</t>
  </si>
  <si>
    <t>Transfers from bank premises to other real estate owned</t>
  </si>
  <si>
    <t>Issuance of common stock in exchange for net assets in acquisition</t>
  </si>
  <si>
    <t>Transactions Related to Bank Acquisitions</t>
  </si>
  <si>
    <t>Assets acquired</t>
  </si>
  <si>
    <t>Liabilities assumed</t>
  </si>
  <si>
    <t>SUMMARY OF SIGNIFICANT ACCOUNTING POLICIES</t>
  </si>
  <si>
    <t>SUMMARY OF SIGNIFICANT ACCOUNTING POLICIES [Abstract]</t>
  </si>
  <si>
    <t>1. SUMMARY OF SIGNIFICANT ACCOUNTING POLICIES
Effective April 25, 2014, the Company changed its corporate name from “Union First Market Bankshares Corporation” to “Union Bankshares Corporation.” The name change was approved at the Company’s annual meeting of shareholders held April 22, 2014. Effective February 16, 2015, the Company changed its subsidiary bank’s name from “Union First Market Bank” to “Union Bank &amp; Trust.”
The accounting policies and practices of Union Bankshares Corporation and subsidiaries conform to GAAP and follow general practices within the banking industry. Major policies and practices are described below.
Nature of Operations - Union Bankshares Corporation is a financial holding company and a bank holding company headquartered in Richmond, Virginia and committed to the delivery of financial services through its community bank subsidiary Union Bank &amp; Trust and three non-bank financial services affiliates: Union Mortgage Group, Inc., providing a variety of mortgage products, Union Investment Services, Inc., providing securities, brokerage and investment advisory services, and Union Insurance Group, LLC, an insurance agency, which operates in a joint venture with Bankers Insurance, LLC, a large insurance agency owned by community banks across Virginia and managed by the Virginia Bankers Association.
Principles of Consolidation - The consolidated financial statements include the accounts of the Company, which is a financial holding company and a bank holding company that owns all of the outstanding common stock of its banking subsidiary, Union Bank &amp; Trust and of Union Investment Services, Inc. Union Mortgage Group, Inc. is a wholly owned sub sidiary of Union Bank &amp; Trust. The Company’s Statutory Trusts I and II, wholly owned subsidiaries of the Company, were formed for the purpose of issuing redeemable trust preferred capital notes in connection with two of the Company’s acquisitions prior to 2006. ASC 860, Transfers and Servicing , precludes the Company from consolidating Statutory Trusts I and II. The subordinated debts payable to the trusts are reported as liabilities of the Company. All significant inter-company balances and transactions have been eliminated.
Variable Interest Entities - Current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This interpretation explains how to identify variable interest entities and how an enterprise assesses its interest in a variable interest entity to decide whether to consolidate the entity. It also requires existing unconsolidated variable interest entities to be consolidated by their primary beneficiaries if the entities do not effectively disperse risks among parties involved. Variable interest entities that effectively disperse risks will not be consolidated unless a single party holds an interest or combination of interests that effectively recombines risks that were previously dispersed. Management has evaluated the Company’s investment in variable interest entities. The Company’s primary exposure to variable interest entities are the trust preferred securities structures. This accounting guidance has not had a material impact on the financial condition or operating results of the Company .
Use of Estimates -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valuation of goodwill and intangible assets, other real estate owned, deferred tax assets and liabilities, other-than-temporary impairment of securities, and the fair value of financial instruments.
Business Combinations -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appraisals, and internal valuations based on discounted cash flow analyses or other valuation techniques. Under the acquisition method of accounting, the Company will identify the acquiree and the closing date and apply applicable recognition principles and conditions. If they are necessary to implement its plan to exit an activity of an acquiree, costs that the Company expects, but is not obligated, to incur in the future are not liabilities at the acquisition date, nor are costs to terminate the employment or relocate an acquiree’s employees. The Company does not recognize these costs as part of applying the acquisition method. Instead, the Company recognizes these costs as expenses in its post-combination financial statements in accordance with other applicable GAAP.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will account for acquisition-related costs as expenses in the periods in which the costs are incurred and the services are received, with one exception. The costs to issue debt or equity securities will be recognized in accordance with other applicable accounting guidance. These acquisition-related costs are included within the Company’s Consolidated Statements of Income classified within the noninterest expense caption.
On January 1, 2014, the Company completed the acquisition of StellarOne, a bank holding company based in Charlottesville, Virginia, in an all-stock transaction. Additional information on this acquisition is disclosed in Note 2 “Acquisitions.”
Cash and Cash Equivalents - For purposes of reporting cash flows, the Company defines cash and cash equivalents as cash, cash due from banks, interest-bearing deposits in other banks, money market investments, other interest-bearing deposits, and federal funds sold.
Investment Securities - Securities classified as available for sale are those debt and equity securities that management intends to hold for an indefinite period of time, including securities used as part of the Company’s asset/liability strategy, and that may be sold in response to changes in interest rates, liquidity needs, or other similar factors. Securities available for sale are reported at fair value, with unrealized gains or losses, net of deferred taxes, included in accumulated other comprehensive income in stockholders’ equity.
Debt securities that the Company has the positive intent and ability to hold to maturity are classified as held to maturity and reported at amortized cost. Transfers of debt securities into the held to maturity category from the available for sale category are made at fair value at the date of transfer. The unrealized holding gain or loss at the date of transfer is retained in other comprehensive income and in the carrying value of the held to maturity securities. Such amounts are amortized over the remaining life of the security.
Securities classified as held for trading are those debt and equity securities that are bought and held principally for the purpose of selling them in the near term and are reported at fair value, with unrealized gains and losses included in earnings. The Company has no securities in this category.
Purchased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TI losse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Gains and losses on the sale of securities are recorded on the trade date and are determined using the specific identification method.
Due to restrictions placed upon the Company’s common stock investments in the Federal Reserve Bank and FHLB, these securities have been classified as restricted equity securities and carried at cost. These restricted securities are not subject to the investment security classifications. The FHLB required the Bank to maintain stock in an amount equal to 4.25% and 4.5% of outstanding borrowings and a specific percentage of the member’s total assets at December 31, 2015 and 2014, respectively . The Federal Reserve Bank requires the Company to maintain stock with a par value equal to 6% of its outstanding capital.
Loans Held for Sale - For loans originated prior to 2015, l oans originated and intended for sale in the secondary market are sold, servicing released, and carried at the lower of cost or estimated fair value, which is determined in the aggregate based on sales commitments to permanent investors or on current market rates for loans of similar quality and type. During 2015, the Company transitioned from the lower of cost or estimate fair value method and elected the fair value option for loans held for sale. For further information regarding the fair value method and assumptions, refer to Note 13 “Fair Value Measurements.” In addition, the Company requires a firm purchase commitment from a permanent investor before a loan can be closed, thus limiting interest rate risk. Net unrealized losses, if any, are recognized through a valuation allowance by charges to income. The change in fair value of LHFS is recorded as a component of “ M ortgage banking income , net” with in the Company’s C onsolidated Statements of I ncome .
Loans -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is dependent upon the real estate and general economic conditions in those markets.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Company has two loan portfolio level segments and fourteen loan class levels for reporting purposes. The two loan portfolio level segments are commercial and consumer.
Within the commercial loan portfolio segment there are seven loan classes for reporting purposes: commercial construction, commercial real estate – owner occupied, commercial real estate – non owner occupied, raw land and lots, single family investment real estate, commercial and industrial, and other commercial.
Commercial construction loans are generally made to commercial and residential builders for specific construction projects. The successful repayment of these types of loans is generally dependent upon (a) a pre-planned commitment for permanent financing from the Company or another lender,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concentrations to any one business or industry.
Commercial real estate – owner occupied loans are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Commercial real estate – non-owner occupied loans are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multi-family, office warehouse, and hotel as well as avoiding concentrations to any one business or industry.
Raw land and lot loans are loans generally made to residential home builders to support their land and lot inventory needs. Repayment relies upon the successful performance of the underlying residential real estate project. This type of lending carries a higher level of risk as compared to other commercial lending. This class of lending manage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concentrations with any particular customer or geographic region.
Single family investment real estate loans are term loans made to real estate investors to support permanent financing for single 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The Company manages this risk by avoiding concentrations with any particular customer or geographic region.
Commercial and industrial loans generally support the Company’s borrowers need for equipment/vehicle purchases and other short-term or seasonal cash flow needs. Repayment relies upon the successful operation of the business. This type of lending carries a lower level of commercial credit risk as compared to other commercial lending within this segment of lending. The Company manages this risk by using general underwriting policies and procedures for these types of loans and by avoiding concentrations to any one business or industry.
Other commercial loans generally support small business lines of credit and agricultural lending neither of which are a material source of business for the Company.
The consumer loan portfolio segment is comprised of seven classes; mortgage, consumer construction, indirect auto, indirect marine, HELOCs, credit card, and other consumer. These are generally small loans spread across many borrowers, supported by computer-based loan approval systems and business line policies and procedures that aid in managing risk. The Company’s consumer portfolio consists principally of loans secured by real estate, followed by indirect auto lending and indirect marine lending.
The Company manages the unique risks related to consumer construction to acceptable levels through certain policies and procedures, such as limiting loan-to-value ratios at loan origination, requiring standards for appraisers, and not making subprime loans under any circumstances.
The indirect auto lending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The indirect marine lending is to borrowers that are well qualified with ample capacity to repay and typically lends against large marine vessels (i.e., yachts). Risks in this class of lending are generally related to the borrower’s ability to guard against the effects of economic downturns or sustained levels of unemployment. This type of lending places reliance on computer-based loan approval systems to supplement other underwriting standards.
The Company’s mortgage loan and HELOC portfolios carry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The credit card and other consumer portfolios carry risks associated with the creditworthiness of the borrower and changes in the economic environment. The Company manages these risks through policies and procedures such as experienced underwriting, maximum debt to income ratios, and minimum borrower credit scores.
Nonaccruals, Past Dues, and Charge-offs
The policy for placing commercial loans on nonaccrual status is generally when the loan is 90 days delinquent unless the credit is well secured and in process of collection but, in any event, no later than 180 days past due. Consumer loans are typically charged-off when management judges the loan to be uncollectible or the borrower files for bankruptcy but no later than 120 days past due and generally not placed on nonaccrual status prior to charge off. Commercial loans are typically written down to net realizable value when it is determined that the Company will be unable to collect the principal amount in full and the amount is a confirmed loss, in any event no later than 180 days past due. All classes of loans are considered past due or delinquent when a contractual payment has not been satisfied. In all cases, loans are placed on nonaccrual status or charged off at an earlier date if collection of principal and interest is considered doubtful and in accordance with regulatory requirements. The process for charge-offs of impaired collateral dependent loans is discussed in detail within the “Allowance for Loan Losses” section of this Note.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In addition, the return of a loan to accrual status is considered and approved by the Company’s Special Assets Loan Committee.
Allowance for Loan Losses
The provision for loan losses charged to operations is an amount sufficient to bring the allowance for loan losses to an estimated balance that management considers adequate to absorb probable losses inherent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he Company performs regular credit reviews of the loan portfolio to review the credit quality and adherence to its underwriting standards. The credit reviews consist of reviews by its Loan Review group and reviews performed by an independent third party. Upon origination, each commercial loan is assigned a risk rating ranging from one to nine , with loans closer to one having less risk. This risk rating scale is the Company’s primary credit quality indicator. Consumer loans are generally not risk rated; the primary credit quality indicator for this portfolio segment is delinquency status. The Company has various committees that review and ensure that the allowance for loan losses methodology is in accordance with GAAP and loss factors used appropriately reflect the risk characteristics of the loan portfolio.
The Company’s ALL consists of specific, general, and qualitative components.
Specific Reserve Component - The specific reserve component relates to impaired loans. A loan is considered impaired when, based on current information and events, it is probable that the Company will be unable to collect the scheduled payments of principal or interest when due according to the contractual terms of the loan agreement. Upon being identified as impaired, for loans not considered to be collateral dependent, an allowance is established when the discounted cash flows of the impaired loan are lower than the carrying value of that loan. The impairment of collateral dependent loans is measured based on the fair value of the underlying collateral (based on independent appraisals), less selling costs, compared to the carrying value of the loan. If the Company determines that the value of an impaired collateral dependent loan is less than the recorded investment in the loan, it either recognizes an impairment reserve as a specific component to be provided for in the allowance for loan losses or charges off the deficiency if it is determined that such amount represents a confirmed loss. Typically, a loss is confirmed when the Company is moving towards foreclosure (or final disposition) of the underlying collateral, the collateral deficiency has not improved for two consecutive quarters, or when there is a payment default of 180 days, whichever occurs first.
The Company obtains independent appraisals from a pre-approved list of independent, third party appraisal firms located in the market in which the collateral is located. The Company’s approved appraiser list is continuously maintained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Group, which reports to the Risk and Compliance Group, performs either a technical or administrative review of all appraisals obtained. A technical review will ensure the overall quality of the appraisal, while an administrative review ensures that all of the required components of an appraisal are present. Generally, independent appraisals are updated every 12 to 24 months or as necessary. The Company’s impairment analysis documents the date of the appraisal used in the analysis, whether the officer preparing the report deems it current, and, if not, allows for internal valuation adjustments with justification. Adjustments to appraisals generally include discounts for continued market deterioration subsequent to the appraisal date. Any adjustments from the appraised value to carrying value are documented in the impairment analysis, which is reviewed and approved by senior credit administration officers and the Special Assets Loan Committee. External appraisals are the primary source to value collateral dependent loans; however, the Company may also utilize values obtained through broker price opinions or other valuation sources. These alternative sources of value are used only if deemed to be more representative of value based on updated information regarding collateral resolution. Impairment analyses are updated, reviewed, and approved on a quarterly basis at or near the end of each reporting period.
General Reserve Component - The general reserve component covers non-impaired loans and is quantitatively derived from an estimate of credit losses adjusted for various environmental factors applicable to both commercial and consumer loan segments. The estimate of credit losses is a function of the product of net charge-off historical loss experience to the loan balance of the loan portfolio averaged during the preceding twelve quarters, as management has determined this to adequately reflect the losses inherent in the loan portfolio. The qualitative environmental factors consist of national, local, and portfolio characteristics and are applied to both the commercial and consumer segments.
The following table shows the types of environmental factors management considers:
ENVIRONMENTAL FACTORS
Portfolio
National
Local
Experience and ability of lending team
Interest rates
Level of economic activity
Depth of lending team
Inflation
Unemployment
Pace of loan growth
Unemployment
Competition
Franchise expansion
Gross domestic product
Military/government impact
Execution of loan risk rating process
General market risk and other concerns
Degree of oversight / underwriting standards
Legislative and regulatory environment
Value of real estate serving as collateral
Delinquency levels in portfolio
Charge-off levels in portfolio
Credit concentrations / nature and volume of the portfolio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he impairment loan policy is the same for each of the seven classes within the commercial portfolio segment.
For the consumer loan portfolio segment, large groups of smaller balance homogeneous loans are collectively evaluated for impairment. This evaluation subjects each of the Company’s homogenous pools to a historical loss factor derived from net charge-offs experienced over the preceding twelve quarters. The Company applies payments received on impaired loans to principal and interest based on the contractual terms until they are placed on nonaccrual status. All payments received are then applied to reduce the principal balance and recognition of interest income is terminated as previously discussed.
Acquired Loans – Acquired loans are recorded at their fair value at acquisition date without carryover of the acquiree’s previously established allowance for loan losses,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acquired impaired (or PCI) or acquired performing.
Acquired impaired loans reflect credit quality deterioration since origination; it is probable at acquisition that the Company will not be able to collect all contractually required payments. These PCI loans are accounted for under ASC 310-30, Receivables – Loans and Debt Securities Acquired with Deteriorated Credit Quality . The PCI loans are segregated into pools based on loan type and credit risk. Loan type is determined based on collateral type, purpose, and lien position. Credit risk characteristics include risk rating groups, nonaccrual status, and past due status. For valuation purposes, these pools are further disaggregated by maturity, pricing characteristic, and re-payment structure. PCI loans are written down at acquisition to fair value using an estimate of cash flows deemed to be collectible. Accordingly, such loans are no longer classified as nonaccrual even though they may be contractually past due because the Company expects to fully collect the new carrying values of such loans, which is the new cost basis arising from purchase accounting.
A loan will be removed from a pool (at its carrying value) only if the loan is sold, foreclosed, or assets are received in full satisfaction of the loan. For purposes of removing the loan from the pool, the carrying value is deemed to equal the amount of principal cash flows received in lieu of the loan balance. This treatment ensures that the percentage yield calculation used to recognize accretable yield on the pool of loans is not affected.
The future expected cash flows of PCI loans are periodically updated through reassessment of default rates, loss severity, and prepayment speed assumptions. The excess of the cash flows expected to be collected over a pool’s carrying value is considered to be the accretable yield and is recognized as interest income over the estimated life of the loan or pool using the effective yield method. The accretable yield may change due to changes in the timing and amounts of expected cash flows; these changes are disclosed in Note 4 “Loans and Allowance for Loan Losses.”
The excess of the undiscounted contractual balances due over the cash flows expected to be collected is considered to be the nonaccretable difference, which represents the est</t>
  </si>
  <si>
    <t>ACQUISITIONS</t>
  </si>
  <si>
    <t>ACQUISITIONS [Abstract]</t>
  </si>
  <si>
    <t>2. ACQUISITIONS
On January 1, 2014, the Company completed the acquisition of StellarOne, a bank holding company based in Charlottesville, Virginia, in an all-stock transaction. StellarOne’s common shareholders received 0.9739 shares of the Company’s common stock in exchange for each share of StellarOne’s common stock, resulting in the Company issuing 22,147,874 shares of common stock at a fair value of $549.5 million. As a result of the transaction, StellarOne’s former bank subsidiary, StellarOne Bank, became a wholly owned bank subsidiary of the Company. On May 9, 2014, StellarOne Bank was merged with and into the Bank. The Company did not complete any acquisitions of businesses in 2015.
The StellarOne transaction was accounted for using the acquisition method of accounting and, accordingly, assets acquired, liabilities assumed, and consideration exchanged were recorded at estimated fair values on the acquisition date. The following table provides an assessment of the assets purchased, liabilities assumed, and the consideration transferred (dollars in thousands, except share and per share data):
Statement of Net Assets Acquired (at fair value) and consideration transferred:
Fair value of assets acquired:
Cash and cash equivalents
$ 49,989
Securities available for sale
460,892
Loans held for sale
11,377
Loans
2,238,981
Bank premises and equipment
67,164
OREO
4,319
Core deposit intangible
29,570
Other assets
95,229
Total assets
$ 2,957,521
Fair value of liabilities assumed:
Deposits
$ 2,479,874
Short-term borrowings
49,227
Long-term borrowings
98,697
Other liabilities
14,322
Total liabilities
$ 2,642,120
Net identifiable assets acquired
$ 315,401
Goodwill (1)
234,122
Net assets acquired
$ 549,523
Consideration :
Company's common shares issued
22,147,874
Purchase price per share of the Company's common stock (2)
$ 24.81
Value of Company common stock issued
$ 549,489
Value of stock options outstanding
34
Fair value of total consideration transferred
$ 549,523
(1) - No goodwill is expected to be deductible for federal income tax purposes. The goodwill was primarily allocated to the community bank segment.
(2) - The value of the shares of common stock exchanged with StellarOne shareholders was based upon the closing price of the Company's common stock at December 31, 2013, the last trading day prior to the date of acquisition.
Fair values of the major categories of assets acquired and liabilities assumed were determined as follows:
Loans
The acquired loans were recorded at fair value at the acquisition date without carryover of StellarOne’s previously established allowance for loan losses. The fair value of the loans was determined using market participant assumptions in estimating the amount and timing of both principal and interest cash flows expected to be collected on the loan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nonaccrual status, and past due status. For valuation purposes, these pools were further disaggregated by maturity, pricing characteristics (e.g., fixed-rate, adjustable-rate), and re-payment structure (e.g., interest only, fully amortizing, balloon).
The acquired loans were divided into loans with evidence of credit quality deterioration, which are accounted for under ASC 310-30, Receivables – Loans and Debt Securities Acquired with Deteriorated Credit Quality (acquired impaired or PCI), and loans that do not meet this criteria, which are accounted for under ASC 310-20, Receivables – Nonrefundable Fees and Other Costs (acquired performing). The fair values of the acquired performing loans were $2.1 billion and the fair values of the acquired impaired loans were $145.5 million. The gross contractually required principal and interest payments receivable for acquired performing loans was $2.5 billion. The best estimate of contractual cash flows not expected to be collected related to the acquired performing loans is $35.4 million.
The following table presents the acquired impaired loans receivable at the acquisition date (dollars in thousands):
Contractually required principal and interest payments
$ 214,803
Nonaccretable difference
(34,696)
Cash flows expected to be collected
180,107
Accretable difference
(34,653)
Fair value of loans acquired with a deterioration of credit quality
$ 145,454
Bank Premises
The fair value of StellarOne’s premises, including land, buildings, and improvements, was determined based upon independent third party appraisals performed by licensed appraisers in the market in which the premises are located. These appraisals were based upon the highest and best use of the underlying asset(s) with final values determined based upon an analysis of the cost, sales comparison, and income capitalization approaches for each property appraised. The Company also engaged independent appraisers to value the leasehold interests. The fair value of the leasehold interest was not material to the consolidated financial statements. The fair value adjustment related to bank premises was $3.2 million.
Core Deposit Intangible
The fair value of the core deposit intangible was determined based on a blended market approach and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StellarOne’s historical deposit data. The core deposit intangible will be amortized over eight years using the sum-of-years digits method.
Time Deposits
The fair value adjustment of time deposits represents a premium over the value of the contractual repayments of fixed-maturity deposits using prevailing market interest rates for similar-term time deposits. The time deposit premium of approximately $10.8 million is being accreted into income using the sum-of-years digits method over the weighted average remaining life ( 20 months).
Long-term Borrowings
The Company assumed long-term borrowings in the form of FHLB advances and trust preferred capital notes. The fair value of the trust preferred capital notes assumed was valued using an income approach with consideration of the market approach. The contractual cash flows were projected and discounted using a prevailing market rate. The market rate was developed using a third party broker opinion, implied market yields for recent subordinated debt sales, and new subordinated debt issuances for instruments with similar durations and pricing characteristics. The fair value of FHLB advances represents contractual repayments discounted using interest rates currently available on borrowings with similar characteristics and remaining maturities. The FHLB advances were valued at a premium of $3.2 million which is being accreted into income over 55 months using the effective interest method. The trust preferred capital notes were valued at a discount of $7.5 million which is being amortized over 20 years using the effective interest method.
Deferred Tax Assets and Liabilities
Deferred tax assets and liabilities were established for acquisition accounting fair value adjustments as the future amortization/accretion of these adjustments represent temporary differences between book income and taxable income.
The following table presents certain pro forma information as if StellarOne had been acquired on January 1, 2013. These results combine the historical results of StellarOne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3. In particular, no adjustments have been made to eliminate the amount of StellarOne’s provision for credit losses that would not have been necessary had the acquired loans been recorded at fair value as of January 1, 2013. Further operating cost savings and other business synergies, including branch closures, as a result of the acquisition are not reflected in the pro forma amounts below (dollars in thousands):
2013
Total revenues (net interest income plus noninterest income)
$ 321,739
Net income
$ 57,343
Acquisition-related expenses associated with the acquisition of StellarOne were $20.3 million and $2.1 million for the years ended December 31, 2014 and 2013, respectively. Such costs include legal and accounting fees, lease and contract termination expenses, system conversion, operations integration, and employee severances, which have been expensed as incurred. The Company did not have any acquisition-related expenses in 2015.
A summary of acquisition-related expenses associated with the StellarOne acquisition included in the Consolidated Statements of Income is as follows (dollars in thousands):
For the year ended
December 31,
2014
2013
Salaries and employee benefits
$ 7,875
$
-
Professional services
3,736
2,132
Other costs of operations
8,734
-
Total
$ 20,345
$ 2,132
The net effect of the amortization and accretion of premiums and discounts associated with the Company’s acquisition accounting adjustments had the following impact on the Consolidated Statements of Income during the years ended December 31, 2015, 2014, and 2013 (dollars in thousands):
For the years ended
December 31,
2015
2014
2013
Loans (1)
$ 4,355
$ 586
$ 2,728
Core deposit intangible (2)
(8,445)
(9,795)
(3,831)
Borrowings (3)
424
550
(489)
Time deposits (4)
1,843
8,914
7
Net impact to income before taxes
$ (1,823)
$ 255
$ (1,585)
(1) Loan discount accretion is included in "Interest and fees on loans" in the "Interest and dividend income" section of the Company's Consolidated Statements of Income.
(2) Core deposit intangible premium amortization is included in "Amortization of intangible assets" in the "Noninterest expense" section of the Company's Consolidated Statements of Income.
(3) Borrowings premium accretion and discount amortization are included in "Interest on long-term borrowings" in the "Interest Expense" section of the Company's Consolidated Statements of Income.
(4) Certificate of deposit discount accretion is included in "Interest on deposits" in the "Interest expense" section of the Company's Consolidated Statements of Income.</t>
  </si>
  <si>
    <t>SECURITIES</t>
  </si>
  <si>
    <t>SECURITIES [Abstract]</t>
  </si>
  <si>
    <t>3 . SECURITIES
Available for Sale
The amortized cost, gross unrealized gains and losses, and estimated fair values of securities available for sale as of December 31, 2015 and 2014 are summarized as follows (dollars in thousands):
Amortized
Gross Unrealized
Estimated
Cost
Gains
(Losses)
Fair Value
December 31, 2015
Obligations of states and political subdivisions
$ 257,740
$ 10,479
$ (140)
$ 268,079
Corporate bonds
77,628
55
(1,704)
75,979
Mortgage-backed securities
544,823
6,127
(2,779)
548,171
Other securities
11,085
-
(22)
11,063
Total available for sale securities
$ 891,276
$ 16,661
$ (4,645)
$ 903,292
December 31, 2014
U.S. government and agency securities
$ 8,313
$ 166
$ (25)
$ 8,454
Obligations of states and political subdivisions
427,483
18,885
(721)
445,647
Corporate bonds
78,744
244
(308)
78,680
Mortgage-backed securities
550,716
9,411
(798)
559,329
Other securities
9,979
31
(6)
10,004
Total available for sale securities
$ 1,075,235
$ 28,737
$ (1,858)
$ 1,102,114
The following table shows the gross unrealized losses and fair value (in thousands) of the Company’s investments with unrealized losses that are not deemed to be other-than-temporarily impaired. These are aggregated by investment category and length of time that the individual securities have been in a continuous unrealized loss position.
Less than 12 months
More than 12 months
Total
Fair
Unrealized
Fair
Unrealized
Fair
Unrealized
Value
Losses
Value
Losses
Value
Losses
December 31, 2015
Obligations of states and political subdivisions
$ 8,114
$ (70)
$ 4,950
$ (70)
$ 13,064
$ (140)
Mortgage-backed securities
287,113
(2,442)
21,660
(337)
308,773
(2,779)
Corporate bonds and other securities
36,157
(751)
19,558
(975)
55,715
(1,726)
Total available for sale
$ 331,384
$ (3,263)
$ 46,168
$ (1,382)
$ 377,552
$ (4,645)
December 31, 2014
U.S. government and agency securities
$ 7,055
$ (25)
$
-
$
-
$ 7,055
$ (25)
Obligations of states and political subdivisions
13,602
(93)
42,514
(628)
56,116
(721)
Mortgage-backed securities
60,151
(362)
49,581
(436)
109,732
(798)
Corporate bonds and other securities
43,923
(244)
4,309
(70)
48,232
(314)
Total available for sale
$ 124,731
$ (724)
$ 96,404
$ (1,134)
$ 221,135
$ (1,858)
As of December 31, 2015 , there were $ 46.2 million, or 20 issues, of individual available for sale securities that had been in a continuous loss position for more than 12 months. Additionally, these securities had an unrealized loss of $1.4 million and consisted of municipal obligations, mortgage-backed securities, corporate bonds, and other securities. As of December 31, 2014, there were $ 96.4 million, or 60 issues, of individual securities that had been in a continuous loss position for more than 12 months. Additionally, these securities had an unrealized loss of $1.1 million and consisted of municipal obligations, mortgage-backed securities, corporate bonds, and other securities. The Company has determined that these securities are temporarily impaired at December 31, 2015 and 2014 for the reasons set out below:
U.S. Government agencies and corporations. The unrealized losses in this category of investments were caused by interest rate fluctuat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se investments before recovery of its amortized cost basis, which may be maturity, the Company does not consider these investments to be other-than-temporarily impaired.
Mortgage-backed securities. This category’s unrealized losses are primarily the result of interest rate fluctuations. Since the decline in market value is attributable to changes in interest rates and not credit quality, the Company does not intend to sell the investments, and it is not likely that the Company will be required to sell the investments before recovery of their amortized cost basis, which may be maturity, the Company does not consider those investments to be other-than-temporarily impaired. Also, the majority of the Company’s mortgage-backed securities are agency-backed securities, which have a government guarantee.
State and political subdivisions. This category’s unrealized losses are primarily the result of interest rate fluctuations and also a certain few ratings downgrades brought about by the impact of the economic downturn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As discussed below, one security was identified as containing credit-related OTTI.
Corporate debt securities. The Company’s unrealized losses in corporate debt securities are related to both interest rate fluctuations and ratings downgrades for a limited number of securities. The majority of th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before recovery of its amortized cost basis, which may be maturity, the Company does not consider these investments to be other-than-temporarily impaired.
The following table presents the amortized cost and estimated fair value of securities as of December 31, 2015 and 2014 , by contractual maturity (dollars in thousands). Expected maturities may differ from contractual maturities because borrowers may have the right to call or prepay obligations with or without call or prepayment penalties.
December 31, 2015
December 31, 2014
Amortized
Estimated
Amortized
Estimated
Cost
Fair Value
Cost
Fair Value
Due in one year or less
$ 8,380
$ 8,370
$ 19,345
$ 19,434
Due after one year through five years
65,326
66,996
41,545
43,070
Due after five years through ten years
296,864
301,920
306,900
314,044
Due after ten years
520,706
526,006
707,445
725,566
Total securities available for sale
$ 891,276
$ 903,292
$ 1,075,235
$ 1,102,114
The following table presents available for sale securities which were pledged to secure public deposits, repurchase agreements, and for other purposes as permitted or required by law as of December 31, 2015 and 2014 (dollars in thousands):
December 31, 2015
December 31, 2014
Estimated
Estimated
Fair Value
Fair Value
Public deposits
$ 184,635
$ 312,793
Repurchase agreements
126,120
51,842
Other purposes (1)
26,546
32,360
Total pledged securities
$ 337,301
$ 396,995
(1) The "Other purposes" category consists of borrowings, derivatives, and accounts held at the Bank.
Held to Maturity
During the second quarter of 2015, the Company transferred securities, which it intends and has the ability to hold until maturity, with a fair value of $201.8 million on the date of transfer, from securities available for sale to securities held to maturity. The Company transferred these securities to held to maturity to reduce the impact of price volatility on capital and in consideration of changes to the regulatory environment. The securities included net pre-tax unrealized gains of $8.1 million at the date of transfer with a remaining balance of $6.8 million as of December 31, 2015.
The Company reports securities held to maturity on the Consolidated Balance Sheets at carrying value. Carrying value is amortized cost which includes any unamortized unrealized gains and losses recognized in accumulated other comprehensive income prior to reclassifying the securities from securities available for sale to securities held to maturity. Investment securities transferred into the held to maturity category from the available for sale category are recorded at fair value at the date of transfer. The unrealized holding gain or loss at the date of transfer is retained in accumulated other comprehensive income and in the carrying value of the securities held to maturity. Such unrealized gains/(losses) are accreted over the remaining life of the security with no impact on future net income.
The carrying value, gross unrealized gains and losses, and estimated fair values of securities held to maturity as of December 31, 2015 are summarized as follows (dollars in thousands):
Carrying
Gross Unrealized
Estimated
Value (1)
Gains
(Losses)
Fair Value
December 31, 2015
Obligations of states and political subdivisions
$ 205,374
$ 5,748
$ (1,685)
$ 209,437
(1) The carrying value includes $6.8 million of net unrealized gains present at the time of transfer from available for securities, net of any accretion.
The following table shows the gross unrealized losses and fair value (in thousands) of the Company’s held to maturity securities with unrealized losses that are not deemed to be other-than-temporarily impaired. These are aggregated by investment category and length of time that the individual securities have been in a continuous unrealized loss position.
Less than 12 months
More than 12 months
Total
Fair
Unrealized
Fair
Unrealized
Fair
Unrealized
Value
Losses
Value
Losses
Value
Losses
December 31, 2015
Obligations of states and political subdivisions
$ 7,056
$ (1,685)
$
-
$
-
$ 7,056
$ (1,685)
The following table presents the amortized cost and estimated fair value of held to maturity securities as of December 31, 2015, by contractual maturity (dollars in thousands). Expected maturities may differ from contractual maturities because borrowers may have the right to call or prepay obligations with or without call or prepayment penalties.
December 31, 2015
Carrying
Estimated
Value (1)
Fair Value
Due in one year or less
$ 1,488
$ 1,491
Due after one year through five years
4,294
4,348
Due after five years through ten years
44,736
45,501
Due after ten years
154,856
158,097
Total securities held to maturity
$ 205,374
$ 209,437
(1) The carrying value includes $6.8 million of net unrealized gains present at the time of transfer from available for securities, net of any accretion.
The following table presents held to maturity securities which were pledged to secure public deposits as permitted or required by law as of December 31, 2015 (dollars in thousands):
December 31, 2015
Estimated
Fair Value
Public deposits
$ 207,140
Total pledged securities
$ 207,140
Restricted Stock, at cost
Due to restrictions placed upon the Bank’s common stock investment in the Federal Reserve Bank and the FHLB, these securities have been classified as restricted equity securities and carried at cost. These restricted securities are not subject to the investment security classifications and are included as a separate line item on the Company’s Consolidated Balance Sheet s . At December 31, 2015, the FHLB required the Bank to maintain stock in an amount equal to 4.25% of outstanding borrowings and a specific percentage of the Bank’s total assets. At December 31, 2014 , the FHLB required the Bank to maintain stock in an amount equal to 4.5 % of outstanding borrowings and a specific percentage of the Bank’s total assets. The Federal Reserve Bank required the Bank to maintain stock with a par value equal to 6 % of its outstanding capital at both December 31, 2015 and 2014. Restricted equity securities consist of Federal Reserve Bank stock in the amount of $ 23.8 million for both periods December 31, 201 5 and 2014 and FHLB stock in the amount of $ 28.0 million and $ 31.0 million as of December 31, 201 5 and 201 4 , respectively.
Other-Than-Temporary Impairment
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s during the year ended December 31, 2015 , and in accordance with the guidance, the Company determined that a municipal security in the available for sale portfolio incurred credit-related OTTI of $300,000 .
During 2014, a trust preferred security with OTTI recorded in a prior period was called at a premium. As a result, the Company recognized a gain on the call of the previously written down security of $400,000 related to the previous OTTI charge .
Realized Gains and Losses
The following table presents the gross realized gains and losses on the sale of securities available for sale and the proceeds from the sale of securities available for sale during the years ended December 31, 2015, 2014, and 2013 (dollars in thousands). The Company did not sell any investment securities that are held to maturity.
2015
2014
2013
Realized gains (losses):
Gross realized gains
$ 1,597
$ 1,757
$ 405
Gross realized losses
(111)
(62)
(384)
Net realized gains
$ 1,486
$ 1,695
$ 21
Proceeds from sales of securities
$ 101,154
$ 289,389
$ 43,354</t>
  </si>
  <si>
    <t>LOANS AND ALLOWANCE FOR LOAN LOSSES</t>
  </si>
  <si>
    <t>LOANS AND ALLOWANCE FOR LOAN LOSSES [Abstract]</t>
  </si>
  <si>
    <t xml:space="preserve">4 . LOANS AND ALLOWANCE FOR LOAN LOSSES
Loans are stated at their face amount, net of deferred fees and costs, and consist of the following at December 31, 2015 a nd 2014 (dollars in thousands):
2015
2014
Commercial:
Commercial Construction
$ 484,768
$ 341,280
Commercial Real Estate - Owner Occupied
860,086
875,443
Commercial Real Estate - Non-Owner Occupied
1,618,605
1,509,159
Raw Land and Lots
195,665
211,225
Single Family Investment Real Estate
429,489
412,494
Commercial and Industrial
467,613
393,776
Other Commercial
91,892
81,106
Consumer:
Mortgage
474,034
478,151
Consumer Construction
49,359
74,168
Indirect Auto
225,815
199,411
Indirect Marine
43,717
43,190
HELOCs
494,192
500,579
Credit Card
-
24,225
Other Consumer
236,227
201,789
Total
$ 5,671,462
$ 5,345,996
On October 16, 2015, the Company entered into an agreement to sell its credit card portfolio, approximat ing $26.4 million in outstanding balances, and enter ed into an outsourc ing partnership with Elan Financial Services. The C ompany sold these loans at a premium . The sale of the credit card portfolio resulted in an after-tax benefit of $805,000 on the Company’s Consolidated Statement of Income in 2015 . As part of the agreement, the Company will continue to share in interchange fee income and finance charges.
The following table shows the aging of the Company’s recorded investment in the loan portfolio, by class, at December 31, 2015 (dollars in thousands):
30-59 Days Past Due
60-89 Days Past Due
Greater t han 90 Days and still Accruing
PCI
Nonaccrual
Current
Total Loans
Commercial:
Commercial Construction
$ 2,377
$ 248
$
-
$ 1,404
$ 748
$ 479,991
$ 484,768
Commercial Real Estate - Owner Occupied
1,714
118
103
27,388
3,904
826,859
860,086
Commercial Real Estate - Non-Owner Occupied
771
-
995
15,128
100
1,601,611
1,618,605
Raw Land and Lots
229
-
-
4,524
415
190,497
195,665
Single Family Investment Real Estate
2,576
1,783
432
14,371
967
409,360
429,489
Commercial and Industrial
1,029
27
124
1,851
908
463,674
467,613
Other Commercial
296
-
159
744
-
90,693
91,892
Consumer:
Mortgage
11,467
4,799
2,889
5,040
1,996
447,843
474,034
Consumer Construction
297
-
-
241
869
47,952
49,359
Indirect Auto
2,202
222
50
-
192
223,149
225,815
Indirect Marine
205
-
-
-
-
43,512
43,717
HELOCs
2,504
1,112
762
1,791
910
487,113
494,192
Other Consumer
2,120
1,024
315
1,255
927
230,586
236,227
Total
$ 27,787
$ 9,333
$ 5,829
$ 73,737
$ 11,936
$ 5,542,840
$ 5,671,462
The following table shows the aging of the Company’s recorded investment in the loan portfolio, by class, at December 31, 2014 (dollars in thousands):
30-59 Days Past Due
60-89 Days Past Due
Greater t han 90 Days and still Accruing
PCI
Nonaccrual
Current
Total Loans
Commercial:
Commercial Construction
$ 815
$
-
$
-
$ 3,782
$ 968
$ 335,715
$ 341,280
Commercial Real Estate - Owner Occupied
621
1,542
1,683
31,167
1,060
839,370
875,443
Commercial Real Estate - Non-Owner Occupied
3,984
237
91
28,869
5,902
1,470,076
1,509,159
Raw Land and Lots
145
44
194
7,427
2,359
201,056
211,225
Single Family Investment Real Estate
2,825
338
734
16,879
2,070
389,648
412,494
Commercial and Industrial
1,250
529
549
3,855
3,286
384,307
393,776
Other Commercial
42
2
-
2,256
74
78,732
81,106
Consumer:
Mortgage
12,851
4,300
4,095
7,394
2,485
447,026
478,151
Consumer Construction
120
-
844
516
-
72,688
74,168
Indirect Auto
1,593
263
317
-
-
197,238
199,411
Indirect Marine
150
-
-
-
201
42,839
43,190
HELOCs
3,082
955
820
2,000
258
493,464
500,579
Credit Card
232
108
219
-
-
23,666
24,225
Other Consumer
1,587
412
501
1,643
592
197,054
201,789
Total
$ 29,297
$ 8,730
$ 10,047
$ 105,788
$ 19,255
$ 5,172,879
$ 5,345,996
Nonaccrual loans totaled $ 11.9 million, $ 19.3 million, and $ 15.0 million at December 31, 2015 , 2014 , and 2013 , respectively. Had these loans performed in accordance with their original terms, interest income of approximately $487,000 , $795,000 , and $778,000 would have been recorded in 2015, 2014, and 2013, respectively. All nonaccrual loans were included in the impaired loan disclosure in 2015 and 2014.
The following table shows the recorded investment in the PCI commercial and consumer loan portfolios, by class and their delinquency status, at December 31, 2015 (dollars in thousands):
30-89 Days Past Due
Greater than 90 Days
Current
Total
Commercial:
Commercial Construction
$
-
$
-
$ 1,404
$ 1,404
Commercial Real Estate - Owner Occupied
1,139
1,412
24,837
27,388
Commercial Real Estate - Non-Owner Occupied
755
202
14,171
15,128
Raw Land and Lots
369
-
4,155
4,524
Single Family Investment Real Estate
1,177
618
12,576
14,371
Commercial and Industrial
209
21
1,621
1,851
Other Commercial
13
42
689
744
Consumer:
Mortgage
908
1,239
2,893
5,040
Consumer Construction
-
241
-
241
HELOCs
410
458
923
1,791
Other Consumer
45
24
1,186
1,255
Total
$ 5,025
$ 4,257
$ 64,455
$ 73,737
The following table shows the recorded investment in the PCI commercial and consumer loan portfolios, by class and their delinquency status, at December 31, 2014 (dollars in thousands):
30-89 Days Past Due
Greater than 90 Days
Current
Total
Commercial:
Commercial Construction
$
-
$ 652
$ 3,130
$ 3,782
Commercial Real Estate - Owner Occupied
1,138
843
29,186
31,167
Commercial Real Estate - Non-Owner Occupied
523
1,255
27,091
28,869
Raw Land and Lots
522
-
6,905
7,427
Single Family Investment Real Estate
1,327
1,311
14,241
16,879
Commercial and Industrial
144
538
3,173
3,855
Other Commercial
107
1,133
1,016
2,256
Consumer:
Mortgage
1,975
2,866
2,553
7,394
Consumer Construction
-
516
-
516
HELOCs
356
728
916
2,000
Other Consumer
89
171
1,383
1,643
Total
$ 6,181
$ 10,013
$ 89,594
$ 105,788
The Company measures the amount of impairment by evaluating loans either in their collective homogeneous pools or individually. The following table shows the Company’s impaired loans, excluding PCI loans related to the StellarOne acquisition, by class, at December 31, 2015 (dollars in thousands):
Recorded Investment
Unpaid Principal Balance
Related Allowance
YTD Average Investment
Interest Income Recognized
Loans without a specific allowance
Commercial:
Commercial Construction
$ 9,924
$ 10,202
$
-
$ 9,415
$ 502
Commercial Real Estate - Owner Occupied
7,781
8,983
-
8,226
199
Commercial Real Estate - Non-Owner Occupied
9,156
9,153
-
9,135
441
Raw Land and Lots
22,986
23,270
-
23,533
1,627
Single Family Investment Real Estate
4,584
5,032
-
4,792
194
Commercial and Industrial
1,655
2,241
-
2,230
61
Other Commercial
309
309
-
324
20
Consumer:
Mortgage
1,424
1,892
-
1,801
21
Consumer Construction
370
372
-
377
14
Indirect Auto
7
7
-
9
-
HELOCs
1,467
1,546
-
1,535
45
Other Consumer
803
886
-
850
18
Total impaired loans without a specific allowance
$ 60,466
$ 63,893
$
-
$ 62,227
$ 3,142
Loans with a specific allowance
Commercial:
Commercial Construction
$ 211
$ 211
$ 17
$ 143
$ 3
Commercial Real Estate - Owner Occupied
3,237
3,239
358
3,183
149
Commercial Real Estate - Non-Owner Occupied
907
907
75
920
53
Raw Land and Lots
2,347
2,347
216
2,358
97
Single Family Investment Real Estate
2,144
2,146
174
2,171
100
Commercial and Industrial
2,040
2,039
449
2,273
107
Other Commercial
343
348
28
404
17
Consumer:
Mortgage
2,621
2,703
152
2,676
6
Consumer Construction
499
502
298
505
19
Indirect Auto
192
199
2
225
6
HELOCs
650
806
6
771
6
Other Consumer
1,461
1,655
227
1,552
30
Total impaired loans with a specific allowance
$ 16,652
$ 17,102
$ 2,002
$ 17,181
$ 593
Total impaired loans
$ 77,118
$ 80,995
$ 2,002
$ 79,408
$ 3,735
The following table shows the Company’s impaired loans, by class, at December 31, 2014 (dollars in thousands):
Recorded Investment
Unpaid Principal Balance
Related Allowance
YTD Average Investment
Interest Income Recognized
Loans without a specific allowance
Commercial:
Commercial Construction
$ 5,281
$ 5,367
$
-
$ 5,755
$ 165
Commercial Real Estate - Owner Occupied
15,722
16,430
-
16,774
737
Commercial Real Estate - Non-Owner Occupied
22,917
22,917
-
23,209
1,116
Raw Land and Lots
44,790
47,662
-
47,988
2,124
Single Family Investment Real Estate
4,197
4,881
-
6,534
170
Commercial and Industrial
4,453
7,933
-
5,070
121
Other Commercial
1,536
1,538
-
1,624
90
Consumer:
Mortgage
1,571
1,582
-
1,583
58
Indirect Auto
-
6
-
4
-
Indirect Marine
201
505
-
281
-
HELOCs
559
699
-
573
8
Other Consumer
89
208
-
107
-
Total impaired loans without a specific allowance
$ 101,316
$ 109,728
$
-
$ 109,502
$ 4,589
Loans with a specific allowance
Commercial:
Commercial Construction
$ 570
$ 570
$ 51
$ 506
$ 13
Commercial Real Estate - Owner Occupied
5,951
5,999
355
5,946
280
Commercial Real Estate - Non-Owner Occupied
10,575
10,572
2,017
10,823
474
Raw Land and Lots
1,343
1,373
98
1,472
59
Single Family Investment Real Estate
4,125
4,144
562
4,293
159
Commercial and Industrial
2,938
3,009
582
3,125
138
Other Commercial
359
378
32
442
29
Consumer:
Mortgage
3,323
3,375
481
3,381
60
Consumer Construction
375
375
34
373
19
Indirect Marine
192
192
5
199
15
HELOCs
434
434
4
436
17
Other Consumer
679
706
310
686
19
Total impaired loans with a specific allowance
$ 30,864
$ 31,127
$ 4,531
$ 31,682
$ 1,282
Total impaired loans
$ 132,180
$ 140,855
$ 4,531
$ 141,184
$ 5,871
For the years ended December 31, 2015, 2014, and 2013, the average investment in impaired loans was $79.4 million, $141.2 million, and $128.5 million, respectively. The interest income recorded on impaired loans was approximately $3.7 million, $5.9 million, and $4.3 million in 201 5, 2014, and 2013, respectively.
The Company considers TDRs to be impaired loans. A modification of a loan’s terms constitutes a TDR if the creditor grants a concession that it would not otherwise consider to the borrower for economic or legal reasons related to the borrower’s financial difficulties. TDRs totaled $ 12.7 million and $ 26 .8 million as of December 31, 201 5 and 201 4 , respectively. All loans that are considered to be TDRs are evaluated for impairment in accordance with the Company’s allowance for loan loss methodology and are included in the preceding impaired loan tables . For the year ended December 31, 2015, the recorded investment in restructured loans prior to modifications was not materially impacted by the modification.
The following table provides a summary, by class, of modified loans that continue to accrue interest under the terms of the restructuring agreement, which are considered to be performing, and modified loans that have been placed in nonaccrual status, which are considered to be nonperforming, as of December 31, 2015 and 2014 (dollars in thousands):
December 31, 2015
December 31, 2014
No. of Loans
Recorded Investment
Outstanding Commitment
No. of Loans
Recorded Investment
Outstanding Commitment
Performing
Commercial:
Commercial Construction 1
$ 296
$
-
1
$ 707
$
-
Commercial Real Estate - Owner Occupied 5
1,530
-
3
682
-
Commercial Real Estate - Non-Owner Occupied 2
2,390
-
3
3,362
-
Raw Land and Lots 5
3,053
-
9
14,777
-
Single Family Investment Real Estate 2
443
-
6
1,046
-
Commercial and Industrial 5
261
-
9
722
-
Other Commercial
-
-
-
1
191
-
Consumer:
Mortgage 10
1,501
-
7
1,244
-
Other Consumer 16
1,306
-
3
98
-
Total performing 46
$ 10,780
$
-
42
$ 22,829
$
-
Nonperforming
Commercial:
Commercial Construction 1
$ 288
$
-
1
$ 253
$
-
Commercial Real Estate - Owner Occupied 1
137
-
2
153
-
Commercial Real Estate - Non-Owner Occupied
-
-
-
1
539
-
Raw Land and Lots 1
33
-
2
1,053
-
Single Family Investment Real Estate 2
234
-
1
433
-
Commercial and Industrial 3
465
-
5
616
-
Other Commercial
-
-
-
1
74
-
Consumer:
Mortgage 3
764
-
2
770
-
Other Consumer
-
-
-
1
57
-
Total nonperforming 11
$ 1,921
$
-
16
$ 3,948
$
-
Total performing and nonperforming 57
$ 12,701
$
-
58
$ 26,777
$
-
The Company considers a default of a restructured loan to occur when the borrower is 90 days past due following the restructure or a foreclosure and repossession of the applicable collateral occurs. During the year ended December 31, 2015, the C ompany did not identify any restructured loans that went into default that had been restructured in the twelve-month period prior to default. During the year ended December 31, 2014, the Company identified one loan, totaling approximately $24,000 that went into default that had been restructured in the twelve-month period prior to the time of default. This loan was a mortgage loan which had a term modification at a market rate.
The following table shows, by class and modification type, TDRs that occurred during the years ended December 31, 2015 and 2014 (dollars in thousands):
2015
2014
No. of Loans
Recorded Investment at Period End
No. of Loans
Recorded Investment at Period End
Modified to interest only, at a market rate
Commercial:
Commercial and Industrial 1
$ 19
-
$
-
Consumer:
Mortgage 1
21
-
-
Total interest only at market rate of interest 2
$ 40
-
$
-
Term modification, at a market rate
Commercial:
Commercial Real Estate - Owner Occupied 3
$ 282
-
$
-
Commercial Real Estate - Non-Owner Occupied
-
-
1
972
Single Family Investment Real Estate
-
-
1
109
Commercial and Industrial 2
162
1
32
Other Commercial
-
-
2
265
Consumer:
Mortgage 1
102
-
-
Other Consumer 11
911
-
-
Total loan term extended at a market rate 17
$ 1,457
5
$ 1,378
Term modification, below market rate
Commercial:
Commercial Real Estate - Owner Occupied 1
$ 866
-
$
-
Raw Land and Lots 1
400
-
-
Consumer:
Mortgage 3
677
-
-
Other Consumer 4
362
-
-
Total loan term extended at a below market rate 9
$ 2,305
-
$
-
Total 28
$ 3,802
5
$ 1,378
The following table shows the allowance for loan loss activity as well as balances of allowance for loan losses and loans based on impairment methodology by portfolio segment for the year ended December 31, 2015 . The table below includes the provision for loan losses. In addition, a $300,000 provision was recognized during the year ended December 31, 2015 for unfunded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Commercial
Consumer
Total
Allowance for loan losses:
Balance, beginning of the year
$ 22,352
$ 10,032
$ 32,384
Recoveries credited to allowance
2,584
1,343
3,927
Loans charged off
(6,834)
(4,701)
(11,535)
Provision charged to operations
6,951
2,320
9,271
Balance, end of period
$ 25,053
$ 8,994
$ 34,047
Ending Balance, ALL:
Loans individually evaluated for impairment
$ 1,317
$ 685
$ 2,002
Loans collectively evaluated for impairment
23,736
8,309
32,045
Loans acquired with deteriorated credit quality
-
-
-
Total
$ 25,053
$ 8,994
$ 34,047
Ending Balance, Loans:
Loans individually evaluated for impairment
$ 67,177
$ 9,385
$ 76,562
Loans collectively evaluated for impairment
4,015,531
1,505,632
5,521,163
Loans acquired with deteriorated credit quality
65,410
8,327
73,737
Total
$ 4,148,118
$ 1,523,344
$ 5,671,462
The following table shows the allowance for loan loss activity as well as balances of allowance for loan losses and loans based on impairment methodology by portfolio segment for the year ended December 31, 2014 . Allocation of a portion of the allowance to one category of loans does not preclude its availability to absorb losses in other categories (dollars in thousands):
Commercial
Consumer
Total
Allowance for loan losses:
Balance, beginning of the year
$ 19,908
$ 10,227
$ 30,135
Recoveries credited to allowance
1,963
1,506
3,469
Loans charged off
(4,635)
(4,385)
(9,020)
Provision charged to operations
5,116
2,684
7,800
Balance, end of period
$ 22,352
$ 10,032
$ 32,384
Ending Balance, ALL:
Loans individually evaluated for impairment
$ 3,697
$ 834
$ 4,531
Loans collectively evaluated for impairment
18,655
9,198
27,853
Loans acquired with deteriorated credit quality
-
-
-
Total
$ 22,352
$ 10,032
$ 32,384
Ending Balance, Loans:
Loans individually evaluated for impairment
$ 123,171
$ 7,242
$ 130,413
Loans collectively evaluated for impairment
3,607,077
1,502,718
5,109,795
Loans acquired with deteriorated credit quality
94,235
11,553
105,788
Total
$ 3,824,483
$ 1,521,513
$ 5,345,996
The following table shows the allowance for loan loss activity as well as balances of allowance for loan losses and loans based on impairment methodology by portfolio segment for the year ended December 31, 2013 . Allocation of a portion of the allowance to one category of loans does not preclude its availability to absorb losses in other categories (dollars in thousands):
Commercial
Consumer
Total
Allowance for loan losses:
Balance, beginning of the year
$ 24,809
$ 10,107
$ 34,916
Recoveries credited to allowance
1,496
1,285
2,781
Loans charged off
(8,534)
(5,084)
(13,618)
Provision charged to operations
2,137
3,919
6,056
Balance, end of period
$ 19,908
$ 10,227
$ 30,135
Ending Balance, ALL:
Loans individually evaluated for impairment
$ 1,152
$ 811
$ 1,963
Loans collectively evaluated for impairment
18,756
9,416
28,172
Loans acquired with deteriorated credit quality
-
-
-
Total
$ 19,908
$ 10,227
$ 30,135
Ending Balance, Loans:
Loans individually evaluated for impairment
$ 101,894
$ 7,105
$ 108,999
Loans collectively evaluated for impairment
2,059,079
867,668
2,926,747
Loans acquired with deteriorated credit quality
2,732
890
3,622
Total
$ 2,163,705
$ 875,663
$ 3,039,368
The Company uses the past due status and delinquency trends as the primary credit quality indicator for the consumer loan portfolio segment while a risk rating system is utilized for commercial loans. Commercial loans are graded on a scale of 0 through 9. A general description of the characteristics of the risk grades follows:
·
Risk rated 0 loans have little or no risk and are generally secured by general obligation municipal credit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Risk rated 8 loans are doubtful of collection and the possibility of loss is high but pending specific borrower plans for recovery, its classification as a loss is deferred until its more exact status is determined; and
·
Risk rated 9 loans are loss loans which are considered uncollectable and of such little value that their continuance as bankable assets is not warranted.
The following table shows the recorded investment in all loans, excluding PCI loans, in the commercial portfolio by class with their related risk rating current as of December 31, 2015 (dollars in thousands):
0-3
4
5
6
7
8
Total
Commercial Construction
$ 43,656
$ 409,249
$ 21,725
$ 6,497
$ 2,237
$
-
$ 483,364
Commercial Real Estate - Owner Occupied
213,547
587,432
13,642
7,214
8,931
1,932
832,698
Commercial Real Estate - Non-Owner Occupied
493,723
1,075,433
14,606
10,223
9,492
-
1,603,477
Raw Land and Lots
15,728
127,427
7,526
15,689
24,771
-
191,141
Single Family Investment Real Estate
55,812
340,708
7,061
7,362
4,175
-
415,118
Commercial and Industrial
180,478
262,377
13,943
5,435
3,430
99
465,762
Other Commercial
44,403
42,738
2,923
432
652
-
91,148
Total
$ 1,047,347
$ 2,845,364
$ 81,426
$ 52,852
$ 53,688
$ 2,031
$ 4,082,708
The following table shows the recorded investment in all loans, excluding PCI loans, in the commercial portfolio by class with their related risk rating current as of December 31, 2014 (dollars in thousands):
1-3
4
5
6
7
8
Total
Commercial Construction
$ 22,512
$ 289,064
$ 11,932
$ 10,906
$ 3,084
$
-
$ 337,498
Commercial Real Estate - Owner Occupied
185,789
620,587
15,003
7,688
15,209
-
844,276
Commercial Real Estate - Non-Owner Occupied
356,263
1,041,515
22,358
28,388
31,766
-
1,480,290
Raw Land and Lots
11,162
128,281
16,803
4,783
42,769
-
203,798
Single Family Investment Real Estate
59,638
311,900
9,750
6,680
7,647
-
395,615
Commercial and Industrial
138,973
230,084
9,392
4,383
7,089
-
389,921
Other Commercial
31,571
40,913
3,818
844
1,704
-
78,850
Total
$ 805,908
$ 2,662,344
$ 89,056
$ 63,672
$ 109,268
$
-
$ 3,730,248
The following table shows the recorded investment in only PCI loans in the commercial portfolio by class with their related risk rating and credit quality indicator information current as of December 31, 2015 (dollars in thousands):
4
5
6
7
8
Total
Commercial Construction
$
-
$
-
$ 61
$ 1,343
$
-
$ 1,404
Commercial Real Estate - Owner Occupied
5,260
1,633
13,896
6,599
-
27,388
Commercial Real Estate - Non-Owner Occupied
4,798
5,893
3,187
1,250
-
15,128
Raw Land and Lots
2,059
277
1,439
749
-
4,524
Single Family Investment Real Estate
4,868
1,629
3,821
4,053
-
14,371
Commercial and Industrial
144
48
321
1,317
21
1,851
Other Commercial
83
-
489
172
-
744
Total
$ 17,212
$ 9,480
$ 23,214
$ 15,483
$ 21
$ 65,410
The following table shows the recorded investment in only PCI loans in the commercial portfolio by class with their related risk rating and credit quality indicator information current as of December 31, 2014 (dollars in thousands):
4
5
6
7
8
Total
Commercial Construction
$
-
$
-
$ 3,130
$ 194
$ 458
$ 3,782
Commercial Real Estate - Owner Occupied
1,525
3,546
10,880
15,216
-
31,167
Commercial Real Estate - Non-Owner Occupied
2,837
934
18,736
6,362
-
28,869
Raw Land and Lots
1,564
189
3,148
2,526
-
7,427
Single Family Investment Real Estate
2,807
1,253
6,462
6,357
-
16,879
Commercial and Industrial
437
-
913
2,477
28
3,855
Other Commercial
-
-
510
1,746
-
2,256
Total
$ 9,170
$ 5,922
$ 43,779
$ 34,878
$ 486
$ 94,235
Loans acquired are originally recorded at fair value, with certain loans being identified as impaired at the date of purchase. The fair values were determined based on the credit quality of the portfolio, expected future cash flows, and timing of those expected future cash flows.
The following shows changes in the accretable yield for loans accounted for under ASC 310-30 for the periods presented (dollars in thousands):
For the year ended
December 31,
2015
2014
Balance at beginning of period
$ 28,956
$ 2,980
Additions
-
34,653
Accretion
(6,084)
(7,192)
Reclass of nonaccretable difference due to improvement in expected cash flows
3,886
1,873
Other, net (1)
(4,619)
(3,358)
Balance at end of period
$ 22,139
$ 28,956
(1) This line item represents changes in the cash flows expected to be collected due to the impact of non-credit changes such as prepayment assumptions, changes in interest rates on variable rate PCI loans, and discounted payoffs that occurred in the year.
The carrying value of the Company’s PCI loan portfolio, accounted for under ASC 310-30, totaled $7 3.7 million at December 31, 2015 and $105.8 million at December 31, 2014. The outstanding balance of the Company’s PCI loan portfolio totaled $90.3 million at December 31, 2015 and $126.3 million at December 31, 2014. Loans in the Company’s acquired performing loan portfolio, accounted for under ASC 310-20, totaled $1.4 billion and $1.8 billion at December 31, 2015 and 2014, respectively; the remaining discount on these loans totaled $20.8 million and $24.3 million, respectively. </t>
  </si>
  <si>
    <t>PREMISES AND EQUIPMENT</t>
  </si>
  <si>
    <t>PREMISES AND EQUIPMENT [Abstract]</t>
  </si>
  <si>
    <t xml:space="preserve">5. PREMISES AND EQUIPMENT
The Company’s premises and equipment as of December 31, 2015 and 2014 are as follows (dollars in thousands):
2015
2014
Land
$ 29,839
$ 31,072
Land improvements and buildings
96,943
98,259
Leasehold improvements
8,313
7,950
Furniture and equipment
49,914
47,350
Construction in progress
9,030
9,385
Total
194,039
194,016
Less accumulated depreciation and amortization
68,011
58,769
Bank premises and equipment, net
$ 126,028
$ 135,247
Depreciation expense for 2015, 2014, and 2013 was $10. 8 million, $10.7 million, and $6.0 million, respectively. Future minimum rental payments required under non-cancelable operating leases for premises that have initial or remaining terms in excess of one year as of December 31, 2015 are as follows for the years ending (dollars in thousands):
2016
$ 7,091
2017
6,715
2018
6,454
2019
5,703
2020
4,471
Thereafter
10,887
Total of future payments
$ 41,321
The leases contain options to extend for periods up to 20 years. Rental expense for the years ended December 31, 2015, 2014, and 2013 totaled $7.8 million, $8.1 million, and $5.7 million, respectively . </t>
  </si>
  <si>
    <t>INTANGIBLE ASSETS</t>
  </si>
  <si>
    <t>INTANGIBLE ASSETS [Abstract]</t>
  </si>
  <si>
    <t>6 . INTANGIBLE ASSETS
The Company’s intangible assets consist of core deposits and goodwill arising from various acquisitions. The Company has determined that core deposit intangibles have finite lives and amortizes them over their estimated useful lives . Core deposit intangible assets are being amortized over the period of expected benefit, which ranges from 4 to 14 years, using an accelerated method. On January 1, 2014, the Company completed the acquisition of StellarOne and acquired intangible assets of $29.6 million and recorded $234.1 million of goodwill . See Note 2 “Acquisitions” for additional information.
In accordance with ASC 350, Intangibles-Goodwill and Other, the Company reviews the carrying value of indefinite lived intangible assets at least annually or more frequently if certain impairment indicators exist. The Company performed its annual impairment testing in the second quarter of 201 5 and determined that there was no impairment to its goodwill or intangible assets.
Information concerning intangible assets with a finite life is presented in the following table (dollars in thousands):
Gross Carrying Value
Accumulated Amortization
Net Carrying Value
December 31, 2015
Amortizable core deposit intangibles
$ 76,185
$ 52,875
$ 23,310
December 31, 2014
Amortizable core deposit intangibles
$ 76,185
$ 44,430
$ 31,755
Amortization expense of core deposit intangibles for the years ended December 31, 201 5 , 201 4 , and 201 3 totaled $ 8.4 million , $9.8 million, and $3.8 million, respectively. There was no a mortization expense of the trademark intangibles for the year s ended December 31, 201 5 and 2014. The amortization expense of the trademark intangible for the year ended December 31, 2013 totaled $33,000 . As of December 31, 2015 , the estimated remaining amortization expense of core deposit intangibles is as follows (dollars in thousands):
2016
$ 6,932
2017
5,590
2018
4,144
2019
3,093
2020
2,028
Thereafter
1,523
Total estimated amortization expense
$ 23,310</t>
  </si>
  <si>
    <t>DEPOSITS</t>
  </si>
  <si>
    <t>DEPOSITS [Abstract]</t>
  </si>
  <si>
    <t xml:space="preserve">7 . DEPOSITS
The major types of interest-bearing deposits are as follows for the years end ed December 31, (dollars in thousands):
2015
2014
Interest-bearing deposits:
NOW accounts
$ 1,521,906
$ 1,332,029
Money market accounts
1,312,612
1,261,520
Savings accounts
572,800
548,526
Time deposits of $250,000 and over
183,520
175,933
Other time deposits
1,000,161
1,121,384
Total interest-bearing deposits
$ 4,590,999
$ 4,439,392
As of December 31, 2015, the scheduled maturities of time deposits are as follows for the years end ed December 31, (dollars in thousands):
2016
$ 623,912
2017
233,783
2018
139,400
2019
128,837
2020
57,749
Total scheduled maturities of time deposits
$ 1,183,681
The amount of time deposits held in CDARS accounts was $4.9 million and $7.9 million as of December 31, 201 5 and 201 4 , respectively. These deposits had a maturity of less than one year.
The Company classifies deposit overdrafts as other consumer loans. As of December 31, 201 5 and 201 4 , these deposits totaled $1.2 million and $2.1 million, respectively. </t>
  </si>
  <si>
    <t>BORROWINGS</t>
  </si>
  <si>
    <t>BORROWINGS [Abstract]</t>
  </si>
  <si>
    <t>8. 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December 31, 2015 and 2014 (dollars in thousands):
2015
2014
Securities sold under agreements to repurchase
$ 84,977
$ 44,393
Other short-term borrowings
304,000
343,000
Total short-term borrowings
$ 388,977
$ 387,393
Maximum month-end outstanding balance
$ 445,761
$ 387,393
Average outstanding balance during the period
379,783
237,896
Average interest rate during the period
0.25%
0.24%
Average interest rate at end of period
0.27%
0.31%
Other short-term borrowings:
FHLB
$ 304,000
$ 335,000
Other lines of credit
-
8,000
The Bank maintains federal funds lines with several correspondent banks; the remaining available balance was $ 175.0 million and $ 150.0 million at December 31, 201 5 and 201 4 , respectively.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 1.5 billion and $ 1.4 b illion at December 31, 201 5 and 201 4 , respectively.
Long-term Borrowings
In connection with two bank acquisitions prior to 2006, the Company issued trust preferred capital notes to fund the cash portion of those acquisitions, collectively totaling $ 58.5 million. In connection with the acquisition of StellarOne, the Company acquired trust preferred capital notes totaling $32.0 million with a remaining fair value discount of $7.0 million at December 31, 2015. The trust preferred capital notes currently qualify for Tier 1 capital of the Company for regulatory purposes.
Trust Preferred Capital Securities (1)
Investment (1)
Spread to 3-Month LIBOR
Rate
Maturity
Trust Preferred Capital Note - Statutory Trust I
$ 22,500,000
$ 696,000
2.75%
3.36%
6/17/2034
Trust Preferred Capital Note - Statutory Trust II
36,000,000
1,114,000
1.40%
2.01%
6/15/2036
VFG Limited Liability Trust I Indenture
20,000,000
619,000
2.73%
3.34%
3/18/2034
FNB Statutory Trust II Indenture
12,000,000
372,000
3.10%
3.71%
6/26/2033
Total
$ 90,500,000
$ 2,801,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within the Consolidated Balance Sheets.
As part of a prior acquisition, the Company assumed subordinated debt with terms of LIBOR plus 1.45 % and a maturity date of April 2016 . At December 31, 201 5 , the carryin g value of the subordinated debt was $17.5 million , with a remaining fair value discount of $ 163,000 .
During 2012, the Company modified its fixed rate FHLB advances to floating rate advances , which resulted in reducing the Company’s FHLB borrowing costs. In connection with this modification, the Company incurred a prepayment penalty of $ 19.6 million on the original advances, which is included as a component of long-term borrowings in the Company’s Consolidated Balance Sheet s . In accordance with ASC 470-50, Modifications and Extinguishments , the Company will amortize this prepayment penalty over the term of the modified advances using the effective rate method. The amortization expense is included as a component of interest expense on long-term borrowings in the Company’s Consolidated Statements of Income. Amortization expense for the years ended December 31, 201 5, 2014, and 201 3 was $1.8 million, $1.8 million , and $1.7 million , respectively.
In connection with the StellarOne acquisition, the Company assumed $70.0 million in long-term borrowings with the FHLB of which there is $60.0 million remaining as of December 31, 2015 that had a remaining fair value premium of $1.2 million .
As of December 31, 2015 , the Company had advances from the FHLB consisting of the following (dollars in thousands):
Long-term Type
Spread to 3-Month LIBOR
Interest Rate
Maturity Date
Advance Amount
Adjustable Rate Credit
0.44%
1.05%
8/23/2022
$ 55,000
Adjustable Rate Credit
0.45%
1.07%
11/23/2022
65,000
Adjustable Rate Credit
0.45%
1.07%
11/23/2022
10,000
Adjustable Rate Credit
0.45%
1.07%
11/23/2022
10,000
Fixed Rate
-
3.62%
11/28/2017
10,000
Fixed Rate
-
3.75%
7/30/2018
5,000
Fixed Rate
-
3.97%
7/30/2018
5,000
Fixed Rate Hybrid
-
2.11%
10/5/2016
25,000
Fixed Rate Hybrid
-
0.91%
7/25/2016
15,000
$ 200,000
As of December 31, 2014 , the Company had advances from the FHLB consisting of the following (dollars in thousands):
Long-term Type
Spread to 3-Month LIBOR
Interest Rate
Maturity Date
Advance Amount
Adjustable Rate Credit
0.44%
0.70%
8/23/2022
$ 55,000
Adjustable Rate Credit
0.45%
0.71%
11/23/2022
65,000
Adjustable Rate Credit
0.45%
0.71%
11/23/2022
10,000
Adjustable Rate Credit
0.45%
0.71%
11/23/2022
10,000
Fixed Rate
-
3.62%
11/28/2017
10,000
Fixed Rate
-
3.44%
7/28/2015
10,000
Fixed Rate
-
3.75%
7/30/2018
5,000
Fixed Rate
-
3.97%
7/30/2018
5,000
Fixed Rate Hybrid
-
2.11%
10/5/2016
25,000
Fixed Rate Hybrid
-
0.91%
7/25/2016
15,000
$ 210,000
The carrying value of the loans and securities pledged as collateral for FHLB advances totaled $1.9 billion and $ 1.2 billion as of December 31, 201 5 and 201 4 , respectively.
As of December 31, 2015 , the contractual maturities of long-term debt are as follows for the years ending (dollars in thousands):
Trust Preferred Capital Notes
Subordinated Debt
FHLB Advances
Fair Value Premium (Discount)
Prepayment Penalty
Total Long-term Borrowings
2016
$
-
$ 17,500
$ 40,000
$ 271
$ (1,882)
$ 55,889
2017
-
-
10,000
170
(1,922)
8,248
2018
-
-
10,000
(143)
(1,970)
7,887
2019
-
-
-
(286)
(2,018)
(2,304)
2020
-
-
-
(301)
(2,074)
(2,375)
Thereafter
93,301
-
140,000
(5,622)
(3,826)
223,853
Total Long-term borrowings
$ 93,301
$ 17,500
$ 200,000
$ (5,911)
$ (13,692)
$ 291,198</t>
  </si>
  <si>
    <t>COMMITMENTS AND CONTINGENCIES</t>
  </si>
  <si>
    <t>COMMITMENTS AND CONTINGENCIES [Abstract]</t>
  </si>
  <si>
    <t xml:space="preserve">9. 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 the financial condition ,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in the Company’s Consolidated Balance Sheet s .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rates, current economic conditions, risk ratings, and past due status among other factors in the consideration of whether credit losses are inherent in the Company’s off-balance sheet commitments to extend credit. The Company does not expect credit losses arising from off-balance sheet commitments to have a material adverse impact on the Company’s consolidated financial statements.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UMG, a wholly owned subsidiary of the Bank, uses rate lock commitments and best efforts contracts during the origination process and for loans held for sale. These best efforts contracts are designed to mitigate UMG’s exposure to fluctuations in interest rates in connection with rate lock commitments and loans held for sale.
The following table presents the balances of commitments (dollars in thousands):
2015
2014
Commitments with off-balance sheet risk:
Commitments to extend credit (1)
$ 1,557,350
$ 1,601,287
Standby letters of credit
139,371
117,988
Mortgage loan rate lock commitments
50,369
49,552
Total commitments with off-balance sheet risk
$ 1,747,090
$ 1,768,827
Commitments with balance sheet risk:
Loans held for sale
$ 36,030
$ 42,519
Total other commitments
$ 1,783,120
$ 1,811,346
(1) Includes unfunded overdraft protection .
The Company must maintain a reserve against its deposits in accordance with Regulation D of the Federal Reserve Act. For the final weekly reporting period in the periods ended December 31, 201 5 and 201 4 , the aggregate amount of daily average required reserves was approximately $ 48.7 million .
As of December 31, 2015, the Company had approximately $ 30.9 million in deposits in other financial institutions, of which $10.5 million and $4.4 million serve as collateral for the cash flow hedges and loan swaps, respectively, as discussed in Note 10 “Derivatives .” The Company had approximately $ 1 4 . 7 million and $6.5 million in deposits in other financial institutions that were uninsured at December 31, 201 5 and 2014, respectively . On an annual basis,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See Note 10 “Derivatives” for additional information.
In the ordinary course of business, the Company records an indemnification reserve relating to mortgage loans previously sold based on historical statistics and loss rates ; as of December 31, 201 5 and 201 4 , the Company’s indemnification reserve for such mortgage loans was $450,000 and $662,000 , respectively . </t>
  </si>
  <si>
    <t>DERIVATIVES</t>
  </si>
  <si>
    <t>DERIVATIVES [Abstract]</t>
  </si>
  <si>
    <t>10. 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 standing derivatives consisting of customer accommodation loan swaps and interest rate lock commitments that do not qualify for hedge accounting.
Cash Flow Hedges
The Company designates derivatives as cash flow hedges when they are used to manage exposure to variability in cash flows related to forecasted transactions on variable rate borrowings such as trust preferred capital notes, FHLB borrowings and prime commercial loans. The Company uses interest rate swap agreements as part of its hedging strategy by exchanging a notional amount, equal to the principal amount of the borrowings, for fixed-rate interest based on benchmarked interest rates.
All swaps were entered into with counterparties that met the Company’s credit standards and the agreements contain collateral provisions protecting the at-risk party. The Company believes that the credit risk inherent in the contract is not significant.
The terms and conditions of the interest rate swaps vary and amounts receivable or payable are recognized as accrued under the terms of the agreements.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interest income and interest expense in the Company’s Consolidated Statements of Income.
Fair Value Hedge
Derivatives are designated as fair value hedges when they are used to manage exposure to changes in the fair value of certain financial assets and liabilities, referred to as the hedged items, which fluctuate in value as a result of movements in interest rates. During the normal course of business, the Company enters into interest rate swaps to convert certain long-term fixed-rate loans to floating rates to hedge the Company’s exposure to interest rate risk. The Company pays a fixed interest rate to the counterparty and receives a floating rate from the same counterparty calculated on the aggregate notional amount. For the years ended December 31, 2015 and 2014, the aggregate notional amount of the related hedged items was $61.2 million and $38.3 million, respectively, with fair value amounts of $689,000 and $0 , respectively.
The Company applies hedge accounting in accordance with ASC 815and the fair value hedge and the underlying hedged item, attributable to the risk being hedged, are recorded at fair value with unrealized gains and losses being recorded in the Company’s Consolidated Statements of Income. Statistical regression analysis is used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The Company’s fair value hedges continue to be highly effective and had no material impact on the Consolidated Statements of Income, but if any ineffectiveness exists, portions of the unrealized gains or losses would be recorded in interest income and interest expense in the Company’s Consolidated Statements of Income.
Loan Swaps
During the normal course of business, the Company enters into interest rate swap loan relationships (“loan swaps”) with borrowers to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in the Company’s Consolidated Balance Sheets.
Interest Rate Lock Commitments
During the normal course of business, the Company enters into commitments to originate mortgage loans whereby the interest rate on the loan is determined prior to funding (“rate lock commitments”). Rate lock commitments on mortgage loans that are intended to be sold in the secondary market are considered to be derivatives. The period of time between issuance of a loan commitment, closing, and sale of the loan generally ranges from 30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Other Assets” in the Company’s Consolidated Balance Sheets; the fair value of the Company’s best efforts forward delivery commitments is recorded as a component of “Other Liabilities” in the Company’s Consolidated Balance Sheets. Any impact to income is recorded in current period earnings as a component of “Mortgage banking income, net” in the Company’s Consolidated Statements of Income.
The following table summarizes key elements of the Company’s derivative instruments as of December 31, 2015 and 2014, segregated by derivatives that are considered accounting hedges and those that are not (dollars in thousands):
December 31, 2015
December 31, 2014
Derivative (2)
Derivative (2)
Notional or Contractual Amount (1)
Positions
Assets
Liabilities
Collateral Pledged (3)
Notional or Contractual Amount (1)
Positions
Assets
Liabilities
Collateral Pledged (3)
Derivatives designated as accounting hedges:
Interest rate contracts:
Cash flow hedges
$ 263,000
11
$ 946
$ 10,352
$ 14,449
$ 263,000
11
$ 580
$ 8,433
$ 10,500
Fair value hedges
61,150
4
-
888
-
38,300
1
-
-
-
Total
324,150
15
946
11,240
14,449
301,300
12
580
8,433
10,500
Derivatives not designated as accounting hedges:
Interest rate contracts:
Loan Swaps
138,969
68
3,758
3,758
5,983
122,793
60
2,681
2,681
3,400
Other contracts:
Interest rate lock commitments
50,369
199
701
-
-
49,600
221
513
-
-
Total
189,338
267
4,459
3,758
5,983
172,393
281
3,194
2,681
3,400
Total derivatives
$ 513,488
282
$ 5,405
$ 14,998
$ 20,432
$ 473,693
293
$ 3,774
$ 11,114
$ 13,900
(1) Notional amounts are not recorded on the balance sheet and are generally used only as a basis on which interest and other payments are determined.
(2) Balances represent fair value of derivative financial instruments.
(3) Collateral pledged is comprised of both cash and securities.</t>
  </si>
  <si>
    <t>ACCUMULATED OTHER COMPREHENSIVE INCOME (LOSS)</t>
  </si>
  <si>
    <t>ACCUMULATED OTHER COMPREHENSIVE INCOME (LOSS) [Abstract]</t>
  </si>
  <si>
    <t xml:space="preserve">11. ACCUMULATED OTHER COMPREHENSIVE INCOME (LOSS)
The change in accumulated other comprehensive income (loss) for the year ended December 31, 2015 is summarized as follows, net of tax (dollars in thousands):
Unrealized Gains (Losses) on AFS Securities
Unrealized Gain for AFS Securities Transferred to HTM
Change in Fair Value of Cash Flow Hedges
Total
Balance - December 31, 2014
$ 17,439
$
-
$ (5,184)
$ 12,255
Unrealized gain transferred from AFS to HTM
(5,251)
5,251
-
-
Other comprehensive income (loss)
(3,640)
(819)
(1,394)
(5,853)
Amounts reclassified from accumulated other comprehensive income
(771)
-
621
(150)
Net current period other comprehensive income (loss)
(4,411)
(819)
(773)
(6,003)
Balance - December 31, 2015
$ 7,777
$ 4,432
$ (5,957)
$ 6,252
The change in accumulated other comprehensive income (loss) for the year ended December 31, 2014 is summarized as follows, net of tax (dollars in thousands):
Unrealized Gains (Losses) on AFS Securities
Change in Fair Value of Cash Flow Hedges
Total
Balance - December 31, 2013
$ 1,192
$ (3,382)
$ (2,190)
Other comprehensive income (loss)
17,089
(2,393)
14,696
Amounts reclassified from accumulated other comprehensive income
(842)
591
(251)
Net current period other comprehensive income (loss)
16,247
(1,802)
14,445
Balance - December 31, 2014
$ 17,439
$ (5,184)
$ 12,255
The change in accumulated other comprehensive income (loss) for the year ended December 31, 2013 is summarized as follows, net of tax (dollars in thousands):
Unrealized Gains (Losses) on AFS Securities
Change in Fair Value of Cash Flow Hedges
Total
Balance - December 31, 2012
$ 14,573
$ (4,489)
$ 10,084
Other comprehensive income (loss)
(13,367)
583
(12,784)
Amounts reclassified from accumulated other comprehensive income
(14)
524
510
Net current period other comprehensive income (loss)
(13,381)
1,107
(12,274)
Balance - December 31, 2013
$ 1,192
$ (3,382)
$ (2,190)
Reclassifications of unrealized gains (losses) on available for sale securities are reported in the Company’s Consolidated Statements of Income as “ Gains on securities transactions, net ” with the corresponding income tax effect being reflected as a component of income tax expense. The Company reported gains of $1.5 million for the year ended December 31, 2015, related to the sale of securities. Excluding the OTTI recovery of $400,000 in the second quarter of 2014, the Company reported gains of $1.3 million for th e year ended December 31, 2014 and gains of $ 21,000 for the year ended December 31 , 2013, relate d to the sale of securities. The tax effect of these transactions during the years ended December 31, 201 5 , 201 4 , and 201 3 were $ 415,000 , $ 453 ,000 , and $ 7,000 , respectively, which were included as a component of income tax expense. The Company recorded $300,000 in OTTI in the third quarter of 2015 on a municipal security in the available for sale portfolio. See Note 3 “Securities” for additional information on the OTTI.
Reclassifications of the change in fair value of cash flow hedges are reported in interest income and interest expense in the Company’s Consolidated Statements of Income with the corresponding income tax effect being reflected as a component of income tax expense. The Company reported net interest expense of $956,000 , $909,000 , and $805,000 for the years ended December 31, 201 5 , 201 4 , and 201 3 , respectively. The tax effect of these transactions during the years ended December 31, 201 5 , 201 4 , and 201 3 were $335,000 , $ 318 ,000 , and $ 281 ,000 , respectively, which were included as a component of income tax expense . </t>
  </si>
  <si>
    <t>REGULATORY MATTERS AND CAPITAL</t>
  </si>
  <si>
    <t>REGULATORY MATTERS AND CAPITAL [Abstract]</t>
  </si>
  <si>
    <t xml:space="preserve">12. REGULATORY MATTERS AND CAPITAL
Capital resources represent funds, earned or obtained, over which financial institutions can exercise greater or longer control in comparison with deposits and borrowed funds. Management seeks to maintain a capital structure that will assure an adequate level of capital to support anticipated asset growth and to absorb potential losses, yet allow management to effectively leverage its capital to maximize return to shareholders. Failure to meet minimum capital requirements can initiate certain mandatory and possibly additional discretionary actions by regulators that, if undertaken, could have a direct material effect on financial statements of the Company and the Bank. Under capital adequacy guidelines and the regulatory framework for PCA,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CA provisions are not applicable to financial holding companies and bank holding companies, but only to their bank subsidiaries.
As of December 31, 201 5 , the most recent notification from the Federal Reserve Bank categorized the Bank as “well capitalized” under the regulatory framework for PCA . To be categorized as “well-capitalized,” an institution must maintain minimum total risk-based, Tier 1 risk-based, Tier 1 leverage , and common equity Tier 1 ratios as set forth in the following tables. There are no conditions or events since that notification that management believes have changed the Bank’s category.
The Company and the Bank’s capital amounts and ratios are also presented in the following table at December 31, 2015 and 2014 (dollars in thousands):
Actual
Required for Capital Adequacy Purposes
Required in Order to Be Well Capitalized Under PCA
Amount
Ratio
Amount
Ratio
Amount
Ratio
As of December 31, 2015
Common e quity Tier 1 capital to risk weighted assets:
Consolidated
$ 691,195
10.55%
$ 294,823
4.50%
$
NA
NA
Union Bank &amp; Trust
751,992
11.52%
293,747
4.50%
424,301
6.50%
Tier 1 capital to risk weighted assets:
Consolidated
781,695
11.93%
393,141
6.00%
NA
NA
Union Bank &amp; Trust
751,992
11.52%
391,663
6.00%
522,217
8.00%
Total capital to risk weighted assets:
Consolidated
816,041
12.46%
523,943
8.00%
NA
NA
Union Bank &amp; Trust
786,339
12.05%
522,051
8.00%
652,563
10.00%
Tier 1 capital to average adjusted assets:
Consolidated
781,695
10.68%
292,770
4.00%
NA
NA
Union Bank &amp; Trust
751,992
10.31%
291,752
4.00%
364,691
5.00%
As of December 31, 2014
Tier 1 capital to risk weighted assets:
Consolidated
$ 734,755
12.76%
$ 230,331
4.00%
$
NA
NA
Union Bank &amp; Trust
708,453
12.36%
229,273
4.00%
343,909
6.00%
Total capital to risk weighted assets:
Consolidated
770,585
13.38%
460,738
8.00%
NA
NA
Union Bank &amp; Trust
744,269
12.98%
458,717
8.00%
573,397
10.00%
Tier 1 capital to average adjusted assets:
Consolidated
734,755
10.62%
276,744
4.00%
NA
NA
Union Bank &amp; Trust
708,453
10.29%
275,395
4.00%
344,243
5.00%
In July 2013, the FRB issued a final rule that makes technical changes to its market risk capital rule s to align them with the Basel III regulatory capital framework and meet certain requirements of the Dodd-Frank Act. The phase-in period for the final rules began on January 1, 2015, with full compliance with the final rules to be phased in by January 1, 2019. Refer to “Item 7 – Management’s Discussion and Analysis of Financial Condition and Results of Operations,” section “Capital Resources” in this Form 10-K for additional information.
On January 30, 2014, the Company’s Board of Directors authorized a share repurchase program to purchase up to $65.0 million worth of the Company’s common stock on the open market or in privately negotiated transactions. The repurchase program was authorized through December 31, 2015. On October 29, 2015, the Company’s Board of Directors authorized a new share repurchase program to purchase up to $25.0 million worth of the Company’s common stock on the open market or in privately negotiated transactions. The repurchase program is authorized through December 31, 2016. The new stock repurchase authorization was in addition to the existing stock repurchase program approved by the Board of Directors on January 30, 2014. All shares were repurchased under the program authorized on January 30, 2014 prior to repurchasing shares under the program authorized on October 29, 2015. At December 31, 2015, approximately $21.1 million remained available under the current repurchase program. </t>
  </si>
  <si>
    <t>FAIR VALUE MEASUREMENTS</t>
  </si>
  <si>
    <t>FAIR VALUE MEASUREMENTS [Abstract]</t>
  </si>
  <si>
    <t xml:space="preserve">13. FAIR VALUE MEASUREMENTS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The following describes the valuation techniques used by the Company to measure certain financial assets and liabilities recorded at fair value on a recurring basis in the financial statements.
Derivative instruments
As discussed in Note 10 “Derivatives,” the Company records derivative instruments at fair value on a recurring basis. The Company utilizes derivative instruments as part of the management of interest rate risk to modify the re - 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During the ordinary course of business, the Company enters into interest rate lock commitments related to the origination of mortgage loans held for sale that are recorded at estimated fair value based on the value of the underlying loan, which in turn is based on quoted prices for similar loans in the secondary market. However, this value is adjusted by a pull-through rate which considers the likelihood that the loan in a lock position will ultimately close. The pull-through rate is derived from the Company’s internal data and is adjusted using significant management judgment. The pull-through rate is largely dependent on the loan processing stage that a loan is currently in and the change in prevailing interest rates from the time of the rate lock. As such, interest rate lock commitments are classified as Level 3. An increase in the pull-through rate utilized in the fair value measurement of the interest rate lock commitment derivative will result in positive fair value adjustments while a decrease in the pull-through rate will result in a negative fair value adjustment. The Company’s weighted average pull-through rate was approximately 80% as of December 31, 2015 and approximately 90% as of December 31, 2014. As of December 31, 2015, the interest rate lock commitments are recorded as a component of “Other Assets” on the Company’s Consolidated Balance Shee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1 5 and 201 4 .
The carrying value of restricted Federal Reserve Bank and FHLB stock approximates fair value based on the redemption provisions of each entity and is therefore excluded from the following table.
Loans held for sale
At December 31, 2015, loans held for sale were carried at fair value. At December 31, 2014, l oans held for sale are carried at the lower of cost or market value. These loans currently consist of residential loans originated for sale in the secondary m arket. Fair value is based on the price secondary markets are currently offering for similar loans using observable market data which is not materially different than cost due to the short duration between origination and sale ( Level 2). Gains and losses on the sale of loans are recorded within the mortgage segment and are reported on a separate line item in the Company’s Consolidated Statements of Income.
The following table presents the balances of financial assets and liabilities measured at fair value on a recurring basis at December 31, 2015 and 2014 (dollars in thousands):
Fair Value Measurements at December 31, 2015 using
Quoted Prices in Active Markets for Identical Assets
Significant Other Observable Inputs
Significant Unobservable Inputs
Level 1
Level 2
Level 3
Balance
ASSETS
Securities available for sale:
Obligations of states and political subdivisions
$
-
$ 268,079
$
-
$ 268,079
Corporate and other bonds
-
75,979
-
75,979
Mortgage-backed securities
-
548,171
-
548,171
Other securities
-
11,063
-
11,063
Loans held for sale
-
36,030
-
36,030
Derivatives:
Interest rate swap
-
3,758
-
3,758
Cash flow hedges
-
946
-
946
Interest rate lock commitments
-
-
701
701
LIABILITIES
Derivatives:
Interest rate swap
$
-
$ 3,758
$
-
$ 3,758
Cash flow hedges
-
10,352
-
10,352
Fair value hedges
-
888
-
888
Fair Value Measurements at December 31, 2014 using
Quoted Prices in Active Markets for Identical Assets
Significant Other Observable Inputs
Significant Unobservable Inputs
Level 1
Level 2
Level 3
Balance
ASSETS
Securities available for sale:
U.S. government and agency securities
$
-
$ 8,454
$
-
$ 8,454
Obligations of states and political subdivisions
-
445,647
-
445,647
Corporate and other bonds
-
78,680
-
78,680
Mortgage-backed securities
-
559,329
-
559,329
Other securities
-
10,004
-
10,004
Derivatives:
Interest rate swap
-
2,681
-
2,681
Cash flow hedges
-
580
-
580
Interest rate lock commitments
-
-
513
513
LIABILITIES
Derivatives:
Interest rate swap
$
-
$ 2,681
$
-
$ 2,681
Cash flow hedges
-
8,433
-
8,433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For the years ended December 31, 2015 and 2014, the Level 3 weighted averages related to impaired loans were 7.0% and 13.0% , respectively.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owance for loan losses are measured at fair value on a nonrecurring basis. Any fair value adjustments are recorded in the period incurred as provision for loan losses on the Company’s Consolidated Statements of Income.
Other real estate owned
OREO is evaluated for impairment at least quarterly by the Bank’s Special Asset Loan Committee and any necessary write downs to fair values are recorded as impairment and included as a component of noninterest expense. Fair values of OREO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For the years ended December 31, 2015 and 2014, the Level 3 weighted averages related to OREO were approximately 32.0% for both periods.
Total valuation expenses related to OREO properties for the years ended December 31, 2015 and 2014 were $ 6.0 million and $7 .6 million , respectively.
The following tables summarize the Company’s financial assets that were measured at fair value on a nonrecurring basis at December 31, 2015 and 2014 (dollars in thousands):
Fair Value Measurements at December 31, 2015 using
Quoted Prices in Active Markets for Identical Assets
Significant Other Observable Inputs
Significant Unobservable Inputs
Level 1
Level 2
Level 3
Balance
ASSETS
Impaired loans
$
-
$
-
$ 2,214
$ 2,214
Other real estate owned
-
-
15,299
15,299
Fair Value Measurements at December 31, 2014 using
Quoted Prices in Active Markets for Identical Assets
Significant Other Observable Inputs
Significant Unobservable Inputs
Level 1
Level 2
Level 3
Balance
ASSETS
Loans held for sale
$
-
$ 42,519
$
-
$ 42,519
Impaired loans
-
-
15,797
15,797
Other real estate owned
-
-
28,118
28,118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eld to Maturity Securities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15.
Loans
The fair value of performing loans is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Bank owned life insurance
The carrying value of bank owned life insurance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The fair value of certificates of deposit is estimated by discounting the future cash flows using the rates currently offered for deposits of similar remaining maturities.
Borrowings
The carrying value of the Company’s repurchase agreements is a reasonable estimate of fair value. Other borrowings are discounted using the current yield curve for the same type of borrowing. For borrowings with embedded optionality, a third party source is used to value the instrument. The Company validates all third party valuations for borrowings with optionality using Bloomberg Valuation Service ’s derivative pricing functions.
Accrued interest
The carrying amounts of accrued interest approximate fair value.
The carrying values and estimated fair values of the Company’s financial instruments as of December 31, 2015 and 2014 are as follows (dollars in thousands):
Fair Value Measurements at December 31, 2015 using
Quoted Prices in Active Markets for Identical Assets
Significant Other Observable Inputs
Significant Unobservable Inputs
Total Fair Value
Carrying Value
Level 1
Level 2
Level 3
Balance
ASSETS
Cash and cash equivalents
$ 142,660
$ 142,660
$
-
$
-
$ 142,660
Securities available for sale
903,292
-
903,292
-
903,292
Held to maturity securities
205,374
-
209,437
-
209,437
Restricted stock
51,828
-
51,828
-
51,828
Loans held for sale
36,030
-
36,030
-
36,030
Net loans
5,637,415
-
-
5,671,155
5,671,155
Derivatives:
Interest rate lock commitments
701
-
-
701
701
Interest rate swap
3,758
-
3,758
-
3,758
Cash flow hedges
946
-
946
-
946
Accrued interest receivable
20,760
-
20,760
-
20,760
Bank owned life insurance
173,687
-
173,687
-
173,687
LIABILITIES
Deposits
$ 5,963,936
$
-
$ 5,957,484
$
-
$ 5,957,484
Borrowings
680,175
-
659,364
-
659,364
Accrued interest payable
1,578
-
1,578
-
1,578
Derivatives:
Interest rate swap
3,758
-
3,758
-
3,758
Cash flow hedges
10,352
-
10,352
-
10,352
Fair value hedges
888
-
888
-
888
Fair Value Measurements at December 31, 2014 using
Quoted Prices in Active Markets for Identical Assets
Significant Other Observable Inputs
Significant Unobservable Inputs
Total Fair Value
Carrying Value
Level 1
Level 2
Level 3
Balance
ASSETS
Cash and cash equivalents
$ 133,260
$ 133,260
$
-
$
-
$ 133,260
Securities available for sale
1,102,114
-
1,102,114
-
1,102,114
Restricted stock
54,854
-
54,854
-
54,854
Loans held for sale
42,519
-
42,519
-
42,519
Net loans
5,313,612
-
-
5,340,759
5,340,759
Derivatives:
Interest rate lock commitments
513
-
-
513
513
Interest rate swap
2,681
-
2,681
-
2,681
Cash flow hedges
580
-
580
-
580
Accrued interest receivable
21,775
-
21,775
-
21,775
Bank owned life insurance
139,005
-
139,005
-
139,005
LIABILITIES
Deposits
$ 5,638,770
$
-
$ 5,637,929
$
-
$ 5,637,929
Borrowings
686,935
-
666,224
-
666,224
Accrued interest payable
1,899
-
1,899
-
1,899
Derivatives:
Interest rate swap
2,681
-
2,681
-
2,681
Cash flow hedges
8,433
-
8,433
-
8,43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EMPLOYEE BENEFITS AND STock BASED COMPENSATION</t>
  </si>
  <si>
    <t>EMPLOYEE BENEFITS AND STOCK BASED COMPENSATION [Abstract]</t>
  </si>
  <si>
    <t>EMPLOYEE BENEFITS AND STOCK BASED COMPENSATION</t>
  </si>
  <si>
    <t xml:space="preserve">14. EMPLOYEE BENEFITS AND STOCK BASED COMPENSATION
The Company has a 401(k) Plan designed to qualify under Section 401 of the Internal Revenue Code of 1986 that allows employees to defer a portion of their salary compensation as savings for retirement. The 401(k) Plan provides for the Company to match employee contributions based on each employee’s elected contribution percentage. For each employee’s 1% through 3% dollar contributions, the Company will match 100% of such dollar contributions, and for each employee’s 4% through 5% dollar contributions, the Company will match 50% of such dollar contributions. All employees are eligible to participate in the 401(k) Plan after meeting minimum age and period of service requirements. The Bank also has an ESOP. All full and part-time employees of the Bank with 1,000 hours of service are eligible to participate in the ESOP. The Company makes discretionary profit sharing contributions into the 401(k) Plan, ESOP, and in cash. Company discretionary contributions to both the 401(k) Plan and the ESOP are allocated to participant accounts in proportion to each participant’s compensation and vest according to the respective plans vesting schedule . Employee contributions to the ESOP are not allowed.
The following 401(k) match and other discretionary contributions were made to the Company’s employees, in accordance with the plans described above, in 2015, 2014, and 2013 (dollars in thousands):
2015
2014
2013
401(k) Plan
$ 3,120
$ 3,715
$ 2,571
ESOP 1,146
3,440
1,774
Cash 1,146
983
482
Total
$ 5,412
$ 8,138
$ 4,827
The Company maintains certain deferred compensation arrangements with employees and certain current and former members of the Bank’s and StellarOne’s Boards of Directors. Under these deferred compensation plans the Company had an obligation of $9. 1 million and $10.3 million at December 31, 201 5 and 201 4 , respectively . The Company owns life insurance policies on plan beneficiaries as an informal funding vehicle to meet future benefit obligations.
The Company’s Board of Directors has historically approved an annual short-term cash incentive compensation plan (the Management Incentive Plan, or “MIP”) as a means of attracting, rewarding, and retaining the Company’s key executives. Each annual MIP, as it may be amended from time to time, is based on both corporate and individual objectives established annually for each key executive. Performance under these two categories is assessed for each executive to determine the amount of incentive compensation paid each year . Salaries and benefits expense for incentive compensation under the MIP was $1.2 million , $898,000 , and $939,000 for the years ended December 31, 2015, 2014, and 2013, respectively.
The Company’s current Stock Incentive Plan provides for the granting of stock-based awards to key employees of the Company and its subsidiaries in the form of: (i) incentive stock options intended to comply with the requirements of Section 422 of the Internal Revenue Code of 1986 (“incentive stock options”); (ii) non-qualified stock options; (iii) restricted stock awards (“RSAs”) , (iv) restricted stock units (“RSUs”), (v) stock awards; and (vi) performance share units (“PSUs”). The Company issues new shares to satisfy stock-based awards . For option awards the option price cannot be less than the fair market value of the stock on the grant date. Stock option awards have a maximum term of ten years from the date of grant . No stock options have been granted since February 2012 . RSAs and PSUs typically have vesting schedules over three to four year periods .
On January 29, 2015, the Company’s Board of Directors adopted the Union Bankshares Corporation Stock and Incentive Plan (the “Amended and Restated SIP”), which amends and restates the former equity compensation plan (the “2011 Plan”). The Amended and Restated SIP became effective on April 21, 2015 upon shareholder approval. T he Company may grant awards under the amended plan until April 20, 2025. The Amended and Restated SIP amends the 2011 Plan to, among other things, increase the maximum number of shares of the Company’s common stock issuable under the plan from 1,000,000 to 2,500,000 and add non-employee directors of the Company and certain subsidiaries, as well as regional advisory boards, as potential participants in the plan. The increase in shares in the Amended and Restated SIP includes shares that had been granted previously under the 2011 Plan. As of December 31, 2015, there were 1,865,589 shares available for future issuance in the Amended and Restated SIP.
For the years ended December 31, 2015, 2014, and 2013, the Company recognized stock-based compensation expense (included in salaries and benefits expense) (dollars in thousands, except per share data) as follows:
Year Ended December 31,
2015
2014
2013
Stock-based compensation expense $1,388
$979
$889
Reduction of income tax expense 405
234
181
Per share compensation cost $0.02
$0.02
$0.04
Stock Options
The following table summarizes the stock option activity as of December 31, 2015:
Stock Options (shares)
Weighted Average Exercise Price
Weighted Average Remaining Contractual Life
Aggregate Intrinsic Value
Outstanding as of December 31, 2014 389,269
$16.69
Granted
-
-
Exercised (60,637)
14.98
Forfeited (3,009)
13.83
Expired (26,880)
23.12
Outstanding as of December 31, 2015 298,743
16.40
4.21
$2,793,148
Exercisable as of December 31, 2015 243,054
17.04
3.83
2,147,472
Du ring the year ended December 31, 2015, there were 60,637 stock options exercised with a total intrinsic value (the amount by which the stock price exceeded the exercise price) and fair value of approximately $544,000 and $1.4 million, respectively. Cash received from the exercise of stock options for the year ended December 31, 2015 was approximately $886,000 , and the tax benefit realized from tax deductions associated with options exercised during the year was approximately $178,000 .
The fair value of all stock options vested during 2015 was approximately $316 ,000 and the total intrinsic value of all stock options outstanding was $2.8 million as of December 31, 2015.
During the year ended December 31, 201 4 , there were 75,282 stock option s exercised with a total intrinsic value (the amount by which the stock price exceed ed the exercise price) and fair value of approximately $ 573,000 and $1.8 million, respectively. Cash received from the exercise of stock options for the year ended December 31, 201 4 was approximately $1.2 million, and the tax benefit realized from tax deductions associated with options exercised during the year was approximately $1 87,000 .
The fair value of all stock options vested during 201 4 was approximately $313,000 and the total intrinsic value of all stock options outstanding was $ 3.1 million as of December 31, 2014 .
During the year ended December 31, 201 3 , there were 50,119 stock option s exercised with a total intrinsic value (the amount by which the stock price exceed ed the exercise price) and fair value of approximately $268,000 and $1.2 million, respectively. Cash received from the exercise of stock options for the year ended December 31, 201 3 was approximately $927,000 , and the tax benefit realized from tax deductions associated with options exercised during the year was $54,000 .
The fair value of all stock options vested during 201 3 was approximately $335,000 and the total intrinsic value of all stock options outstanding was $3.5 million as of December 31, 2013 .
Restricted Stock
The Amended and Restated SIP permits the granting of restricted stock awards but is limited to one-third of the aggregate number of total awards granted. Generally, RSAs vest 50 % on each of the third and fourth anniversaries from the date of the grant. The value of the restricted stock awards was calculated by multiplying the fair market value of the Company’s common stock on the grant date by the number of shares awarded. Employees have the right to vote the shares and to receive cash or stock dividends for RSAs, if any . Nonvested shares of restricted stock are included in the computation of basic earnings per share.
The following table summarizes the restricted stock activity for the year ended December 31, 2015 :
Number of Shares of RSAs
Weighted Average Grant-Date Fair Value
Balance, December 31, 2014 223,039
$ 20.07
Granted 166,831
23.99
Net settle for taxes (18,096)
22.99
Vested (54,469)
17.56
Forfeited (12,249)
20.35
Balance, December 31, 2015 305,056
22.64
Performance Stock
PSUs are granted to certain employees at no cost to the recipient and are subject to vesting based on achieving certain performance metrics ; the grant of PSUs is subject to approval by the Company’s Compensation Committee at its sole discretion . PSUs may be paid in cash or shares of common stock or a combination thereof. Holders of PSUs have no right to vote the shares represented by the units. Prior to 2015, the PSUs awarded were performance based with the value equal to the fair market value of our common stock on the date of grant and the expense recognized over the vesting period. In 2015, the PSUs awarded were market based awards with the number of PSUs ultimately earned based on the Company’s total shareholder return (“TSR”) as measured over the performance period.
Number of Shares of PSUs
Weighted Average Grant-Date Fair Value
Balance, December 31, 2014 64,081
$ 21.66
Granted 42,142
21.81
Vested
-
-
Forfeited (10,481)
21.28
Balance, December 31, 2015 95,742
18.51
During 2015, PSUs were awarded with a market based component based on total shareholder return. The fair value of each PSU granted is estimated on the date of grant using the Monte Carlo simulation lattice model that uses the assumptions noted in the following table.
2015
Dividend yield (1) 3.12%
Expected life in years (2) 2.7
Expected volatility (3) 21.50%
Risk-free interest rate (4) 0.75%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The estimated unamortized compensation expense, net of estimated forfeitures, related to stock options, restricted stock , and preferred stock issued and outstanding as of December 31, 2015 that will be recognized in future periods is as follows (dollars in thousands):
Stock Options
Restricted Stock
Preferred Stock
Total
2016
$ 115
$ 1,925
$
444
$ 2,484
2017
14
1,470
206
1,690
2018
-
1,060
-
1,060
2019
-
374
-
374
Total
$ 129
$ 4,829
$ 650
$ 5,608
At December 31, 201 5 , there was $5.6 million of total unrecognized compensation cost related to nonvested stock-based compensation arrangements granted under the Amended and Restated SIP . The cost is expect ed to be recognized through 2019 . </t>
  </si>
  <si>
    <t>INCOME TAXES</t>
  </si>
  <si>
    <t>INCOME TAXES [Abstract]</t>
  </si>
  <si>
    <t xml:space="preserve">15. INCOME TAXES
The Company files income tax returns in the U.S., the Commonwealth of Virginia, and other states. With few exceptions, the Company is no longer subject to U.S. federal or state income tax examinations by tax authorities for years prior to 201 2 .
Net deferred tax assets and liabilities consist of the following components as of December 31, 2015 and 2014 (dollars in thousands):
2015
2014
Deferred tax assets:
Allowance for loan losses
$ 11,916
$ 11,335
Benefit plans
3,475
3,283
Nonaccrual loans
390
534
Acquisition accounting
13,888
17,071
Stock grants
1,679
1,613
Other real estate owned
4,589
3,232
Securities available for sale
105
615
Prime loan swap
2,724
1,753
Investments in pass through entities
1,366
1,681
Other
1,822
2,017
Total deferred tax assets
$ 41,954
$ 43,134
Deferred tax liabilities:
Acquisition accounting
$ 17,196
$ 20,916
Securities available for sale
6,861
9,543
Other
3,103
2,746
Total deferred tax liabilities
27,160
33,205
Net deferred tax asset
$ 14,794
$ 9,929
In assessing the ability to realize deferred tax assets, management considers the scheduled reversal of temporary differences, projected future taxable income, and tax planning strategies. At December 31, 201 5 , management continued to believe that it is not likely that the Company would realize its deferred tax asset related to net operating losses generated at the state level and accordingly maintained a valuation allowance of $1.7 mill ion compared to a valuation allowance of $1.4 million at December 31, 2014 . The Bank is not subject to a state income tax in its primary place of business (Virginia). The Company’s other subsidiaries are subject to state income taxes and have generated losses for state income tax purposes for which the Company is currently not able to utilize. The primary driver in management’s estimate of the recoverability of the state net operating loss is related to the recent performance of the Company’s mortgage segment. The Company had s tate net operating loss carryovers of $46.3 million and $39.4 million for the years ended December 31, 2015 and 2014, respectively, which will begin to expire after 2026.
The Company has analyzed the tax positions taken or expected to be taken in its tax returns and concluded it has no liability related to uncertain tax positions in accordance with applicable ASC 740, Accounting for Uncertainty in Income Taxes , regulations.
The provision for income taxes charged to operations for the years ended December 31, 2015, 2014, and 2013 consists of the following (dollars in thousands):
2015
2014
2013
Current tax expense
$ 24,521
$ 15,481
$ 12,623
Deferred tax expense (benefit)
(1,212)
2,644
262
Income tax expense
$ 23,309
$ 18,125
$ 12,885
The income tax expense differs from the amount of income tax determined by applying the U.S. federal income tax rate to pre-tax income for the years ended December 31, 2015, 2014, and 2013, due to the following (dollars in thousands):
2015
2014
2013
Computed "expected" tax expense
$ 31,636
$ 24,601
$ 16,538
(Decrease) in taxes resulting from:
Tax-exempt interest income, net
(5,865)
(5,181)
(3,308)
Other, net
(2,462)
(1,295)
(345)
Income tax expense
$ 23,309
$ 18,125
$ 12,885
The effective tax rates w ere 25.8% , 25.8% , and 27.3% for years ended December 31, 201 5 , 201 4 , and 201 3 , respectively. Tax credits totaled approxi mately $913,000 , $667,000 , and $306,000 for the years ended December 31, 201 5 , 201 4, and 201 3 , respectively. </t>
  </si>
  <si>
    <t>EARNINGS PER SHARE</t>
  </si>
  <si>
    <t>EARNINGS PER SHARE [Abstract]</t>
  </si>
  <si>
    <t>16. EARNINGS PER SHARE
Basic EPS i 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re were 79 ,315 anti-dilutive stock options for the year ended December 31, 201 5 , compared to 169,670 and 104 ,126 shares for the years ended December 31, 201 4 and 201 3 , respectively, which were excluded from the calculation of diluted EPS.
The following is a reconciliation of the denominators of the basic and diluted EPS computations for the years ended December 31, 2015, 2014, and 2013 (in thousands except per share data):
Net Income (Numerator)
Weighted Average Shares (Denominator)
Per Share Amount
For the Year Ended December 31, 2015
Basic EPS
$ 67,079
45,055
$1.49
Effect of dilutive stock awards
-
84
-
Diluted EPS
$ 67,079
45,139
$1.49
For the Year Ended December 31, 2014
Basic EPS
$ 52,164
46,036
$ 1.13
Effect of dilutive stock awards
-
95
-
Diluted EPS
$ 52,164
46,131
$ 1.13
For the Year Ended December 31, 2013
Basic EPS
$ 34,366
24,975
$ 1.38
Effect of dilutive stock awards
-
56
-
Diluted EPS
$ 34,366
25,031
$ 1.37</t>
  </si>
  <si>
    <t>SEGMENT REPORTING DISCLOSURES</t>
  </si>
  <si>
    <t>SEGMENT REPORTING DISCLOSURES [Abstract]</t>
  </si>
  <si>
    <t>17. SEGMENT REPORTING DISCLOSURES
The Company has two reportable segments: a traditional full service community bank segment and a mortgage loan origination business segment . The community bank segment includes one subsidiary bank, which provides loan, deposit, investment, and trust services to retail and commercial customers throughout its 124 retail locations in Virginia. The mortgage segment includes UMG, which provides a variety of mortgage loan products principally in Virginia, North Carolina, Maryland, and the Washington D.C. metro area. These loans are originated and primarily sold in the secondary market through purchase commitments from investors, which serves to mitigate the Company’s exposure to interest rate risk.
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Both of the Company’s reportable segments are service-based. The mortgage segment’s business is a primarily fee-based business while the bank segment’s is driven principally by net interest income. The bank segment provides a distribution and referral network through its customers for the mortgage loan origination business. The mortgage segment offers a more limited referral network for the bank segment.
The community bank segment provides the mortgage segment with the short-term funds needed to originate mortgage loans through a warehouse line of credit and charges the mortgage banking segment interest . For the year ended December 31, 2015, the interest rate on the warehouse line of credit was the three month LIBOR rate plus 0.15% with no floor. During 2014, the interest rate on the warehouse line of credit was the three month LIBOR rate plus 1.5% with a floor of 2.0% through May 31, 2014; beginning June 1, 2014, the interest rate was the one month LIBOR rate plus 1.5% with no floor. For the year ended December 31, 2013, the interest rate on the warehouse line of credit was the thre e month LIBOR rate plus 1.5 % with a floor of 2.0% . These transactions are eliminated in the consolidation process.
During 2015, the mortgage segment began originating loans with the intent that they be held for investment purposes. The community bank segment provides the mortgage segment with the long-term funds needed to originate these loans through a long-term funding facility and charges the mortgage segment interest. The interest charged is determined by the community bank segment based on the cost of funds available to the community bank segment for similar durations of the loans being funded by the mortgage segment.
A management fee for operations and administrative support services is charged to all subsidiaries and eliminated in the consolidated totals.
Information about reportable segments and reconciliation of such information to the consolidated financial statements for years ended December 31, 2015, 2014, and 2013 is as follows (dollars in thousands):
UNION BANKSHARES CORPORATION AND SUBSIDIARIES
SEGMENT FINANCIAL INFORMATION
Community Bank
Mortgage
Eliminations
Consolidated
Year Ended December 31, 2015
Net interest income
$ 250,510
$ 1,324
$
-
$ 251,834
Provision for credit losses
9,450
121
-
9,571
Net interest income after provision for credit losses
241,060
1,203
-
242,263
Noninterest income
55,645
10,044
(682)
65,007
Noninterest expenses
205,993
11,571
(682)
216,882
Income (loss) before income taxes
90,712
(324)
-
90,388
Income tax expense (benefit)
23,431
(122)
-
23,309
Net income (loss)
$ 67,281
$ (202)
$
-
$ 67,079
Total assets
$ 7,690,132
$ 57,900
$ (54,741)
$ 7,693,291
Year Ended December 31, 2014
Net interest income
$ 253,956
$ 1,062
$
-
$ 255,018
Provision for credit losses
7,800
-
-
7,800
Net interest income after provision for credit losses
246,156
1,062
-
247,218
Noninterest income
51,878
10,091
(682)
61,287
Noninterest expenses
222,311
16,587
(682)
238,216
Income (loss) before income taxes
75,723
(5,434)
-
70,289
Income tax expense (benefit)
20,061
(1,936)
-
18,125
Net income (loss)
$ 55,662
$ (3,498)
$
-
$ 52,164
Total assets
$ 7,354,058
$ 51,485
$ (46,900)
$ 7,358,643
Year Ended December 31, 2013
Net interest income
$ 149,975
$ 1,651
$
-
$ 151,626
Provision for credit losses
6,056
-
-
6,056
Net interest income after provision for credit losses
143,919
1,651
-
145,570
Noninterest income
27,492
11,906
(670)
38,728
Noninterest expenses
120,014
17,703
(670)
137,047
Income (loss) before income taxes
51,397
(4,146)
-
47,251
Income tax expense (benefit)
14,372
(1,487)
-
12,885
Net income (loss)
$ 37,025
$ (2,659)
$
-
$ 34,366
Total assets
$ 4,170,464
$ 63,715
$ (57,826)
$ 4,176,353</t>
  </si>
  <si>
    <t>RELATED PARTY TRANSACTIONS</t>
  </si>
  <si>
    <t>RELATED PARTY TRANSACTIONS [Abstract]</t>
  </si>
  <si>
    <t>18. RELATED PARTY TRANSACTIONS
The Company, through its subsidiaries, has entered into loan transactions with its directors, principal officers, and affiliated companies in which they are principal stockholders. Such transactions were made in the ordinary course of business on substantially the same terms, including interest rates and collateral, as those prevailing at the same time for comparable transactions with other customers, and did not, in the opinion of management, involve more than normal credit risk or present other unfavorable features. There were no changes in terms or loan modifications from the preceding period. The following schedule summarizes the changes in loan amounts outstanding to these persons during the periods indicated (dollars in thousands):
2015
2014
Loans outstanding at January 1
$ 34,557
$ 34,883
New loans and advances
5,854
15,731
Loan repayments
(7,948)
(18,932)
Reclassification (1)
(22,031)
2,875
Balance at December 31
$ 10,432
$ 34,557
(1)
Includes loans (i) to persons no longer affiliated with the Company and therefore not considered related party loans as of period end or (ii) that were not considered related party loans in the prior year that subsequently became related party loans in the current year.
T he Company, through its subsidiaries, has also entered into deposit transactions with its directors, principal officers, and affiliated companies in which they are principal s tockholders, all of which are under the same terms as other customers. The aggregate amount of these deposit accounts w as $ 5.5 million a nd $ 14. 7 mil lion, for the years ended December 31, 201 5 and 201 4 , respectively.</t>
  </si>
  <si>
    <t>PARENT COMPANY FINANCIAL INFORMATION</t>
  </si>
  <si>
    <t>PARENT COMPANY FINANCIAL INFORMATION [Abstract]</t>
  </si>
  <si>
    <t>19. PARENT COMPANY FINANCIAL INFORMATION
The primary source of funds for the dividends paid by Union Bankshares Corporation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1 5 , the aggregate amount of unrestricted funds, which could be transferred from the Bank to the Parent Company, without prior regulatory approval, totaled approximately $ 2 4 . 0 m illion, or 2.41 % , of the consolidated net assets.
Financial information for the Parent Company is as follows:
PARENT COMPANY
CONDENSED BALANCE SHEETS
AS OF DECEMBER 31, 2015 and 2014
(Dollars in thousands)
2015
2014
ASSETS
Cash
$ 10,386
$ 9,692
Premises and equipment, net 11,875
12,275
Other assets 8,462
9,498
Investment in subsidiaries 1,067,611
1,053,489
Total assets
$ 1,098,334
$ 1,084,954
LIABILITIES AND STOCKHOLDERS' EQUITY
Short-term borrowings
$ -
$ 8,000
Long-term borrowings 7,500
8,125
Trust preferred capital notes 86,312
86,077
Other liabilities 9,155
5,583
Total liabilities 102,967
107,785
Total stockholders' equity 995,367
977,169
Total liabilities and stockholders' equity
$ 1,098,334
$ 1,084,954
PARENT COMPANY
CONDENSED STATEMENTS OF INCOME AND COMPREHENSIVE INCOME
YEARS ENDED DECEMBER 31, 2015, 2014, and 2013
(Dollars in thousands)
2015
2014
2013
Income:
Interest and dividend income
$ 8
$ 5
$ 6
Dividends received from subsidiaries 51,496
75,470
31,323
Equity in (distributed) undistributed net income from subsidiaries 20,800
(15,909)
7,555
Other operating income 1,228
1,393
1,155
Total income 73,532
60,959
40,039
Expenses:
Interest expense 4,697
4,581
3,060
Occupancy expenses 556
573
583
Furniture and equipment expenses 9
20
-
Other operating expenses 1,191
3,621
2,030
Total expenses 6,453
8,795
5,673
Net income
$ 67,079
$ 52,164
$ 34,366
Comprehensive income
$ 61,076
$ 66,609
$ 22,092
PARENT COMPANY
CONDENSED STATEMENTS OF CASH FLOWS
YEARS ENDED DECEMBER 31, 2015, 2014, and 2013
(Dollars in thousands)
2015
2014
2013
Operating activities:
Net income
$ 67,079
$ 52,164
$ 34,366
Adjustments to reconcile net income to net cash provided by operating activities:
Equity in distributed (undistributed) net income of subsidiaries (20,800)
15,909
(7,555)
Depreciation of premises and equipment 435
464
468
Acquisition accounting amortization, net 235
224
-
Issuance of common stock grants for services 564
713
477
Net (increase) decrease in other assets 902
2,964
(2,069)
Net (decrease) increase in other liabilities 6,124
(7,286)
1,737
Net cash and cash equivalents provided by operating activities 54,539
65,152
27,424
Investing activities:
Net decrease (increase) in premises and equipment (35)
863
-
Payments for equity method investment (355)
(60)
(2,000)
Cash received in acquisitions
-
4,735
-
Net cash and cash equivalents provided by (used in) investing activities (390)
5,538
(2,000)
Financing activities:
Advances (repayments) of short-term borrowings (8,000)
8,000
-
Payments of long-term borrowings (625)
(625)
(625)
Cash dividends paid (29,082)
(25,494)
(12,535)
Net Issuance (repurchase) of common stock (15,748)
(52,971)
(8,677)
Net cash and cash equivalents used in financing activities (53,455)
(71,090)
(21,837)
Net increase (decrease) in cash and cash equivalents 694
(400)
3,587
Cash and cash equivalents at beginning of the period 9,692
10,092
6,505
Cash and cash equivalents at end of the period
$ 10,386
$ 9,692
$ 10,092
Supplemental schedule of noncash investing and financing activities
Issuance of common stock in exchange for net assets in acquisition
$ -
$ 549,523
$ -
Transactions related to bank acquisition
Assets acquired
-
2,957,521
-
Liabilities assumed
-
2,642,120
-</t>
  </si>
  <si>
    <t>SUBSEQUENT EVENTS</t>
  </si>
  <si>
    <t>SUBSEQUENT EVENTS [Abstract]</t>
  </si>
  <si>
    <t xml:space="preserve">20. SUBSEQUENT EVENTS
INSERT SUBSEQUENT EVENT HERE, IF APPLICABLE </t>
  </si>
  <si>
    <t>SUMMARY OF SIGNIFICANT ACCOUNTING POLICIES (Policy)</t>
  </si>
  <si>
    <t>Nature of Operations</t>
  </si>
  <si>
    <t xml:space="preserve">Nature of Operations - Union Bankshares Corporation is a financial holding company and a bank holding company headquartered in Richmond, Virginia and committed to the delivery of financial services through its community bank subsidiary Union Bank &amp; Trust and three non-bank financial services affiliates: Union Mortgage Group, Inc., providing a variety of mortgage products, Union Investment Services, Inc., providing securities, brokerage and investment advisory services, and Union Insurance Group, LLC, an insurance agency, which operates in a joint venture with Bankers Insurance, LLC, a large insurance agency owned by community banks across Virginia and managed by the Virginia Bankers Association. </t>
  </si>
  <si>
    <t>Principles of Consolidation</t>
  </si>
  <si>
    <t xml:space="preserve">Principles of Consolidation - The consolidated financial statements include the accounts of the Company, which is a financial holding company and a bank holding company that owns all of the outstanding common stock of its banking subsidiary, Union Bank &amp; Trust and of Union Investment Services, Inc. Union Mortgage Group, Inc. is a wholly owned sub sidiary of Union Bank &amp; Trust. The Company’s Statutory Trusts I and II, wholly owned subsidiaries of the Company, were formed for the purpose of issuing redeemable trust preferred capital notes in connection with two of the Company’s acquisitions prior to 2006. ASC 860, Transfers and Servicing , precludes the Company from consolidating Statutory Trusts I and II. The subordinated debts payable to the trusts are reported as liabilities of the Company. All significant inter-company balances and transactions have been eliminated. </t>
  </si>
  <si>
    <t>Variable Interest Entities</t>
  </si>
  <si>
    <t xml:space="preserve">Variable Interest Entities - Current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This interpretation explains how to identify variable interest entities and how an enterprise assesses its interest in a variable interest entity to decide whether to consolidate the entity. It also requires existing unconsolidated variable interest entities to be consolidated by their primary beneficiaries if the entities do not effectively disperse risks among parties involved. Variable interest entities that effectively disperse risks will not be consolidated unless a single party holds an interest or combination of interests that effectively recombines risks that were previously dispersed. Management has evaluated the Company’s investment in variable interest entities. The Company’s primary exposure to variable interest entities are the trust preferred securities structures. This accounting guidance has not had a material impact on the financial condition or operating results of the Company . </t>
  </si>
  <si>
    <t>Use of Estimates</t>
  </si>
  <si>
    <t xml:space="preserve">Use of Estimates -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valuation of goodwill and intangible assets, other real estate owned, deferred tax assets and liabilities, other-than-temporary impairment of securities, and the fair value of financial instruments. </t>
  </si>
  <si>
    <t>Business Combinations</t>
  </si>
  <si>
    <t xml:space="preserve">Business Combinations - Business combinations are accounted for under AS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appraisals, and internal valuations based on discounted cash flow analyses or other valuation techniques. Under the acquisition method of accounting, the Company will identify the acquiree and the closing date and apply applicable recognition principles and conditions. If they are necessary to implement its plan to exit an activity of an acquiree, costs that the Company expects, but is not obligated, to incur in the future are not liabilities at the acquisition date, nor are costs to terminate the employment or relocate an acquiree’s employees. The Company does not recognize these costs as part of applying the acquisition method. Instead, the Company recognizes these costs as expenses in its post-combination financial statements in accordance with other applicable GAAP.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will account for acquisition-related costs as expenses in the periods in which the costs are incurred and the services are received, with one exception. The costs to issue debt or equity securities will be recognized in accordance with other applicable accounting guidance. These acquisition-related costs are included within the Company’s Consolidated Statements of Income classified within the noninterest expense caption.
On January 1, 2014, the Company completed the acquisition of StellarOne, a bank holding company based in Charlottesville, Virginia, in an all-stock transaction. Additional information on this acquisition is disclosed in Note 2 “Acquisitions.” </t>
  </si>
  <si>
    <t>Cash and Cash Equivalents</t>
  </si>
  <si>
    <t xml:space="preserve">Cash and Cash Equivalents - For purposes of reporting cash flows, the Company defines cash and cash equivalents as cash, cash due from banks, interest-bearing deposits in other banks, money market investments, other interest-bearing deposits, and federal funds sold. </t>
  </si>
  <si>
    <t>Investment Securities</t>
  </si>
  <si>
    <t xml:space="preserve">Investment Securities - Securities classified as available for sale are those debt and equity securities that management intends to hold for an indefinite period of time, including securities used as part of the Company’s asset/liability strategy, and that may be sold in response to changes in interest rates, liquidity needs, or other similar factors. Securities available for sale are reported at fair value, with unrealized gains or losses, net of deferred taxes, included in accumulated other comprehensive income in stockholders’ equity.
Debt securities that the Company has the positive intent and ability to hold to maturity are classified as held to maturity and reported at amortized cost. Transfers of debt securities into the held to maturity category from the available for sale category are made at fair value at the date of transfer. The unrealized holding gain or loss at the date of transfer is retained in other comprehensive income and in the carrying value of the held to maturity securities. Such amounts are amortized over the remaining life of the security.
Securities classified as held for trading are those debt and equity securities that are bought and held principally for the purpose of selling them in the near term and are reported at fair value, with unrealized gains and losses included in earnings. The Company has no securities in this category.
Purchased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TI losse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Gains and losses on the sale of securities are recorded on the trade date and are determined using the specific identification method.
Due to restrictions placed upon the Company’s common stock investments in the Federal Reserve Bank and FHLB, these securities have been classified as restricted equity securities and carried at cost. These restricted securities are not subject to the investment security classifications. The FHLB required the Bank to maintain stock in an amount equal to 4.25% and 4.5% of outstanding borrowings and a specific percentage of the member’s total assets at December 31, 2015 and 2014, respectively . The Federal Reserve Bank requires the Company to maintain stock with a par value equal to 6% of its outstanding capital. </t>
  </si>
  <si>
    <t>Loans Held for Sale</t>
  </si>
  <si>
    <t xml:space="preserve">Loans Held for Sale - For loans originated prior to 2015, l oans originated and intended for sale in the secondary market are sold, servicing released, and carried at the lower of cost or estimated fair value, which is determined in the aggregate based on sales commitments to permanent investors or on current market rates for loans of similar quality and type. During 2015, the Company transitioned from the lower of cost or estimate fair value method and elected the fair value option for loans held for sale. For further information regarding the fair value method and assumptions, refer to Note 13 “Fair Value Measurements.” In addition, the Company requires a firm purchase commitment from a permanent investor before a loan can be closed, thus limiting interest rate risk. Net unrealized losses, if any, are recognized through a valuation allowance by charges to income. The change in fair value of LHFS is recorded as a component of “ M ortgage banking income , net” with in the Company’s C onsolidated Statements of I ncome . </t>
  </si>
  <si>
    <t>Loans</t>
  </si>
  <si>
    <t xml:space="preserve">Loans -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is dependent upon the real estate and general economic conditions in those markets.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Company has two loan portfolio level segments and fourteen loan class levels for reporting purposes. The two loan portfolio level segments are commercial and consumer.
Within the commercial loan portfolio segment there are seven loan classes for reporting purposes: commercial construction, commercial real estate – owner occupied, commercial real estate – non owner occupied, raw land and lots, single family investment real estate, commercial and industrial, and other commercial.
Commercial construction loans are generally made to commercial and residential builders for specific construction projects. The successful repayment of these types of loans is generally dependent upon (a) a pre-planned commitment for permanent financing from the Company or another lender,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concentrations to any one business or industry.
Commercial real estate – owner occupied loans are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Commercial real estate – non-owner occupied loans are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multi-family, office warehouse, and hotel as well as avoiding concentrations to any one business or industry.
Raw land and lot loans are loans generally made to residential home builders to support their land and lot inventory needs. Repayment relies upon the successful performance of the underlying residential real estate project. This type of lending carries a higher level of risk as compared to other commercial lending. This class of lending manage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concentrations with any particular customer or geographic region.
Single family investment real estate loans are term loans made to real estate investors to support permanent financing for single 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The Company manages this risk by avoiding concentrations with any particular customer or geographic region.
Commercial and industrial loans generally support the Company’s borrowers need for equipment/vehicle purchases and other short-term or seasonal cash flow needs. Repayment relies upon the successful operation of the business. This type of lending carries a lower level of commercial credit risk as compared to other commercial lending within this segment of lending. The Company manages this risk by using general underwriting policies and procedures for these types of loans and by avoiding concentrations to any one business or industry.
Other commercial loans generally support small business lines of credit and agricultural lending neither of which are a material source of business for the Company.
The consumer loan portfolio segment is comprised of seven classes; mortgage, consumer construction, indirect auto, indirect marine, HELOCs, credit card, and other consumer. These are generally small loans spread across many borrowers, supported by computer-based loan approval systems and business line policies and procedures that aid in managing risk. The Company’s consumer portfolio consists principally of loans secured by real estate, followed by indirect auto lending and indirect marine lending.
The Company manages the unique risks related to consumer construction to acceptable levels through certain policies and procedures, such as limiting loan-to-value ratios at loan origination, requiring standards for appraisers, and not making subprime loans under any circumstances.
The indirect auto lending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The indirect marine lending is to borrowers that are well qualified with ample capacity to repay and typically lends against large marine vessels (i.e., yachts). Risks in this class of lending are generally related to the borrower’s ability to guard against the effects of economic downturns or sustained levels of unemployment. This type of lending places reliance on computer-based loan approval systems to supplement other underwriting standards.
The Company’s mortgage loan and HELOC portfolios carry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The credit card and other consumer portfolios carry risks associated with the creditworthiness of the borrower and changes in the economic environment. The Company manages these risks through policies and procedures such as experienced underwriting, maximum debt to income ratios, and minimum borrower credit scores.
Nonaccruals, Past Dues, and Charge-offs
The policy for placing commercial loans on nonaccrual status is generally when the loan is 90 days delinquent unless the credit is well secured and in process of collection but, in any event, no later than 180 days past due. Consumer loans are typically charged-off when management judges the loan to be uncollectible or the borrower files for bankruptcy but no later than 120 days past due and generally not placed on nonaccrual status prior to charge off. Commercial loans are typically written down to net realizable value when it is determined that the Company will be unable to collect the principal amount in full and the amount is a confirmed loss, in any event no later than 180 days past due. All classes of loans are considered past due or delinquent when a contractual payment has not been satisfied. In all cases, loans are placed on nonaccrual status or charged off at an earlier date if collection of principal and interest is considered doubtful and in accordance with regulatory requirements. The process for charge-offs of impaired collateral dependent loans is discussed in detail within the “Allowance for Loan Losses” section of this Note.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In addition, the return of a loan to accrual status is considered and approved by the Company’s Special Assets Loan Committee. </t>
  </si>
  <si>
    <t>Allowance for Loan Losses</t>
  </si>
  <si>
    <t>Allowance for Loan Losses
The provision for loan losses charged to operations is an amount sufficient to bring the allowance for loan losses to an estimated balance that management considers adequate to absorb probable losses inherent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he Company performs regular credit reviews of the loan portfolio to review the credit quality and adherence to its underwriting standards. The credit reviews consist of reviews by its Loan Review group and reviews performed by an independent third party. Upon origination, each commercial loan is assigned a risk rating ranging from one to nine , with loans closer to one having less risk. This risk rating scale is the Company’s primary credit quality indicator. Consumer loans are generally not risk rated; the primary credit quality indicator for this portfolio segment is delinquency status. The Company has various committees that review and ensure that the allowance for loan losses methodology is in accordance with GAAP and loss factors used appropriately reflect the risk characteristics of the loan portfolio.
The Company’s ALL consists of specific, general, and qualitative components.
Specific Reserve Component - The specific reserve component relates to impaired loans. A loan is considered impaired when, based on current information and events, it is probable that the Company will be unable to collect the scheduled payments of principal or interest when due according to the contractual terms of the loan agreement. Upon being identified as impaired, for loans not considered to be collateral dependent, an allowance is established when the discounted cash flows of the impaired loan are lower than the carrying value of that loan. The impairment of collateral dependent loans is measured based on the fair value of the underlying collateral (based on independent appraisals), less selling costs, compared to the carrying value of the loan. If the Company determines that the value of an impaired collateral dependent loan is less than the recorded investment in the loan, it either recognizes an impairment reserve as a specific component to be provided for in the allowance for loan losses or charges off the deficiency if it is determined that such amount represents a confirmed loss. Typically, a loss is confirmed when the Company is moving towards foreclosure (or final disposition) of the underlying collateral, the collateral deficiency has not improved for two consecutive quarters, or when there is a payment default of 180 days, whichever occurs first.
The Company obtains independent appraisals from a pre-approved list of independent, third party appraisal firms located in the market in which the collateral is located. The Company’s approved appraiser list is continuously maintained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Group, which reports to the Risk and Compliance Group, performs either a technical or administrative review of all appraisals obtained. A technical review will ensure the overall quality of the appraisal, while an administrative review ensures that all of the required components of an appraisal are present. Generally, independent appraisals are updated every 12 to 24 months or as necessary. The Company’s impairment analysis documents the date of the appraisal used in the analysis, whether the officer preparing the report deems it current, and, if not, allows for internal valuation adjustments with justification. Adjustments to appraisals generally include discounts for continued market deterioration subsequent to the appraisal date. Any adjustments from the appraised value to carrying value are documented in the impairment analysis, which is reviewed and approved by senior credit administration officers and the Special Assets Loan Committee. External appraisals are the primary source to value collateral dependent loans; however, the Company may also utilize values obtained through broker price opinions or other valuation sources. These alternative sources of value are used only if deemed to be more representative of value based on updated information regarding collateral resolution. Impairment analyses are updated, reviewed, and approved on a quarterly basis at or near the end of each reporting period.
General Reserve Component - The general reserve component covers non-impaired loans and is quantitatively derived from an estimate of credit losses adjusted for various environmental factors applicable to both commercial and consumer loan segments. The estimate of credit losses is a function of the product of net charge-off historical loss experience to the loan balance of the loan portfolio averaged during the preceding twelve quarters, as management has determined this to adequately reflect the losses inherent in the loan portfolio. The qualitative environmental factors consist of national, local, and portfolio characteristics and are applied to both the commercial and consumer segments.
The following table shows the types of environmental factors management considers:
ENVIRONMENTAL FACTORS
Portfolio
National
Local
Experience and ability of lending team
Interest rates
Level of economic activity
Depth of lending team
Inflation
Unemployment
Pace of loan growth
Unemployment
Competition
Franchise expansion
Gross domestic product
Military/government impact
Execution of loan risk rating process
General market risk and other concerns
Degree of oversight / underwriting standards
Legislative and regulatory environment
Value of real estate serving as collateral
Delinquency levels in portfolio
Charge-off levels in portfolio
Credit concentrations / nature and volume of the portfolio</t>
  </si>
  <si>
    <t>Impaired Loans</t>
  </si>
  <si>
    <t xml:space="preserve">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he impairment loan policy is the same for each of the seven classes within the commercial portfolio segment.
For the consumer loan portfolio segment, large groups of smaller balance homogeneous loans are collectively evaluated for impairment. This evaluation subjects each of the Company’s homogenous pools to a historical loss factor derived from net charge-offs experienced over the preceding twelve quarters. The Company applies payments received on impaired loans to principal and interest based on the contractual terms until they are placed on nonaccrual status. All payments received are then applied to reduce the principal balance and recognition of interest income is terminated as previously discussed. </t>
  </si>
  <si>
    <t>Acquired Loans</t>
  </si>
  <si>
    <t xml:space="preserve">Acquired Loans – Acquired loans are recorded at their fair value at acquisition date without carryover of the acquiree’s previously established allowance for loan losses,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acquired impaired (or PCI) or acquired performing.
Acquired impaired loans reflect credit quality deterioration since origination; it is probable at acquisition that the Company will not be able to collect all contractually required payments. These PCI loans are accounted for under ASC 310-30, Receivables – Loans and Debt Securities Acquired with Deteriorated Credit Quality . The PCI loans are segregated into pools based on loan type and credit risk. Loan type is determined based on collateral type, purpose, and lien position. Credit risk characteristics include risk rating groups, nonaccrual status, and past due status. For valuation purposes, these pools are further disaggregated by maturity, pricing characteristic, and re-payment structure. PCI loans are written down at acquisition to fair value using an estimate of cash flows deemed to be collectible. Accordingly, such loans are no longer classified as nonaccrual even though they may be contractually past due because the Company expects to fully collect the new carrying values of such loans, which is the new cost basis arising from purchase accounting.
A loan will be removed from a pool (at its carrying value) only if the loan is sold, foreclosed, or assets are received in full satisfaction of the loan. For purposes of removing the loan from the pool, the carrying value is deemed to equal the amount of principal cash flows received in lieu of the loan balance. This treatment ensures that the percentage yield calculation used to recognize accretable yield on the pool of loans is not affected.
The future expected cash flows of PCI loans are periodically updated through reassessment of default rates, loss severity, and prepayment speed assumptions. The excess of the cash flows expected to be collected over a pool’s carrying value is considered to be the accretable yield and is recognized as interest income over the estimated life of the loan or pool using the effective yield method. The accretable yield may change due to changes in the timing and amounts of expected cash flows; these changes are disclosed in Note 4 “Loans and Allowance for Loan Losses.”
The excess of the undiscounted contractual balances due over the cash flows expected to be collected is considered to be the nonaccretable difference, which represents the estimate of credit losses expected to occur and was considered in determining the fair value of loan at the acquisition date. Any subsequent increases in expected cash flows over those expected at the acquisition date in excess of fair value are adjusted through an increase in the accretable yield on a prospective basis; any decrease in expected cash flows attributable to credit deterioration are recognized by recording a provision for loan losses.
The Company’s policy is to remove an individual loan from a pool based on comparing the amount received from its resolution with its contractual amount. Any difference between these amounts is absorbed by the nonaccretable difference for the entire pool. This removal method assumes that the amount received from resolution approximates pool performance expectations. The remaining accretable yield balance is unaffected and any material change in remaining effective yield caused by this removal method is addressed by the quarterly cash flow evaluation process for each pool. For loans that are resolved by payment in full, there is no release of the nonaccretable difference for the pool because there is no difference between the amount received at resolution and the contractual amount of the loan.
The PCI loans are and will continue to be subject to the Company’s internal and external credit review and monitoring. If further credit deterioration is experienced, such deterioration will be measured and the provision for loan losses will be increased.
At acquisition, loans with active revolving privileges are excluded from the PCI accounting. However, PCI loans do occasionally draw additional funds from the Company. These advances will increase the recorded investment of the PCI loan and will be accounted for with the other PCI loans.
Acquired performing loans are accounted for under ASC 310-20, Receivables – Nonrefundable Fees and Other Costs . The difference between the fair value and unpaid principal balance of the loan at acquisition date (premium or discount) is amortized or accreted into interest income over the life of the loans. If the acquired performing loan has revolving privileges, it is accounted for using the straight line method. Otherwise, the effective interest method is used. </t>
  </si>
  <si>
    <t>Troubled Debt Restructurings</t>
  </si>
  <si>
    <t xml:space="preserve">Troubled Debt Restructurings - In situations where, for economic or legal reasons related to a borrower’s financial condition, management may grant a concession to the borrower that it would not otherwise consider, the related loan is classified as a TDR. Management strives to identify borrowers in financial difficulty early and work with them to modify their loan to more affordable terms before their loan reaches nonaccrual status. These modified terms may include rate reductions, principal forgiveness, extension of terms that are considered to be below market, conversion to interest only,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Restructured loans for which there was no rate concession, and therefore made at a market rate of interest, may subsequently be eligible to be removed from TDR status in periods subsequent to the restructuring depending on the performance of the loan. The Company reviews previously restructured loans quarterly in order to determine whether any have performed, subsequent to the restructure, at a level that would allow for them to be removed from TDR status. The Company generally would consider a change in this classification if the loan has performed under the restructured terms for a consecutive twelve month period and is no longer considered to be impaired.
Loans removed from TDR status are collectively evaluated for impairment; due to the significant improvement in the expected future cash flows, these loans are grouped based on their primary risk characteristics, typically using the Company’s internal risk rating system as its primary credit quality indicator. Impairment is measured based on historical loss experience taking into consideration environmental factors. The significant majority of these loans have been subject to new credit decisions due to the improvement in the expected future cash flows, the financial condition of the borrower, and other factors considered during the re-underwriting. The TDR activity during the year did not have a material impact on the Company’s allowance for loan losses, financial condition, or results of operations. </t>
  </si>
  <si>
    <t>Premises and Equipment</t>
  </si>
  <si>
    <t>Premises and Equipment - Land is carried at cost. P remises and equipment are stated at cost less accumulated depreciation and amortization. Depreciation and amortization are computed using the straight-line method based on the type of asset involved. The Company’s policy is to capitalize additions and improvements and to depreciate the cost thereof over their estimated useful lives ranging from 3 to 40 years. Leasehold improvements are amortized over the shorter of the life of the related lease or the estimated life of the related asset. Maintenance, repairs, and renewals are expensed as they are incurred.</t>
  </si>
  <si>
    <t>Goodwill and Intangible Assets</t>
  </si>
  <si>
    <t xml:space="preserve">Goodwill and Intangible Assets - The Company has an aggregate goodwill balance of $293.5 million associated with previous merger transactions. Goodwill is associated with the both the commercial banking and mortgage segmen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April 30 as the date to perform the annual impairment test. Intangible assets with definite useful lives are amortized over their estimated useful lives, which range from 4 to 14 years, to their estimated residual values. Goodwill is the only intangible asset with an indefinite life on the Company’s Consolidated Balance Sheets.
Long-lived assets, including purchased intangible assets subject to amortization, such as the core deposit intangible asse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Management concluded that no circumstances indicating an impairment of these assets existed as of the balance sheet date.
The Company performed its annual impairment testing on April 30, 201 5 and determined that there was no impairment to its goodwill or intangible assets. Management performed a review through December 31, 2015 and concluded that no factors indicating impairment existed as of the balance sheet date. </t>
  </si>
  <si>
    <t>Other Real Estate Owned</t>
  </si>
  <si>
    <t xml:space="preserve">Other Real Estate Owned - Assets acquired through, or in lieu of, loan foreclosure are held for sale and are initially recorded at fair value less selling costs at the date of foreclosure, establishing a new cost basis. When the carrying amount exceeds the acquisition date fair value less selling costs, the excess is charged off against the allowance for loan losses. Subsequent to foreclosure, valuations are periodically performed by management and the assets are carried at the lower of carrying amount or fair value less cost to sell, any valuation adjustments occurring from post-acquisition reviews are charged to expense as incurred. Revenue and expenses from operations and changes in the valuation allowance are included in OREO and credit-related expenses, disclosed in a separate line item on the Company’s Consolidated Statements of Income. </t>
  </si>
  <si>
    <t>Transfers of Financial Assets</t>
  </si>
  <si>
    <t xml:space="preserve">Transfers of Financial Assets -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si>
  <si>
    <t>Bank Owned Life Insurance</t>
  </si>
  <si>
    <t>Bank Owned Life Insurance - The Company has purchased life insurance on certain key employees and directors. These policies are recorded at their cash surrender value and are included in a separate line item on the Company’s Consolidated Balance Sheets. Income generated from polices is recorded as noninterest income. At December 31, 2015 and 2014, the Bank also had liabilities for post-retirement benefits payable to other partial beneficiaries under some of these life insurance policies of $4.0 million and $3. 8 million, respectively. The Bank is exposed to credit risk to the extent an insurance company is unable to fulfill its financial obligations under a policy.</t>
  </si>
  <si>
    <t>Derivatives</t>
  </si>
  <si>
    <t xml:space="preserve">Derivatives - Derivatives are recognized as assets and liabilities on the Company’s Consolidated Balance Sheets and measured at fair value. The Company’s derivatives are interest rate swap agreements and interest rate lock commitments. The Company’s hedging policies permit the use of various derivative financial instruments to manage interest rate risk or to hedge specified assets and liabilities. All derivatives are recorded at fair value on the balance sheet. The Company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The Company considers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closing, and sale of the loan generally ranges from 30 to 12 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material losses and will not realize significant gains related to its rate lock commitments due to changes in interest rates. The correlation between the rate lock commitments and the best efforts contracts is high due to their similarity.
The market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Other Assets” in the Company’s Consolidated Balance Sheets; the fair value of the Company’s best efforts forward delivery commitments is recorded as a component of “Other Liabilities” in the Company’s Consolidated Balance Sheets. Any impact to income is recorded in current period earnings as a component of “Mortgage banking income, net” in the Company’s Consolidated Statements of Income. </t>
  </si>
  <si>
    <t>Loan Fees</t>
  </si>
  <si>
    <t xml:space="preserve">Loan Fees - Fees collected and certain costs incurred related to loan originations are deferred and amortized as an adjustment to interest income over the life of the related loans. Deferred fees and costs are recorded as an adjustment to loans outstanding using a method that approximates a constant yield. </t>
  </si>
  <si>
    <t>Stock Compensation Plan</t>
  </si>
  <si>
    <t xml:space="preserve">Stock Compensation Plan - The Company has adopted ASC 718, Compensation – Stock Compensation , which requires the costs resulting from all stock-based payments to employees be recognized in the financial statements. For stock options, compensation cost is estimated at the date of grant, using the Black-Scholes option valuation model for determining fair value of stock options. No options were granted in 201 5 . The market price of the Company’s common stock at the date of grant is used for nonvested stock awards.
The fair value of performance stock units (“PSUs”) granted in 2015 , is determined and fixed on the grant date based on the Company’s stock price, adjusted for the exclusion of dividend equivalents. The Monte Carlo simulation valuation model was used to determine the grant date fair value of PSUs granted in 2015 .
ASC 718 requires the Company to estimate forfeitures when recognizing compensation expense and that this estimate of forfeitures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affect the amount of estimated unamortized compensation expense to be recognized in future periods.
For more information and tables refer to Note 14 “Employee Benefits and Stock Based Compensation.” </t>
  </si>
  <si>
    <t>Income Taxes</t>
  </si>
  <si>
    <t xml:space="preserve">Income Taxes -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mpany’s Consolidated Statements of Income. The Company did not record any material interest or pen a lties for the periods ending December 31, 201 5 , 201 4 , or 201 3 related to tax positions taken. As of December 31, 201 5 and 201 4 , there were no accruals for uncertain tax positions. The Company and its wholly-owned subsidiaries file a consolidated income tax return. Each entity provides for income taxes based on its contribution to income or loss of the consolidated group. </t>
  </si>
  <si>
    <t>Advertising Costs</t>
  </si>
  <si>
    <t xml:space="preserve">Advertising Costs - The Company follows a policy of charging the cost of advertising to expense as incurred. Advertising costs are disclosed in a separate line item on the Company’s Consolidated Statements of Income. </t>
  </si>
  <si>
    <t>Earnings Per Common Share</t>
  </si>
  <si>
    <t xml:space="preserve">Earnings Per Common Share – Basic EPS is computed by dividing net income by the weighted average number of common shares outstanding during the year. Diluted earnings per common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nd are determined using the treasury stock method. </t>
  </si>
  <si>
    <t>Comprehensive Income</t>
  </si>
  <si>
    <t xml:space="preserve">Comprehensive Income - Comprehensive income represents all changes in equity that result from recognized transactions and other economic events of the period. Other comprehensive income (loss) refers to revenues, expenses, gains, and losses under GAAP that are included in comprehensive income but excluded from net income, such as unrealized gains and losses on certain investments in debt and equity securities and interest rate swaps. </t>
  </si>
  <si>
    <t>Off Balance Sheet Credit Related Financial Instruments</t>
  </si>
  <si>
    <t xml:space="preserve">Off Balance Sheet Credit Related Financial Instruments - In the ordinary course of business, the Company has entered into commitments to extend credit and standby letters of credit. Such financial instruments are recorded when they are funded. For more information and tables refer Note 9 “Commitments and Contingencies.” </t>
  </si>
  <si>
    <t>Fair Value</t>
  </si>
  <si>
    <t xml:space="preserve">Fair Value -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and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For more specific information on the valuation techniques used by the Company to measure certain financial assets and liabilities recorded at fair value in the financial statements refer to Note 13 “Fair Value Measurements ” </t>
  </si>
  <si>
    <t>Concentrations of Credit Risk</t>
  </si>
  <si>
    <t xml:space="preserve">Concentrations of Credit Risk - Most of the Company’s activities are with customers located in portions of Central, Southwest, and Tidewater Virginia. Securities available for sale, loans, and financial instruments with off balance sheet risk also represent concentrations of credit risk and are discussed in Note 3 “Securities,” Note 4 “Loans and Allowance for Loan Losses,” and Note 9 “Commitments and Contingencies,” respectively. </t>
  </si>
  <si>
    <t>Reclassifications</t>
  </si>
  <si>
    <t>Reclassifications – The accompanying consolidated financial statements and notes reflect certain reclassifications in prior periods to conform to the current presentation.</t>
  </si>
  <si>
    <t>Adoption of New Accounting Standards</t>
  </si>
  <si>
    <t xml:space="preserve">Adoption of New Accounting Standards
The Company adopted ASU 2014-01, “ Accounting for Investments in Qualified Affordable Housing Projects ” as of January 1, 2015. As permitted by the guidance, the Company adopted the proportional amortization method of accounting for qualified affordable housing projects. The proportional amortization method amortizes the cost of the investment over the period in which the Company will receive tax credits and other tax benefits, and the resulting amortization is recognized as a component of income taxes attributable to continuing operations. Historically, these investments were accounted for under the equity method of accounting and the passive losses related to the investments were recognized within noninterest expense. The Company adopted this guidance in the first quarter of 2015 with retrospective application as required by the ASU. Prior period results and related metrics have been recast to conform to this presentation. The recast of prior period information did not have a material impact on the Company’s financial condition or results of operations.
For the year ended December 31, 2015, the Company recognized amortization of $ 529,000 and tax credits of $8 54,000 associated with these investments within “Income tax expense” on the Company’s Consolidated Statements of Income. The carrying value of the Company’s investments in these qualified affordable housing projects was $9. 9 million and $10.4 million as of December 31, 2015 and December 31, 2014, respectively. The Company recorded a liability of $4. 9 million for the related unfunded commitments as of December 31, 2015, which are expected to be paid from 2015 to 2019. </t>
  </si>
  <si>
    <t>Recent Accounting Pronouncements</t>
  </si>
  <si>
    <t xml:space="preserve">Recent Accounting Pronouncements - In January 2015, the FASB issued ASU No. 2015-01, “ Income Statement—Extraordinary and Unusual Items (Subtopic 225-20): Simplifying Income Statement Presentation by Eliminating the Concept of Extraordinary Items .”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Amendments to the Consolidation Analysis.” The amendments in this ASU amend the consolidation requirements in ASC 810, Consolidation, and significantly change the consolidation analysis required under U.S.GAAP. Under this guidance, limited partnerships will be considered variable interest entities (“VIEs”) unless the limited partners have either substantive kick-out or participating rights; this amendment will result in more partnerships being considered VIEs, but it will be less likely that a general partner will consolidate a limited partnership. The amendments also change the effect that fees paid to a decision maker or service provider have on the consolidation analysis; it is less likely that the fees themselves will be considered a variable interest, that an entity will be a VIE, or that consolidation will result. The changes modify how a reporting entity considers how its variable interests affect its consolidation process; the related party tiebreaker test and mandatory consolidation by one of the related parties will have to be performed less frequently than under current U.S. GAAP. For entities other than limited partnerships, the amendments clarify how to determine whether the equity holders have power over the entity and could affect whether the entity is a VIE. The amendments are expected to result in the deconsolidation of many entities. The amendments in this ASU are effective for fiscal years, and interim periods within those fiscal years, beginning after December 15, 2015. Early adoption is permitted provided that the guidance is applied from the beginning of the fiscal year of adoption. The Company is finalizing its assess ment of the impact that ASU 2015-02 will have on its consolidated financial statements.
In April 2015, the FASB issued ASU No. 2015-03, “Interest – Imputation of Interest (Subtopic 835-30): Simplifying the Presentation of Debt Issuance Costs.” The ASU does not change the existing recognition and measurement guidance for debt issuance costs but requires that debt issuance costs related to a debt liability recorded on the balance sheet be present in the balance sheet as a direct deduction from the carrying amount of that debt liability. The amendments should be disclosed consistent with the disclosure requirement of a change in accounting principle and applied on a retrospective basis. This ASU is effective for fiscal years, and interim periods within those fiscal years, beginning after December 15, 2015. Early adoption is permitt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is ASU clarifies the circumstances under which a cloud computing customer would account for the arrangement as a license of internal-use software. If a cloud computing arrangement includes a software license, then the customer should account for the software license element of the arrangement consistent with the acquisition of other software licenses; otherwise, the customer should account for the arrangement as a service contract. The amendments in this ASU are effective for fiscal years, and interim periods within those fiscal years, beginning after December 15, 2015. Early adoption is permitted. The Company is finalizing its assess ment of the impact of ASU 2015-05 on its consolidated financial statements.
In August 2015, the FASB issued ASU No. 2015-15, “Interest—Imputation of Interest (Subtopic 835-30): Presentation and Subsequent Measurement of Debt Issuance Costs Associated with Line-of-Credit Arrangements.” This ASU clarifies the guidance issued within ASU 2015-03 described above. Given the absence of authoritative guidance within ASU 2015-03 for debt issuance costs related to line-of-credit arrangements, the SEC staff would not object to an entity presenting the cost of securing a revolving line of credit as an asset, regardless of whether a balance is outstanding. The costs should be amortized over the term of the arrangement. This ASU is effective for fiscal years, and interim periods within those fiscal years, beginning after December 15, 2015. Early adoption is permitted. The Company does not expect the adoption of ASU 2015-15 to have a material impact on its consolidated financial statements.
In November 2015, the FASB issued ASU No. 2015-17, “Balance Sheet Classification of Deferred Taxes.” This ASU was issued to simplify the classification of deferred tax assets ( “ DTAs ” ) and deferred tax liabilities ( “ DTLs ” ). The amendments require that the net total of DTLs and DTAs be classified as noncurrent in a classified balance sheet and apply to all companies that present a classified balance sheet. Noncurrent balance sheet presentation of all deferred taxes also eliminates the requirement to allocate a valuation allowance on a pro rata basis between gross current and noncurrent DTAs. This ASU is effective for fiscal years, and interim periods within those fiscal years, beginning after December 15, 2016. Early adoption is permitted. The Company does not expect the adoption of ASU 2015-17 to have a material impact on its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of ASU 2016-01 will have on its consolidated financial statements. </t>
  </si>
  <si>
    <t>ACQUISITIONS (Tables)</t>
  </si>
  <si>
    <t>Schedule of Business Acquisition and the Amounts of Acquired Identifiable Assets and Liabilities</t>
  </si>
  <si>
    <t>The following table provides an assessment of the assets purchased, liabilities assumed, and the consideration transferred (dollars in thousands, except share and per share data):
Statement of Net Assets Acquired (at fair value) and consideration transferred:
Fair value of assets acquired:
Cash and cash equivalents
$ 49,989
Securities available for sale
460,892
Loans held for sale
11,377
Loans
2,238,981
Bank premises and equipment
67,164
OREO
4,319
Core deposit intangible
29,570
Other assets
95,229
Total assets
$ 2,957,521
Fair value of liabilities assumed:
Deposits
$ 2,479,874
Short-term borrowings
49,227
Long-term borrowings
98,697
Other liabilities
14,322
Total liabilities
$ 2,642,120
Net identifiable assets acquired
$ 315,401
Goodwill (1)
234,122
Net assets acquired
$ 549,523
Consideration :
Company's common shares issued
22,147,874
Purchase price per share of the Company's common stock (2)
$ 24.81
Value of Company common stock issued
$ 549,489
Value of stock options outstanding
34
Fair value of total consideration transferred
$ 549,523
(1) - No goodwill is expected to be deductible for federal income tax purposes. The goodwill was primarily allocated to the community bank segment.
(2) - The value of the shares of common stock exchanged with StellarOne shareholders was based upon the closing price of the Company's common stock at December 31, 2013, the last trading day prior to the date of acquisition.</t>
  </si>
  <si>
    <t>Outstanding Principal Balance and Carrying Amount of Acquired Impaired Loans</t>
  </si>
  <si>
    <t>The following table presents the acquired impaired loans receivable at the acquisition date (dollars in thousands):
Contractually required principal and interest payments
$ 214,803
Nonaccretable difference
(34,696)
Cash flows expected to be collected
180,107
Accretable difference
(34,653)
Fair value of loans acquired with a deterioration of credit quality
$ 145,454</t>
  </si>
  <si>
    <t>Business Acquisition, Pro Forma Information</t>
  </si>
  <si>
    <t>Further operating cost savings and other business synergies, including branch closures, as a result of the acquisition are not reflected in the pro forma amounts below (dollars in thousands):
2013
Total revenues (net interest income plus noninterest income)
$ 321,739
Net income
$ 57,343</t>
  </si>
  <si>
    <t>Summary of Acquisition-Related Expenses</t>
  </si>
  <si>
    <t>A summary of acquisition-related expenses associated with the StellarOne acquisition included in the Consolidated Statements of Income is as follows (dollars in thousands):
For the year ended
December 31,
2014
2013
Salaries and employee benefits
$ 7,875
$
-
Professional services
3,736
2,132
Other costs of operations
8,734
-
Total
$ 20,345
$ 2,132</t>
  </si>
  <si>
    <t>Schedule of Effect of Amortization and Accretion Related to Acquisition</t>
  </si>
  <si>
    <t>The net effect of the amortization and accretion of premiums and discounts associated with the Company’s acquisition accounting adjustments had the following impact on the Consolidated Statements of Income during the years ended December 31, 2015, 2014, and 2013 (dollars in thousands):
For the years ended
December 31,
2015
2014
2013
Loans (1)
$ 4,355
$ 586
$ 2,728
Core deposit intangible (2)
(8,445)
(9,795)
(3,831)
Borrowings (3)
424
550
(489)
Time deposits (4)
1,843
8,914
7
Net impact to income before taxes
$ (1,823)
$ 255
$ (1,585)
(1) Loan discount accretion is included in "Interest and fees on loans" in the "Interest and dividend income" section of the Company's Consolidated Statements of Income.
(2) Core deposit intangible premium amortization is included in "Amortization of intangible assets" in the "Noninterest expense" section of the Company's Consolidated Statements of Income.
(3) Borrowings premium accretion and discount amortization are included in "Interest on long-term borrowings" in the "Interest Expense" section of the Company's Consolidated Statements of Income.
(4) Certificate of deposit discount accretion is included in "Interest on deposits" in the "Interest expense" section of the Company's Consolidated Statements of Income.</t>
  </si>
  <si>
    <t>SECURITIES (Tables)</t>
  </si>
  <si>
    <t>Gross Realized Gain and Losses on the Sale of Securities</t>
  </si>
  <si>
    <t>The following table presents the gross realized gains and losses on the sale of securities available for sale and the proceeds from the sale of securities available for sale during the years ended December 31, 2015, 2014, and 2013 (dollars in thousands). The Company did not sell any investment securities that are held to maturity.
2015
2014
2013
Realized gains (losses):
Gross realized gains
$ 1,597
$ 1,757
$ 405
Gross realized losses
(111)
(62)
(384)
Net realized gains
$ 1,486
$ 1,695
$ 21
Proceeds from sales of securities
$ 101,154
$ 289,389
$ 43,354</t>
  </si>
  <si>
    <t>Available-for-sale Securities [Member]</t>
  </si>
  <si>
    <t>Amortized Cost, Gross Unrealized Gains and Losses, and Estimated Fair Values of Investment Securities</t>
  </si>
  <si>
    <t>The amortized cost, gross unrealized gains and losses, and estimated fair values of securities available for sale as of December 31, 2015 and 2014 are summarized as follows (dollars in thousands):
Amortized
Gross Unrealized
Estimated
Cost
Gains
(Losses)
Fair Value
December 31, 2015
Obligations of states and political subdivisions
$ 257,740
$ 10,479
$ (140)
$ 268,079
Corporate bonds
77,628
55
(1,704)
75,979
Mortgage-backed securities
544,823
6,127
(2,779)
548,171
Other securities
11,085
-
(22)
11,063
Total available for sale securities
$ 891,276
$ 16,661
$ (4,645)
$ 903,292
December 31, 2014
U.S. government and agency securities
$ 8,313
$ 166
$ (25)
$ 8,454
Obligations of states and political subdivisions
427,483
18,885
(721)
445,647
Corporate bonds
78,744
244
(308)
78,680
Mortgage-backed securities
550,716
9,411
(798)
559,329
Other securities
9,979
31
(6)
10,004
Total available for sale securities
$ 1,075,235
$ 28,737
$ (1,858)
$ 1,102,114</t>
  </si>
  <si>
    <t>Schedule of Gross Unrealized Losses and Fair Value of Investments</t>
  </si>
  <si>
    <t>The following table shows the gross unrealized losses and fair value (in thousands) of the Company’s investments with unrealized losses that are not deemed to be other-than-temporarily impaired. These are aggregated by investment category and length of time that the individual securities have been in a continuous unrealized loss position.
Less than 12 months
More than 12 months
Total
Fair
Unrealized
Fair
Unrealized
Fair
Unrealized
Value
Losses
Value
Losses
Value
Losses
December 31, 2015
Obligations of states and political subdivisions
$ 8,114
$ (70)
$ 4,950
$ (70)
$ 13,064
$ (140)
Mortgage-backed securities
287,113
(2,442)
21,660
(337)
308,773
(2,779)
Corporate bonds and other securities
36,157
(751)
19,558
(975)
55,715
(1,726)
Total available for sale
$ 331,384
$ (3,263)
$ 46,168
$ (1,382)
$ 377,552
$ (4,645)
December 31, 2014
U.S. government and agency securities
$ 7,055
$ (25)
$
-
$
-
$ 7,055
$ (25)
Obligations of states and political subdivisions
13,602
(93)
42,514
(628)
56,116
(721)
Mortgage-backed securities
60,151
(362)
49,581
(436)
109,732
(798)
Corporate bonds and other securities
43,923
(244)
4,309
(70)
48,232
(314)
Total available for sale
$ 124,731
$ (724)
$ 96,404
$ (1,134)
$ 221,135
$ (1,858)</t>
  </si>
  <si>
    <t>Schedule of Amortized Cost and Estimated Fair Value of Securities</t>
  </si>
  <si>
    <t>The following table presents the amortized cost and estimated fair value of securities as of December 31, 2015 and 2014 , by contractual maturity (dollars in thousands). Expected maturities may differ from contractual maturities because borrowers may have the right to call or prepay obligations with or without call or prepayment penalties.
December 31, 2015
December 31, 2014
Amortized
Estimated
Amortized
Estimated
Cost
Fair Value
Cost
Fair Value
Due in one year or less
$ 8,380
$ 8,370
$ 19,345
$ 19,434
Due after one year through five years
65,326
66,996
41,545
43,070
Due after five years through ten years
296,864
301,920
306,900
314,044
Due after ten years
520,706
526,006
707,445
725,566
Total securities available for sale
$ 891,276
$ 903,292
$ 1,075,235
$ 1,102,114</t>
  </si>
  <si>
    <t>Schedule of Securities Pledged to Secure Public Deposits, Repurchase Agreements, and for Other Purposes</t>
  </si>
  <si>
    <t>The following table presents available for sale securities which were pledged to secure public deposits, repurchase agreements, and for other purposes as permitted or required by law as of December 31, 2015 and 2014 (dollars in thousands):
December 31, 2015
December 31, 2014
Estimated
Estimated
Fair Value
Fair Value
Public deposits
$ 184,635
$ 312,793
Repurchase agreements
126,120
51,842
Other purposes (1)
26,546
32,360
Total pledged securities
$ 337,301
$ 396,995
(1) The "Other purposes" category consists of borrowings, derivatives, and accounts held at the Bank.</t>
  </si>
  <si>
    <t>Held-to-maturity Securities [Member]</t>
  </si>
  <si>
    <t>The following table presents the amortized cost and estimated fair value of held to maturity securities as of December 31, 2015, by contractual maturity (dollars in thousands). Expected maturities may differ from contractual maturities because borrowers may have the right to call or prepay obligations with or without call or prepayment penalties.
December 31, 2015
Carrying
Estimated
Value (1)
Fair Value
Due in one year or less
$ 1,488
$ 1,491
Due after one year through five years
4,294
4,348
Due after five years through ten years
44,736
45,501
Due after ten years
154,856
158,097
Total securities held to maturity
$ 205,374
$ 209,437
(1) The carrying value includes $6.8 million of net unrealized gains present at the time of transfer from available for securities, net of any accretion.</t>
  </si>
  <si>
    <t>Schedule of Carrying Values, Gross Unrealized Gains and Losses and Estimated Fair Value of Securities</t>
  </si>
  <si>
    <t>The carrying value, gross unrealized gains and losses, and estimated fair values of securities held to maturity as of December 31, 2015 are summarized as follows (dollars in thousands):
Carrying
Gross Unrealized
Estimated
Value (1)
Gains
(Losses)
Fair Value
December 31, 2015
Obligations of states and political subdivisions
$ 205,374
$ 5,748
$ (1,685)
$ 209,437
(1) The carrying value includes $6.8 million of net unrealized gains present at the time of transfer from available for securities, net of any accretion.</t>
  </si>
  <si>
    <t>The following table presents held to maturity securities which were pledged to secure public deposits as permitted or required by law as of December 31, 2015 (dollars in thousands):
December 31, 2015
Estimated
Fair Value
Public deposits
$ 207,140
Total pledged securities
$ 207,140</t>
  </si>
  <si>
    <t>Gross Unrealized Losses and Fair Value of Securities</t>
  </si>
  <si>
    <t>The following table shows the gross unrealized losses and fair value (in thousands) of the Company’s held to maturity securities with unrealized losses that are not deemed to be other-than-temporarily impaired. These are aggregated by investment category and length of time that the individual securities have been in a continuous unrealized loss position.
Less than 12 months
More than 12 months
Total
Fair
Unrealized
Fair
Unrealized
Fair
Unrealized
Value
Losses
Value
Losses
Value
Losses
December 31, 2015
Obligations of states and political subdivisions
$ 7,056
$ (1,685)
$
-
$
-
$ 7,056
$ (1,685)</t>
  </si>
  <si>
    <t>LOANS AND ALLOWANCE FOR LOAN LOSSES (Tables)</t>
  </si>
  <si>
    <t>Accounts, Notes, Loans and Financing Receivable [Line Items]</t>
  </si>
  <si>
    <t>Loans Stated at Face Amount, Net of Unearned Income</t>
  </si>
  <si>
    <t>Loans are stated at their face amount, net of deferred fees and costs, and consist of the following at December 31, 2015 a nd 2014 (dollars in thousands):
2015
2014
Commercial:
Commercial Construction
$ 484,768
$ 341,280
Commercial Real Estate - Owner Occupied
860,086
875,443
Commercial Real Estate - Non-Owner Occupied
1,618,605
1,509,159
Raw Land and Lots
195,665
211,225
Single Family Investment Real Estate
429,489
412,494
Commercial and Industrial
467,613
393,776
Other Commercial
91,892
81,106
Consumer:
Mortgage
474,034
478,151
Consumer Construction
49,359
74,168
Indirect Auto
225,815
199,411
Indirect Marine
43,717
43,190
HELOCs
494,192
500,579
Credit Card
-
24,225
Other Consumer
236,227
201,789
Total
$ 5,671,462
$ 5,345,996</t>
  </si>
  <si>
    <t>Summary of Aging of the Loan Portfolio by Class</t>
  </si>
  <si>
    <t>The following table shows the aging of the Company’s recorded investment in the loan portfolio, by class, at December 31, 2015 (dollars in thousands):
30-59 Days Past Due
60-89 Days Past Due
Greater t han 90 Days and still Accruing
PCI
Nonaccrual
Current
Total Loans
Commercial:
Commercial Construction
$ 2,377
$ 248
$
-
$ 1,404
$ 748
$ 479,991
$ 484,768
Commercial Real Estate - Owner Occupied
1,714
118
103
27,388
3,904
826,859
860,086
Commercial Real Estate - Non-Owner Occupied
771
-
995
15,128
100
1,601,611
1,618,605
Raw Land and Lots
229
-
-
4,524
415
190,497
195,665
Single Family Investment Real Estate
2,576
1,783
432
14,371
967
409,360
429,489
Commercial and Industrial
1,029
27
124
1,851
908
463,674
467,613
Other Commercial
296
-
159
744
-
90,693
91,892
Consumer:
Mortgage
11,467
4,799
2,889
5,040
1,996
447,843
474,034
Consumer Construction
297
-
-
241
869
47,952
49,359
Indirect Auto
2,202
222
50
-
192
223,149
225,815
Indirect Marine
205
-
-
-
-
43,512
43,717
HELOCs
2,504
1,112
762
1,791
910
487,113
494,192
Other Consumer
2,120
1,024
315
1,255
927
230,586
236,227
Total
$ 27,787
$ 9,333
$ 5,829
$ 73,737
$ 11,936
$ 5,542,840
$ 5,671,462
The following table shows the aging of the Company’s recorded investment in the loan portfolio, by class, at December 31, 2014 (dollars in thousands):
30-59 Days Past Due
60-89 Days Past Due
Greater t han 90 Days and still Accruing
PCI
Nonaccrual
Current
Total Loans
Commercial:
Commercial Construction
$ 815
$
-
$
-
$ 3,782
$ 968
$ 335,715
$ 341,280
Commercial Real Estate - Owner Occupied
621
1,542
1,683
31,167
1,060
839,370
875,443
Commercial Real Estate - Non-Owner Occupied
3,984
237
91
28,869
5,902
1,470,076
1,509,159
Raw Land and Lots
145
44
194
7,427
2,359
201,056
211,225
Single Family Investment Real Estate
2,825
338
734
16,879
2,070
389,648
412,494
Commercial and Industrial
1,250
529
549
3,855
3,286
384,307
393,776
Other Commercial
42
2
-
2,256
74
78,732
81,106
Consumer:
Mortgage
12,851
4,300
4,095
7,394
2,485
447,026
478,151
Consumer Construction
120
-
844
516
-
72,688
74,168
Indirect Auto
1,593
263
317
-
-
197,238
199,411
Indirect Marine
150
-
-
-
201
42,839
43,190
HELOCs
3,082
955
820
2,000
258
493,464
500,579
Credit Card
232
108
219
-
-
23,666
24,225
Other Consumer
1,587
412
501
1,643
592
197,054
201,789
Total
$ 29,297
$ 8,730
$ 10,047
$ 105,788
$ 19,255
$ 5,172,879
$ 5,345,996</t>
  </si>
  <si>
    <t>Impaired Loans by Class</t>
  </si>
  <si>
    <t>The following table shows the Company’s impaired loans, excluding PCI loans related to the StellarOne acquisition, by class, at December 31, 2015 (dollars in thousands):
Recorded Investment
Unpaid Principal Balance
Related Allowance
YTD Average Investment
Interest Income Recognized
Loans without a specific allowance
Commercial:
Commercial Construction
$ 9,924
$ 10,202
$
-
$ 9,415
$ 502
Commercial Real Estate - Owner Occupied
7,781
8,983
-
8,226
199
Commercial Real Estate - Non-Owner Occupied
9,156
9,153
-
9,135
441
Raw Land and Lots
22,986
23,270
-
23,533
1,627
Single Family Investment Real Estate
4,584
5,032
-
4,792
194
Commercial and Industrial
1,655
2,241
-
2,230
61
Other Commercial
309
309
-
324
20
Consumer:
Mortgage
1,424
1,892
-
1,801
21
Consumer Construction
370
372
-
377
14
Indirect Auto
7
7
-
9
-
HELOCs
1,467
1,546
-
1,535
45
Other Consumer
803
886
-
850
18
Total impaired loans without a specific allowance
$ 60,466
$ 63,893
$
-
$ 62,227
$ 3,142
Loans with a specific allowance
Commercial:
Commercial Construction
$ 211
$ 211
$ 17
$ 143
$ 3
Commercial Real Estate - Owner Occupied
3,237
3,239
358
3,183
149
Commercial Real Estate - Non-Owner Occupied
907
907
75
920
53
Raw Land and Lots
2,347
2,347
216
2,358
97
Single Family Investment Real Estate
2,144
2,146
174
2,171
100
Commercial and Industrial
2,040
2,039
449
2,273
107
Other Commercial
343
348
28
404
17
Consumer:
Mortgage
2,621
2,703
152
2,676
6
Consumer Construction
499
502
298
505
19
Indirect Auto
192
199
2
225
6
HELOCs
650
806
6
771
6
Other Consumer
1,461
1,655
227
1,552
30
Total impaired loans with a specific allowance
$ 16,652
$ 17,102
$ 2,002
$ 17,181
$ 593
Total impaired loans
$ 77,118
$ 80,995
$ 2,002
$ 79,408
$ 3,735
The following table shows the Company’s impaired loans, by class, at December 31, 2014 (dollars in thousands):
Recorded Investment
Unpaid Principal Balance
Related Allowance
YTD Average Investment
Interest Income Recognized
Loans without a specific allowance
Commercial:
Commercial Construction
$ 5,281
$ 5,367
$
-
$ 5,755
$ 165
Commercial Real Estate - Owner Occupied
15,722
16,430
-
16,774
737
Commercial Real Estate - Non-Owner Occupied
22,917
22,917
-
23,209
1,116
Raw Land and Lots
44,790
47,662
-
47,988
2,124
Single Family Investment Real Estate
4,197
4,881
-
6,534
170
Commercial and Industrial
4,453
7,933
-
5,070
121
Other Commercial
1,536
1,538
-
1,624
90
Consumer:
Mortgage
1,571
1,582
-
1,583
58
Indirect Auto
-
6
-
4
-
Indirect Marine
201
505
-
281
-
HELOCs
559
699
-
573
8
Other Consumer
89
208
-
107
-
Total impaired loans without a specific allowance
$ 101,316
$ 109,728
$
-
$ 109,502
$ 4,589
Loans with a specific allowance
Commercial:
Commercial Construction
$ 570
$ 570
$ 51
$ 506
$ 13
Commercial Real Estate - Owner Occupied
5,951
5,999
355
5,946
280
Commercial Real Estate - Non-Owner Occupied
10,575
10,572
2,017
10,823
474
Raw Land and Lots
1,343
1,373
98
1,472
59
Single Family Investment Real Estate
4,125
4,144
562
4,293
159
Commercial and Industrial
2,938
3,009
582
3,125
138
Other Commercial
359
378
32
442
29
Consumer:
Mortgage
3,323
3,375
481
3,381
60
Consumer Construction
375
375
34
373
19
Indirect Marine
192
192
5
199
15
HELOCs
434
434
4
436
17
Other Consumer
679
706
310
686
19
Total impaired loans with a specific allowance
$ 30,864
$ 31,127
$ 4,531
$ 31,682
$ 1,282
Total impaired loans
$ 132,180
$ 140,855
$ 4,531
$ 141,184
$ 5,871</t>
  </si>
  <si>
    <t>Summary of Modified Loans that Continue to Accrue Interest Under the Terms of Restructuring Agreement</t>
  </si>
  <si>
    <t>The following table provides a summary, by class, of modified loans that continue to accrue interest under the terms of the restructuring agreement, which are considered to be performing, and modified loans that have been placed in nonaccrual status, which are considered to be nonperforming, as of December 31, 2015 and 2014 (dollars in thousands):
December 31, 2015
December 31, 2014
No. of Loans
Recorded Investment
Outstanding Commitment
No. of Loans
Recorded Investment
Outstanding Commitment
Performing
Commercial:
Commercial Construction 1
$ 296
$
-
1
$ 707
$
-
Commercial Real Estate - Owner Occupied 5
1,530
-
3
682
-
Commercial Real Estate - Non-Owner Occupied 2
2,390
-
3
3,362
-
Raw Land and Lots 5
3,053
-
9
14,777
-
Single Family Investment Real Estate 2
443
-
6
1,046
-
Commercial and Industrial 5
261
-
9
722
-
Other Commercial
-
-
-
1
191
-
Consumer:
Mortgage 10
1,501
-
7
1,244
-
Other Consumer 16
1,306
-
3
98
-
Total performing 46
$ 10,780
$
-
42
$ 22,829
$
-
Nonperforming
Commercial:
Commercial Construction 1
$ 288
$
-
1
$ 253
$
-
Commercial Real Estate - Owner Occupied 1
137
-
2
153
-
Commercial Real Estate - Non-Owner Occupied
-
-
-
1
539
-
Raw Land and Lots 1
33
-
2
1,053
-
Single Family Investment Real Estate 2
234
-
1
433
-
Commercial and Industrial 3
465
-
5
616
-
Other Commercial
-
-
-
1
74
-
Consumer:
Mortgage 3
764
-
2
770
-
Other Consumer
-
-
-
1
57
-
Total nonperforming 11
$ 1,921
$
-
16
$ 3,948
$
-
Total performing and nonperforming 57
$ 12,701
$
-
58
$ 26,777
$
-</t>
  </si>
  <si>
    <t>Schedule of TDR by Class and Modification Type</t>
  </si>
  <si>
    <t>The following table shows, by class and modification type, TDRs that occurred during the years ended December 31, 2015 and 2014 (dollars in thousands):
2015
2014
No. of Loans
Recorded Investment at Period End
No. of Loans
Recorded Investment at Period End
Modified to interest only, at a market rate
Commercial:
Commercial and Industrial 1
$ 19
-
$
-
Consumer:
Mortgage 1
21
-
-
Total interest only at market rate of interest 2
$ 40
-
$
-
Term modification, at a market rate
Commercial:
Commercial Real Estate - Owner Occupied 3
$ 282
-
$
-
Commercial Real Estate - Non-Owner Occupied
-
-
1
972
Single Family Investment Real Estate
-
-
1
109
Commercial and Industrial 2
162
1
32
Other Commercial
-
-
2
265
Consumer:
Mortgage 1
102
-
-
Other Consumer 11
911
-
-
Total loan term extended at a market rate 17
$ 1,457
5
$ 1,378
Term modification, below market rate
Commercial:
Commercial Real Estate - Owner Occupied 1
$ 866
-
$
-
Raw Land and Lots 1
400
-
-
Consumer:
Mortgage 3
677
-
-
Other Consumer 4
362
-
-
Total loan term extended at a below market rate 9
$ 2,305
-
$
-
Total 28
$ 3,802
5
$ 1,378</t>
  </si>
  <si>
    <t>Allowance for Loan Loss Activity, by Portfolio Segment, Balances for Allowance for Credit Losses, and Loans Based on Impairment Methodology</t>
  </si>
  <si>
    <t>The following table shows the allowance for loan loss activity as well as balances of allowance for loan losses and loans based on impairment methodology by portfolio segment for the year ended December 31, 2015 . The table below includes the provision for loan losses. In addition, a $300,000 provision was recognized during the year ended December 31, 2015 for unfunded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Commercial
Consumer
Total
Allowance for loan losses:
Balance, beginning of the year
$ 22,352
$ 10,032
$ 32,384
Recoveries credited to allowance
2,584
1,343
3,927
Loans charged off
(6,834)
(4,701)
(11,535)
Provision charged to operations
6,951
2,320
9,271
Balance, end of period
$ 25,053
$ 8,994
$ 34,047
Ending Balance, ALL:
Loans individually evaluated for impairment
$ 1,317
$ 685
$ 2,002
Loans collectively evaluated for impairment
23,736
8,309
32,045
Loans acquired with deteriorated credit quality
-
-
-
Total
$ 25,053
$ 8,994
$ 34,047
Ending Balance, Loans:
Loans individually evaluated for impairment
$ 67,177
$ 9,385
$ 76,562
Loans collectively evaluated for impairment
4,015,531
1,505,632
5,521,163
Loans acquired with deteriorated credit quality
65,410
8,327
73,737
Total
$ 4,148,118
$ 1,523,344
$ 5,671,462
The following table shows the allowance for loan loss activity as well as balances of allowance for loan losses and loans based on impairment methodology by portfolio segment for the year ended December 31, 2014 . Allocation of a portion of the allowance to one category of loans does not preclude its availability to absorb losses in other categories (dollars in thousands):
Commercial
Consumer
Total
Allowance for loan losses:
Balance, beginning of the year
$ 19,908
$ 10,227
$ 30,135
Recoveries credited to allowance
1,963
1,506
3,469
Loans charged off
(4,635)
(4,385)
(9,020)
Provision charged to operations
5,116
2,684
7,800
Balance, end of period
$ 22,352
$ 10,032
$ 32,384
Ending Balance, ALL:
Loans individually evaluated for impairment
$ 3,697
$ 834
$ 4,531
Loans collectively evaluated for impairment
18,655
9,198
27,853
Loans acquired with deteriorated credit quality
-
-
-
Total
$ 22,352
$ 10,032
$ 32,384
Ending Balance, Loans:
Loans individually evaluated for impairment
$ 123,171
$ 7,242
$ 130,413
Loans collectively evaluated for impairment
3,607,077
1,502,718
5,109,795
Loans acquired with deteriorated credit quality
94,235
11,553
105,788
Total
$ 3,824,483
$ 1,521,513
$ 5,345,996
The following table shows the allowance for loan loss activity as well as balances of allowance for loan losses and loans based on impairment methodology by portfolio segment for the year ended December 31, 2013 . Allocation of a portion of the allowance to one category of loans does not preclude its availability to absorb losses in other categories (dollars in thousands):
Commercial
Consumer
Total
Allowance for loan losses:
Balance, beginning of the year
$ 24,809
$ 10,107
$ 34,916
Recoveries credited to allowance
1,496
1,285
2,781
Loans charged off
(8,534)
(5,084)
(13,618)
Provision charged to operations
2,137
3,919
6,056
Balance, end of period
$ 19,908
$ 10,227
$ 30,135
Ending Balance, ALL:
Loans individually evaluated for impairment
$ 1,152
$ 811
$ 1,963
Loans collectively evaluated for impairment
18,756
9,416
28,172
Loans acquired with deteriorated credit quality
-
-
-
Total
$ 19,908
$ 10,227
$ 30,135
Ending Balance, Loans:
Loans individually evaluated for impairment
$ 101,894
$ 7,105
$ 108,999
Loans collectively evaluated for impairment
2,059,079
867,668
2,926,747
Loans acquired with deteriorated credit quality
2,732
890
3,622
Total
$ 2,163,705
$ 875,663
$ 3,039,368</t>
  </si>
  <si>
    <t>Loans Receivables Related Risk Rating Excluding Purchased Impaired Loans</t>
  </si>
  <si>
    <t>The following table shows the recorded investment in all loans, excluding PCI loans, in the commercial portfolio by class with their related risk rating current as of December 31, 2015 (dollars in thousands):
0-3
4
5
6
7
8
Total
Commercial Construction
$ 43,656
$ 409,249
$ 21,725
$ 6,497
$ 2,237
$
-
$ 483,364
Commercial Real Estate - Owner Occupied
213,547
587,432
13,642
7,214
8,931
1,932
832,698
Commercial Real Estate - Non-Owner Occupied
493,723
1,075,433
14,606
10,223
9,492
-
1,603,477
Raw Land and Lots
15,728
127,427
7,526
15,689
24,771
-
191,141
Single Family Investment Real Estate
55,812
340,708
7,061
7,362
4,175
-
415,118
Commercial and Industrial
180,478
262,377
13,943
5,435
3,430
99
465,762
Other Commercial
44,403
42,738
2,923
432
652
-
91,148
Total
$ 1,047,347
$ 2,845,364
$ 81,426
$ 52,852
$ 53,688
$ 2,031
$ 4,082,708
The following table shows the recorded investment in all loans, excluding PCI loans, in the commercial portfolio by class with their related risk rating current as of December 31, 2014 (dollars in thousands):
1-3
4
5
6
7
8
Total
Commercial Construction
$ 22,512
$ 289,064
$ 11,932
$ 10,906
$ 3,084
$
-
$ 337,498
Commercial Real Estate - Owner Occupied
185,789
620,587
15,003
7,688
15,209
-
844,276
Commercial Real Estate - Non-Owner Occupied
356,263
1,041,515
22,358
28,388
31,766
-
1,480,290
Raw Land and Lots
11,162
128,281
16,803
4,783
42,769
-
203,798
Single Family Investment Real Estate
59,638
311,900
9,750
6,680
7,647
-
395,615
Commercial and Industrial
138,973
230,084
9,392
4,383
7,089
-
389,921
Other Commercial
31,571
40,913
3,818
844
1,704
-
78,850
Total
$ 805,908
$ 2,662,344
$ 89,056
$ 63,672
$ 109,268
$
-
$ 3,730,248</t>
  </si>
  <si>
    <t>Loans Receivables Related Risk Rating Including Purchased Impaired Loans</t>
  </si>
  <si>
    <t>The following table shows the recorded investment in only PCI loans in the commercial portfolio by class with their related risk rating and credit quality indicator information current as of December 31, 2015 (dollars in thousands):
4
5
6
7
8
Total
Commercial Construction
$
-
$
-
$ 61
$ 1,343
$
-
$ 1,404
Commercial Real Estate - Owner Occupied
5,260
1,633
13,896
6,599
-
27,388
Commercial Real Estate - Non-Owner Occupied
4,798
5,893
3,187
1,250
-
15,128
Raw Land and Lots
2,059
277
1,439
749
-
4,524
Single Family Investment Real Estate
4,868
1,629
3,821
4,053
-
14,371
Commercial and Industrial
144
48
321
1,317
21
1,851
Other Commercial
83
-
489
172
-
744
Total
$ 17,212
$ 9,480
$ 23,214
$ 15,483
$ 21
$ 65,410
The following table shows the recorded investment in only PCI loans in the commercial portfolio by class with their related risk rating and credit quality indicator information current as of December 31, 2014 (dollars in thousands):
4
5
6
7
8
Total
Commercial Construction
$
-
$
-
$ 3,130
$ 194
$ 458
$ 3,782
Commercial Real Estate - Owner Occupied
1,525
3,546
10,880
15,216
-
31,167
Commercial Real Estate - Non-Owner Occupied
2,837
934
18,736
6,362
-
28,869
Raw Land and Lots
1,564
189
3,148
2,526
-
7,427
Single Family Investment Real Estate
2,807
1,253
6,462
6,357
-
16,879
Commercial and Industrial
437
-
913
2,477
28
3,855
Other Commercial
-
-
510
1,746
-
2,256
Total
$ 9,170
$ 5,922
$ 43,779
$ 34,878
$ 486
$ 94,235</t>
  </si>
  <si>
    <t>Schedule of Acquired Loan Portfolio and Accretable Yield</t>
  </si>
  <si>
    <t>The following shows changes in the accretable yield for loans accounted for under ASC 310-30 for the periods presented (dollars in thousands):
For the year ended
December 31,
2015
2014
Balance at beginning of period
$ 28,956
$ 2,980
Additions
-
34,653
Accretion
(6,084)
(7,192)
Reclass of nonaccretable difference due to improvement in expected cash flows
3,886
1,873
Other, net (1)
(4,619)
(3,358)
Balance at end of period
$ 22,139
$ 28,956
(1) This line item represents changes in the cash flows expected to be collected due to the impact of non-credit changes such as prepayment assumptions, changes in interest rates on variable rate PCI loans, and discounted payoffs that occurred in the year.</t>
  </si>
  <si>
    <t>Purchased Impaired [Member]</t>
  </si>
  <si>
    <t>The following table shows the recorded investment in the PCI commercial and consumer loan portfolios, by class and their delinquency status, at December 31, 2015 (dollars in thousands):
30-89 Days Past Due
Greater than 90 Days
Current
Total
Commercial:
Commercial Construction
$
-
$
-
$ 1,404
$ 1,404
Commercial Real Estate - Owner Occupied
1,139
1,412
24,837
27,388
Commercial Real Estate - Non-Owner Occupied
755
202
14,171
15,128
Raw Land and Lots
369
-
4,155
4,524
Single Family Investment Real Estate
1,177
618
12,576
14,371
Commercial and Industrial
209
21
1,621
1,851
Other Commercial
13
42
689
744
Consumer:
Mortgage
908
1,239
2,893
5,040
Consumer Construction
-
241
-
241
HELOCs
410
458
923
1,791
Other Consumer
45
24
1,186
1,255
Total
$ 5,025
$ 4,257
$ 64,455
$ 73,737
The following table shows the recorded investment in the PCI commercial and consumer loan portfolios, by class and their delinquency status, at December 31, 2014 (dollars in thousands):
30-89 Days Past Due
Greater than 90 Days
Current
Total
Commercial:
Commercial Construction
$
-
$ 652
$ 3,130
$ 3,782
Commercial Real Estate - Owner Occupied
1,138
843
29,186
31,167
Commercial Real Estate - Non-Owner Occupied
523
1,255
27,091
28,869
Raw Land and Lots
522
-
6,905
7,427
Single Family Investment Real Estate
1,327
1,311
14,241
16,879
Commercial and Industrial
144
538
3,173
3,855
Other Commercial
107
1,133
1,016
2,256
Consumer:
Mortgage
1,975
2,866
2,553
7,394
Consumer Construction
-
516
-
516
HELOCs
356
728
916
2,000
Other Consumer
89
171
1,383
1,643
Total
$ 6,181
$ 10,013
$ 89,594
$ 105,788</t>
  </si>
  <si>
    <t>PREMISES AND EQUIPMENT (Tables)</t>
  </si>
  <si>
    <t>Summary of Bank Premises and Equipment</t>
  </si>
  <si>
    <t>The Company’s premises and equipment as of December 31, 2015 and 2014 are as follows (dollars in thousands):
2015
2014
Land
$ 29,839
$ 31,072
Land improvements and buildings
96,943
98,259
Leasehold improvements
8,313
7,950
Furniture and equipment
49,914
47,350
Construction in progress
9,030
9,385
Total
194,039
194,016
Less accumulated depreciation and amortization
68,011
58,769
Bank premises and equipment, net
$ 126,028
$ 135,247</t>
  </si>
  <si>
    <t>Schedule of Future Minimum Rental Payments Required</t>
  </si>
  <si>
    <t>Future minimum rental payments required under non-cancelable operating leases for premises that have initial or remaining terms in excess of one year as of December 31, 2015 are as follows for the years ending (dollars in thousands):
2016
$ 7,091
2017
6,715
2018
6,454
2019
5,703
2020
4,471
Thereafter
10,887
Total of future payments
$ 41,321</t>
  </si>
  <si>
    <t>INTANGIBLE ASSETS (Tables)</t>
  </si>
  <si>
    <t>Information Concerning Intangible Assets with Finite Life</t>
  </si>
  <si>
    <t>Information concerning intangible assets with a finite life is presented in the following table (dollars in thousands):
Gross Carrying Value
Accumulated Amortization
Net Carrying Value
December 31, 2015
Amortizable core deposit intangibles
$ 76,185
$ 52,875
$ 23,310
December 31, 2014
Amortizable core deposit intangibles
$ 76,185
$ 44,430
$ 31,755</t>
  </si>
  <si>
    <t>Estimated Remaining Amortization Expense of Core Deposit Intangibles</t>
  </si>
  <si>
    <t>As of December 31, 2015 , the estimated remaining amortization expense of core deposit intangibles is as follows (dollars in thousands):
2016
$ 6,932
2017
5,590
2018
4,144
2019
3,093
2020
2,028
Thereafter
1,523
Total estimated amortization expense
$ 23,310</t>
  </si>
  <si>
    <t>DEPOSITS (Tables)</t>
  </si>
  <si>
    <t>Schedule of Deposits by Type</t>
  </si>
  <si>
    <t>The major types of interest-bearing deposits are as follows for the years end ed December 31, (dollars in thousands):
2015
2014
Interest-bearing deposits:
NOW accounts
$ 1,521,906
$ 1,332,029
Money market accounts
1,312,612
1,261,520
Savings accounts
572,800
548,526
Time deposits of $250,000 and over
183,520
175,933
Other time deposits
1,000,161
1,121,384
Total interest-bearing deposits
$ 4,590,999
$ 4,439,392</t>
  </si>
  <si>
    <t>Scheduled Maturities of Time Deposits</t>
  </si>
  <si>
    <t>As of December 31, 2015, the scheduled maturities of time deposits are as follows for the years end ed December 31, (dollars in thousands):
2016
$ 623,912
2017
233,783
2018
139,400
2019
128,837
2020
57,749
Total scheduled maturities of time deposits
$ 1,183,681</t>
  </si>
  <si>
    <t>BORROWINGS (Tables)</t>
  </si>
  <si>
    <t>Short-Term Borrowings</t>
  </si>
  <si>
    <t>Total short-term borrowings consist of the following as of December 31, 2015 and 2014 (dollars in thousands):
2015
2014
Securities sold under agreements to repurchase
$ 84,977
$ 44,393
Other short-term borrowings
304,000
343,000
Total short-term borrowings
$ 388,977
$ 387,393
Maximum month-end outstanding balance
$ 445,761
$ 387,393
Average outstanding balance during the period
379,783
237,896
Average interest rate during the period
0.25%
0.24%
Average interest rate at end of period
0.27%
0.31%
Other short-term borrowings:
FHLB
$ 304,000
$ 335,000
Other lines of credit
-
8,000</t>
  </si>
  <si>
    <t>Trust Preferred Capital Notes Qualify for Tier 1 Capital</t>
  </si>
  <si>
    <t>In connection with the acquisition of StellarOne, the Company acquired trust preferred capital notes totaling $32.0 million with a remaining fair value discount of $7.0 million at December 31, 2015. The trust preferred capital notes currently qualify for Tier 1 capital of the Company for regulatory purposes.
Trust Preferred Capital Securities (1)
Investment (1)
Spread to 3-Month LIBOR
Rate
Maturity
Trust Preferred Capital Note - Statutory Trust I
$ 22,500,000
$ 696,000
2.75%
3.36%
6/17/2034
Trust Preferred Capital Note - Statutory Trust II
36,000,000
1,114,000
1.40%
2.01%
6/15/2036
VFG Limited Liability Trust I Indenture
20,000,000
619,000
2.73%
3.34%
3/18/2034
FNB Statutory Trust II Indenture
12,000,000
372,000
3.10%
3.71%
6/26/2033
Total
$ 90,500,000
$ 2,801,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within the Consolidated Balance Sheets.</t>
  </si>
  <si>
    <t>Advances from the FHLB</t>
  </si>
  <si>
    <t>As of December 31, 2015 , the Company had advances from the FHLB consisting of the following (dollars in thousands):
Long-term Type
Spread to 3-Month LIBOR
Interest Rate
Maturity Date
Advance Amount
Adjustable Rate Credit
0.44%
1.05%
8/23/2022
$ 55,000
Adjustable Rate Credit
0.45%
1.07%
11/23/2022
65,000
Adjustable Rate Credit
0.45%
1.07%
11/23/2022
10,000
Adjustable Rate Credit
0.45%
1.07%
11/23/2022
10,000
Fixed Rate
-
3.62%
11/28/2017
10,000
Fixed Rate
-
3.75%
7/30/2018
5,000
Fixed Rate
-
3.97%
7/30/2018
5,000
Fixed Rate Hybrid
-
2.11%
10/5/2016
25,000
Fixed Rate Hybrid
-
0.91%
7/25/2016
15,000
$ 200,000
As of December 31, 2014 , the Company had advances from the FHLB consisting of the following (dollars in thousands):
Long-term Type
Spread to 3-Month LIBOR
Interest Rate
Maturity Date
Advance Amount
Adjustable Rate Credit
0.44%
0.70%
8/23/2022
$ 55,000
Adjustable Rate Credit
0.45%
0.71%
11/23/2022
65,000
Adjustable Rate Credit
0.45%
0.71%
11/23/2022
10,000
Adjustable Rate Credit
0.45%
0.71%
11/23/2022
10,000
Fixed Rate
-
3.62%
11/28/2017
10,000
Fixed Rate
-
3.44%
7/28/2015
10,000
Fixed Rate
-
3.75%
7/30/2018
5,000
Fixed Rate
-
3.97%
7/30/2018
5,000
Fixed Rate Hybrid
-
2.11%
10/5/2016
25,000
Fixed Rate Hybrid
-
0.91%
7/25/2016
15,000
$ 210,000</t>
  </si>
  <si>
    <t>Contractual Maturities of Long-Term Debt</t>
  </si>
  <si>
    <t>As of December 31, 2015 , the contractual maturities of long-term debt are as follows for the years ending (dollars in thousands):
Trust Preferred Capital Notes
Subordinated Debt
FHLB Advances
Fair Value Premium (Discount)
Prepayment Penalty
Total Long-term Borrowings
2016
$
-
$ 17,500
$ 40,000
$ 271
$ (1,882)
$ 55,889
2017
-
-
10,000
170
(1,922)
8,248
2018
-
-
10,000
(143)
(1,970)
7,887
2019
-
-
-
(286)
(2,018)
(2,304)
2020
-
-
-
(301)
(2,074)
(2,375)
Thereafter
93,301
-
140,000
(5,622)
(3,826)
223,853
Total Long-term borrowings
$ 93,301
$ 17,500
$ 200,000
$ (5,911)
$ (13,692)
$ 291,198</t>
  </si>
  <si>
    <t>COMMITMENTS AND CONTINGENCIES (Tables)</t>
  </si>
  <si>
    <t>Balances of Commitments and Contingencies</t>
  </si>
  <si>
    <t>The following table presents the balances of commitments (dollars in thousands):
2015
2014
Commitments with off-balance sheet risk:
Commitments to extend credit (1)
$ 1,557,350
$ 1,601,287
Standby letters of credit
139,371
117,988
Mortgage loan rate lock commitments
50,369
49,552
Total commitments with off-balance sheet risk
$ 1,747,090
$ 1,768,827
Commitments with balance sheet risk:
Loans held for sale
$ 36,030
$ 42,519
Total other commitments
$ 1,783,120
$ 1,811,346
(1) Includes unfunded overdraft protection .</t>
  </si>
  <si>
    <t>DERIVATIVES (Tables)</t>
  </si>
  <si>
    <t>Summary of the Derivatives</t>
  </si>
  <si>
    <t>The following table summarizes key elements of the Company’s derivative instruments as of December 31, 2015 and 2014, segregated by derivatives that are considered accounting hedges and those that are not (dollars in thousands):</t>
  </si>
  <si>
    <t>ACCUMULATED OTHER COMPREHENSIVE INCOME (LOSS) (Tables)</t>
  </si>
  <si>
    <t>Change in Accumulated Other Comprehensive Income</t>
  </si>
  <si>
    <t>The change in accumulated other comprehensive income (loss) for the year ended December 31, 2015 is summarized as follows, net of tax (dollars in thousands):
Unrealized Gains (Losses) on AFS Securities
Unrealized Gain for AFS Securities Transferred to HTM
Change in Fair Value of Cash Flow Hedges
Total
Balance - December 31, 2014
$ 17,439
$
-
$ (5,184)
$ 12,255
Unrealized gain transferred from AFS to HTM
(5,251)
5,251
-
-
Other comprehensive income (loss)
(3,640)
(819)
(1,394)
(5,853)
Amounts reclassified from accumulated other comprehensive income
(771)
-
621
(150)
Net current period other comprehensive income (loss)
(4,411)
(819)
(773)
(6,003)
Balance - December 31, 2015
$ 7,777
$ 4,432
$ (5,957)
$ 6,252
The change in accumulated other comprehensive income (loss) for the year ended December 31, 2014 is summarized as follows, net of tax (dollars in thousands):
Unrealized Gains (Losses) on AFS Securities
Change in Fair Value of Cash Flow Hedges
Total
Balance - December 31, 2013
$ 1,192
$ (3,382)
$ (2,190)
Other comprehensive income (loss)
17,089
(2,393)
14,696
Amounts reclassified from accumulated other comprehensive income
(842)
591
(251)
Net current period other comprehensive income (loss)
16,247
(1,802)
14,445
Balance - December 31, 2014
$ 17,439
$ (5,184)
$ 12,255
The change in accumulated other comprehensive income (loss) for the year ended December 31, 2013 is summarized as follows, net of tax (dollars in thousands):
Unrealized Gains (Losses) on AFS Securities
Change in Fair Value of Cash Flow Hedges
Total
Balance - December 31, 2012
$ 14,573
$ (4,489)
$ 10,084
Other comprehensive income (loss)
(13,367)
583
(12,784)
Amounts reclassified from accumulated other comprehensive income
(14)
524
510
Net current period other comprehensive income (loss)
(13,381)
1,107
(12,274)
Balance - December 31, 2013
$ 1,192
$ (3,382)
$ (2,190)</t>
  </si>
  <si>
    <t>REGULATORY MATTERS AND CAPITAL (Tables)</t>
  </si>
  <si>
    <t>Schedule of Bank Capital Amount and Ratio</t>
  </si>
  <si>
    <t>The Company and the Bank’s capital amounts and ratios are also presented in the following table at December 31, 2015 and 2014 (dollars in thousands):
Actual
Required for Capital Adequacy Purposes
Required in Order to Be Well Capitalized Under PCA
Amount
Ratio
Amount
Ratio
Amount
Ratio
As of December 31, 2015
Common e quity Tier 1 capital to risk weighted assets:
Consolidated
$ 691,195
10.55%
$ 294,823
4.50%
$
NA
NA
Union Bank &amp; Trust
751,992
11.52%
293,747
4.50%
424,301
6.50%
Tier 1 capital to risk weighted assets:
Consolidated
781,695
11.93%
393,141
6.00%
NA
NA
Union Bank &amp; Trust
751,992
11.52%
391,663
6.00%
522,217
8.00%
Total capital to risk weighted assets:
Consolidated
816,041
12.46%
523,943
8.00%
NA
NA
Union Bank &amp; Trust
786,339
12.05%
522,051
8.00%
652,563
10.00%
Tier 1 capital to average adjusted assets:
Consolidated
781,695
10.68%
292,770
4.00%
NA
NA
Union Bank &amp; Trust
751,992
10.31%
291,752
4.00%
364,691
5.00%
As of December 31, 2014
Tier 1 capital to risk weighted assets:
Consolidated
$ 734,755
12.76%
$ 230,331
4.00%
$
NA
NA
Union Bank &amp; Trust
708,453
12.36%
229,273
4.00%
343,909
6.00%
Total capital to risk weighted assets:
Consolidated
770,585
13.38%
460,738
8.00%
NA
NA
Union Bank &amp; Trust
744,269
12.98%
458,717
8.00%
573,397
10.00%
Tier 1 capital to average adjusted assets:
Consolidated
734,755
10.62%
276,744
4.00%
NA
NA
Union Bank &amp; Trust
708,453
10.29%
275,395
4.00%
344,243
5.00%</t>
  </si>
  <si>
    <t>FAIR VALUE MEASUREMENTS (Tables)</t>
  </si>
  <si>
    <t>Schedule of Financial Assets and Liabilities Measured at Fair Value on Recurring Basis</t>
  </si>
  <si>
    <t>The following table presents the balances of financial assets and liabilities measured at fair value on a recurring basis at December 31, 2015 and 2014 (dollars in thousands):
Fair Value Measurements at December 31, 2015 using
Quoted Prices in Active Markets for Identical Assets
Significant Other Observable Inputs
Significant Unobservable Inputs
Level 1
Level 2
Level 3
Balance
ASSETS
Securities available for sale:
Obligations of states and political subdivisions
$
-
$ 268,079
$
-
$ 268,079
Corporate and other bonds
-
75,979
-
75,979
Mortgage-backed securities
-
548,171
-
548,171
Other securities
-
11,063
-
11,063
Loans held for sale
-
36,030
-
36,030
Derivatives:
Interest rate swap
-
3,758
-
3,758
Cash flow hedges
-
946
-
946
Interest rate lock commitments
-
-
701
701
LIABILITIES
Derivatives:
Interest rate swap
$
-
$ 3,758
$
-
$ 3,758
Cash flow hedges
-
10,352
-
10,352
Fair value hedges
-
888
-
888
Fair Value Measurements at December 31, 2014 using
Quoted Prices in Active Markets for Identical Assets
Significant Other Observable Inputs
Significant Unobservable Inputs
Level 1
Level 2
Level 3
Balance
ASSETS
Securities available for sale:
U.S. government and agency securities
$
-
$ 8,454
$
-
$ 8,454
Obligations of states and political subdivisions
-
445,647
-
445,647
Corporate and other bonds
-
78,680
-
78,680
Mortgage-backed securities
-
559,329
-
559,329
Other securities
-
10,004
-
10,004
Derivatives:
Interest rate swap
-
2,681
-
2,681
Cash flow hedges
-
580
-
580
Interest rate lock commitments
-
-
513
513
LIABILITIES
Derivatives:
Interest rate swap
$
-
$ 2,681
$
-
$ 2,681
Cash flow hedges
-
8,433
-
8,433</t>
  </si>
  <si>
    <t>Schedule of Financial Assets Measured at Fair Value on Nonrecurring Basis</t>
  </si>
  <si>
    <t>The following tables summarize the Company’s financial assets that were measured at fair value on a nonrecurring basis at December 31, 2015 and 2014 (dollars in thousands):
Fair Value Measurements at December 31, 2015 using
Quoted Prices in Active Markets for Identical Assets
Significant Other Observable Inputs
Significant Unobservable Inputs
Level 1
Level 2
Level 3
Balance
ASSETS
Impaired loans
$
-
$
-
$ 2,214
$ 2,214
Other real estate owned
-
-
15,299
15,299
Fair Value Measurements at December 31, 2014 using
Quoted Prices in Active Markets for Identical Assets
Significant Other Observable Inputs
Significant Unobservable Inputs
Level 1
Level 2
Level 3
Balance
ASSETS
Loans held for sale
$
-
$ 42,519
$
-
$ 42,519
Impaired loans
-
-
15,797
15,797
Other real estate owned
-
-
28,118
28,118</t>
  </si>
  <si>
    <t>Carrying Values and Estimated Fair Values of the Company's Financial Instruments</t>
  </si>
  <si>
    <t>The carrying values and estimated fair values of the Company’s financial instruments as of December 31, 2015 and 2014 are as follows (dollars in thousands):
Fair Value Measurements at December 31, 2015 using
Quoted Prices in Active Markets for Identical Assets
Significant Other Observable Inputs
Significant Unobservable Inputs
Total Fair Value
Carrying Value
Level 1
Level 2
Level 3
Balance
ASSETS
Cash and cash equivalents
$ 142,660
$ 142,660
$
-
$
-
$ 142,660
Securities available for sale
903,292
-
903,292
-
903,292
Held to maturity securities
205,374
-
209,437
-
209,437
Restricted stock
51,828
-
51,828
-
51,828
Loans held for sale
36,030
-
36,030
-
36,030
Net loans
5,637,415
-
-
5,671,155
5,671,155
Derivatives:
Interest rate lock commitments
701
-
-
701
701
Interest rate swap
3,758
-
3,758
-
3,758
Cash flow hedges
946
-
946
-
946
Accrued interest receivable
20,760
-
20,760
-
20,760
Bank owned life insurance
173,687
-
173,687
-
173,687
LIABILITIES
Deposits
$ 5,963,936
$
-
$ 5,957,484
$
-
$ 5,957,484
Borrowings
680,175
-
659,364
-
659,364
Accrued interest payable
1,578
-
1,578
-
1,578
Derivatives:
Interest rate swap
3,758
-
3,758
-
3,758
Cash flow hedges
10,352
-
10,352
-
10,352
Fair value hedges
888
-
888
-
888
Fair Value Measurements at December 31, 2014 using
Quoted Prices in Active Markets for Identical Assets
Significant Other Observable Inputs
Significant Unobservable Inputs
Total Fair Value
Carrying Value
Level 1
Level 2
Level 3
Balance
ASSETS
Cash and cash equivalents
$ 133,260
$ 133,260
$
-
$
-
$ 133,260
Securities available for sale
1,102,114
-
1,102,114
-
1,102,114
Restricted stock
54,854
-
54,854
-
54,854
Loans held for sale
42,519
-
42,519
-
42,519
Net loans
5,313,612
-
-
5,340,759
5,340,759
Derivatives:
Interest rate lock commitments
513
-
-
513
513
Interest rate swap
2,681
-
2,681
-
2,681
Cash flow hedges
580
-
580
-
580
Accrued interest receivable
21,775
-
21,775
-
21,775
Bank owned life insurance
139,005
-
139,005
-
139,005
LIABILITIES
Deposits
$ 5,638,770
$
-
$ 5,637,929
$
-
$ 5,637,929
Borrowings
686,935
-
666,224
-
666,224
Accrued interest payable
1,899
-
1,899
-
1,899
Derivatives:
Interest rate swap
2,681
-
2,681
-
2,681
Cash flow hedges
8,433
-
8,433
-
8,433</t>
  </si>
  <si>
    <t>EMPLOYEE BENEFITS AND STOCK BASED COMPENSATION (Tables)</t>
  </si>
  <si>
    <t>Payment Made for Employee Benefit Plans</t>
  </si>
  <si>
    <t>The following 401(k) match and other discretionary contributions were made to the Company’s employees, in accordance with the plans described above, in 2015, 2014, and 2013 (dollars in thousands):
2015
2014
2013
401(k) Plan
$ 3,120
$ 3,715
$ 2,571
ESOP 1,146
3,440
1,774
Cash 1,146
983
482
Total
$ 5,412
$ 8,138
$ 4,827</t>
  </si>
  <si>
    <t>Schedule of Recognized Stock-Based Compensation Expense</t>
  </si>
  <si>
    <t>For the years ended December 31, 2015, 2014, and 2013, the Company recognized stock-based compensation expense (included in salaries and benefits expense) (dollars in thousands, except per share data) as follows:
Year Ended December 31,
2015
2014
2013
Stock-based compensation expense $1,388
$979
$889
Reduction of income tax expense 405
234
181
Per share compensation cost $0.02
$0.02
$0.04</t>
  </si>
  <si>
    <t>Summary of Stock Option Activity</t>
  </si>
  <si>
    <t>The following table summarizes the stock option activity as of December 31, 2015:
Stock Options (shares)
Weighted Average Exercise Price
Weighted Average Remaining Contractual Life
Aggregate Intrinsic Value
Outstanding as of December 31, 2014 389,269
$16.69
Granted
-
-
Exercised (60,637)
14.98
Forfeited (3,009)
13.83
Expired (26,880)
23.12
Outstanding as of December 31, 2015 298,743
16.40
4.21
$2,793,148
Exercisable as of December 31, 2015 243,054
17.04
3.83
2,147,472</t>
  </si>
  <si>
    <t>Summary of Nonvested Stock Activity</t>
  </si>
  <si>
    <t>The following table summarizes the restricted stock activity for the year ended December 31, 2015 :
Number of Shares of RSAs
Weighted Average Grant-Date Fair Value
Balance, December 31, 2014 223,039
$ 20.07
Granted 166,831
23.99
Net settle for taxes (18,096)
22.99
Vested (54,469)
17.56
Forfeited (12,249)
20.35
Balance, December 31, 2015 305,056
22.64</t>
  </si>
  <si>
    <t>Summary of Performance Stock Activity</t>
  </si>
  <si>
    <t>PSUs are granted to certain employees at no cost to the recipient and are subject to vesting based on achieving certain performance metrics ; the grant of PSUs is subject to approval by the Company’s Compensation Committee at its sole discretion . PSUs may be paid in cash or shares of common stock or a combination thereof. Holders of PSUs have no right to vote the shares represented by the units. Prior to 2015, the PSUs awarded were performance based with the value equal to the fair market value of our common stock on the date of grant and the expense recognized over the vesting period. In 2015, the PSUs awarded were market based awards with the number of PSUs ultimately earned based on the Company’s total shareholder return (“TSR”) as measured over the performance period.
Number of Shares of PSUs
Weighted Average Grant-Date Fair Value
Balance, December 31, 2014 64,081
$ 21.66
Granted 42,142
21.81
Vested
-
-
Forfeited (10,481)
21.28
Balance, December 31, 2015 95,742
18.51</t>
  </si>
  <si>
    <t>Schedule of Share-Based Payment Award, Stock Options, Valuation Assumptions</t>
  </si>
  <si>
    <t xml:space="preserve">The fair value of each PSU granted is estimated on the date of grant using the Monte Carlo simulation lattice model that uses the assumptions noted in the following table.
2015
Dividend yield (1) 3.12%
Expected life in years (2) 2.7
Expected volatility (3) 21.50%
Risk-free interest rate (4) 0.75%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t>
  </si>
  <si>
    <t>Estimated Unamortized Compensation Expense Recognized in Future</t>
  </si>
  <si>
    <t>The estimated unamortized compensation expense, net of estimated forfeitures, related to stock options, restricted stock , and preferred stock issued and outstanding as of December 31, 2015 that will be recognized in future periods is as follows (dollars in thousands):
Stock Options
Restricted Stock
Preferred Stock
Total
2016
$ 115
$ 1,925
$
444
$ 2,484
2017
14
1,470
206
1,690
2018
-
1,060
-
1,060
2019
-
374
-
374
Total
$ 129
$ 4,829
$ 650
$ 5,608</t>
  </si>
  <si>
    <t>INCOME TAXES (Tables)</t>
  </si>
  <si>
    <t>Schedule of Deferred Tax Assets and Liabilities</t>
  </si>
  <si>
    <t>Net deferred tax assets and liabilities consist of the following components as of December 31, 2015 and 2014 (dollars in thousands):
2015
2014
Deferred tax assets:
Allowance for loan losses
$ 11,916
$ 11,335
Benefit plans
3,475
3,283
Nonaccrual loans
390
534
Acquisition accounting
13,888
17,071
Stock grants
1,679
1,613
Other real estate owned
4,589
3,232
Securities available for sale
105
615
Prime loan swap
2,724
1,753
Investments in pass through entities
1,366
1,681
Other
1,822
2,017
Total deferred tax assets
$ 41,954
$ 43,134
Deferred tax liabilities:
Acquisition accounting
$ 17,196
$ 20,916
Securities available for sale
6,861
9,543
Other
3,103
2,746
Total deferred tax liabilities
27,160
33,205
Net deferred tax asset
$ 14,794
$ 9,929</t>
  </si>
  <si>
    <t>Provision for Income Taxes Charged to Operations</t>
  </si>
  <si>
    <t>The provision for income taxes charged to operations for the years ended December 31, 2015, 2014, and 2013 consists of the following (dollars in thousands):
2015
2014
2013
Current tax expense
$ 24,521
$ 15,481
$ 12,623
Deferred tax expense (benefit)
(1,212)
2,644
262
Income tax expense
$ 23,309
$ 18,125
$ 12,885</t>
  </si>
  <si>
    <t>Schedule of Income Tax Expense, Difference in Income Tax Rate to Pretax Income</t>
  </si>
  <si>
    <t>The income tax expense differs from the amount of income tax determined by applying the U.S. federal income tax rate to pre-tax income for the years ended December 31, 2015, 2014, and 2013, due to the following (dollars in thousands):
2015
2014
2013
Computed "expected" tax expense
$ 31,636
$ 24,601
$ 16,538
(Decrease) in taxes resulting from:
Tax-exempt interest income, net
(5,865)
(5,181)
(3,308)
Other, net
(2,462)
(1,295)
(345)
Income tax expense
$ 23,309
$ 18,125
$ 12,885</t>
  </si>
  <si>
    <t>EARNINGS PER SHARE (Tables)</t>
  </si>
  <si>
    <t>Reconciliation of the Denominators of the Basic and Diluted EPS Computations</t>
  </si>
  <si>
    <t>The following is a reconciliation of the denominators of the basic and diluted EPS computations for the years ended December 31, 2015, 2014, and 2013 (in thousands except per share data):
Net Income (Numerator)
Weighted Average Shares (Denominator)
Per Share Amount
For the Year Ended December 31, 2015
Basic EPS
$ 67,079
45,055
$1.49
Effect of dilutive stock awards
-
84
-
Diluted EPS
$ 67,079
45,139
$1.49
For the Year Ended December 31, 2014
Basic EPS
$ 52,164
46,036
$ 1.13
Effect of dilutive stock awards
-
95
-
Diluted EPS
$ 52,164
46,131
$ 1.13
For the Year Ended December 31, 2013
Basic EPS
$ 34,366
24,975
$ 1.38
Effect of dilutive stock awards
-
56
-
Diluted EPS
$ 34,366
25,031
$ 1.37</t>
  </si>
  <si>
    <t>SEGMENT REPORTING DISCLOSURES (Tables)</t>
  </si>
  <si>
    <t>Information About Reportable Segments and Reconciliation</t>
  </si>
  <si>
    <t>Information about reportable segments and reconciliation of such information to the consolidated financial statements for years ended December 31, 2015, 2014, and 2013 is as follows (dollars in thousands):
UNION BANKSHARES CORPORATION AND SUBSIDIARIES
SEGMENT FINANCIAL INFORMATION
Community Bank
Mortgage
Eliminations
Consolidated
Year Ended December 31, 2015
Net interest income
$ 250,510
$ 1,324
$
-
$ 251,834
Provision for credit losses
9,450
121
-
9,571
Net interest income after provision for credit losses
241,060
1,203
-
242,263
Noninterest income
55,645
10,044
(682)
65,007
Noninterest expenses
205,993
11,571
(682)
216,882
Income (loss) before income taxes
90,712
(324)
-
90,388
Income tax expense (benefit)
23,431
(122)
-
23,309
Net income (loss)
$ 67,281
$ (202)
$
-
$ 67,079
Total assets
$ 7,690,132
$ 57,900
$ (54,741)
$ 7,693,291
Year Ended December 31, 2014
Net interest income
$ 253,956
$ 1,062
$
-
$ 255,018
Provision for credit losses
7,800
-
-
7,800
Net interest income after provision for credit losses
246,156
1,062
-
247,218
Noninterest income
51,878
10,091
(682)
61,287
Noninterest expenses
222,311
16,587
(682)
238,216
Income (loss) before income taxes
75,723
(5,434)
-
70,289
Income tax expense (benefit)
20,061
(1,936)
-
18,125
Net income (loss)
$ 55,662
$ (3,498)
$
-
$ 52,164
Total assets
$ 7,354,058
$ 51,485
$ (46,900)
$ 7,358,643
Year Ended December 31, 2013
Net interest income
$ 149,975
$ 1,651
$
-
$ 151,626
Provision for credit losses
6,056
-
-
6,056
Net interest income after provision for credit losses
143,919
1,651
-
145,570
Noninterest income
27,492
11,906
(670)
38,728
Noninterest expenses
120,014
17,703
(670)
137,047
Income (loss) before income taxes
51,397
(4,146)
-
47,251
Income tax expense (benefit)
14,372
(1,487)
-
12,885
Net income (loss)
$ 37,025
$ (2,659)
$
-
$ 34,366
Total assets
$ 4,170,464
$ 63,715
$ (57,826)
$ 4,176,353</t>
  </si>
  <si>
    <t>RELATED PARTY TRANSACTIONS (Tables)</t>
  </si>
  <si>
    <t>Schedule of Loans and Leases Receivable, Related Parties</t>
  </si>
  <si>
    <t xml:space="preserve">The following schedule summarizes the changes in loan amounts outstanding to these persons during the periods indicated (dollars in thousands):
2015
2014
Loans outstanding at January 1
$ 34,557
$ 34,883
New loans and advances
5,854
15,731
Loan repayments
(7,948)
(18,932)
Reclassification (1)
(22,031)
2,875
Balance at December 31
$ 10,432
$ 34,557
(1)
Includes loans (i) to persons no longer affiliated with the Company and therefore not considered related party loans as of period end or (ii) that were not considered related party loans in the prior year that subsequently became related party loans in the current year. </t>
  </si>
  <si>
    <t>PARENT COMPANY FINANCIAL INFORMATION (Tables) - Parent Company [Member]</t>
  </si>
  <si>
    <t>Financial Information for the Parent Company - Balance Sheets</t>
  </si>
  <si>
    <t>Financial information for the Parent Company is as follows:
PARENT COMPANY
CONDENSED BALANCE SHEETS
AS OF DECEMBER 31, 2015 and 2014
(Dollars in thousands)
2015
2014
ASSETS
Cash
$ 10,386
$ 9,692
Premises and equipment, net 11,875
12,275
Other assets 8,462
9,498
Investment in subsidiaries 1,067,611
1,053,489
Total assets
$ 1,098,334
$ 1,084,954
LIABILITIES AND STOCKHOLDERS' EQUITY
Short-term borrowings
$ -
$ 8,000
Long-term borrowings 7,500
8,125
Trust preferred capital notes 86,312
86,077
Other liabilities 9,155
5,583
Total liabilities 102,967
107,785
Total stockholders' equity 995,367
977,169
Total liabilities and stockholders' equity
$ 1,098,334
$ 1,084,954</t>
  </si>
  <si>
    <t>Financial Information for the Parent Company - Statements of Income and Comprehensive Income</t>
  </si>
  <si>
    <t>PARENT COMPANY
CONDENSED STATEMENTS OF INCOME AND COMPREHENSIVE INCOME
YEARS ENDED DECEMBER 31, 2015, 2014, and 2013
(Dollars in thousands)
2015
2014
2013
Income:
Interest and dividend income
$ 8
$ 5
$ 6
Dividends received from subsidiaries 51,496
75,470
31,323
Equity in (distributed) undistributed net income from subsidiaries 20,800
(15,909)
7,555
Other operating income 1,228
1,393
1,155
Total income 73,532
60,959
40,039
Expenses:
Interest expense 4,697
4,581
3,060
Occupancy expenses 556
573
583
Furniture and equipment expenses 9
20
-
Other operating expenses 1,191
3,621
2,030
Total expenses 6,453
8,795
5,673
Net income
$ 67,079
$ 52,164
$ 34,366
Comprehensive income
$ 61,076
$ 66,609
$ 22,092</t>
  </si>
  <si>
    <t>Financial Information for the Parent Company - Statements of Cash Flows</t>
  </si>
  <si>
    <t>PARENT COMPANY
CONDENSED STATEMENTS OF CASH FLOWS
YEARS ENDED DECEMBER 31, 2015, 2014, and 2013
(Dollars in thousands)
2015
2014
2013
Operating activities:
Net income
$ 67,079
$ 52,164
$ 34,366
Adjustments to reconcile net income to net cash provided by operating activities:
Equity in distributed (undistributed) net income of subsidiaries (20,800)
15,909
(7,555)
Depreciation of premises and equipment 435
464
468
Acquisition accounting amortization, net 235
224
-
Issuance of common stock grants for services 564
713
477
Net (increase) decrease in other assets 902
2,964
(2,069)
Net (decrease) increase in other liabilities 6,124
(7,286)
1,737
Net cash and cash equivalents provided by operating activities 54,539
65,152
27,424
Investing activities:
Net decrease (increase) in premises and equipment (35)
863
-
Payments for equity method investment (355)
(60)
(2,000)
Cash received in acquisitions
-
4,735
-
Net cash and cash equivalents provided by (used in) investing activities (390)
5,538
(2,000)
Financing activities:
Advances (repayments) of short-term borrowings (8,000)
8,000
-
Payments of long-term borrowings (625)
(625)
(625)
Cash dividends paid (29,082)
(25,494)
(12,535)
Net Issuance (repurchase) of common stock (15,748)
(52,971)
(8,677)
Net cash and cash equivalents used in financing activities (53,455)
(71,090)
(21,837)
Net increase (decrease) in cash and cash equivalents 694
(400)
3,587
Cash and cash equivalents at beginning of the period 9,692
10,092
6,505
Cash and cash equivalents at end of the period
$ 10,386
$ 9,692
$ 10,092
Supplemental schedule of noncash investing and financing activities
Issuance of common stock in exchange for net assets in acquisition
$ -
$ 549,523
$ -
Transactions related to bank acquisition
Assets acquired
-
2,957,521
-
Liabilities assumed
-
2,642,120
-</t>
  </si>
  <si>
    <t>SUMMARY OF SIGNIFICANT ACCOUNTING POLICIES (Narrative) (Details)</t>
  </si>
  <si>
    <t>Dec. 31, 2015USD ($)loan</t>
  </si>
  <si>
    <t>Dec. 31, 2014USD ($)</t>
  </si>
  <si>
    <t>Federal Home Loan Bank requires Bank to maintain percentage of stock equal to outstanding borrowings</t>
  </si>
  <si>
    <t>4.25%</t>
  </si>
  <si>
    <t>4.50%</t>
  </si>
  <si>
    <t>Percentage of Federal Reserve Bank of Richmond reserve</t>
  </si>
  <si>
    <t>6.00%</t>
  </si>
  <si>
    <t>Number of loan portfolio level segments | loan</t>
  </si>
  <si>
    <t>Number of loan class levels for reporting purposes | loan</t>
  </si>
  <si>
    <t>Number of loan class levels for reporting purposes within commercial loan portfolio segment | loan</t>
  </si>
  <si>
    <t>Number of loan class levels for reporting purposes within consumer loan portfolio segment | loan</t>
  </si>
  <si>
    <t>Held to maturity debt securities</t>
  </si>
  <si>
    <t>Held for trading securities</t>
  </si>
  <si>
    <t>Future payments, contractual term</t>
  </si>
  <si>
    <t>6 months</t>
  </si>
  <si>
    <t>Accruals for uncertain tax positions</t>
  </si>
  <si>
    <t>Impairment charges for goodwill or intangible assets</t>
  </si>
  <si>
    <t>Liabilities for post retirement benefits payable to other beneficiaries</t>
  </si>
  <si>
    <t>Affordable housing projects, recognized amortization</t>
  </si>
  <si>
    <t>Affordable housing projects, tax credits</t>
  </si>
  <si>
    <t>Affordable housing projects, liability</t>
  </si>
  <si>
    <t>Affordable housing projects, investment amount</t>
  </si>
  <si>
    <t>Minimum [Member]</t>
  </si>
  <si>
    <t>Commercial loans on nonaccrual status, period</t>
  </si>
  <si>
    <t>90 days</t>
  </si>
  <si>
    <t>Period of updating independent appraisal</t>
  </si>
  <si>
    <t>12 months</t>
  </si>
  <si>
    <t>Interest rate lock commitments period</t>
  </si>
  <si>
    <t>30 days</t>
  </si>
  <si>
    <t>Estimated useful life of bank premises</t>
  </si>
  <si>
    <t>3 years</t>
  </si>
  <si>
    <t>Percentage of fair value of the derivative instruments for the hedge to be highly effective</t>
  </si>
  <si>
    <t>80.00%</t>
  </si>
  <si>
    <t>Tax Position Benefit Recognition Threshold</t>
  </si>
  <si>
    <t>50.00%</t>
  </si>
  <si>
    <t>Maximum [Member]</t>
  </si>
  <si>
    <t>Maximum period for net realizable value</t>
  </si>
  <si>
    <t>180 days</t>
  </si>
  <si>
    <t>24 months</t>
  </si>
  <si>
    <t>Period past due to charge off consumer loans</t>
  </si>
  <si>
    <t>120 days</t>
  </si>
  <si>
    <t>40 years</t>
  </si>
  <si>
    <t>125.00%</t>
  </si>
  <si>
    <t>Core Deposits [Member] | Minimum [Member]</t>
  </si>
  <si>
    <t>Intangible assets, amortization period</t>
  </si>
  <si>
    <t>4 years</t>
  </si>
  <si>
    <t>Core Deposits [Member] | Maximum [Member]</t>
  </si>
  <si>
    <t>14 years</t>
  </si>
  <si>
    <t>ACQUISITIONS (Narrative) (Details) - USD ($) $ in Thousands</t>
  </si>
  <si>
    <t>Jan. 01, 2014</t>
  </si>
  <si>
    <t>Business Acquisition [Line Items]</t>
  </si>
  <si>
    <t>Acquisition related cost excluded from supplemental pro forma earnings</t>
  </si>
  <si>
    <t>StellarOne Bank [Member]</t>
  </si>
  <si>
    <t>Number of shares equivalent to each share of acquired entity</t>
  </si>
  <si>
    <t>Number of common shares issued</t>
  </si>
  <si>
    <t>Value of Company common stock issued</t>
  </si>
  <si>
    <t>Fair value mark related to bank premises</t>
  </si>
  <si>
    <t>Acquired performing loans not expected to be collected</t>
  </si>
  <si>
    <t>Core deposit intangible assets, amortization period</t>
  </si>
  <si>
    <t>8 years</t>
  </si>
  <si>
    <t>Premium on acquired time deposits</t>
  </si>
  <si>
    <t>Premium accretion on acquired time deposits period</t>
  </si>
  <si>
    <t>20 months</t>
  </si>
  <si>
    <t>Premium on acquired FHLB Advances</t>
  </si>
  <si>
    <t>Premium on acquired FHLB advances period</t>
  </si>
  <si>
    <t>55 months</t>
  </si>
  <si>
    <t>Discount on acquired trust preferred capital notes</t>
  </si>
  <si>
    <t>Discount on acquired trust preferred capital notes period</t>
  </si>
  <si>
    <t>20 years</t>
  </si>
  <si>
    <t>StellarOne Bank [Member] | Performing Financing Receivable [Member]</t>
  </si>
  <si>
    <t>Acquired performing loans, Fair value</t>
  </si>
  <si>
    <t>Acquired performing loans, principal and interest payments receivable</t>
  </si>
  <si>
    <t>StellarOne Bank [Member] | Impaired loans [Member]</t>
  </si>
  <si>
    <t>Fair value of loans acquired with a deterioration of credit quality</t>
  </si>
  <si>
    <t>ACQUISITIONS (Schedule of Business Acquisition and the Amounts of Acquired Identifiable Assets and Liabilities) (Details) - USD ($) $ / shares in Units, $ in Thousands</t>
  </si>
  <si>
    <t>Fair value of liabilities assumed:</t>
  </si>
  <si>
    <t>Fair value of assets acquired:</t>
  </si>
  <si>
    <t>Cash and cash equivalents</t>
  </si>
  <si>
    <t>Securities available for sale</t>
  </si>
  <si>
    <t>Bank premise and equipment</t>
  </si>
  <si>
    <t>OREO</t>
  </si>
  <si>
    <t>Core deposit intangible</t>
  </si>
  <si>
    <t>Deposits</t>
  </si>
  <si>
    <t>Short-term borrowings</t>
  </si>
  <si>
    <t>Other Liabilities</t>
  </si>
  <si>
    <t>Net identifiable assets acquired</t>
  </si>
  <si>
    <t>Net assets acquired</t>
  </si>
  <si>
    <t>Company's common shares issued</t>
  </si>
  <si>
    <t>Purchase price per share of the Company's common stock</t>
  </si>
  <si>
    <t>[2]</t>
  </si>
  <si>
    <t>Value of stock options outstanding</t>
  </si>
  <si>
    <t>Fair value of total consideration transferred</t>
  </si>
  <si>
    <t>No goodwill is expected to be deductible for federal income tax purposes. The goodwill was primarily allocated to the community bank segment.</t>
  </si>
  <si>
    <t>The value of the shares of common stock exchanged with StellarOne shareholders was based upon the closing price of the Company's common stock at December 31, 2013, the last trading day prior to the date of acquisition.</t>
  </si>
  <si>
    <t>ACQUISITIONS (Outstanding Principal Balance and Carrying Amount of Acquired Impaired Loans) (Details) - Purchased Impaired [Member] - USD ($) $ in Thousands</t>
  </si>
  <si>
    <t>Contractually required principal and interest payments</t>
  </si>
  <si>
    <t>Nonaccretable difference</t>
  </si>
  <si>
    <t>Cash flows expected to be collected</t>
  </si>
  <si>
    <t>Accretable difference</t>
  </si>
  <si>
    <t>ACQUISITIONS (Business Acquisition, Pro Forma Information) (Details) - StellarOne Bank [Member] $ in Thousands</t>
  </si>
  <si>
    <t>Dec. 31, 2013USD ($)</t>
  </si>
  <si>
    <t>Total revenues (net interest income plus noninterest income)</t>
  </si>
  <si>
    <t>ACQUISITIONS (Summary of Acquisition-Related Expenses) (Details) - USD ($) $ in Thousands</t>
  </si>
  <si>
    <t>Business Combination, Separately Recognized Transactions [Line Items]</t>
  </si>
  <si>
    <t>Salaries and employee benefits</t>
  </si>
  <si>
    <t>Other costs of operations</t>
  </si>
  <si>
    <t>ACQUISITIONS (Schedule of Effect of Amortization and Accretion Related to Acquisition) (Details) - USD ($) $ in Thousands</t>
  </si>
  <si>
    <t>Core deposit intangibles</t>
  </si>
  <si>
    <t>Borrowings</t>
  </si>
  <si>
    <t>[3]</t>
  </si>
  <si>
    <t>Time deposits</t>
  </si>
  <si>
    <t>[4]</t>
  </si>
  <si>
    <t>Net impact to income before taxes</t>
  </si>
  <si>
    <t>Parent Company [Member]</t>
  </si>
  <si>
    <t>Loan discount accretion is included in "Interest and fees on loans" in the "Interest and dividend income" section of the Company's Consolidated Statements of Income.</t>
  </si>
  <si>
    <t>Core deposit intangible premium amortization is included in "Amortization of intangible assets" in the "Noninterest expense" section of the Company's Consolidated Statements of Income.</t>
  </si>
  <si>
    <t>Borrowings premium accretion and discount amortization are included in "Interest on long-term borrowings" in the "Interest Expense" section of the Company's Consolidated Statements of Income.</t>
  </si>
  <si>
    <t>Certificate of deposit discount accretion is included in "Interest on deposits" in the "Interest expense" section of the Company's Consolidated Statements of Income.</t>
  </si>
  <si>
    <t>SECURITIES (Narrative) (Details)</t>
  </si>
  <si>
    <t>3 Months Ended</t>
  </si>
  <si>
    <t>Sep. 30, 2015USD ($)</t>
  </si>
  <si>
    <t>Jun. 30, 2015USD ($)</t>
  </si>
  <si>
    <t>Jun. 30, 2014USD ($)</t>
  </si>
  <si>
    <t>Dec. 31, 2015USD ($)item</t>
  </si>
  <si>
    <t>Dec. 31, 2014USD ($)item</t>
  </si>
  <si>
    <t>Schedule of Investments [Line Items]</t>
  </si>
  <si>
    <t>Restricted equity securities consist of Federal Reserve Bank stock</t>
  </si>
  <si>
    <t>Federal Home Loan Bank Stock</t>
  </si>
  <si>
    <t>Securities in a continuous loss position, more than 12 months, unrealized losses</t>
  </si>
  <si>
    <t>Individual securities that had been in a continuous loss position for more than 12 months, amount</t>
  </si>
  <si>
    <t>Held to maturity securities unrealized gains before tax</t>
  </si>
  <si>
    <t>Credit-related OTTI</t>
  </si>
  <si>
    <t>OTTI recovery amount</t>
  </si>
  <si>
    <t>Individual securities that had been in a continuous loss position | item</t>
  </si>
  <si>
    <t>SECURITIES (Amortized Cost, Gross Unrealized Gains and Losses, and Estimated Fair Values of Investment Securities) (Details) - USD ($) $ in Thousands</t>
  </si>
  <si>
    <t>Available-for-sale Securities, Amortized Cost Basis [Abstract]</t>
  </si>
  <si>
    <t>Available-for-sale Securities, Amortized Cost Basis, Total</t>
  </si>
  <si>
    <t>Gross Unrealized Gains</t>
  </si>
  <si>
    <t>Gross Unrealized (Losses)</t>
  </si>
  <si>
    <t>Available for sale securities, Estimated fair value</t>
  </si>
  <si>
    <t>US Government Agencies Debt Securities [Member]</t>
  </si>
  <si>
    <t>Obligations of States and Political Subdivisions [Member]</t>
  </si>
  <si>
    <t>Corporate and Other Bonds [Member]</t>
  </si>
  <si>
    <t>Mortgage Backed Securities [Member]</t>
  </si>
  <si>
    <t>Other Securities [Member]</t>
  </si>
  <si>
    <t>SECURITIES (Schedule of Gross Unrealized Losses and Fair Value of Investments) (Details) - USD ($) $ in Thousands</t>
  </si>
  <si>
    <t>Schedule of gross unrealized losses and fair value of investments</t>
  </si>
  <si>
    <t>Less than 12 months, Fair value</t>
  </si>
  <si>
    <t>Less than 12 months, Unrealized Losses</t>
  </si>
  <si>
    <t>More than 12 Months, Fair value</t>
  </si>
  <si>
    <t>More than 12 Months, Unrealized Losses</t>
  </si>
  <si>
    <t>Fair value, Total</t>
  </si>
  <si>
    <t>Unrealized Losses, Total</t>
  </si>
  <si>
    <t>Corporate Bonds and Other Securities [Member]</t>
  </si>
  <si>
    <t>SECURITIES (Schedule of Amortized Cost and Estimated Fair Value of Securities) (Details) - USD ($) $ in Thousands</t>
  </si>
  <si>
    <t>Available-for-sale Securities</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securities available for sale, Amortized Cost</t>
  </si>
  <si>
    <t>Total securities available for sale, Estimated Fair Value</t>
  </si>
  <si>
    <t>Held to maturity Securities</t>
  </si>
  <si>
    <t>Due in one year or less, Carrying Value</t>
  </si>
  <si>
    <t>Due after one year through five years, Carrying Value</t>
  </si>
  <si>
    <t>Due after five years through ten years, Carrying Value</t>
  </si>
  <si>
    <t>Due after ten years, Carrying Value</t>
  </si>
  <si>
    <t>Held-to-maturity Securities, Total</t>
  </si>
  <si>
    <t>Total securities held to maturity, Estimated Fair Value</t>
  </si>
  <si>
    <t>SECURITIES (Schedule of Securities Pledged to Secure Public Deposits, Repurchase Agreements, and for Other Purposes) (Details) - USD ($) $ in Thousands</t>
  </si>
  <si>
    <t>Total pledged AFS securities, fair value</t>
  </si>
  <si>
    <t>Available-for-sale Securities [Member] | Public Deposits [Member]</t>
  </si>
  <si>
    <t>Available-for-sale Securities [Member] | Repurchase Agreements [Member]</t>
  </si>
  <si>
    <t>Available-for-sale Securities [Member] | Other Purposes [Member]</t>
  </si>
  <si>
    <t>Total pledged HTM securities, fair value</t>
  </si>
  <si>
    <t>Held-to-maturity Securities [Member] | Public Deposits [Member]</t>
  </si>
  <si>
    <t>SECURITIES (Schedule of Carrying Value, Gross Unrealized Gains and Losses and Estimated Fair Value of Securities) (Details) $ in Thousands</t>
  </si>
  <si>
    <t>Dec. 31, 2015USD ($)</t>
  </si>
  <si>
    <t>Schedule of Held-to-maturity Securities [Line Items]</t>
  </si>
  <si>
    <t>Held to maturity securities</t>
  </si>
  <si>
    <t>Gross Unrealized Losses</t>
  </si>
  <si>
    <t>SECURITIES (Gross Unrealized Losses and Fair Value of Securities) (Details) - Obligations of States and Political Subdivisions [Member] $ in Thousands</t>
  </si>
  <si>
    <t>Less than 12 months, Fair Value</t>
  </si>
  <si>
    <t>Fair Value, Total</t>
  </si>
  <si>
    <t>SECURITIES ( Gross Realized Gains and Losses on the Sale of Securities) (Details) - USD ($) $ in Thousands</t>
  </si>
  <si>
    <t>Gross realized gains</t>
  </si>
  <si>
    <t>Gross realized losses</t>
  </si>
  <si>
    <t>Net realized gains</t>
  </si>
  <si>
    <t>LOANS AND ALLOWANCE FOR LOAN LOSSES (Narrative) (Details)</t>
  </si>
  <si>
    <t>Dec. 31, 2014USD ($)loan</t>
  </si>
  <si>
    <t>Loans Held For Investment, Sold</t>
  </si>
  <si>
    <t>Nonaccrual loans</t>
  </si>
  <si>
    <t>Nonaccrual interest lost</t>
  </si>
  <si>
    <t>Average investment in impaired loans</t>
  </si>
  <si>
    <t>Interest income recorded on impaired loans</t>
  </si>
  <si>
    <t>Net Income From Sale Of Loans Held For Investment</t>
  </si>
  <si>
    <t>Restructured loans that defaulted in the current period</t>
  </si>
  <si>
    <t>Period for restructured loan to be considered default</t>
  </si>
  <si>
    <t>Loans considered to be trouble debt restructurings</t>
  </si>
  <si>
    <t>Number of restructured loans that defaulted in current period | loan</t>
  </si>
  <si>
    <t>Provision for unfunded commitments</t>
  </si>
  <si>
    <t>Acquired performing loan portfolio</t>
  </si>
  <si>
    <t>Acquired Performing Loan Portfolio [Member]</t>
  </si>
  <si>
    <t>Purchased impaired loans (gross)</t>
  </si>
  <si>
    <t>Remaining discount on acquired loans</t>
  </si>
  <si>
    <t>LOANS AND ALLOWANCE FOR LOAN LOSSES (Loans Stated at Face Amount, Net of Unearned Income) (Details) - USD ($) $ in Thousands</t>
  </si>
  <si>
    <t>Loans stated at face amount, net of unearned income</t>
  </si>
  <si>
    <t>Commercial [Member]</t>
  </si>
  <si>
    <t>Consumer [Member]</t>
  </si>
  <si>
    <t>Construction Loans [Member] | Commercial [Member]</t>
  </si>
  <si>
    <t>Construction Loans [Member] | Consumer [Member]</t>
  </si>
  <si>
    <t>Commercial Real Estate - Owner Occupied [Member] | Commercial [Member]</t>
  </si>
  <si>
    <t>Commercial Real Estate - Non-Owner Occupied [Member] | Commercial [Member]</t>
  </si>
  <si>
    <t>Raw Land and Lots [Member] | Commercial [Member]</t>
  </si>
  <si>
    <t>Single Family Investment Real Estate [Member] | Commercial [Member]</t>
  </si>
  <si>
    <t>Commercial and Industrial [Member] | Commercial [Member]</t>
  </si>
  <si>
    <t>Other Commercial [Member] | Commercial [Member]</t>
  </si>
  <si>
    <t>Mortgage [Member] | Consumer [Member]</t>
  </si>
  <si>
    <t>Indirect Auto [Member] | Consumer [Member]</t>
  </si>
  <si>
    <t>Indirect Marine [Member] | Consumer [Member]</t>
  </si>
  <si>
    <t>HELOCs [Member] | Consumer [Member]</t>
  </si>
  <si>
    <t>Credit Card [Member] | Consumer [Member]</t>
  </si>
  <si>
    <t>Other Consumer [Member] | Consumer [Member]</t>
  </si>
  <si>
    <t>LOANS AND ALLOWANCE FOR LOAN LOSSES (Summary of Aging of the Loan Portfolio by Class) (Details) - USD ($) $ in Thousands</t>
  </si>
  <si>
    <t>Summary of aging of the loan portfolio, by class</t>
  </si>
  <si>
    <t>Nonaccrual</t>
  </si>
  <si>
    <t>Current</t>
  </si>
  <si>
    <t>Total Loans</t>
  </si>
  <si>
    <t>30 to 59 Days Past Due [Member]</t>
  </si>
  <si>
    <t>Past Due</t>
  </si>
  <si>
    <t>60 to 89 Days Past Due [Member]</t>
  </si>
  <si>
    <t>Greater Than 90 Days and still Accruing [Member]</t>
  </si>
  <si>
    <t>Purchased Impaired</t>
  </si>
  <si>
    <t>Purchased Impaired [Member] | Greater Than 90 Days and still Accruing [Member]</t>
  </si>
  <si>
    <t>Commercial [Member] | Purchased Impaired [Member]</t>
  </si>
  <si>
    <t>Commercial [Member] | Construction Loans [Member]</t>
  </si>
  <si>
    <t>Commercial [Member] | Construction Loans [Member] | 30 to 59 Days Past Due [Member]</t>
  </si>
  <si>
    <t>Commercial [Member] | Construction Loans [Member] | 60 to 89 Days Past Due [Member]</t>
  </si>
  <si>
    <t>Commercial [Member] | Construction Loans [Member] | Greater Than 90 Days and still Accruing [Member]</t>
  </si>
  <si>
    <t>Commercial [Member] | Construction Loans [Member] | Purchased Impaired [Member]</t>
  </si>
  <si>
    <t>Commercial [Member] | Construction Loans [Member] | Purchased Impaired [Member] | Greater Than 90 Days and still Accruing [Member]</t>
  </si>
  <si>
    <t>Commercial [Member] | Commercial Real Estate - Owner Occupied [Member]</t>
  </si>
  <si>
    <t>Commercial [Member] | Commercial Real Estate - Owner Occupied [Member] | 30 to 59 Days Past Due [Member]</t>
  </si>
  <si>
    <t>Commercial [Member] | Commercial Real Estate - Owner Occupied [Member] | 60 to 89 Days Past Due [Member]</t>
  </si>
  <si>
    <t>Commercial [Member] | Commercial Real Estate - Owner Occupied [Member] | Greater Than 90 Days and still Accruing [Member]</t>
  </si>
  <si>
    <t>Commercial [Member] | Commercial Real Estate - Owner Occupied [Member] | Purchased Impaired [Member]</t>
  </si>
  <si>
    <t>Commercial [Member] | Commercial Real Estate - Owner Occupied [Member] | Purchased Impaired [Member] | Greater Than 90 Days and still Accruing [Member]</t>
  </si>
  <si>
    <t>Commercial [Member] | Commercial Real Estate - Non-Owner Occupied [Member]</t>
  </si>
  <si>
    <t>Commercial [Member] | Commercial Real Estate - Non-Owner Occupied [Member] | 30 to 59 Days Past Due [Member]</t>
  </si>
  <si>
    <t>Commercial [Member] | Commercial Real Estate - Non-Owner Occupied [Member] | 60 to 89 Days Past Due [Member]</t>
  </si>
  <si>
    <t>Commercial [Member] | Commercial Real Estate - Non-Owner Occupied [Member] | Greater Than 90 Days and still Accruing [Member]</t>
  </si>
  <si>
    <t>Commercial [Member] | Commercial Real Estate - Non-Owner Occupied [Member] | Purchased Impaired [Member]</t>
  </si>
  <si>
    <t>Commercial [Member] | Commercial Real Estate - Non-Owner Occupied [Member] | Purchased Impaired [Member] | Greater Than 90 Days and still Accruing [Member]</t>
  </si>
  <si>
    <t>Commercial [Member] | Raw Land and Lots [Member]</t>
  </si>
  <si>
    <t>Commercial [Member] | Raw Land and Lots [Member] | 30 to 59 Days Past Due [Member]</t>
  </si>
  <si>
    <t>Commercial [Member] | Raw Land and Lots [Member] | 60 to 89 Days Past Due [Member]</t>
  </si>
  <si>
    <t>Commercial [Member] | Raw Land and Lots [Member] | Greater Than 90 Days and still Accruing [Member]</t>
  </si>
  <si>
    <t>Commercial [Member] | Raw Land and Lots [Member] | Purchased Impaired [Member]</t>
  </si>
  <si>
    <t>Commercial [Member] | Raw Land and Lots [Member] | Purchased Impaired [Member] | Greater Than 90 Days and still Accruing [Member]</t>
  </si>
  <si>
    <t>Commercial [Member] | Single Family Investment Real Estate [Member]</t>
  </si>
  <si>
    <t>Commercial [Member] | Single Family Investment Real Estate [Member] | 30 to 59 Days Past Due [Member]</t>
  </si>
  <si>
    <t>Commercial [Member] | Single Family Investment Real Estate [Member] | 60 to 89 Days Past Due [Member]</t>
  </si>
  <si>
    <t>Commercial [Member] | Single Family Investment Real Estate [Member] | Greater Than 90 Days and still Accruing [Member]</t>
  </si>
  <si>
    <t>Commercial [Member] | Single Family Investment Real Estate [Member] | Purchased Impaired [Member]</t>
  </si>
  <si>
    <t>Commercial [Member] | Single Family Investment Real Estate [Member] | Purchased Impaired [Member] | Greater Than 90 Days and still Accruing [Member]</t>
  </si>
  <si>
    <t>Commercial [Member] | Commercial and Industrial [Member]</t>
  </si>
  <si>
    <t>Commercial [Member] | Commercial and Industrial [Member] | 30 to 59 Days Past Due [Member]</t>
  </si>
  <si>
    <t>Commercial [Member] | Commercial and Industrial [Member] | 60 to 89 Days Past Due [Member]</t>
  </si>
  <si>
    <t>Commercial [Member] | Commercial and Industrial [Member] | Greater Than 90 Days and still Accruing [Member]</t>
  </si>
  <si>
    <t>Commercial [Member] | Commercial and Industrial [Member] | Purchased Impaired [Member]</t>
  </si>
  <si>
    <t>Commercial [Member] | Commercial and Industrial [Member] | Purchased Impaired [Member] | Greater Than 90 Days and still Accruing [Member]</t>
  </si>
  <si>
    <t>Commercial [Member] | Other Commercial [Member]</t>
  </si>
  <si>
    <t>Commercial [Member] | Other Commercial [Member] | 30 to 59 Days Past Due [Member]</t>
  </si>
  <si>
    <t>Commercial [Member] | Other Commercial [Member] | 60 to 89 Days Past Due [Member]</t>
  </si>
  <si>
    <t>Commercial [Member] | Other Commercial [Member] | Greater Than 90 Days and still Accruing [Member]</t>
  </si>
  <si>
    <t>Commercial [Member] | Other Commercial [Member] | Purchased Impaired [Member]</t>
  </si>
  <si>
    <t>Commercial [Member] | Other Commercial [Member] | Purchased Impaired [Member] | Greater Than 90 Days and still Accruing [Member]</t>
  </si>
  <si>
    <t>Consumer [Member] | Purchased Impaired [Member]</t>
  </si>
  <si>
    <t>Consumer [Member] | Construction Loans [Member]</t>
  </si>
  <si>
    <t>Consumer [Member] | Construction Loans [Member] | 30 to 59 Days Past Due [Member]</t>
  </si>
  <si>
    <t>Consumer [Member] | Construction Loans [Member] | 60 to 89 Days Past Due [Member]</t>
  </si>
  <si>
    <t>Consumer [Member] | Construction Loans [Member] | Greater Than 90 Days and still Accruing [Member]</t>
  </si>
  <si>
    <t>Consumer [Member] | Construction Loans [Member] | Purchased Impaired [Member]</t>
  </si>
  <si>
    <t>Consumer [Member] | Construction Loans [Member] | Purchased Impaired [Member] | Greater Than 90 Days and still Accruing [Member]</t>
  </si>
  <si>
    <t>Consumer [Member] | Mortgage [Member]</t>
  </si>
  <si>
    <t>Consumer [Member] | Mortgage [Member] | 30 to 59 Days Past Due [Member]</t>
  </si>
  <si>
    <t>Consumer [Member] | Mortgage [Member] | 60 to 89 Days Past Due [Member]</t>
  </si>
  <si>
    <t>Consumer [Member] | Mortgage [Member] | Greater Than 90 Days and still Accruing [Member]</t>
  </si>
  <si>
    <t>Consumer [Member] | Mortgage [Member] | Purchased Impaired [Member]</t>
  </si>
  <si>
    <t>Consumer [Member] | Mortgage [Member] | Purchased Impaired [Member] | Greater Than 90 Days and still Accruing [Member]</t>
  </si>
  <si>
    <t>Consumer [Member] | Indirect Auto [Member]</t>
  </si>
  <si>
    <t>Consumer [Member] | Indirect Auto [Member] | 30 to 59 Days Past Due [Member]</t>
  </si>
  <si>
    <t>Consumer [Member] | Indirect Auto [Member] | 60 to 89 Days Past Due [Member]</t>
  </si>
  <si>
    <t>Consumer [Member] | Indirect Auto [Member] | Greater Than 90 Days and still Accruing [Member]</t>
  </si>
  <si>
    <t>Consumer [Member] | Indirect Auto [Member] | Purchased Impaired [Member]</t>
  </si>
  <si>
    <t>Consumer [Member] | Indirect Marine [Member]</t>
  </si>
  <si>
    <t>Consumer [Member] | Indirect Marine [Member] | 30 to 59 Days Past Due [Member]</t>
  </si>
  <si>
    <t>Consumer [Member] | Indirect Marine [Member] | 60 to 89 Days Past Due [Member]</t>
  </si>
  <si>
    <t>Consumer [Member] | Indirect Marine [Member] | Greater Than 90 Days and still Accruing [Member]</t>
  </si>
  <si>
    <t>Consumer [Member] | Indirect Marine [Member] | Purchased Impaired [Member]</t>
  </si>
  <si>
    <t>Consumer [Member] | HELOCs [Member]</t>
  </si>
  <si>
    <t>Consumer [Member] | HELOCs [Member] | 30 to 59 Days Past Due [Member]</t>
  </si>
  <si>
    <t>Consumer [Member] | HELOCs [Member] | 60 to 89 Days Past Due [Member]</t>
  </si>
  <si>
    <t>Consumer [Member] | HELOCs [Member] | Greater Than 90 Days and still Accruing [Member]</t>
  </si>
  <si>
    <t>Consumer [Member] | HELOCs [Member] | Purchased Impaired [Member]</t>
  </si>
  <si>
    <t>Consumer [Member] | HELOCs [Member] | Purchased Impaired [Member] | Greater Than 90 Days and still Accruing [Member]</t>
  </si>
  <si>
    <t>Consumer [Member] | Credit Card [Member]</t>
  </si>
  <si>
    <t>Consumer [Member] | Credit Card [Member] | 30 to 59 Days Past Due [Member]</t>
  </si>
  <si>
    <t>Consumer [Member] | Credit Card [Member] | 60 to 89 Days Past Due [Member]</t>
  </si>
  <si>
    <t>Consumer [Member] | Credit Card [Member] | Greater Than 90 Days and still Accruing [Member]</t>
  </si>
  <si>
    <t>Consumer [Member] | Credit Card [Member] | Purchased Impaired [Member]</t>
  </si>
  <si>
    <t>Consumer [Member] | Other Consumer [Member]</t>
  </si>
  <si>
    <t>Consumer [Member] | Other Consumer [Member] | 30 to 59 Days Past Due [Member]</t>
  </si>
  <si>
    <t>Consumer [Member] | Other Consumer [Member] | 60 to 89 Days Past Due [Member]</t>
  </si>
  <si>
    <t>Consumer [Member] | Other Consumer [Member] | Greater Than 90 Days and still Accruing [Member]</t>
  </si>
  <si>
    <t>Consumer [Member] | Other Consumer [Member] | Purchased Impaired [Member]</t>
  </si>
  <si>
    <t>Consumer [Member] | Other Consumer [Member] | Purchased Impaired [Member] | Greater Than 90 Days and still Accruing [Member]</t>
  </si>
  <si>
    <t>LOANS AND ALLOWANCE FOR LOAN LOSSES (Purchased Impaired Commercial and Consumer Loan Portfolios by Class) (Details) - USD ($) $ in Thousands</t>
  </si>
  <si>
    <t>Schedule of purchased impaired commercial and consumer loan portfolios, by class</t>
  </si>
  <si>
    <t>30 To 89 Days Past Due [Member] | Purchased Impaired [Member]</t>
  </si>
  <si>
    <t>30 To 89 Days Past Due [Member] | Commercial [Member] | Construction Loans [Member] | Purchased Impaired [Member]</t>
  </si>
  <si>
    <t>30 To 89 Days Past Due [Member] | Commercial [Member] | Commercial Real Estate - Owner Occupied [Member] | Purchased Impaired [Member]</t>
  </si>
  <si>
    <t>30 To 89 Days Past Due [Member] | Commercial [Member] | Commercial Real Estate - Non-Owner Occupied [Member] | Purchased Impaired [Member]</t>
  </si>
  <si>
    <t>30 To 89 Days Past Due [Member] | Commercial [Member] | Raw Land and Lots [Member] | Purchased Impaired [Member]</t>
  </si>
  <si>
    <t>30 To 89 Days Past Due [Member] | Commercial [Member] | Single Family Investment Real Estate [Member] | Purchased Impaired [Member]</t>
  </si>
  <si>
    <t>30 To 89 Days Past Due [Member] | Commercial [Member] | Commercial and Industrial [Member] | Purchased Impaired [Member]</t>
  </si>
  <si>
    <t>30 To 89 Days Past Due [Member] | Commercial [Member] | Other Commercial [Member] | Purchased Impaired [Member]</t>
  </si>
  <si>
    <t>30 To 89 Days Past Due [Member] | Consumer [Member] | Construction Loans [Member] | Purchased Impaired [Member]</t>
  </si>
  <si>
    <t>30 To 89 Days Past Due [Member] | Consumer [Member] | Mortgage [Member] | Purchased Impaired [Member]</t>
  </si>
  <si>
    <t>30 To 89 Days Past Due [Member] | Consumer [Member] | HELOCs [Member] | Purchased Impaired [Member]</t>
  </si>
  <si>
    <t>30 To 89 Days Past Due [Member] | Consumer [Member] | Other Consumer [Member] | Purchased Impaired [Member]</t>
  </si>
  <si>
    <t>Greater Than 90 Days and still Accruing [Member] | Purchased Impaired [Member]</t>
  </si>
  <si>
    <t>Greater Than 90 Days and still Accruing [Member] | Commercial [Member] | Construction Loans [Member]</t>
  </si>
  <si>
    <t>Greater Than 90 Days and still Accruing [Member] | Commercial [Member] | Construction Loans [Member] | Purchased Impaired [Member]</t>
  </si>
  <si>
    <t>Greater Than 90 Days and still Accruing [Member] | Commercial [Member] | Commercial Real Estate - Owner Occupied [Member]</t>
  </si>
  <si>
    <t>Greater Than 90 Days and still Accruing [Member] | Commercial [Member] | Commercial Real Estate - Owner Occupied [Member] | Purchased Impaired [Member]</t>
  </si>
  <si>
    <t>Greater Than 90 Days and still Accruing [Member] | Commercial [Member] | Commercial Real Estate - Non-Owner Occupied [Member]</t>
  </si>
  <si>
    <t>Greater Than 90 Days and still Accruing [Member] | Commercial [Member] | Commercial Real Estate - Non-Owner Occupied [Member] | Purchased Impaired [Member]</t>
  </si>
  <si>
    <t>Greater Than 90 Days and still Accruing [Member] | Commercial [Member] | Raw Land and Lots [Member]</t>
  </si>
  <si>
    <t>Greater Than 90 Days and still Accruing [Member] | Commercial [Member] | Raw Land and Lots [Member] | Purchased Impaired [Member]</t>
  </si>
  <si>
    <t>Greater Than 90 Days and still Accruing [Member] | Commercial [Member] | Single Family Investment Real Estate [Member]</t>
  </si>
  <si>
    <t>Greater Than 90 Days and still Accruing [Member] | Commercial [Member] | Single Family Investment Real Estate [Member] | Purchased Impaired [Member]</t>
  </si>
  <si>
    <t>Greater Than 90 Days and still Accruing [Member] | Commercial [Member] | Commercial and Industrial [Member]</t>
  </si>
  <si>
    <t>Greater Than 90 Days and still Accruing [Member] | Commercial [Member] | Commercial and Industrial [Member] | Purchased Impaired [Member]</t>
  </si>
  <si>
    <t>Greater Than 90 Days and still Accruing [Member] | Commercial [Member] | Other Commercial [Member]</t>
  </si>
  <si>
    <t>Greater Than 90 Days and still Accruing [Member] | Commercial [Member] | Other Commercial [Member] | Purchased Impaired [Member]</t>
  </si>
  <si>
    <t>Greater Than 90 Days and still Accruing [Member] | Consumer [Member] | Construction Loans [Member]</t>
  </si>
  <si>
    <t>Greater Than 90 Days and still Accruing [Member] | Consumer [Member] | Construction Loans [Member] | Purchased Impaired [Member]</t>
  </si>
  <si>
    <t>Greater Than 90 Days and still Accruing [Member] | Consumer [Member] | Mortgage [Member]</t>
  </si>
  <si>
    <t>Greater Than 90 Days and still Accruing [Member] | Consumer [Member] | Mortgage [Member] | Purchased Impaired [Member]</t>
  </si>
  <si>
    <t>Greater Than 90 Days and still Accruing [Member] | Consumer [Member] | HELOCs [Member]</t>
  </si>
  <si>
    <t>Greater Than 90 Days and still Accruing [Member] | Consumer [Member] | HELOCs [Member] | Purchased Impaired [Member]</t>
  </si>
  <si>
    <t>Greater Than 90 Days and still Accruing [Member] | Consumer [Member] | Other Consumer [Member]</t>
  </si>
  <si>
    <t>Greater Than 90 Days and still Accruing [Member] | Consumer [Member] | Other Consumer [Member] | Purchased Impaired [Member]</t>
  </si>
  <si>
    <t>LOANS AND ALLOWANCE FOR LOAN LOSSES (Impaired Loans Individually Evaluated for Impairment by Class) (Details) - USD ($) $ in Thousands</t>
  </si>
  <si>
    <t>Impaired loans individually evaluated for impairment, by class</t>
  </si>
  <si>
    <t>Loans without a specific allowance, Recorded Investment</t>
  </si>
  <si>
    <t>Loans without a specific allowance, Unpaid Principal Balance</t>
  </si>
  <si>
    <t>Loans without a specific allowance, YTD Average Investment</t>
  </si>
  <si>
    <t>Loans without a specific allowance, Interest Income Recognized</t>
  </si>
  <si>
    <t>Loans with a specific allowance, Recorded Investment</t>
  </si>
  <si>
    <t>Loans with a specific allowance, Unpaid Principal Balance</t>
  </si>
  <si>
    <t>Loans with a specific allowance, Related Allowance</t>
  </si>
  <si>
    <t>Loans with a specific allowance, YTD Average Investment</t>
  </si>
  <si>
    <t>Loans with a specific allowance, Interest Income Recognized</t>
  </si>
  <si>
    <t>Recorded Investment</t>
  </si>
  <si>
    <t>Unpaid Principal Balance</t>
  </si>
  <si>
    <t>Year to Date Average Investment</t>
  </si>
  <si>
    <t>Interest Income Recognized</t>
  </si>
  <si>
    <t>LOANS AND ALLOWANCE FOR LOAN LOSSES (Summary of Modified Loans that Continue to Accrue Interest Under the Terms of Restructuring Agreement) (Details) $ in Thousands</t>
  </si>
  <si>
    <t>Summary, by class and modification type, of continue accrue interest under the terms of restructuring agreement</t>
  </si>
  <si>
    <t>No. of Loans | loan</t>
  </si>
  <si>
    <t>Outstanding Commitment</t>
  </si>
  <si>
    <t>Performing Financing Receivable [Member]</t>
  </si>
  <si>
    <t>Nonperforming Financing Receivable [Member]</t>
  </si>
  <si>
    <t>Commercial [Member] | Construction Loans [Member] | Performing Financing Receivable [Member]</t>
  </si>
  <si>
    <t>Commercial [Member] | Construction Loans [Member] | Nonperforming Financing Receivable [Member]</t>
  </si>
  <si>
    <t>Commercial [Member] | Commercial Real Estate - Owner Occupied [Member] | Performing Financing Receivable [Member]</t>
  </si>
  <si>
    <t>Commercial [Member] | Commercial Real Estate - Owner Occupied [Member] | Nonperforming Financing Receivable [Member]</t>
  </si>
  <si>
    <t>Commercial [Member] | Commercial Real Estate - Non-Owner Occupied [Member] | Performing Financing Receivable [Member]</t>
  </si>
  <si>
    <t>Commercial [Member] | Commercial Real Estate - Non-Owner Occupied [Member] | Nonperforming Financing Receivable [Member]</t>
  </si>
  <si>
    <t>Commercial [Member] | Raw Land and Lots [Member] | Performing Financing Receivable [Member]</t>
  </si>
  <si>
    <t>Commercial [Member] | Raw Land and Lots [Member] | Nonperforming Financing Receivable [Member]</t>
  </si>
  <si>
    <t>Commercial [Member] | Single Family Investment Real Estate [Member] | Performing Financing Receivable [Member]</t>
  </si>
  <si>
    <t>Commercial [Member] | Single Family Investment Real Estate [Member] | Nonperforming Financing Receivable [Member]</t>
  </si>
  <si>
    <t>Commercial [Member] | Commercial and Industrial [Member] | Performing Financing Receivable [Member]</t>
  </si>
  <si>
    <t>Commercial [Member] | Commercial and Industrial [Member] | Nonperforming Financing Receivable [Member]</t>
  </si>
  <si>
    <t>Commercial [Member] | Other Commercial [Member] | Performing Financing Receivable [Member]</t>
  </si>
  <si>
    <t>Commercial [Member] | Other Commercial [Member] | Nonperforming Financing Receivable [Member]</t>
  </si>
  <si>
    <t>Consumer [Member] | Mortgage [Member] | Performing Financing Receivable [Member]</t>
  </si>
  <si>
    <t>Consumer [Member] | Mortgage [Member] | Nonperforming Financing Receivable [Member]</t>
  </si>
  <si>
    <t>Consumer [Member] | Other Consumer [Member] | Performing Financing Receivable [Member]</t>
  </si>
  <si>
    <t>Consumer [Member] | Other Consumer [Member] | Nonperforming Financing Receivable [Member]</t>
  </si>
  <si>
    <t>LOANS AND ALLOWANCE FOR LOAN LOSSES (Schedule of TDR by Class and Modification Type) (Details) $ in Thousands</t>
  </si>
  <si>
    <t>Schedule of TDR by class and modification type</t>
  </si>
  <si>
    <t>Recorded investment at period end | $</t>
  </si>
  <si>
    <t>Trouble Debt Restructuring Term Modification at Market Rate [Member]</t>
  </si>
  <si>
    <t>Trouble Debt Restructuring Term Modification below Market Rate [Member]</t>
  </si>
  <si>
    <t>Modified to Interest Only at Market Rate [Member]</t>
  </si>
  <si>
    <t>Commercial Real Estate - Owner Occupied [Member] | Commercial [Member] | Trouble Debt Restructuring Term Modification at Market Rate [Member]</t>
  </si>
  <si>
    <t>Commercial Real Estate - Owner Occupied [Member] | Commercial [Member] | Trouble Debt Restructuring Term Modification below Market Rate [Member]</t>
  </si>
  <si>
    <t>Commercial Real Estate - Non-Owner Occupied [Member] | Commercial [Member] | Trouble Debt Restructuring Term Modification at Market Rate [Member]</t>
  </si>
  <si>
    <t>Raw Land and Lots [Member] | Commercial [Member] | Trouble Debt Restructuring Term Modification below Market Rate [Member]</t>
  </si>
  <si>
    <t>Single Family Investment Real Estate [Member] | Commercial [Member] | Trouble Debt Restructuring Term Modification at Market Rate [Member]</t>
  </si>
  <si>
    <t>Commercial and Industrial [Member] | Commercial [Member] | Trouble Debt Restructuring Term Modification at Market Rate [Member]</t>
  </si>
  <si>
    <t>Commercial and Industrial [Member] | Commercial [Member] | Modified to Interest Only at Market Rate [Member]</t>
  </si>
  <si>
    <t>Other Commercial [Member] | Commercial [Member] | Trouble Debt Restructuring Term Modification at Market Rate [Member]</t>
  </si>
  <si>
    <t>Mortgage [Member] | Consumer [Member] | Trouble Debt Restructuring Term Modification at Market Rate [Member]</t>
  </si>
  <si>
    <t>Mortgage [Member] | Consumer [Member] | Trouble Debt Restructuring Term Modification below Market Rate [Member]</t>
  </si>
  <si>
    <t>Mortgage [Member] | Consumer [Member] | Modified to Interest Only at Market Rate [Member]</t>
  </si>
  <si>
    <t>Other Consumer [Member] | Consumer [Member] | Trouble Debt Restructuring Term Modification at Market Rate [Member]</t>
  </si>
  <si>
    <t>Other Consumer [Member] | Consumer [Member] | Trouble Debt Restructuring Term Modification below Market Rate [Member]</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Recoveries credited to allowance</t>
  </si>
  <si>
    <t>Loans charged off</t>
  </si>
  <si>
    <t>Provision charged to operations</t>
  </si>
  <si>
    <t>Balance, end of period</t>
  </si>
  <si>
    <t>Ending balance: individually evaluated for impairment</t>
  </si>
  <si>
    <t>Ending balance: collectively evaluated for impairment</t>
  </si>
  <si>
    <t>Loans:</t>
  </si>
  <si>
    <t>Purchased Impaired [Member] | Commercial [Member]</t>
  </si>
  <si>
    <t>Purchased Impaired [Member] | Consumer [Member]</t>
  </si>
  <si>
    <t>LOANS AND ALLOWANCE FOR LOAN LOSSES (Loans Receivables Related Risk Rating Excluding Purchased Impaired Loans) (Details) - USD ($) $ in Thousands</t>
  </si>
  <si>
    <t>Financing Receivable, Recorded Investment [Line Items]</t>
  </si>
  <si>
    <t>Loans and Leases Receivable, Net of Deferred Income</t>
  </si>
  <si>
    <t>Excluding Receivables Acquired With Deteriorated Credit Quality [Member]</t>
  </si>
  <si>
    <t>Excluding Receivables Acquired With Deteriorated Credit Quality [Member] | 0-3 [Member]</t>
  </si>
  <si>
    <t>Excluding Receivables Acquired With Deteriorated Credit Quality [Member] | 1-3 [Member]</t>
  </si>
  <si>
    <t>Excluding Receivables Acquired With Deteriorated Credit Quality [Member] | 4 [Member]</t>
  </si>
  <si>
    <t>Excluding Receivables Acquired With Deteriorated Credit Quality [Member] | 5 [Member]</t>
  </si>
  <si>
    <t>Excluding Receivables Acquired With Deteriorated Credit Quality [Member] | 6 [Member]</t>
  </si>
  <si>
    <t>Excluding Receivables Acquired With Deteriorated Credit Quality [Member] | 7 [Member]</t>
  </si>
  <si>
    <t>Excluding Receivables Acquired With Deteriorated Credit Quality [Member] | 8 [Member]</t>
  </si>
  <si>
    <t>Excluding Receivables Acquired With Deteriorated Credit Quality [Member] | Commercial [Member] | Construction Loans [Member]</t>
  </si>
  <si>
    <t>Excluding Receivables Acquired With Deteriorated Credit Quality [Member] | Commercial [Member] | Construction Loans [Member] | 0-3 [Member]</t>
  </si>
  <si>
    <t>Excluding Receivables Acquired With Deteriorated Credit Quality [Member] | Commercial [Member] | Construction Loans [Member] | 1-3 [Member]</t>
  </si>
  <si>
    <t>Excluding Receivables Acquired With Deteriorated Credit Quality [Member] | Commercial [Member] | Construction Loans [Member] | 4 [Member]</t>
  </si>
  <si>
    <t>Excluding Receivables Acquired With Deteriorated Credit Quality [Member] | Commercial [Member] | Construction Loans [Member] | 5 [Member]</t>
  </si>
  <si>
    <t>Excluding Receivables Acquired With Deteriorated Credit Quality [Member] | Commercial [Member] | Construction Loans [Member] | 6 [Member]</t>
  </si>
  <si>
    <t>Excluding Receivables Acquired With Deteriorated Credit Quality [Member] | Commercial [Member] | Construction Loans [Member] | 7 [Member]</t>
  </si>
  <si>
    <t>Excluding Receivables Acquired With Deteriorated Credit Quality [Member] | Commercial [Member] | Construction Loans [Member] | 8 [Member]</t>
  </si>
  <si>
    <t>Excluding Receivables Acquired With Deteriorated Credit Quality [Member] | Commercial [Member] | Commercial Real Estate - Owner Occupied [Member]</t>
  </si>
  <si>
    <t>Excluding Receivables Acquired With Deteriorated Credit Quality [Member] | Commercial [Member] | Commercial Real Estate - Owner Occupied [Member] | 0-3 [Member]</t>
  </si>
  <si>
    <t>Excluding Receivables Acquired With Deteriorated Credit Quality [Member] | Commercial [Member] | Commercial Real Estate - Owner Occupied [Member] | 1-3 [Member]</t>
  </si>
  <si>
    <t>Excluding Receivables Acquired With Deteriorated Credit Quality [Member] | Commercial [Member] | Commercial Real Estate - Owner Occupied [Member] | 4 [Member]</t>
  </si>
  <si>
    <t>Excluding Receivables Acquired With Deteriorated Credit Quality [Member] | Commercial [Member] | Commercial Real Estate - Owner Occupied [Member] | 5 [Member]</t>
  </si>
  <si>
    <t>Excluding Receivables Acquired With Deteriorated Credit Quality [Member] | Commercial [Member] | Commercial Real Estate - Owner Occupied [Member] | 6 [Member]</t>
  </si>
  <si>
    <t>Excluding Receivables Acquired With Deteriorated Credit Quality [Member] | Commercial [Member] | Commercial Real Estate - Owner Occupied [Member] | 7 [Member]</t>
  </si>
  <si>
    <t>Excluding Receivables Acquired With Deteriorated Credit Quality [Member] | Commercial [Member] | Commercial Real Estate - Owner Occupied [Member] | 8 [Member]</t>
  </si>
  <si>
    <t>Excluding Receivables Acquired With Deteriorated Credit Quality [Member] | Commercial [Member] | Commercial Real Estate - Non-Owner Occupied [Member]</t>
  </si>
  <si>
    <t>Excluding Receivables Acquired With Deteriorated Credit Quality [Member] | Commercial [Member] | Commercial Real Estate - Non-Owner Occupied [Member] | 0-3 [Member]</t>
  </si>
  <si>
    <t>Excluding Receivables Acquired With Deteriorated Credit Quality [Member] | Commercial [Member] | Commercial Real Estate - Non-Owner Occupied [Member] | 1-3 [Member]</t>
  </si>
  <si>
    <t>Excluding Receivables Acquired With Deteriorated Credit Quality [Member] | Commercial [Member] | Commercial Real Estate - Non-Owner Occupied [Member] | 4 [Member]</t>
  </si>
  <si>
    <t>Excluding Receivables Acquired With Deteriorated Credit Quality [Member] | Commercial [Member] | Commercial Real Estate - Non-Owner Occupied [Member] | 5 [Member]</t>
  </si>
  <si>
    <t>Excluding Receivables Acquired With Deteriorated Credit Quality [Member] | Commercial [Member] | Commercial Real Estate - Non-Owner Occupied [Member] | 6 [Member]</t>
  </si>
  <si>
    <t>Excluding Receivables Acquired With Deteriorated Credit Quality [Member] | Commercial [Member] | Commercial Real Estate - Non-Owner Occupied [Member] | 7 [Member]</t>
  </si>
  <si>
    <t>Excluding Receivables Acquired With Deteriorated Credit Quality [Member] | Commercial [Member] | Commercial Real Estate - Non-Owner Occupied [Member] | 8 [Member]</t>
  </si>
  <si>
    <t>Excluding Receivables Acquired With Deteriorated Credit Quality [Member] | Commercial [Member] | Raw Land and Lots [Member]</t>
  </si>
  <si>
    <t>Excluding Receivables Acquired With Deteriorated Credit Quality [Member] | Commercial [Member] | Raw Land and Lots [Member] | 0-3 [Member]</t>
  </si>
  <si>
    <t>Excluding Receivables Acquired With Deteriorated Credit Quality [Member] | Commercial [Member] | Raw Land and Lots [Member] | 1-3 [Member]</t>
  </si>
  <si>
    <t>Excluding Receivables Acquired With Deteriorated Credit Quality [Member] | Commercial [Member] | Raw Land and Lots [Member] | 4 [Member]</t>
  </si>
  <si>
    <t>Excluding Receivables Acquired With Deteriorated Credit Quality [Member] | Commercial [Member] | Raw Land and Lots [Member] | 5 [Member]</t>
  </si>
  <si>
    <t>Excluding Receivables Acquired With Deteriorated Credit Quality [Member] | Commercial [Member] | Raw Land and Lots [Member] | 6 [Member]</t>
  </si>
  <si>
    <t>Excluding Receivables Acquired With Deteriorated Credit Quality [Member] | Commercial [Member] | Raw Land and Lots [Member] | 7 [Member]</t>
  </si>
  <si>
    <t>Excluding Receivables Acquired With Deteriorated Credit Quality [Member] | Commercial [Member] | Raw Land and Lots [Member] | 8 [Member]</t>
  </si>
  <si>
    <t>Excluding Receivables Acquired With Deteriorated Credit Quality [Member] | Commercial [Member] | Single Family Investment Real Estate [Member]</t>
  </si>
  <si>
    <t>Excluding Receivables Acquired With Deteriorated Credit Quality [Member] | Commercial [Member] | Single Family Investment Real Estate [Member] | 0-3 [Member]</t>
  </si>
  <si>
    <t>Excluding Receivables Acquired With Deteriorated Credit Quality [Member] | Commercial [Member] | Single Family Investment Real Estate [Member] | 1-3 [Member]</t>
  </si>
  <si>
    <t>Excluding Receivables Acquired With Deteriorated Credit Quality [Member] | Commercial [Member] | Single Family Investment Real Estate [Member] | 4 [Member]</t>
  </si>
  <si>
    <t>Excluding Receivables Acquired With Deteriorated Credit Quality [Member] | Commercial [Member] | Single Family Investment Real Estate [Member] | 5 [Member]</t>
  </si>
  <si>
    <t>Excluding Receivables Acquired With Deteriorated Credit Quality [Member] | Commercial [Member] | Single Family Investment Real Estate [Member] | 6 [Member]</t>
  </si>
  <si>
    <t>Excluding Receivables Acquired With Deteriorated Credit Quality [Member] | Commercial [Member] | Single Family Investment Real Estate [Member] | 7 [Member]</t>
  </si>
  <si>
    <t>Excluding Receivables Acquired With Deteriorated Credit Quality [Member] | Commercial [Member] | Single Family Investment Real Estate [Member] | 8 [Member]</t>
  </si>
  <si>
    <t>Excluding Receivables Acquired With Deteriorated Credit Quality [Member] | Commercial [Member] | Commercial and Industrial [Member]</t>
  </si>
  <si>
    <t>Excluding Receivables Acquired With Deteriorated Credit Quality [Member] | Commercial [Member] | Commercial and Industrial [Member] | 0-3 [Member]</t>
  </si>
  <si>
    <t>Excluding Receivables Acquired With Deteriorated Credit Quality [Member] | Commercial [Member] | Commercial and Industrial [Member] | 1-3 [Member]</t>
  </si>
  <si>
    <t>Excluding Receivables Acquired With Deteriorated Credit Quality [Member] | Commercial [Member] | Commercial and Industrial [Member] | 4 [Member]</t>
  </si>
  <si>
    <t>Excluding Receivables Acquired With Deteriorated Credit Quality [Member] | Commercial [Member] | Commercial and Industrial [Member] | 5 [Member]</t>
  </si>
  <si>
    <t>Excluding Receivables Acquired With Deteriorated Credit Quality [Member] | Commercial [Member] | Commercial and Industrial [Member] | 6 [Member]</t>
  </si>
  <si>
    <t>Excluding Receivables Acquired With Deteriorated Credit Quality [Member] | Commercial [Member] | Commercial and Industrial [Member] | 7 [Member]</t>
  </si>
  <si>
    <t>Excluding Receivables Acquired With Deteriorated Credit Quality [Member] | Commercial [Member] | Commercial and Industrial [Member] | 8 [Member]</t>
  </si>
  <si>
    <t>Excluding Receivables Acquired With Deteriorated Credit Quality [Member] | Commercial [Member] | Other Commercial [Member]</t>
  </si>
  <si>
    <t>Excluding Receivables Acquired With Deteriorated Credit Quality [Member] | Commercial [Member] | Other Commercial [Member] | 0-3 [Member]</t>
  </si>
  <si>
    <t>Excluding Receivables Acquired With Deteriorated Credit Quality [Member] | Commercial [Member] | Other Commercial [Member] | 1-3 [Member]</t>
  </si>
  <si>
    <t>Excluding Receivables Acquired With Deteriorated Credit Quality [Member] | Commercial [Member] | Other Commercial [Member] | 4 [Member]</t>
  </si>
  <si>
    <t>Excluding Receivables Acquired With Deteriorated Credit Quality [Member] | Commercial [Member] | Other Commercial [Member] | 5 [Member]</t>
  </si>
  <si>
    <t>Excluding Receivables Acquired With Deteriorated Credit Quality [Member] | Commercial [Member] | Other Commercial [Member] | 6 [Member]</t>
  </si>
  <si>
    <t>Excluding Receivables Acquired With Deteriorated Credit Quality [Member] | Commercial [Member] | Other Commercial [Member] | 7 [Member]</t>
  </si>
  <si>
    <t>Excluding Receivables Acquired With Deteriorated Credit Quality [Member] | Commercial [Member] | Other Commercial [Member] | 8 [Member]</t>
  </si>
  <si>
    <t>LOANS AND ALLOWANCE FOR LOAN LOSSES (Loans Receivables Related Risk Rating Including Purchased Impaired Loans) (Details) - USD ($) $ in Thousands</t>
  </si>
  <si>
    <t>Commercial [Member] | Purchased Impaired [Member] | Construction Loans [Member]</t>
  </si>
  <si>
    <t>Commercial [Member] | Purchased Impaired [Member] | Commercial Real Estate - Owner Occupied [Member]</t>
  </si>
  <si>
    <t>Commercial [Member] | Purchased Impaired [Member] | Commercial Real Estate - Non-Owner Occupied [Member]</t>
  </si>
  <si>
    <t>Commercial [Member] | Purchased Impaired [Member] | Raw Land and Lots [Member]</t>
  </si>
  <si>
    <t>Commercial [Member] | Purchased Impaired [Member] | Single Family Investment Real Estate [Member]</t>
  </si>
  <si>
    <t>Commercial [Member] | Purchased Impaired [Member] | Commercial and Industrial [Member]</t>
  </si>
  <si>
    <t>Commercial [Member] | Purchased Impaired [Member] | Other Commercial [Member]</t>
  </si>
  <si>
    <t>Commercial [Member] | Purchased Impaired [Member] | 4 [Member]</t>
  </si>
  <si>
    <t>Commercial [Member] | Purchased Impaired [Member] | 4 [Member] | Construction Loans [Member]</t>
  </si>
  <si>
    <t>Commercial [Member] | Purchased Impaired [Member] | 4 [Member] | Commercial Real Estate - Owner Occupied [Member]</t>
  </si>
  <si>
    <t>Commercial [Member] | Purchased Impaired [Member] | 4 [Member] | Commercial Real Estate - Non-Owner Occupied [Member]</t>
  </si>
  <si>
    <t>Commercial [Member] | Purchased Impaired [Member] | 4 [Member] | Raw Land and Lots [Member]</t>
  </si>
  <si>
    <t>Commercial [Member] | Purchased Impaired [Member] | 4 [Member] | Single Family Investment Real Estate [Member]</t>
  </si>
  <si>
    <t>Commercial [Member] | Purchased Impaired [Member] | 4 [Member] | Commercial and Industrial [Member]</t>
  </si>
  <si>
    <t>Commercial [Member] | Purchased Impaired [Member] | 4 [Member] | Other Commercial [Member]</t>
  </si>
  <si>
    <t>Commercial [Member] | Purchased Impaired [Member] | 5 [Member]</t>
  </si>
  <si>
    <t>Commercial [Member] | Purchased Impaired [Member] | 5 [Member] | Construction Loans [Member]</t>
  </si>
  <si>
    <t>Commercial [Member] | Purchased Impaired [Member] | 5 [Member] | Commercial Real Estate - Owner Occupied [Member]</t>
  </si>
  <si>
    <t>Commercial [Member] | Purchased Impaired [Member] | 5 [Member] | Commercial Real Estate - Non-Owner Occupied [Member]</t>
  </si>
  <si>
    <t>Commercial [Member] | Purchased Impaired [Member] | 5 [Member] | Raw Land and Lots [Member]</t>
  </si>
  <si>
    <t>Commercial [Member] | Purchased Impaired [Member] | 5 [Member] | Single Family Investment Real Estate [Member]</t>
  </si>
  <si>
    <t>Commercial [Member] | Purchased Impaired [Member] | 5 [Member] | Commercial and Industrial [Member]</t>
  </si>
  <si>
    <t>Commercial [Member] | Purchased Impaired [Member] | 5 [Member] | Other Commercial [Member]</t>
  </si>
  <si>
    <t>Commercial [Member] | Purchased Impaired [Member] | 6 [Member]</t>
  </si>
  <si>
    <t>Commercial [Member] | Purchased Impaired [Member] | 6 [Member] | Construction Loans [Member]</t>
  </si>
  <si>
    <t>Commercial [Member] | Purchased Impaired [Member] | 6 [Member] | Commercial Real Estate - Owner Occupied [Member]</t>
  </si>
  <si>
    <t>Commercial [Member] | Purchased Impaired [Member] | 6 [Member] | Commercial Real Estate - Non-Owner Occupied [Member]</t>
  </si>
  <si>
    <t>Commercial [Member] | Purchased Impaired [Member] | 6 [Member] | Raw Land and Lots [Member]</t>
  </si>
  <si>
    <t>Commercial [Member] | Purchased Impaired [Member] | 6 [Member] | Single Family Investment Real Estate [Member]</t>
  </si>
  <si>
    <t>Commercial [Member] | Purchased Impaired [Member] | 6 [Member] | Commercial and Industrial [Member]</t>
  </si>
  <si>
    <t>Commercial [Member] | Purchased Impaired [Member] | 6 [Member] | Other Commercial [Member]</t>
  </si>
  <si>
    <t>Commercial [Member] | Purchased Impaired [Member] | 7 [Member]</t>
  </si>
  <si>
    <t>Commercial [Member] | Purchased Impaired [Member] | 7 [Member] | Construction Loans [Member]</t>
  </si>
  <si>
    <t>Commercial [Member] | Purchased Impaired [Member] | 7 [Member] | Commercial Real Estate - Owner Occupied [Member]</t>
  </si>
  <si>
    <t>Commercial [Member] | Purchased Impaired [Member] | 7 [Member] | Commercial Real Estate - Non-Owner Occupied [Member]</t>
  </si>
  <si>
    <t>Commercial [Member] | Purchased Impaired [Member] | 7 [Member] | Raw Land and Lots [Member]</t>
  </si>
  <si>
    <t>Commercial [Member] | Purchased Impaired [Member] | 7 [Member] | Single Family Investment Real Estate [Member]</t>
  </si>
  <si>
    <t>Commercial [Member] | Purchased Impaired [Member] | 7 [Member] | Commercial and Industrial [Member]</t>
  </si>
  <si>
    <t>Commercial [Member] | Purchased Impaired [Member] | 7 [Member] | Other Commercial [Member]</t>
  </si>
  <si>
    <t>Commercial [Member] | Purchased Impaired [Member] | 8 [Member]</t>
  </si>
  <si>
    <t>Commercial [Member] | Purchased Impaired [Member] | 8 [Member] | Construction Loans [Member]</t>
  </si>
  <si>
    <t>Commercial [Member] | Purchased Impaired [Member] | 8 [Member] | Commercial Real Estate - Owner Occupied [Member]</t>
  </si>
  <si>
    <t>Commercial [Member] | Purchased Impaired [Member] | 8 [Member] | Commercial Real Estate - Non-Owner Occupied [Member]</t>
  </si>
  <si>
    <t>Commercial [Member] | Purchased Impaired [Member] | 8 [Member] | Raw Land and Lots [Member]</t>
  </si>
  <si>
    <t>Commercial [Member] | Purchased Impaired [Member] | 8 [Member] | Single Family Investment Real Estate [Member]</t>
  </si>
  <si>
    <t>Commercial [Member] | Purchased Impaired [Member] | 8 [Member] | Commercial and Industrial [Member]</t>
  </si>
  <si>
    <t>Commercial [Member] | Purchased Impaired [Member] | 8 [Member] | Other Commercial [Member]</t>
  </si>
  <si>
    <t>LOANS AND ALLOWANCE FOR LOAN LOSSES (Schedule of Acquired Loan Portfolio and Accretable Yield) (Details) - Purchased Impaired [Member] - USD ($) $ in Thousands</t>
  </si>
  <si>
    <t>Accretable Yield</t>
  </si>
  <si>
    <t>Balance at beginning of period</t>
  </si>
  <si>
    <t>Additions</t>
  </si>
  <si>
    <t>Accretion</t>
  </si>
  <si>
    <t>Reclassification from nonaccretable difference</t>
  </si>
  <si>
    <t>Other non-credit changes, net</t>
  </si>
  <si>
    <t>Balance at end of period</t>
  </si>
  <si>
    <t>Carrying Amount of Loans</t>
  </si>
  <si>
    <t>This line item represents changes in the cash flows expected to be collected due to the impact of non-credit changes such as prepayment assumptions, changes in interest rates on variable rate PCI loans, and discounted payoffs that occurred in the year.</t>
  </si>
  <si>
    <t>PREMISES AND EQUIPMENT (Narrative) (Details) - USD ($) $ in Thousands</t>
  </si>
  <si>
    <t>Depreciation expense</t>
  </si>
  <si>
    <t>Renewable lease period, maximum</t>
  </si>
  <si>
    <t>Rental expense</t>
  </si>
  <si>
    <t>PREMISES AND EQUIPMENT (Summary of Bank Premises and Equipment) (Details) - USD ($) $ in Thousands</t>
  </si>
  <si>
    <t>Property, Plant and Equipment [Line Items]</t>
  </si>
  <si>
    <t>Less accumulated depreciation and amortization</t>
  </si>
  <si>
    <t>Bank premises and equipment, net</t>
  </si>
  <si>
    <t>Land [Member]</t>
  </si>
  <si>
    <t>Land Improvements and Buildings [Member]</t>
  </si>
  <si>
    <t>Leasehold Improvements [Member]</t>
  </si>
  <si>
    <t>Furniture and Equipment [Member]</t>
  </si>
  <si>
    <t>Construction in Progress [Member]</t>
  </si>
  <si>
    <t>PREMISES AND EQUIPMENT (Schedule of Future Minimum Rental Payments Required) (Details) $ in Thousands</t>
  </si>
  <si>
    <t>Thereafter</t>
  </si>
  <si>
    <t>Total of future payments</t>
  </si>
  <si>
    <t>INTANGIBLE ASSETS (Narrative) (Details) - USD ($)</t>
  </si>
  <si>
    <t>Finite-Lived Intangible Assets [Line Items]</t>
  </si>
  <si>
    <t>Intangible assets, amortization expense</t>
  </si>
  <si>
    <t>Impairment charges</t>
  </si>
  <si>
    <t>Trademarks [Member]</t>
  </si>
  <si>
    <t>Acquired intangible assets</t>
  </si>
  <si>
    <t>INTANGIBLE ASSETS (Information Concerning Intangible Assets with Finite Life) (Details) - USD ($) $ in Thousands</t>
  </si>
  <si>
    <t>Information concerning intangible assets with finite life</t>
  </si>
  <si>
    <t>Gross Carrying Value</t>
  </si>
  <si>
    <t>Accumulated Amortization</t>
  </si>
  <si>
    <t>Net Carrying Value</t>
  </si>
  <si>
    <t>INTANGIBLE ASSETS (Estimated Remaining Amortization Expense of Core Deposit Intangibles) (Details) - USD ($) $ in Thousands</t>
  </si>
  <si>
    <t>Estimated remaining amortization expense of core deposit intangibles</t>
  </si>
  <si>
    <t>DEPOSITS (Narrative) (Details) - USD ($) $ in Thousands</t>
  </si>
  <si>
    <t>Cash and Cash Equivalents [Line Items]</t>
  </si>
  <si>
    <t>Time deposits held in Certificates of Deposit</t>
  </si>
  <si>
    <t>Deposit overdrafts as other consumer loans</t>
  </si>
  <si>
    <t>CDARS [Member]</t>
  </si>
  <si>
    <t>Maximum [Member] | CDARS [Member]</t>
  </si>
  <si>
    <t>Maturity of deposits held in Certificate of Deposits</t>
  </si>
  <si>
    <t>1 year</t>
  </si>
  <si>
    <t>DEPOSITS (Schedule of Deposits by Type) (Details) - USD ($) $ in Thousands</t>
  </si>
  <si>
    <t>NOW accounts</t>
  </si>
  <si>
    <t>Money market accounts</t>
  </si>
  <si>
    <t>Savings accounts</t>
  </si>
  <si>
    <t>Time deposits of $250,000 and over</t>
  </si>
  <si>
    <t>Other time deposits</t>
  </si>
  <si>
    <t>Total interest-bearing deposits</t>
  </si>
  <si>
    <t>DEPOSITS (Scheduled Maturities of Time Deposits) (Details) $ in Thousands</t>
  </si>
  <si>
    <t>Total scheduled maturities of time deposits</t>
  </si>
  <si>
    <t>BORROWINGS (Narrative) (Details)</t>
  </si>
  <si>
    <t>Jan. 01, 2014USD ($)</t>
  </si>
  <si>
    <t>Subordinated Borrowing [Line Items]</t>
  </si>
  <si>
    <t>Remaining available balance for the federal funds lines</t>
  </si>
  <si>
    <t>Maximum collateral dependent line of credit with the FHLB</t>
  </si>
  <si>
    <t>Prepayment penalty</t>
  </si>
  <si>
    <t>Prepayment penalty amortization expense</t>
  </si>
  <si>
    <t>Carrying value of the loans and securities pledged as collateral for FHLB</t>
  </si>
  <si>
    <t>Trust Preferred Capital Notes [Member]</t>
  </si>
  <si>
    <t>Trust preferred capital notes principal balance</t>
  </si>
  <si>
    <t>Acquisitions, Prior To 2006 [Member]</t>
  </si>
  <si>
    <t>Number of bank acquisitions | item</t>
  </si>
  <si>
    <t>Subordinated debt interest rate basis</t>
  </si>
  <si>
    <t>LIBOR plus 1.45%</t>
  </si>
  <si>
    <t>Subordinated debt maturity date</t>
  </si>
  <si>
    <t>Apr. 1,
		2016</t>
  </si>
  <si>
    <t>Subordinated debt</t>
  </si>
  <si>
    <t>Acquisitions, Prior To 2006 [Member] | Subordinated Debt [Member]</t>
  </si>
  <si>
    <t>Remaining fair value discount on acquired notes</t>
  </si>
  <si>
    <t>LIBOR [Member] | Acquisitions, Prior To 2006 [Member]</t>
  </si>
  <si>
    <t>Three-month LIBOR rate plus</t>
  </si>
  <si>
    <t>1.45%</t>
  </si>
  <si>
    <t>Remaining fair value premium on acquired FHLB advances</t>
  </si>
  <si>
    <t>Loans from Other Federal Home Loan Banks</t>
  </si>
  <si>
    <t>StellarOne Bank [Member] | Trust Preferred Capital Notes [Member]</t>
  </si>
  <si>
    <t>BORROWINGS (Short-Term Borrowings) (Details) - USD ($) $ in Thousands</t>
  </si>
  <si>
    <t>Total short-term borrowings</t>
  </si>
  <si>
    <t>Maximum month-end outstanding balance</t>
  </si>
  <si>
    <t>Average outstanding balance during the period</t>
  </si>
  <si>
    <t>Average interest rate during the period</t>
  </si>
  <si>
    <t>0.25%</t>
  </si>
  <si>
    <t>0.24%</t>
  </si>
  <si>
    <t>Average interest rate at end of period</t>
  </si>
  <si>
    <t>0.27%</t>
  </si>
  <si>
    <t>0.31%</t>
  </si>
  <si>
    <t>Other short-term borrowings:</t>
  </si>
  <si>
    <t>FHLB</t>
  </si>
  <si>
    <t>Other lines of credit</t>
  </si>
  <si>
    <t>BORROWINGS (Trust Preferred Capital Notes Qualify for Tier 1 Capital) (Details) - USD ($)</t>
  </si>
  <si>
    <t>Trust preferred capital notes qualify for Tier 1 capital</t>
  </si>
  <si>
    <t>Investment</t>
  </si>
  <si>
    <t>Statutory Trust I [Member]</t>
  </si>
  <si>
    <t>Rate</t>
  </si>
  <si>
    <t>3.36%</t>
  </si>
  <si>
    <t>Maturity</t>
  </si>
  <si>
    <t>Jun. 17,
		2034</t>
  </si>
  <si>
    <t>Statutory Trust II [Member]</t>
  </si>
  <si>
    <t>2.01%</t>
  </si>
  <si>
    <t>Jun. 15,
		2036</t>
  </si>
  <si>
    <t>VFG Limited Liability Trust I Indenture [Member]</t>
  </si>
  <si>
    <t>3.34%</t>
  </si>
  <si>
    <t>Mar. 18,
		2034</t>
  </si>
  <si>
    <t>FNB Statutory Trust II Indenture [Member]</t>
  </si>
  <si>
    <t>3.71%</t>
  </si>
  <si>
    <t>Jun. 26,
		2033</t>
  </si>
  <si>
    <t>LIBOR [Member] | Statutory Trust I [Member]</t>
  </si>
  <si>
    <t>Spread on LIBOR</t>
  </si>
  <si>
    <t>2.75%</t>
  </si>
  <si>
    <t>LIBOR [Member] | Statutory Trust II [Member]</t>
  </si>
  <si>
    <t>1.40%</t>
  </si>
  <si>
    <t>LIBOR [Member] | VFG Limited Liability Trust I Indenture [Member]</t>
  </si>
  <si>
    <t>2.73%</t>
  </si>
  <si>
    <t>LIBOR [Member] | FNB Statutory Trust II Indenture [Member]</t>
  </si>
  <si>
    <t>3.10%</t>
  </si>
  <si>
    <t>BORROWINGS (Advances from the FHLB) (Details) - USD ($) $ in Thousands</t>
  </si>
  <si>
    <t>Advance Amount</t>
  </si>
  <si>
    <t>Adjustable Rate Credit One [Member]</t>
  </si>
  <si>
    <t>Interest Rate</t>
  </si>
  <si>
    <t>1.05%</t>
  </si>
  <si>
    <t>0.70%</t>
  </si>
  <si>
    <t>Maturity Date</t>
  </si>
  <si>
    <t>Aug. 23,
		2022</t>
  </si>
  <si>
    <t>Adjustable Rate Credit Two [Member]</t>
  </si>
  <si>
    <t>1.07%</t>
  </si>
  <si>
    <t>0.71%</t>
  </si>
  <si>
    <t>Nov. 23,
		2022</t>
  </si>
  <si>
    <t>Adjustable Rate Credit Three [Member]</t>
  </si>
  <si>
    <t>Adjustable Rate Credit Four [Member]</t>
  </si>
  <si>
    <t>Fixed Rate One [Member]</t>
  </si>
  <si>
    <t>3.62%</t>
  </si>
  <si>
    <t>Nov. 28,
		2017</t>
  </si>
  <si>
    <t>Fixed Rate Two [Member]</t>
  </si>
  <si>
    <t>3.44%</t>
  </si>
  <si>
    <t>Jul. 28,
		2015</t>
  </si>
  <si>
    <t>Fixed Rate Three [Member]</t>
  </si>
  <si>
    <t>3.75%</t>
  </si>
  <si>
    <t>Jul. 30,
		2018</t>
  </si>
  <si>
    <t>Fixed Rate Four [Member]</t>
  </si>
  <si>
    <t>3.97%</t>
  </si>
  <si>
    <t>Fixed Rate Hybrid One [Member]</t>
  </si>
  <si>
    <t>2.11%</t>
  </si>
  <si>
    <t>Oct. 5,
		2016</t>
  </si>
  <si>
    <t>Fixed Rate Hybrid Two [Member]</t>
  </si>
  <si>
    <t>0.91%</t>
  </si>
  <si>
    <t>Jul. 25,
		2016</t>
  </si>
  <si>
    <t>LIBOR [Member] | Adjustable Rate Credit One [Member]</t>
  </si>
  <si>
    <t>0.44%</t>
  </si>
  <si>
    <t>LIBOR [Member] | Adjustable Rate Credit Two [Member]</t>
  </si>
  <si>
    <t>0.45%</t>
  </si>
  <si>
    <t>LIBOR [Member] | Adjustable Rate Credit Three [Member]</t>
  </si>
  <si>
    <t>LIBOR [Member] | Adjustable Rate Credit Four [Member]</t>
  </si>
  <si>
    <t>BORROWINGS (Contractual Maturities of Long-Term Debt) (Details) - USD ($) $ in Thousands</t>
  </si>
  <si>
    <t>Contractual maturities of long-term debt</t>
  </si>
  <si>
    <t>Total long-term borrowings</t>
  </si>
  <si>
    <t>Subordinated Debt [Member]</t>
  </si>
  <si>
    <t>Federal Home Loan Bank Advances [Member]</t>
  </si>
  <si>
    <t>Fair Value Premium (Discount) [Member]</t>
  </si>
  <si>
    <t>Prepayment Penalty [Member]</t>
  </si>
  <si>
    <t>COMMITMENTS AND CONTINGENCIES (Narrative) (Details) - USD ($)</t>
  </si>
  <si>
    <t>Daily average required reserves</t>
  </si>
  <si>
    <t>Deposits with other financial institutions</t>
  </si>
  <si>
    <t>Uninsured deposits with other financial institutions</t>
  </si>
  <si>
    <t>Indemnification reserves</t>
  </si>
  <si>
    <t>Interest Rate Swap [Member]</t>
  </si>
  <si>
    <t>Deposits with other financial institutions serves as collateral</t>
  </si>
  <si>
    <t>Cash Flow Hedging [Member]</t>
  </si>
  <si>
    <t>COMMITMENTS AND CONTINGENCIES (Balances of Commitments and Contingencies) (Details) - USD ($) $ in Thousands</t>
  </si>
  <si>
    <t>Commitments with off-balance sheet risk:</t>
  </si>
  <si>
    <t>Total commitments with off-balance sheet risk</t>
  </si>
  <si>
    <t>Commitments with balance sheet risk:</t>
  </si>
  <si>
    <t>Total other commitments</t>
  </si>
  <si>
    <t>Commitments to Extend Credit [Member]</t>
  </si>
  <si>
    <t>Standby Letters of Credit [Member]</t>
  </si>
  <si>
    <t>Interest Rate Lock Commitments [Member]</t>
  </si>
  <si>
    <t>Includes unfunded overdraft protection.</t>
  </si>
  <si>
    <t>DERIVATIVES (Narrative) (Details) - USD ($)</t>
  </si>
  <si>
    <t>Derivatives, Fair Value [Line Items]</t>
  </si>
  <si>
    <t>Fair Value Hedging [Member]</t>
  </si>
  <si>
    <t>Aggregate notional amount of the hedged items</t>
  </si>
  <si>
    <t>Fair value of aggregate notional amount of the hedged items</t>
  </si>
  <si>
    <t>DERIVATIVES (Summary of the Derivatives) (Details) $ in Thousands</t>
  </si>
  <si>
    <t>Summary of the derivative designated as a cash flow hedge</t>
  </si>
  <si>
    <t>Notional or Contractual Amount</t>
  </si>
  <si>
    <t>Positions | item</t>
  </si>
  <si>
    <t>Asset</t>
  </si>
  <si>
    <t>Liabilities</t>
  </si>
  <si>
    <t>Collateral Pledged</t>
  </si>
  <si>
    <t>Designated as Hedging Instrument [Member]</t>
  </si>
  <si>
    <t>Not Designated as Hedging Instrument [Member]</t>
  </si>
  <si>
    <t>Cash Flow Hedging [Member] | Designated as Hedging Instrument [Member]</t>
  </si>
  <si>
    <t>Fair Value Hedging [Member] | Designated as Hedging Instrument [Member]</t>
  </si>
  <si>
    <t>Interest Rate Swap [Member] | Not Designated as Hedging Instrument [Member]</t>
  </si>
  <si>
    <t>Interest Rate Lock Commitments [Member] | Not Designated as Hedging Instrument [Member]</t>
  </si>
  <si>
    <t>ACCUMULATED OTHER COMPREHENSIVE INCOME (LOSS) (Narrative) (Details) - USD ($)</t>
  </si>
  <si>
    <t>Sep. 30, 2015</t>
  </si>
  <si>
    <t>Jun. 30, 2014</t>
  </si>
  <si>
    <t>Reclassifications of unrealized gains (losses) on AFS</t>
  </si>
  <si>
    <t>Net gain (loss) on sale of securities, excluding OTTI recovery</t>
  </si>
  <si>
    <t>Reclassification of unrealized gains (losses) on cash flow hedges</t>
  </si>
  <si>
    <t>Tax expense (benefit) related to (gains) losses on the cash flow hedges</t>
  </si>
  <si>
    <t>ACCUMULATED OTHER COMPREHENSIVE INCOME (LOSS) (Change in Accumulated Other Comprehensive Income) (Details) - USD ($) $ in Thousands</t>
  </si>
  <si>
    <t>Change in accumulated other comprehensive income</t>
  </si>
  <si>
    <t>Unrealized Gains (losses) on Securities, Beginning Balance</t>
  </si>
  <si>
    <t>Change in FV of Cash Flow Hedge, Beginning Balance</t>
  </si>
  <si>
    <t>Total, Beginning Balance</t>
  </si>
  <si>
    <t>Unrealized gain transferred from AFS to HTM, Unrealized Gains (Losses) on AFS Securities</t>
  </si>
  <si>
    <t>Unrealized gain transferred from AFS to HTM, Accretion on unrealized gain for AFS securities transferred to HTM</t>
  </si>
  <si>
    <t>Unrealized gain transferred from AFS to HTM, Change in Fair Value of Cash Flow Hedge</t>
  </si>
  <si>
    <t>Unrealized gain transferred from AFS to HTM, Total</t>
  </si>
  <si>
    <t>Other comprehensive income (loss) before reclass, Unrealized Gains (Losses) on Securities</t>
  </si>
  <si>
    <t>Other comprehensive income (loss) before reclass, Accretion on unrealized loss for AFS securities transferred to HTM</t>
  </si>
  <si>
    <t>Other comprehensive income (loss) before reclass, Change in FV of Cash Flow Hedge</t>
  </si>
  <si>
    <t>Other comprehensive income (loss) before reclass, Total</t>
  </si>
  <si>
    <t>Amounts reclassified from accumulated other comprehensive income, Unrealized Gains (Losses) on Securities</t>
  </si>
  <si>
    <t>Amounts reclassified from accumulated other comprehensive income, Change in FV of Cash Flow Hedge</t>
  </si>
  <si>
    <t>Amounts reclassified from accumulated other comprehensive income</t>
  </si>
  <si>
    <t>Net current period other comprehensive income (loss), Unrealized Gains (Losses) on Securities</t>
  </si>
  <si>
    <t>Net current period other comprehensive income (loss), Accretion on unrealized loss for AFS securities transferred to HTM</t>
  </si>
  <si>
    <t>Net current period other comprehensive income (loss), Change in FV of Cash Flow Hedge</t>
  </si>
  <si>
    <t>Unrealized Gains (losses) on Securities, Ending Balance</t>
  </si>
  <si>
    <t>Accretion on unrealized loss for AFS securities transferred to HTM, Ending Balance</t>
  </si>
  <si>
    <t>Change in FV of Cash Flow Hedge, Ending Balance</t>
  </si>
  <si>
    <t>Total, Ending Balance</t>
  </si>
  <si>
    <t>REGULATORY MATTERS AND CAPITAL (Narrative) (Details) - USD ($) $ in Millions</t>
  </si>
  <si>
    <t>Dec. 31, 2016</t>
  </si>
  <si>
    <t>Jan. 30, 2014</t>
  </si>
  <si>
    <t>Stock repurchase program, amount authorized</t>
  </si>
  <si>
    <t>Stock repurchase program, remaining authorized amount</t>
  </si>
  <si>
    <t>REGULATORY MATTERS AND CAPITAL (Schedule of Bank Capital and Ratio) (Details) - USD ($) $ in Thousands</t>
  </si>
  <si>
    <t>Compliance with Regulatory Capital Requirements under Banking Regulations [Line Items]</t>
  </si>
  <si>
    <t>Total capital to risk weighted assets, actual amount</t>
  </si>
  <si>
    <t>Total capital to risk weighted assets, actual ratio</t>
  </si>
  <si>
    <t>12.46%</t>
  </si>
  <si>
    <t>13.38%</t>
  </si>
  <si>
    <t>Total capital to risk weighted assets, Required for Capital adequacy purposes, amount</t>
  </si>
  <si>
    <t>Total capital to risk weighted assets, required for capital adequacy purposes, ratio</t>
  </si>
  <si>
    <t>8.00%</t>
  </si>
  <si>
    <t>Tier 1 capital to risk weighted assets, actual amount</t>
  </si>
  <si>
    <t>Tier 1 capital to risk weighted assets, actual ratio</t>
  </si>
  <si>
    <t>11.93%</t>
  </si>
  <si>
    <t>12.76%</t>
  </si>
  <si>
    <t>Tier 1 capital to risk weighted assets, required for capital adequacy purposes, amount</t>
  </si>
  <si>
    <t>Tier 1 capital ratio of risk-weighted assets</t>
  </si>
  <si>
    <t>4.00%</t>
  </si>
  <si>
    <t>Tier 1 capital to average adjusted assets, actual amount</t>
  </si>
  <si>
    <t>Tier 1 capital to average adjusted assets, actual ratio</t>
  </si>
  <si>
    <t>10.68%</t>
  </si>
  <si>
    <t>10.62%</t>
  </si>
  <si>
    <t>Tier 1 capital to average adjusted assets, required for capital adequacy purposes, amount</t>
  </si>
  <si>
    <t>Tier 1 capital to average adjusted assets, required for capital adequacy purposes, ratio</t>
  </si>
  <si>
    <t>Common Equity Tier 1 capital to risk weighted assets, actual amount</t>
  </si>
  <si>
    <t>Common Equity Tier 1 capital to risk weighted assets, actual ratio</t>
  </si>
  <si>
    <t>10.55%</t>
  </si>
  <si>
    <t>Common Equity Tier 1 capital to risk weighted assets, required for capital adequacy purposes, amount</t>
  </si>
  <si>
    <t>Common Equity Tier 1 capital to risk weighted assets, required for capital adequacy purposes, ratio</t>
  </si>
  <si>
    <t>Union Bank &amp; Trust [Member]</t>
  </si>
  <si>
    <t>12.05%</t>
  </si>
  <si>
    <t>12.98%</t>
  </si>
  <si>
    <t>Total capital to risk weighted assets, required in order to be well capitalized under PCA, amount</t>
  </si>
  <si>
    <t>Total capital to risk weighted assets, required in order to be well capitalized under PCA, ratio</t>
  </si>
  <si>
    <t>10.00%</t>
  </si>
  <si>
    <t>11.52%</t>
  </si>
  <si>
    <t>12.36%</t>
  </si>
  <si>
    <t>Tier 1 capital to risk weighted assets, required in order to be well capitalized under PCA, amount</t>
  </si>
  <si>
    <t>Tier 1 capital to risk weighted assets, required in order to be well capitalized under PCA, ratio</t>
  </si>
  <si>
    <t>10.31%</t>
  </si>
  <si>
    <t>10.29%</t>
  </si>
  <si>
    <t>Tier 1 capital to average adjusted assets, required in order to be well capitalized under PCA, amount</t>
  </si>
  <si>
    <t>Tier 1 capital to average adjusted assets, required in order to be well capitalized under PCA, ratio</t>
  </si>
  <si>
    <t>5.00%</t>
  </si>
  <si>
    <t>Common Equity Tier 1 capital to risk weighted assets, required in order to be well capitalized under PCA, amount</t>
  </si>
  <si>
    <t>Common Equity Tier 1 capital to risk weighted assets, required in order to be well capitalized under PCA, ratio</t>
  </si>
  <si>
    <t>6.50%</t>
  </si>
  <si>
    <t>FAIR VALUE MEASUREMENTS (Narrative) (Details) $ in Thousands</t>
  </si>
  <si>
    <t>Weighted average pull through rate</t>
  </si>
  <si>
    <t>90.00%</t>
  </si>
  <si>
    <t>Minimum number of market participants | item</t>
  </si>
  <si>
    <t>Level 3 Fair value measurements weighted average related to impaired loans</t>
  </si>
  <si>
    <t>7.00%</t>
  </si>
  <si>
    <t>13.00%</t>
  </si>
  <si>
    <t>Level 3 fair value measurements weighted average related to other real estate owned</t>
  </si>
  <si>
    <t>32.00%</t>
  </si>
  <si>
    <t>Total valuation expenses related to OREO properties | $</t>
  </si>
  <si>
    <t>FAIR VALUE MEASUREMENTS (Schedule of Financial Assets and Liabilities Measured at Fair Value on Recurring Basis) (Details) - USD ($) $ in Thousands</t>
  </si>
  <si>
    <t>Fair value of assets and liabilities measured on a recurring basis:</t>
  </si>
  <si>
    <t>Interest rate swap, assets</t>
  </si>
  <si>
    <t>Cash flow hedges, assets</t>
  </si>
  <si>
    <t>Interest rate lock commitments</t>
  </si>
  <si>
    <t>Interest rate swap, liabilities</t>
  </si>
  <si>
    <t>Cash flow hedges, liabilities</t>
  </si>
  <si>
    <t>Fair value hedges, liabilities</t>
  </si>
  <si>
    <t>Quoted Prices in Active Markets for Identical Assets Level 1 [Member]</t>
  </si>
  <si>
    <t>Significant Other Observable Inputs Level 2 [Member]</t>
  </si>
  <si>
    <t>Significant Unobservable Inputs Level 3 [Member]</t>
  </si>
  <si>
    <t>Recurring [Member]</t>
  </si>
  <si>
    <t>Recurring [Member] | Significant Other Observable Inputs Level 2 [Member]</t>
  </si>
  <si>
    <t>Recurring [Member] | Significant Unobservable Inputs Level 3 [Member]</t>
  </si>
  <si>
    <t>US Government Agencies Debt Securities [Member] | Recurring [Member]</t>
  </si>
  <si>
    <t>US Government Agencies Debt Securities [Member] | Recurring [Member] | Significant Other Observable Inputs Level 2 [Member]</t>
  </si>
  <si>
    <t>Obligations of States and Political Subdivisions [Member] | Recurring [Member]</t>
  </si>
  <si>
    <t>Obligations of States and Political Subdivisions [Member] | Recurring [Member] | Significant Other Observable Inputs Level 2 [Member]</t>
  </si>
  <si>
    <t>Corporate and Other Bonds [Member] | Recurring [Member]</t>
  </si>
  <si>
    <t>Corporate and Other Bonds [Member] | Recurring [Member] | Significant Other Observable Inputs Level 2 [Member]</t>
  </si>
  <si>
    <t>Mortgage Backed Securities [Member] | Recurring [Member]</t>
  </si>
  <si>
    <t>Mortgage Backed Securities [Member] | Recurring [Member] | Significant Other Observable Inputs Level 2 [Member]</t>
  </si>
  <si>
    <t>Other Securities [Member] | Recurring [Member]</t>
  </si>
  <si>
    <t>Other Securities [Member] | Recurring [Member] | Significant Other Observable Inputs Level 2 [Member]</t>
  </si>
  <si>
    <t>Interest Rate Lock Commitments [Member] | Quoted Prices in Active Markets for Identical Assets Level 1 [Member]</t>
  </si>
  <si>
    <t>Interest Rate Lock Commitments [Member] | Significant Other Observable Inputs Level 2 [Member]</t>
  </si>
  <si>
    <t>Interest Rate Lock Commitments [Member] | Significant Unobservable Inputs Level 3 [Member]</t>
  </si>
  <si>
    <t>Interest Rate Lock Commitments [Member] | Recurring [Member]</t>
  </si>
  <si>
    <t>Interest Rate Lock Commitments [Member] | Recurring [Member] | Significant Unobservable Inputs Level 3 [Member]</t>
  </si>
  <si>
    <t>FAIR VALUE MEASUREMENTS (Schedule of Financial Assets Measured at Fair Value on Nonrecurring Basis) (Details) - USD ($) $ in Thousands</t>
  </si>
  <si>
    <t>Schedule of financial assets measured at fair value on nonrecurring basis</t>
  </si>
  <si>
    <t>Other real estate owned</t>
  </si>
  <si>
    <t>Fair Value, Measurements, Nonrecurring [Member]</t>
  </si>
  <si>
    <t>Impaired loans</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MEASUREMENTS (Carrying Values and Estimated Fair Values of the Company's Financial Instruments) (Details) - USD ($) $ in Thousands</t>
  </si>
  <si>
    <t>ASSETS</t>
  </si>
  <si>
    <t>Restricted stock</t>
  </si>
  <si>
    <t>Net loans</t>
  </si>
  <si>
    <t>Accrued interest receivable</t>
  </si>
  <si>
    <t>Accrued interest payable</t>
  </si>
  <si>
    <t>Cash flow hedges, liability</t>
  </si>
  <si>
    <t>Fair value hedges</t>
  </si>
  <si>
    <t>Carrying Value [Member]</t>
  </si>
  <si>
    <t>Interest Rate Lock Commitments [Member] | Carrying Value [Member]</t>
  </si>
  <si>
    <t>EMPLOYEE BENEFITS AND STOCK BASED COMPENSATION (Narrative) (Details) - USD ($)</t>
  </si>
  <si>
    <t>Apr. 20, 2015</t>
  </si>
  <si>
    <t>Defined Benefit Plan Disclosure [Line Items]</t>
  </si>
  <si>
    <t>Deferred compensation plans obligation to Board of Directors</t>
  </si>
  <si>
    <t>Stock options term from the grant date</t>
  </si>
  <si>
    <t>4 years 2 months 16 days</t>
  </si>
  <si>
    <t>Salaries and benefit expense for incentive compensation</t>
  </si>
  <si>
    <t>Number of stock option awards exercised</t>
  </si>
  <si>
    <t>Intrinsic value of stock options exercised</t>
  </si>
  <si>
    <t>Fair value of stock options exercised</t>
  </si>
  <si>
    <t>Cash received from the exercise of stock options</t>
  </si>
  <si>
    <t>Tax benefit from exercise of equity-based awards</t>
  </si>
  <si>
    <t>Fair value of stock options vested</t>
  </si>
  <si>
    <t>Restricted stock vesting percentage</t>
  </si>
  <si>
    <t>Intrinsic value of stock options outstanding</t>
  </si>
  <si>
    <t>Unamortized compensation costs</t>
  </si>
  <si>
    <t>Hours of service required for eligibility under plan</t>
  </si>
  <si>
    <t>1000 hours</t>
  </si>
  <si>
    <t>1% through 3% [Member]</t>
  </si>
  <si>
    <t>Percentage of employer's match for 401(k) plan</t>
  </si>
  <si>
    <t>100.00%</t>
  </si>
  <si>
    <t>1% through 3% [Member] | Minimum [Member]</t>
  </si>
  <si>
    <t>Percentage of employee's gross pay for 401(k) plan</t>
  </si>
  <si>
    <t>1.00%</t>
  </si>
  <si>
    <t>1% through 3% [Member] | Maximum [Member]</t>
  </si>
  <si>
    <t>3.00%</t>
  </si>
  <si>
    <t>4% through 5% [Member]</t>
  </si>
  <si>
    <t>4% through 5% [Member] | Minimum [Member]</t>
  </si>
  <si>
    <t>4% through 5% [Member] | Maximum [Member]</t>
  </si>
  <si>
    <t>Stock and Incentive Plan [Member]</t>
  </si>
  <si>
    <t>Number of shares authorized to be issued, maximum</t>
  </si>
  <si>
    <t>Number of shares available for future issuance</t>
  </si>
  <si>
    <t>2011 Plan [Member]</t>
  </si>
  <si>
    <t>EMPLOYEE BENEFITS AND STOCK BASED COMPENSATION (Payment Made for Employee Benefit Plans) (Details) - USD ($) $ in Thousands</t>
  </si>
  <si>
    <t>401(K) Plan</t>
  </si>
  <si>
    <t>ESOP</t>
  </si>
  <si>
    <t>Cash</t>
  </si>
  <si>
    <t>EMPLOYEE BENEFITS AND STOCK BASED COMPENSATION (Schedule of Recognized Stock-Based Compensation Expense) (Details) - USD ($) $ / shares in Units, $ in Thousands</t>
  </si>
  <si>
    <t>Reduction of income tax expense</t>
  </si>
  <si>
    <t>Per share compensation cost</t>
  </si>
  <si>
    <t>EMPLOYEE BENEFITS AND STOCK BASED COMPENSATION (Summary of Stock Option Activity) (Details) - USD ($)</t>
  </si>
  <si>
    <t>Summary of stock option activity</t>
  </si>
  <si>
    <t>Number of Stock Options, Outstanding beginning balance</t>
  </si>
  <si>
    <t>Weighted Average Exercise Price, Outstanding beginning balance</t>
  </si>
  <si>
    <t>Number of Stock Options, Outstanding ending balance</t>
  </si>
  <si>
    <t>Weighted Average Exercise Price, Outstanding ending balance</t>
  </si>
  <si>
    <t>Number of Stock Options, Granted</t>
  </si>
  <si>
    <t>Number of Stock Options, Exercised</t>
  </si>
  <si>
    <t>Weighted Average Exercise Price, Exercised</t>
  </si>
  <si>
    <t>Number of Stock Options, Forfeited</t>
  </si>
  <si>
    <t>Weighted Average Exercise Price, Forfeited</t>
  </si>
  <si>
    <t>Number of Stock Options, Expired</t>
  </si>
  <si>
    <t>Weighted Average Exercise Price, Expired</t>
  </si>
  <si>
    <t>Weighted Average Remaining Contractual Life, Outstanding</t>
  </si>
  <si>
    <t>Aggregate Intrinsic Value, Outstanding</t>
  </si>
  <si>
    <t>Number of Stock Options, Exercisable</t>
  </si>
  <si>
    <t>Weighted Average Exercise Price, Exercisable</t>
  </si>
  <si>
    <t>Weighted Average Remaining Contractual Life, Exercisable</t>
  </si>
  <si>
    <t>3 years 9 months 29 days</t>
  </si>
  <si>
    <t>Aggregate Intrinsic Value, Exercisable</t>
  </si>
  <si>
    <t>EMPLOYEE BENEFITS AND STOCK BASED COMPENSATION (Summary of Nonvested Stock Activity) (Details)</t>
  </si>
  <si>
    <t>Dec. 31, 2015$ / sharesshares</t>
  </si>
  <si>
    <t>Restricted Stock [Member]</t>
  </si>
  <si>
    <t>Summary of nonvested stock activity</t>
  </si>
  <si>
    <t>Number of Shares, beginning balance | shares</t>
  </si>
  <si>
    <t>Weighted Average Grant-Date Fair Value, beginning balance | $ / shares</t>
  </si>
  <si>
    <t>Number of Shares, Granted | shares</t>
  </si>
  <si>
    <t>Weighted Average Grant-Date Fair Value, Granted | $ / shares</t>
  </si>
  <si>
    <t>Number of Shares, Net settle of taxes | shares</t>
  </si>
  <si>
    <t>Weighted Average Grant-Date Fair Value, Net settle for taxes | $ / shares</t>
  </si>
  <si>
    <t>Number of Shares, Vested | shares</t>
  </si>
  <si>
    <t>Weighted Average Grant-Date Fair Value, Vested | $ / shares</t>
  </si>
  <si>
    <t>Number of Shares, Forfeited | shares</t>
  </si>
  <si>
    <t>Weighted Average Grant-Date Fair Value, Forfeited | $ / shares</t>
  </si>
  <si>
    <t>Number of Shares, ending balance | shares</t>
  </si>
  <si>
    <t>Weighted Average Grant-Date Fair Value, ending balance | $ / shares</t>
  </si>
  <si>
    <t>Performance Stock [Member]</t>
  </si>
  <si>
    <t>EMPLOYEE BENEFITS AND STOCK BASED COMPENSATION (Estimated Stock Option on the Date of Grant Fair Value) (Details)</t>
  </si>
  <si>
    <t>Estimated stock option on the date of grant fair value</t>
  </si>
  <si>
    <t>Dividend yield</t>
  </si>
  <si>
    <t>3.12%</t>
  </si>
  <si>
    <t>Expected life in years</t>
  </si>
  <si>
    <t>2 years 8 months 12 days</t>
  </si>
  <si>
    <t>Expected volatility</t>
  </si>
  <si>
    <t>21.50%</t>
  </si>
  <si>
    <t>Risk-free interest rate</t>
  </si>
  <si>
    <t>0.75%</t>
  </si>
  <si>
    <t>Calculated as the ratio of the current dividend paid per the stock price on the date of grant.</t>
  </si>
  <si>
    <t>Represents the remaining performance period as of the grant date</t>
  </si>
  <si>
    <t>Based on the historical volatility for the period commensurate with the expected life of the PSUs.</t>
  </si>
  <si>
    <t>Based upon the zero-coupon U.S. Treasury rate commensurate with the expected life of the PSUs on the grant date.</t>
  </si>
  <si>
    <t>EMPLOYEE BENEFITS AND STOCK BASED COMPENSATION (Estimated Unamortized Compensation Expense Recognized in Future) (Details) $ in Thousands</t>
  </si>
  <si>
    <t>Estimated unamortized compensation expense recognized in future</t>
  </si>
  <si>
    <t>Employee Service Share-based Compensation, Nonvested Awards, Compensation Cost Not yet Recognized, Total</t>
  </si>
  <si>
    <t>Stock Options [Member]</t>
  </si>
  <si>
    <t>Preferred Stock [Member]</t>
  </si>
  <si>
    <t>INCOME TAXES (Narrative) (Details) - USD ($)</t>
  </si>
  <si>
    <t>Deferred tax assets, valuation allowance</t>
  </si>
  <si>
    <t>Effective income taxes</t>
  </si>
  <si>
    <t>25.80%</t>
  </si>
  <si>
    <t>27.30%</t>
  </si>
  <si>
    <t>Tax credits</t>
  </si>
  <si>
    <t>State and Local Jurisdiction [Member]</t>
  </si>
  <si>
    <t>Operating loss carryforward</t>
  </si>
  <si>
    <t>INCOME TAXES (Schedule of Deferred Tax Assets and Liabilities) (Details) - USD ($) $ in Thousands</t>
  </si>
  <si>
    <t>Deferred tax assets:</t>
  </si>
  <si>
    <t>Allowance for loan losses</t>
  </si>
  <si>
    <t>Benefit plans</t>
  </si>
  <si>
    <t>Acquisition accounting</t>
  </si>
  <si>
    <t>Stock grants</t>
  </si>
  <si>
    <t>Prime loan swap</t>
  </si>
  <si>
    <t>Investments in pass through entities</t>
  </si>
  <si>
    <t>Other</t>
  </si>
  <si>
    <t>Total deferred tax assets</t>
  </si>
  <si>
    <t>Deferred tax liabilities:</t>
  </si>
  <si>
    <t>Total deferred tax liabilities</t>
  </si>
  <si>
    <t>Net deferred tax asset</t>
  </si>
  <si>
    <t>INCOME TAXES (Provision for Income Taxes Charged to Operations) (Details) - USD ($) $ in Thousands</t>
  </si>
  <si>
    <t>Current tax expense</t>
  </si>
  <si>
    <t>INCOME TAXES (Schedule of Income Tax Expense, Difference in Income Tax Rate to Pretax Income) (Details) - USD ($) $ in Thousands</t>
  </si>
  <si>
    <t>Computed "expected" tax expense</t>
  </si>
  <si>
    <t>Tax-exempt interest income, net</t>
  </si>
  <si>
    <t>Other, net</t>
  </si>
  <si>
    <t>EARNINGS PER SHARE (Narrative) (Details) - shares</t>
  </si>
  <si>
    <t>Anti-dilutive stock awards</t>
  </si>
  <si>
    <t>EARNINGS PER SHARE (Reconcilement of the Denominators of the Basic and Diluted EPS Computations) (Details) - USD ($) $ / shares in Units, $ in Thousands</t>
  </si>
  <si>
    <t>Reconcilement of the denominators of the basic and diluted EPS computations</t>
  </si>
  <si>
    <t>Basic EPS, Net Income Available to Common Stockholders (Numerator)</t>
  </si>
  <si>
    <t>Basic EPS, Weighted Average Shares (Denominator)</t>
  </si>
  <si>
    <t>Basic EPS, Per Share Amount</t>
  </si>
  <si>
    <t>Effect of dilutive stock awards, Weighted Average Shares (Denominator)</t>
  </si>
  <si>
    <t>Diluted EPS, Net Income Available to Common Stockholders (Numerator)</t>
  </si>
  <si>
    <t>Diluted EPS, Weighted Average Common Shares</t>
  </si>
  <si>
    <t>Diluted EPS, Per Share Amount</t>
  </si>
  <si>
    <t>SEGMENT REPORTING DISCLOSURES (Narrative) (Details)</t>
  </si>
  <si>
    <t>5 Months Ended</t>
  </si>
  <si>
    <t>7 Months Ended</t>
  </si>
  <si>
    <t>May. 31, 2014</t>
  </si>
  <si>
    <t>Dec. 31, 2015segmententityitem</t>
  </si>
  <si>
    <t>Segment Reporting Information [Line Items]</t>
  </si>
  <si>
    <t>Number of reportable segments | segment</t>
  </si>
  <si>
    <t>Number of retail locations | item</t>
  </si>
  <si>
    <t>Number of subsidiary bank | entity</t>
  </si>
  <si>
    <t>Warehouse Line of Credit [Member] | LIBOR [Member]</t>
  </si>
  <si>
    <t>1.50%</t>
  </si>
  <si>
    <t>0.15%</t>
  </si>
  <si>
    <t>Mortgage banking segment interest - floor</t>
  </si>
  <si>
    <t>2.00%</t>
  </si>
  <si>
    <t>0.00%</t>
  </si>
  <si>
    <t>SEGMENT REPORTING DISCLOSURES (Information About Reportable Segments and Reconciliation) (Details) - USD ($) $ in Thousands</t>
  </si>
  <si>
    <t>Information about reportable segments and reconciliation</t>
  </si>
  <si>
    <t>Noninterest income</t>
  </si>
  <si>
    <t>Noninterest expenses</t>
  </si>
  <si>
    <t>Community Bank [Member]</t>
  </si>
  <si>
    <t>Mortgage [Member]</t>
  </si>
  <si>
    <t>Eliminations [Member]</t>
  </si>
  <si>
    <t>RELATED PARTY TRANSACTIONS (Narrative) (Details) - USD ($) $ in Thousands</t>
  </si>
  <si>
    <t>Deposit accounts</t>
  </si>
  <si>
    <t>Stock repurchased, aggregate purchase price</t>
  </si>
  <si>
    <t>RELATED PARTY TRANSACTIONS (Schedule of Loans and Leases Receivable, Related Parties) (Details) - USD ($) $ in Thousands</t>
  </si>
  <si>
    <t>Loans outstanding at January 1</t>
  </si>
  <si>
    <t>New loans and advances</t>
  </si>
  <si>
    <t>Loan repayments</t>
  </si>
  <si>
    <t>Reclassification</t>
  </si>
  <si>
    <t>Balance at December 31</t>
  </si>
  <si>
    <t>Includes loans (i) to persons no longer affiliated with the Company and therefore not considered related party loans as of period end or (ii) that were not considered related party loans in the prior year that subsequently became related party loans in the current year.</t>
  </si>
  <si>
    <t>PARENT COMPANY FINANCIAL INFORMATION (Narrative) (Details) - Parent Company [Member] $ in Millions</t>
  </si>
  <si>
    <t>Aggregate amount of unrestricted funds</t>
  </si>
  <si>
    <t>Aggregate amount of unrestricted funds percentage</t>
  </si>
  <si>
    <t>2.41%</t>
  </si>
  <si>
    <t>PARENT COMPANY FINANCIAL INFORMATION (Financial Information for the Parent Company - Balance Sheets) (Details) - USD ($) $ in Thousands</t>
  </si>
  <si>
    <t>Dec. 31, 2012</t>
  </si>
  <si>
    <t>LIABILITIES &amp; STOCKHOLDERS' EQUITY</t>
  </si>
  <si>
    <t>Common stock</t>
  </si>
  <si>
    <t>Surplus</t>
  </si>
  <si>
    <t>Investment in subsidiaries</t>
  </si>
  <si>
    <t>Trust preferred capital notes</t>
  </si>
  <si>
    <t>PARENT COMPANY FINANCIAL INFORMATION (Financial Information for the Parent Company - Statements of Income and Comprehensive Income) (Details) - USD ($) $ in Thousands</t>
  </si>
  <si>
    <t>Income:</t>
  </si>
  <si>
    <t>Interest and dividend income</t>
  </si>
  <si>
    <t>Expenses:</t>
  </si>
  <si>
    <t>Interest expense</t>
  </si>
  <si>
    <t>Dividends received from subsidiaries</t>
  </si>
  <si>
    <t>Equity in undistributed net income from subsidiaries</t>
  </si>
  <si>
    <t>Total income</t>
  </si>
  <si>
    <t>Total expenses</t>
  </si>
  <si>
    <t>PARENT COMPANY FINANCIAL INFORMATION (Financial Information for the Parent Company - Statements of Cash Flows) (Details) - USD ($)</t>
  </si>
  <si>
    <t>Decrease (increase) in other assets</t>
  </si>
  <si>
    <t>Net (decrease) increase in other liabilities</t>
  </si>
  <si>
    <t>Sale of securities available for sale</t>
  </si>
  <si>
    <t>Payments for equity method investment</t>
  </si>
  <si>
    <t>Cash received in acquisitions</t>
  </si>
  <si>
    <t>Advances (repayments) of short-term borrowings</t>
  </si>
  <si>
    <t>Payments on long-term borrowings</t>
  </si>
  <si>
    <t>Cash dividends paid</t>
  </si>
  <si>
    <t>Equity in distributed (undistributed) net income of subsidiaries</t>
  </si>
  <si>
    <t>Net issuance (repurchase)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83948</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7" r="D16" t="n">
        <v>1026813315</v>
      </c>
    </row>
    <row r="17" spans="1:4">
      <c s="4" r="A17" t="s">
        <v>28</v>
      </c>
      <c s="6" r="C17" t="n">
        <v>44069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64</v>
      </c>
      <c s="2" r="B1" t="s">
        <v>2</v>
      </c>
      <c s="2" r="C1" t="s">
        <v>30</v>
      </c>
    </row>
    <row r="2" spans="1:3">
      <c s="3" r="A2" t="s">
        <v>1365</v>
      </c>
    </row>
    <row r="3" spans="1:3">
      <c s="4" r="A3" t="s">
        <v>572</v>
      </c>
      <c s="7" r="B3" t="n">
        <v>142660</v>
      </c>
      <c s="7" r="C3" t="n">
        <v>133260</v>
      </c>
    </row>
    <row r="4" spans="1:3">
      <c s="4" r="A4" t="s">
        <v>36</v>
      </c>
      <c s="6" r="B4" t="n">
        <v>903292</v>
      </c>
      <c s="6" r="C4" t="n">
        <v>1102114</v>
      </c>
    </row>
    <row r="5" spans="1:3">
      <c s="4" r="A5" t="s">
        <v>678</v>
      </c>
      <c s="6" r="B5" t="n">
        <v>209437</v>
      </c>
    </row>
    <row r="6" spans="1:3">
      <c s="4" r="A6" t="s">
        <v>1366</v>
      </c>
      <c s="6" r="B6" t="n">
        <v>51828</v>
      </c>
      <c s="6" r="C6" t="n">
        <v>54854</v>
      </c>
    </row>
    <row r="7" spans="1:3">
      <c s="4" r="A7" t="s">
        <v>40</v>
      </c>
      <c s="6" r="B7" t="n">
        <v>36030</v>
      </c>
      <c s="6" r="C7" t="n">
        <v>42519</v>
      </c>
    </row>
    <row r="8" spans="1:3">
      <c s="4" r="A8" t="s">
        <v>1367</v>
      </c>
      <c s="6" r="B8" t="n">
        <v>5671155</v>
      </c>
      <c s="6" r="C8" t="n">
        <v>5340759</v>
      </c>
    </row>
    <row r="9" spans="1:3">
      <c s="4" r="A9" t="s">
        <v>1331</v>
      </c>
      <c s="6" r="B9" t="n">
        <v>5405</v>
      </c>
      <c s="6" r="C9" t="n">
        <v>3774</v>
      </c>
    </row>
    <row r="10" spans="1:3">
      <c s="4" r="A10" t="s">
        <v>1329</v>
      </c>
      <c s="6" r="B10" t="n">
        <v>3758</v>
      </c>
      <c s="6" r="C10" t="n">
        <v>2681</v>
      </c>
    </row>
    <row r="11" spans="1:3">
      <c s="4" r="A11" t="s">
        <v>1330</v>
      </c>
      <c s="6" r="B11" t="n">
        <v>946</v>
      </c>
      <c s="6" r="C11" t="n">
        <v>580</v>
      </c>
    </row>
    <row r="12" spans="1:3">
      <c s="4" r="A12" t="s">
        <v>1368</v>
      </c>
      <c s="6" r="B12" t="n">
        <v>20760</v>
      </c>
      <c s="6" r="C12" t="n">
        <v>21775</v>
      </c>
    </row>
    <row r="13" spans="1:3">
      <c s="4" r="A13" t="s">
        <v>48</v>
      </c>
      <c s="6" r="B13" t="n">
        <v>173687</v>
      </c>
      <c s="6" r="C13" t="n">
        <v>139005</v>
      </c>
    </row>
    <row r="14" spans="1:3">
      <c s="3" r="A14" t="s">
        <v>51</v>
      </c>
    </row>
    <row r="15" spans="1:3">
      <c s="4" r="A15" t="s">
        <v>577</v>
      </c>
      <c s="6" r="B15" t="n">
        <v>5957484</v>
      </c>
      <c s="6" r="C15" t="n">
        <v>5637929</v>
      </c>
    </row>
    <row r="16" spans="1:3">
      <c s="4" r="A16" t="s">
        <v>603</v>
      </c>
      <c s="6" r="B16" t="n">
        <v>659364</v>
      </c>
      <c s="6" r="C16" t="n">
        <v>666224</v>
      </c>
    </row>
    <row r="17" spans="1:3">
      <c s="4" r="A17" t="s">
        <v>1369</v>
      </c>
      <c s="6" r="B17" t="n">
        <v>1578</v>
      </c>
      <c s="6" r="C17" t="n">
        <v>1899</v>
      </c>
    </row>
    <row r="18" spans="1:3">
      <c s="4" r="A18" t="s">
        <v>1332</v>
      </c>
      <c s="6" r="B18" t="n">
        <v>3758</v>
      </c>
      <c s="6" r="C18" t="n">
        <v>2681</v>
      </c>
    </row>
    <row r="19" spans="1:3">
      <c s="4" r="A19" t="s">
        <v>1370</v>
      </c>
      <c s="6" r="B19" t="n">
        <v>10352</v>
      </c>
      <c s="6" r="C19" t="n">
        <v>8433</v>
      </c>
    </row>
    <row r="20" spans="1:3">
      <c s="4" r="A20" t="s">
        <v>1371</v>
      </c>
      <c s="6" r="B20" t="n">
        <v>888</v>
      </c>
    </row>
    <row r="21" spans="1:3">
      <c s="4" r="A21" t="s">
        <v>1372</v>
      </c>
    </row>
    <row r="22" spans="1:3">
      <c s="3" r="A22" t="s">
        <v>1365</v>
      </c>
    </row>
    <row r="23" spans="1:3">
      <c s="4" r="A23" t="s">
        <v>572</v>
      </c>
      <c s="6" r="B23" t="n">
        <v>142660</v>
      </c>
      <c s="6" r="C23" t="n">
        <v>133260</v>
      </c>
    </row>
    <row r="24" spans="1:3">
      <c s="4" r="A24" t="s">
        <v>36</v>
      </c>
      <c s="6" r="B24" t="n">
        <v>903292</v>
      </c>
      <c s="6" r="C24" t="n">
        <v>1102114</v>
      </c>
    </row>
    <row r="25" spans="1:3">
      <c s="4" r="A25" t="s">
        <v>678</v>
      </c>
      <c s="6" r="B25" t="n">
        <v>205374</v>
      </c>
    </row>
    <row r="26" spans="1:3">
      <c s="4" r="A26" t="s">
        <v>1366</v>
      </c>
      <c s="6" r="B26" t="n">
        <v>51828</v>
      </c>
      <c s="6" r="C26" t="n">
        <v>54854</v>
      </c>
    </row>
    <row r="27" spans="1:3">
      <c s="4" r="A27" t="s">
        <v>40</v>
      </c>
      <c s="6" r="B27" t="n">
        <v>36030</v>
      </c>
      <c s="6" r="C27" t="n">
        <v>42519</v>
      </c>
    </row>
    <row r="28" spans="1:3">
      <c s="4" r="A28" t="s">
        <v>1367</v>
      </c>
      <c s="6" r="B28" t="n">
        <v>5637415</v>
      </c>
      <c s="6" r="C28" t="n">
        <v>5313612</v>
      </c>
    </row>
    <row r="29" spans="1:3">
      <c s="4" r="A29" t="s">
        <v>1329</v>
      </c>
      <c s="6" r="B29" t="n">
        <v>3758</v>
      </c>
      <c s="6" r="C29" t="n">
        <v>2681</v>
      </c>
    </row>
    <row r="30" spans="1:3">
      <c s="4" r="A30" t="s">
        <v>1330</v>
      </c>
      <c s="6" r="B30" t="n">
        <v>946</v>
      </c>
      <c s="6" r="C30" t="n">
        <v>580</v>
      </c>
    </row>
    <row r="31" spans="1:3">
      <c s="4" r="A31" t="s">
        <v>1368</v>
      </c>
      <c s="6" r="B31" t="n">
        <v>20760</v>
      </c>
      <c s="6" r="C31" t="n">
        <v>21775</v>
      </c>
    </row>
    <row r="32" spans="1:3">
      <c s="4" r="A32" t="s">
        <v>48</v>
      </c>
      <c s="6" r="B32" t="n">
        <v>173687</v>
      </c>
      <c s="6" r="C32" t="n">
        <v>139005</v>
      </c>
    </row>
    <row r="33" spans="1:3">
      <c s="3" r="A33" t="s">
        <v>51</v>
      </c>
    </row>
    <row r="34" spans="1:3">
      <c s="4" r="A34" t="s">
        <v>577</v>
      </c>
      <c s="6" r="B34" t="n">
        <v>5963936</v>
      </c>
      <c s="6" r="C34" t="n">
        <v>5638770</v>
      </c>
    </row>
    <row r="35" spans="1:3">
      <c s="4" r="A35" t="s">
        <v>603</v>
      </c>
      <c s="6" r="B35" t="n">
        <v>680175</v>
      </c>
      <c s="6" r="C35" t="n">
        <v>686935</v>
      </c>
    </row>
    <row r="36" spans="1:3">
      <c s="4" r="A36" t="s">
        <v>1369</v>
      </c>
      <c s="6" r="B36" t="n">
        <v>1578</v>
      </c>
      <c s="6" r="C36" t="n">
        <v>1899</v>
      </c>
    </row>
    <row r="37" spans="1:3">
      <c s="4" r="A37" t="s">
        <v>1332</v>
      </c>
      <c s="6" r="B37" t="n">
        <v>3758</v>
      </c>
      <c s="6" r="C37" t="n">
        <v>2681</v>
      </c>
    </row>
    <row r="38" spans="1:3">
      <c s="4" r="A38" t="s">
        <v>1370</v>
      </c>
      <c s="6" r="B38" t="n">
        <v>10352</v>
      </c>
      <c s="6" r="C38" t="n">
        <v>8433</v>
      </c>
    </row>
    <row r="39" spans="1:3">
      <c s="4" r="A39" t="s">
        <v>1371</v>
      </c>
      <c s="6" r="B39" t="n">
        <v>888</v>
      </c>
    </row>
    <row r="40" spans="1:3">
      <c s="4" r="A40" t="s">
        <v>1335</v>
      </c>
    </row>
    <row r="41" spans="1:3">
      <c s="3" r="A41" t="s">
        <v>1365</v>
      </c>
    </row>
    <row r="42" spans="1:3">
      <c s="4" r="A42" t="s">
        <v>572</v>
      </c>
      <c s="7" r="B42" t="n">
        <v>142660</v>
      </c>
      <c s="6" r="C42" t="n">
        <v>133260</v>
      </c>
    </row>
    <row r="43" spans="1:3">
      <c s="4" r="A43" t="s">
        <v>36</v>
      </c>
      <c s="4" r="B43" t="s">
        <v>61</v>
      </c>
    </row>
    <row r="44" spans="1:3">
      <c s="4" r="A44" t="s">
        <v>678</v>
      </c>
      <c s="4" r="B44" t="s">
        <v>61</v>
      </c>
    </row>
    <row r="45" spans="1:3">
      <c s="4" r="A45" t="s">
        <v>1366</v>
      </c>
      <c s="4" r="B45" t="s">
        <v>61</v>
      </c>
    </row>
    <row r="46" spans="1:3">
      <c s="4" r="A46" t="s">
        <v>40</v>
      </c>
      <c s="4" r="B46" t="s">
        <v>61</v>
      </c>
    </row>
    <row r="47" spans="1:3">
      <c s="4" r="A47" t="s">
        <v>1367</v>
      </c>
      <c s="4" r="B47" t="s">
        <v>61</v>
      </c>
    </row>
    <row r="48" spans="1:3">
      <c s="4" r="A48" t="s">
        <v>1329</v>
      </c>
      <c s="4" r="B48" t="s">
        <v>61</v>
      </c>
    </row>
    <row r="49" spans="1:3">
      <c s="4" r="A49" t="s">
        <v>1330</v>
      </c>
      <c s="4" r="B49" t="s">
        <v>61</v>
      </c>
    </row>
    <row r="50" spans="1:3">
      <c s="4" r="A50" t="s">
        <v>1368</v>
      </c>
      <c s="4" r="B50" t="s">
        <v>61</v>
      </c>
    </row>
    <row r="51" spans="1:3">
      <c s="4" r="A51" t="s">
        <v>48</v>
      </c>
      <c s="4" r="B51" t="s">
        <v>61</v>
      </c>
    </row>
    <row r="52" spans="1:3">
      <c s="3" r="A52" t="s">
        <v>51</v>
      </c>
    </row>
    <row r="53" spans="1:3">
      <c s="4" r="A53" t="s">
        <v>577</v>
      </c>
      <c s="4" r="B53" t="s">
        <v>61</v>
      </c>
    </row>
    <row r="54" spans="1:3">
      <c s="4" r="A54" t="s">
        <v>603</v>
      </c>
      <c s="4" r="B54" t="s">
        <v>61</v>
      </c>
    </row>
    <row r="55" spans="1:3">
      <c s="4" r="A55" t="s">
        <v>1369</v>
      </c>
      <c s="4" r="B55" t="s">
        <v>61</v>
      </c>
    </row>
    <row r="56" spans="1:3">
      <c s="4" r="A56" t="s">
        <v>1332</v>
      </c>
      <c s="4" r="B56" t="s">
        <v>61</v>
      </c>
    </row>
    <row r="57" spans="1:3">
      <c s="4" r="A57" t="s">
        <v>1370</v>
      </c>
      <c s="4" r="B57" t="s">
        <v>61</v>
      </c>
    </row>
    <row r="58" spans="1:3">
      <c s="4" r="A58" t="s">
        <v>1371</v>
      </c>
      <c s="4" r="B58" t="s">
        <v>61</v>
      </c>
    </row>
    <row r="59" spans="1:3">
      <c s="4" r="A59" t="s">
        <v>1336</v>
      </c>
    </row>
    <row r="60" spans="1:3">
      <c s="3" r="A60" t="s">
        <v>1365</v>
      </c>
    </row>
    <row r="61" spans="1:3">
      <c s="4" r="A61" t="s">
        <v>572</v>
      </c>
      <c s="4" r="B61" t="s">
        <v>61</v>
      </c>
    </row>
    <row r="62" spans="1:3">
      <c s="4" r="A62" t="s">
        <v>36</v>
      </c>
      <c s="7" r="B62" t="n">
        <v>903292</v>
      </c>
      <c s="6" r="C62" t="n">
        <v>1102114</v>
      </c>
    </row>
    <row r="63" spans="1:3">
      <c s="4" r="A63" t="s">
        <v>678</v>
      </c>
      <c s="6" r="B63" t="n">
        <v>209437</v>
      </c>
    </row>
    <row r="64" spans="1:3">
      <c s="4" r="A64" t="s">
        <v>1366</v>
      </c>
      <c s="6" r="B64" t="n">
        <v>51828</v>
      </c>
      <c s="6" r="C64" t="n">
        <v>54854</v>
      </c>
    </row>
    <row r="65" spans="1:3">
      <c s="4" r="A65" t="s">
        <v>40</v>
      </c>
      <c s="7" r="B65" t="n">
        <v>36030</v>
      </c>
      <c s="6" r="C65" t="n">
        <v>42519</v>
      </c>
    </row>
    <row r="66" spans="1:3">
      <c s="4" r="A66" t="s">
        <v>1367</v>
      </c>
      <c s="4" r="B66" t="s">
        <v>61</v>
      </c>
    </row>
    <row r="67" spans="1:3">
      <c s="4" r="A67" t="s">
        <v>1329</v>
      </c>
      <c s="7" r="B67" t="n">
        <v>3758</v>
      </c>
      <c s="6" r="C67" t="n">
        <v>2681</v>
      </c>
    </row>
    <row r="68" spans="1:3">
      <c s="4" r="A68" t="s">
        <v>1330</v>
      </c>
      <c s="6" r="B68" t="n">
        <v>946</v>
      </c>
      <c s="6" r="C68" t="n">
        <v>580</v>
      </c>
    </row>
    <row r="69" spans="1:3">
      <c s="4" r="A69" t="s">
        <v>1368</v>
      </c>
      <c s="6" r="B69" t="n">
        <v>20760</v>
      </c>
      <c s="6" r="C69" t="n">
        <v>21775</v>
      </c>
    </row>
    <row r="70" spans="1:3">
      <c s="4" r="A70" t="s">
        <v>48</v>
      </c>
      <c s="6" r="B70" t="n">
        <v>173687</v>
      </c>
      <c s="6" r="C70" t="n">
        <v>139005</v>
      </c>
    </row>
    <row r="71" spans="1:3">
      <c s="3" r="A71" t="s">
        <v>51</v>
      </c>
    </row>
    <row r="72" spans="1:3">
      <c s="4" r="A72" t="s">
        <v>577</v>
      </c>
      <c s="6" r="B72" t="n">
        <v>5957484</v>
      </c>
      <c s="6" r="C72" t="n">
        <v>5637929</v>
      </c>
    </row>
    <row r="73" spans="1:3">
      <c s="4" r="A73" t="s">
        <v>603</v>
      </c>
      <c s="6" r="B73" t="n">
        <v>659364</v>
      </c>
      <c s="6" r="C73" t="n">
        <v>666224</v>
      </c>
    </row>
    <row r="74" spans="1:3">
      <c s="4" r="A74" t="s">
        <v>1369</v>
      </c>
      <c s="6" r="B74" t="n">
        <v>1578</v>
      </c>
      <c s="6" r="C74" t="n">
        <v>1899</v>
      </c>
    </row>
    <row r="75" spans="1:3">
      <c s="4" r="A75" t="s">
        <v>1332</v>
      </c>
      <c s="6" r="B75" t="n">
        <v>3758</v>
      </c>
      <c s="6" r="C75" t="n">
        <v>2681</v>
      </c>
    </row>
    <row r="76" spans="1:3">
      <c s="4" r="A76" t="s">
        <v>1370</v>
      </c>
      <c s="6" r="B76" t="n">
        <v>10352</v>
      </c>
      <c s="6" r="C76" t="n">
        <v>8433</v>
      </c>
    </row>
    <row r="77" spans="1:3">
      <c s="4" r="A77" t="s">
        <v>1371</v>
      </c>
      <c s="7" r="B77" t="n">
        <v>888</v>
      </c>
    </row>
    <row r="78" spans="1:3">
      <c s="4" r="A78" t="s">
        <v>1337</v>
      </c>
    </row>
    <row r="79" spans="1:3">
      <c s="3" r="A79" t="s">
        <v>1365</v>
      </c>
    </row>
    <row r="80" spans="1:3">
      <c s="4" r="A80" t="s">
        <v>572</v>
      </c>
      <c s="4" r="B80" t="s">
        <v>61</v>
      </c>
    </row>
    <row r="81" spans="1:3">
      <c s="4" r="A81" t="s">
        <v>36</v>
      </c>
      <c s="4" r="B81" t="s">
        <v>61</v>
      </c>
    </row>
    <row r="82" spans="1:3">
      <c s="4" r="A82" t="s">
        <v>678</v>
      </c>
      <c s="4" r="B82" t="s">
        <v>61</v>
      </c>
    </row>
    <row r="83" spans="1:3">
      <c s="4" r="A83" t="s">
        <v>1366</v>
      </c>
      <c s="4" r="B83" t="s">
        <v>61</v>
      </c>
    </row>
    <row r="84" spans="1:3">
      <c s="4" r="A84" t="s">
        <v>40</v>
      </c>
      <c s="4" r="B84" t="s">
        <v>61</v>
      </c>
    </row>
    <row r="85" spans="1:3">
      <c s="4" r="A85" t="s">
        <v>1367</v>
      </c>
      <c s="7" r="B85" t="n">
        <v>5671155</v>
      </c>
      <c s="6" r="C85" t="n">
        <v>5340759</v>
      </c>
    </row>
    <row r="86" spans="1:3">
      <c s="4" r="A86" t="s">
        <v>1329</v>
      </c>
      <c s="4" r="B86" t="s">
        <v>61</v>
      </c>
    </row>
    <row r="87" spans="1:3">
      <c s="4" r="A87" t="s">
        <v>1330</v>
      </c>
      <c s="4" r="B87" t="s">
        <v>61</v>
      </c>
    </row>
    <row r="88" spans="1:3">
      <c s="4" r="A88" t="s">
        <v>1368</v>
      </c>
      <c s="4" r="B88" t="s">
        <v>61</v>
      </c>
    </row>
    <row r="89" spans="1:3">
      <c s="4" r="A89" t="s">
        <v>48</v>
      </c>
      <c s="4" r="B89" t="s">
        <v>61</v>
      </c>
    </row>
    <row r="90" spans="1:3">
      <c s="3" r="A90" t="s">
        <v>51</v>
      </c>
    </row>
    <row r="91" spans="1:3">
      <c s="4" r="A91" t="s">
        <v>577</v>
      </c>
      <c s="4" r="B91" t="s">
        <v>61</v>
      </c>
    </row>
    <row r="92" spans="1:3">
      <c s="4" r="A92" t="s">
        <v>603</v>
      </c>
      <c s="4" r="B92" t="s">
        <v>61</v>
      </c>
    </row>
    <row r="93" spans="1:3">
      <c s="4" r="A93" t="s">
        <v>1369</v>
      </c>
      <c s="4" r="B93" t="s">
        <v>61</v>
      </c>
    </row>
    <row r="94" spans="1:3">
      <c s="4" r="A94" t="s">
        <v>1332</v>
      </c>
      <c s="4" r="B94" t="s">
        <v>61</v>
      </c>
    </row>
    <row r="95" spans="1:3">
      <c s="4" r="A95" t="s">
        <v>1370</v>
      </c>
      <c s="4" r="B95" t="s">
        <v>61</v>
      </c>
    </row>
    <row r="96" spans="1:3">
      <c s="4" r="A96" t="s">
        <v>1371</v>
      </c>
      <c s="4" r="B96" t="s">
        <v>61</v>
      </c>
    </row>
    <row r="97" spans="1:3">
      <c s="4" r="A97" t="s">
        <v>1217</v>
      </c>
    </row>
    <row r="98" spans="1:3">
      <c s="3" r="A98" t="s">
        <v>1365</v>
      </c>
    </row>
    <row r="99" spans="1:3">
      <c s="4" r="A99" t="s">
        <v>1331</v>
      </c>
      <c s="7" r="B99" t="n">
        <v>701</v>
      </c>
      <c s="6" r="C99" t="n">
        <v>513</v>
      </c>
    </row>
    <row r="100" spans="1:3">
      <c s="4" r="A100" t="s">
        <v>1373</v>
      </c>
    </row>
    <row r="101" spans="1:3">
      <c s="3" r="A101" t="s">
        <v>1365</v>
      </c>
    </row>
    <row r="102" spans="1:3">
      <c s="4" r="A102" t="s">
        <v>1331</v>
      </c>
      <c s="7" r="B102" t="n">
        <v>701</v>
      </c>
      <c s="6" r="C102" t="n">
        <v>513</v>
      </c>
    </row>
    <row r="103" spans="1:3">
      <c s="4" r="A103" t="s">
        <v>1351</v>
      </c>
    </row>
    <row r="104" spans="1:3">
      <c s="3" r="A104" t="s">
        <v>1365</v>
      </c>
    </row>
    <row r="105" spans="1:3">
      <c s="4" r="A105" t="s">
        <v>1331</v>
      </c>
      <c s="4" r="B105" t="s">
        <v>61</v>
      </c>
    </row>
    <row r="106" spans="1:3">
      <c s="4" r="A106" t="s">
        <v>1352</v>
      </c>
    </row>
    <row r="107" spans="1:3">
      <c s="3" r="A107" t="s">
        <v>1365</v>
      </c>
    </row>
    <row r="108" spans="1:3">
      <c s="4" r="A108" t="s">
        <v>1331</v>
      </c>
      <c s="4" r="B108" t="s">
        <v>61</v>
      </c>
    </row>
    <row r="109" spans="1:3">
      <c s="4" r="A109" t="s">
        <v>1353</v>
      </c>
    </row>
    <row r="110" spans="1:3">
      <c s="3" r="A110" t="s">
        <v>1365</v>
      </c>
    </row>
    <row r="111" spans="1:3">
      <c s="4" r="A111" t="s">
        <v>1331</v>
      </c>
      <c s="7" r="B111" t="n">
        <v>701</v>
      </c>
      <c s="7" r="C111" t="n">
        <v>51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 customWidth="1" max="6" min="6" width="14"/>
  </cols>
  <sheetData>
    <row r="1" spans="1:6">
      <c s="1" r="A1" t="s">
        <v>1374</v>
      </c>
      <c s="2" r="B1" t="s">
        <v>1</v>
      </c>
    </row>
    <row r="2" spans="1:6">
      <c s="2" r="B2" t="s">
        <v>2</v>
      </c>
      <c s="2" r="C2" t="s">
        <v>30</v>
      </c>
      <c s="2" r="D2" t="s">
        <v>77</v>
      </c>
      <c s="2" r="E2" t="s">
        <v>1375</v>
      </c>
      <c s="2" r="F2" t="s">
        <v>544</v>
      </c>
    </row>
    <row r="3" spans="1:6">
      <c s="3" r="A3" t="s">
        <v>1376</v>
      </c>
    </row>
    <row r="4" spans="1:6">
      <c s="4" r="A4" t="s">
        <v>1377</v>
      </c>
      <c s="7" r="B4" t="n">
        <v>9100000</v>
      </c>
      <c s="7" r="C4" t="n">
        <v>10300000</v>
      </c>
    </row>
    <row r="5" spans="1:6">
      <c s="4" r="A5" t="s">
        <v>1378</v>
      </c>
      <c s="4" r="B5" t="s">
        <v>1379</v>
      </c>
    </row>
    <row r="6" spans="1:6">
      <c s="4" r="A6" t="s">
        <v>1380</v>
      </c>
      <c s="7" r="B6" t="n">
        <v>1200000</v>
      </c>
      <c s="7" r="C6" t="n">
        <v>898000</v>
      </c>
      <c s="7" r="D6" t="n">
        <v>939000</v>
      </c>
    </row>
    <row r="7" spans="1:6">
      <c s="4" r="A7" t="s">
        <v>1381</v>
      </c>
      <c s="6" r="B7" t="n">
        <v>60637</v>
      </c>
      <c s="6" r="C7" t="n">
        <v>75282</v>
      </c>
      <c s="6" r="D7" t="n">
        <v>50119</v>
      </c>
    </row>
    <row r="8" spans="1:6">
      <c s="4" r="A8" t="s">
        <v>1382</v>
      </c>
      <c s="7" r="B8" t="n">
        <v>544000</v>
      </c>
      <c s="7" r="C8" t="n">
        <v>573000</v>
      </c>
      <c s="7" r="D8" t="n">
        <v>268000</v>
      </c>
    </row>
    <row r="9" spans="1:6">
      <c s="4" r="A9" t="s">
        <v>1383</v>
      </c>
      <c s="6" r="B9" t="n">
        <v>1400000</v>
      </c>
      <c s="6" r="C9" t="n">
        <v>1800000</v>
      </c>
      <c s="6" r="D9" t="n">
        <v>1200000</v>
      </c>
    </row>
    <row r="10" spans="1:6">
      <c s="4" r="A10" t="s">
        <v>1384</v>
      </c>
      <c s="6" r="B10" t="n">
        <v>886000</v>
      </c>
      <c s="6" r="C10" t="n">
        <v>1200000</v>
      </c>
      <c s="6" r="D10" t="n">
        <v>927000</v>
      </c>
    </row>
    <row r="11" spans="1:6">
      <c s="4" r="A11" t="s">
        <v>1385</v>
      </c>
      <c s="6" r="B11" t="n">
        <v>178000</v>
      </c>
      <c s="6" r="C11" t="n">
        <v>187000</v>
      </c>
      <c s="6" r="D11" t="n">
        <v>54000</v>
      </c>
    </row>
    <row r="12" spans="1:6">
      <c s="4" r="A12" t="s">
        <v>1386</v>
      </c>
      <c s="7" r="B12" t="n">
        <v>316000</v>
      </c>
      <c s="6" r="C12" t="n">
        <v>313000</v>
      </c>
      <c s="6" r="D12" t="n">
        <v>335000</v>
      </c>
    </row>
    <row r="13" spans="1:6">
      <c s="4" r="A13" t="s">
        <v>1387</v>
      </c>
      <c s="4" r="B13" t="s">
        <v>529</v>
      </c>
    </row>
    <row r="14" spans="1:6">
      <c s="4" r="A14" t="s">
        <v>1388</v>
      </c>
      <c s="7" r="B14" t="n">
        <v>2793148</v>
      </c>
      <c s="7" r="C14" t="n">
        <v>3100000</v>
      </c>
      <c s="7" r="D14" t="n">
        <v>3500000</v>
      </c>
    </row>
    <row r="15" spans="1:6">
      <c s="4" r="A15" t="s">
        <v>1389</v>
      </c>
      <c s="7" r="B15" t="n">
        <v>5608000</v>
      </c>
    </row>
    <row r="16" spans="1:6">
      <c s="4" r="A16" t="s">
        <v>517</v>
      </c>
    </row>
    <row r="17" spans="1:6">
      <c s="3" r="A17" t="s">
        <v>1376</v>
      </c>
    </row>
    <row r="18" spans="1:6">
      <c s="4" r="A18" t="s">
        <v>1390</v>
      </c>
      <c s="4" r="B18" t="s">
        <v>1391</v>
      </c>
    </row>
    <row r="19" spans="1:6">
      <c s="4" r="A19" t="s">
        <v>1392</v>
      </c>
    </row>
    <row r="20" spans="1:6">
      <c s="3" r="A20" t="s">
        <v>1376</v>
      </c>
    </row>
    <row r="21" spans="1:6">
      <c s="4" r="A21" t="s">
        <v>1393</v>
      </c>
      <c s="4" r="B21" t="s">
        <v>1394</v>
      </c>
    </row>
    <row r="22" spans="1:6">
      <c s="4" r="A22" t="s">
        <v>1395</v>
      </c>
    </row>
    <row r="23" spans="1:6">
      <c s="3" r="A23" t="s">
        <v>1376</v>
      </c>
    </row>
    <row r="24" spans="1:6">
      <c s="4" r="A24" t="s">
        <v>1396</v>
      </c>
      <c s="4" r="B24" t="s">
        <v>1397</v>
      </c>
    </row>
    <row r="25" spans="1:6">
      <c s="4" r="A25" t="s">
        <v>1398</v>
      </c>
    </row>
    <row r="26" spans="1:6">
      <c s="3" r="A26" t="s">
        <v>1376</v>
      </c>
    </row>
    <row r="27" spans="1:6">
      <c s="4" r="A27" t="s">
        <v>1396</v>
      </c>
      <c s="4" r="B27" t="s">
        <v>1399</v>
      </c>
    </row>
    <row r="28" spans="1:6">
      <c s="4" r="A28" t="s">
        <v>1400</v>
      </c>
    </row>
    <row r="29" spans="1:6">
      <c s="3" r="A29" t="s">
        <v>1376</v>
      </c>
    </row>
    <row r="30" spans="1:6">
      <c s="4" r="A30" t="s">
        <v>1393</v>
      </c>
      <c s="4" r="B30" t="s">
        <v>529</v>
      </c>
    </row>
    <row r="31" spans="1:6">
      <c s="4" r="A31" t="s">
        <v>1401</v>
      </c>
    </row>
    <row r="32" spans="1:6">
      <c s="3" r="A32" t="s">
        <v>1376</v>
      </c>
    </row>
    <row r="33" spans="1:6">
      <c s="4" r="A33" t="s">
        <v>1396</v>
      </c>
      <c s="4" r="B33" t="s">
        <v>1287</v>
      </c>
    </row>
    <row r="34" spans="1:6">
      <c s="4" r="A34" t="s">
        <v>1402</v>
      </c>
    </row>
    <row r="35" spans="1:6">
      <c s="3" r="A35" t="s">
        <v>1376</v>
      </c>
    </row>
    <row r="36" spans="1:6">
      <c s="4" r="A36" t="s">
        <v>1396</v>
      </c>
      <c s="4" r="B36" t="s">
        <v>1313</v>
      </c>
    </row>
    <row r="37" spans="1:6">
      <c s="4" r="A37" t="s">
        <v>1403</v>
      </c>
    </row>
    <row r="38" spans="1:6">
      <c s="3" r="A38" t="s">
        <v>1376</v>
      </c>
    </row>
    <row r="39" spans="1:6">
      <c s="4" r="A39" t="s">
        <v>1404</v>
      </c>
      <c s="6" r="B39" t="n">
        <v>2500000</v>
      </c>
    </row>
    <row r="40" spans="1:6">
      <c s="4" r="A40" t="s">
        <v>1405</v>
      </c>
      <c s="6" r="B40" t="n">
        <v>1865589</v>
      </c>
    </row>
    <row r="41" spans="1:6">
      <c s="4" r="A41" t="s">
        <v>1406</v>
      </c>
    </row>
    <row r="42" spans="1:6">
      <c s="3" r="A42" t="s">
        <v>1376</v>
      </c>
    </row>
    <row r="43" spans="1:6">
      <c s="4" r="A43" t="s">
        <v>1404</v>
      </c>
      <c s="6" r="E43" t="n">
        <v>1000000</v>
      </c>
    </row>
    <row r="44" spans="1:6">
      <c s="4" r="A44" t="s">
        <v>547</v>
      </c>
    </row>
    <row r="45" spans="1:6">
      <c s="3" r="A45" t="s">
        <v>1376</v>
      </c>
    </row>
    <row r="46" spans="1:6">
      <c s="4" r="A46" t="s">
        <v>548</v>
      </c>
      <c s="10" r="F46" t="n">
        <v>0.97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7</v>
      </c>
      <c s="2" r="B1" t="s">
        <v>1</v>
      </c>
    </row>
    <row r="2" spans="1:4">
      <c s="2" r="B2" t="s">
        <v>2</v>
      </c>
      <c s="2" r="C2" t="s">
        <v>30</v>
      </c>
      <c s="2" r="D2" t="s">
        <v>77</v>
      </c>
    </row>
    <row r="3" spans="1:4">
      <c s="3" r="A3" t="s">
        <v>277</v>
      </c>
    </row>
    <row r="4" spans="1:4">
      <c s="4" r="A4" t="s">
        <v>1408</v>
      </c>
      <c s="7" r="B4" t="n">
        <v>3120</v>
      </c>
      <c s="7" r="C4" t="n">
        <v>3715</v>
      </c>
      <c s="7" r="D4" t="n">
        <v>2571</v>
      </c>
    </row>
    <row r="5" spans="1:4">
      <c s="4" r="A5" t="s">
        <v>1409</v>
      </c>
      <c s="6" r="B5" t="n">
        <v>1146</v>
      </c>
      <c s="6" r="C5" t="n">
        <v>3440</v>
      </c>
      <c s="6" r="D5" t="n">
        <v>1774</v>
      </c>
    </row>
    <row r="6" spans="1:4">
      <c s="4" r="A6" t="s">
        <v>1410</v>
      </c>
      <c s="6" r="B6" t="n">
        <v>1146</v>
      </c>
      <c s="6" r="C6" t="n">
        <v>983</v>
      </c>
      <c s="6" r="D6" t="n">
        <v>482</v>
      </c>
    </row>
    <row r="7" spans="1:4">
      <c s="4" r="A7" t="s">
        <v>151</v>
      </c>
      <c s="7" r="B7" t="n">
        <v>5412</v>
      </c>
      <c s="7" r="C7" t="n">
        <v>8138</v>
      </c>
      <c s="7" r="D7" t="n">
        <v>48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1</v>
      </c>
      <c s="2" r="B1" t="s">
        <v>1</v>
      </c>
    </row>
    <row r="2" spans="1:4">
      <c s="2" r="B2" t="s">
        <v>2</v>
      </c>
      <c s="2" r="C2" t="s">
        <v>30</v>
      </c>
      <c s="2" r="D2" t="s">
        <v>77</v>
      </c>
    </row>
    <row r="3" spans="1:4">
      <c s="3" r="A3" t="s">
        <v>277</v>
      </c>
    </row>
    <row r="4" spans="1:4">
      <c s="4" r="A4" t="s">
        <v>162</v>
      </c>
      <c s="7" r="B4" t="n">
        <v>1388</v>
      </c>
      <c s="7" r="C4" t="n">
        <v>979</v>
      </c>
      <c s="7" r="D4" t="n">
        <v>889</v>
      </c>
    </row>
    <row r="5" spans="1:4">
      <c s="4" r="A5" t="s">
        <v>1412</v>
      </c>
      <c s="7" r="B5" t="n">
        <v>405</v>
      </c>
      <c s="7" r="C5" t="n">
        <v>234</v>
      </c>
      <c s="7" r="D5" t="n">
        <v>181</v>
      </c>
    </row>
    <row r="6" spans="1:4">
      <c s="4" r="A6" t="s">
        <v>1413</v>
      </c>
      <c s="8" r="B6" t="n">
        <v>0.02</v>
      </c>
      <c s="8" r="C6" t="n">
        <v>0.02</v>
      </c>
      <c s="8" r="D6" t="n">
        <v>0.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414</v>
      </c>
      <c s="2" r="B1" t="s">
        <v>1</v>
      </c>
    </row>
    <row r="2" spans="1:4">
      <c s="2" r="B2" t="s">
        <v>2</v>
      </c>
      <c s="2" r="C2" t="s">
        <v>30</v>
      </c>
      <c s="2" r="D2" t="s">
        <v>77</v>
      </c>
    </row>
    <row r="3" spans="1:4">
      <c s="3" r="A3" t="s">
        <v>1415</v>
      </c>
    </row>
    <row r="4" spans="1:4">
      <c s="4" r="A4" t="s">
        <v>1416</v>
      </c>
      <c s="6" r="B4" t="n">
        <v>389269</v>
      </c>
    </row>
    <row r="5" spans="1:4">
      <c s="4" r="A5" t="s">
        <v>1417</v>
      </c>
      <c s="8" r="B5" t="n">
        <v>16.69</v>
      </c>
    </row>
    <row r="6" spans="1:4">
      <c s="4" r="A6" t="s">
        <v>1418</v>
      </c>
      <c s="6" r="B6" t="n">
        <v>298743</v>
      </c>
      <c s="6" r="C6" t="n">
        <v>389269</v>
      </c>
    </row>
    <row r="7" spans="1:4">
      <c s="4" r="A7" t="s">
        <v>1419</v>
      </c>
      <c s="8" r="B7" t="n">
        <v>16.4</v>
      </c>
      <c s="8" r="C7" t="n">
        <v>16.69</v>
      </c>
    </row>
    <row r="8" spans="1:4">
      <c s="4" r="A8" t="s">
        <v>1420</v>
      </c>
      <c s="6" r="C8" t="n">
        <v>0</v>
      </c>
    </row>
    <row r="9" spans="1:4">
      <c s="4" r="A9" t="s">
        <v>1421</v>
      </c>
      <c s="6" r="B9" t="n">
        <v>-60637</v>
      </c>
      <c s="6" r="C9" t="n">
        <v>-75282</v>
      </c>
      <c s="6" r="D9" t="n">
        <v>-50119</v>
      </c>
    </row>
    <row r="10" spans="1:4">
      <c s="4" r="A10" t="s">
        <v>1422</v>
      </c>
      <c s="8" r="B10" t="n">
        <v>14.98</v>
      </c>
    </row>
    <row r="11" spans="1:4">
      <c s="4" r="A11" t="s">
        <v>1423</v>
      </c>
      <c s="6" r="B11" t="n">
        <v>-3009</v>
      </c>
    </row>
    <row r="12" spans="1:4">
      <c s="4" r="A12" t="s">
        <v>1424</v>
      </c>
      <c s="8" r="B12" t="n">
        <v>13.83</v>
      </c>
    </row>
    <row r="13" spans="1:4">
      <c s="4" r="A13" t="s">
        <v>1425</v>
      </c>
      <c s="6" r="B13" t="n">
        <v>-26880</v>
      </c>
    </row>
    <row r="14" spans="1:4">
      <c s="4" r="A14" t="s">
        <v>1426</v>
      </c>
      <c s="8" r="B14" t="n">
        <v>23.12</v>
      </c>
    </row>
    <row r="15" spans="1:4">
      <c s="4" r="A15" t="s">
        <v>1427</v>
      </c>
      <c s="4" r="B15" t="s">
        <v>1379</v>
      </c>
    </row>
    <row r="16" spans="1:4">
      <c s="4" r="A16" t="s">
        <v>1428</v>
      </c>
      <c s="7" r="B16" t="n">
        <v>2793148</v>
      </c>
      <c s="7" r="C16" t="n">
        <v>3100000</v>
      </c>
      <c s="7" r="D16" t="n">
        <v>3500000</v>
      </c>
    </row>
    <row r="17" spans="1:4">
      <c s="4" r="A17" t="s">
        <v>1429</v>
      </c>
      <c s="6" r="B17" t="n">
        <v>243054</v>
      </c>
    </row>
    <row r="18" spans="1:4">
      <c s="4" r="A18" t="s">
        <v>1430</v>
      </c>
      <c s="8" r="B18" t="n">
        <v>17.04</v>
      </c>
    </row>
    <row r="19" spans="1:4">
      <c s="4" r="A19" t="s">
        <v>1431</v>
      </c>
      <c s="4" r="B19" t="s">
        <v>1432</v>
      </c>
    </row>
    <row r="20" spans="1:4">
      <c s="4" r="A20" t="s">
        <v>1433</v>
      </c>
      <c s="7" r="B20" t="n">
        <v>214747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s="1" r="A1" t="s">
        <v>1434</v>
      </c>
      <c s="2" r="B1" t="s">
        <v>1</v>
      </c>
    </row>
    <row r="2" spans="1:2">
      <c s="2" r="B2" t="s">
        <v>1435</v>
      </c>
    </row>
    <row r="3" spans="1:2">
      <c s="4" r="A3" t="s">
        <v>1436</v>
      </c>
    </row>
    <row r="4" spans="1:2">
      <c s="3" r="A4" t="s">
        <v>1437</v>
      </c>
    </row>
    <row r="5" spans="1:2">
      <c s="4" r="A5" t="s">
        <v>1438</v>
      </c>
      <c s="6" r="B5" t="n">
        <v>223039</v>
      </c>
    </row>
    <row r="6" spans="1:2">
      <c s="4" r="A6" t="s">
        <v>1439</v>
      </c>
      <c s="8" r="B6" t="n">
        <v>20.07</v>
      </c>
    </row>
    <row r="7" spans="1:2">
      <c s="4" r="A7" t="s">
        <v>1440</v>
      </c>
      <c s="6" r="B7" t="n">
        <v>166831</v>
      </c>
    </row>
    <row r="8" spans="1:2">
      <c s="4" r="A8" t="s">
        <v>1441</v>
      </c>
      <c s="8" r="B8" t="n">
        <v>23.99</v>
      </c>
    </row>
    <row r="9" spans="1:2">
      <c s="4" r="A9" t="s">
        <v>1442</v>
      </c>
      <c s="6" r="B9" t="n">
        <v>-18096</v>
      </c>
    </row>
    <row r="10" spans="1:2">
      <c s="4" r="A10" t="s">
        <v>1443</v>
      </c>
      <c s="8" r="B10" t="n">
        <v>22.99</v>
      </c>
    </row>
    <row r="11" spans="1:2">
      <c s="4" r="A11" t="s">
        <v>1444</v>
      </c>
      <c s="6" r="B11" t="n">
        <v>-54469</v>
      </c>
    </row>
    <row r="12" spans="1:2">
      <c s="4" r="A12" t="s">
        <v>1445</v>
      </c>
      <c s="8" r="B12" t="n">
        <v>17.56</v>
      </c>
    </row>
    <row r="13" spans="1:2">
      <c s="4" r="A13" t="s">
        <v>1446</v>
      </c>
      <c s="6" r="B13" t="n">
        <v>-12249</v>
      </c>
    </row>
    <row r="14" spans="1:2">
      <c s="4" r="A14" t="s">
        <v>1447</v>
      </c>
      <c s="8" r="B14" t="n">
        <v>20.35</v>
      </c>
    </row>
    <row r="15" spans="1:2">
      <c s="4" r="A15" t="s">
        <v>1448</v>
      </c>
      <c s="6" r="B15" t="n">
        <v>305056</v>
      </c>
    </row>
    <row r="16" spans="1:2">
      <c s="4" r="A16" t="s">
        <v>1449</v>
      </c>
      <c s="8" r="B16" t="n">
        <v>22.64</v>
      </c>
    </row>
    <row r="17" spans="1:2">
      <c s="4" r="A17" t="s">
        <v>1450</v>
      </c>
    </row>
    <row r="18" spans="1:2">
      <c s="3" r="A18" t="s">
        <v>1437</v>
      </c>
    </row>
    <row r="19" spans="1:2">
      <c s="4" r="A19" t="s">
        <v>1438</v>
      </c>
      <c s="6" r="B19" t="n">
        <v>64081</v>
      </c>
    </row>
    <row r="20" spans="1:2">
      <c s="4" r="A20" t="s">
        <v>1439</v>
      </c>
      <c s="8" r="B20" t="n">
        <v>21.66</v>
      </c>
    </row>
    <row r="21" spans="1:2">
      <c s="4" r="A21" t="s">
        <v>1440</v>
      </c>
      <c s="6" r="B21" t="n">
        <v>42142</v>
      </c>
    </row>
    <row r="22" spans="1:2">
      <c s="4" r="A22" t="s">
        <v>1441</v>
      </c>
      <c s="8" r="B22" t="n">
        <v>21.81</v>
      </c>
    </row>
    <row r="23" spans="1:2">
      <c s="4" r="A23" t="s">
        <v>1446</v>
      </c>
      <c s="6" r="B23" t="n">
        <v>-10481</v>
      </c>
    </row>
    <row r="24" spans="1:2">
      <c s="4" r="A24" t="s">
        <v>1447</v>
      </c>
      <c s="8" r="B24" t="n">
        <v>21.28</v>
      </c>
    </row>
    <row r="25" spans="1:2">
      <c s="4" r="A25" t="s">
        <v>1448</v>
      </c>
      <c s="6" r="B25" t="n">
        <v>95742</v>
      </c>
    </row>
    <row r="26" spans="1:2">
      <c s="4" r="A26" t="s">
        <v>1449</v>
      </c>
      <c s="8" r="B26" t="n">
        <v>18.5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451</v>
      </c>
      <c s="2" r="B1" t="s">
        <v>1</v>
      </c>
    </row>
    <row r="2" spans="1:3">
      <c s="2" r="B2" t="s">
        <v>2</v>
      </c>
    </row>
    <row r="3" spans="1:3">
      <c s="3" r="A3" t="s">
        <v>1452</v>
      </c>
    </row>
    <row r="4" spans="1:3">
      <c s="4" r="A4" t="s">
        <v>1453</v>
      </c>
      <c s="4" r="B4" t="s">
        <v>1454</v>
      </c>
      <c s="4" r="C4" t="s">
        <v>38</v>
      </c>
    </row>
    <row r="5" spans="1:3">
      <c s="4" r="A5" t="s">
        <v>1455</v>
      </c>
      <c s="4" r="B5" t="s">
        <v>1456</v>
      </c>
      <c s="4" r="C5" t="s">
        <v>584</v>
      </c>
    </row>
    <row r="6" spans="1:3">
      <c s="4" r="A6" t="s">
        <v>1457</v>
      </c>
      <c s="4" r="B6" t="s">
        <v>1458</v>
      </c>
      <c s="4" r="C6" t="s">
        <v>604</v>
      </c>
    </row>
    <row r="7" spans="1:3">
      <c s="4" r="A7" t="s">
        <v>1459</v>
      </c>
      <c s="4" r="B7" t="s">
        <v>1460</v>
      </c>
      <c s="4" r="C7" t="s">
        <v>606</v>
      </c>
    </row>
    <row r="8" spans="1:3">
      <c r="A8" t="n"/>
    </row>
    <row r="9" spans="1:3">
      <c s="4" r="A9" t="s">
        <v>38</v>
      </c>
      <c s="4" r="B9" t="s">
        <v>1461</v>
      </c>
    </row>
    <row r="10" spans="1:3">
      <c s="4" r="A10" t="s">
        <v>584</v>
      </c>
      <c s="4" r="B10" t="s">
        <v>1462</v>
      </c>
    </row>
    <row r="11" spans="1:3">
      <c s="4" r="A11" t="s">
        <v>604</v>
      </c>
      <c s="4" r="B11" t="s">
        <v>1463</v>
      </c>
    </row>
    <row r="12" spans="1:3">
      <c s="4" r="A12" t="s">
        <v>606</v>
      </c>
      <c s="4" r="B12" t="s">
        <v>1464</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1465</v>
      </c>
      <c s="2" r="B1" t="s">
        <v>676</v>
      </c>
    </row>
    <row r="2" spans="1:2">
      <c s="3" r="A2" t="s">
        <v>1466</v>
      </c>
    </row>
    <row r="3" spans="1:2">
      <c s="6" r="A3" t="n">
        <v>2016</v>
      </c>
      <c s="7" r="B3" t="n">
        <v>2484</v>
      </c>
    </row>
    <row r="4" spans="1:2">
      <c s="6" r="A4" t="n">
        <v>2017</v>
      </c>
      <c s="6" r="B4" t="n">
        <v>1690</v>
      </c>
    </row>
    <row r="5" spans="1:2">
      <c s="6" r="A5" t="n">
        <v>2018</v>
      </c>
      <c s="6" r="B5" t="n">
        <v>1060</v>
      </c>
    </row>
    <row r="6" spans="1:2">
      <c s="6" r="A6" t="n">
        <v>2019</v>
      </c>
      <c s="6" r="B6" t="n">
        <v>374</v>
      </c>
    </row>
    <row r="7" spans="1:2">
      <c s="4" r="A7" t="s">
        <v>1467</v>
      </c>
      <c s="6" r="B7" t="n">
        <v>5608</v>
      </c>
    </row>
    <row r="8" spans="1:2">
      <c s="4" r="A8" t="s">
        <v>1468</v>
      </c>
    </row>
    <row r="9" spans="1:2">
      <c s="3" r="A9" t="s">
        <v>1466</v>
      </c>
    </row>
    <row r="10" spans="1:2">
      <c s="6" r="A10" t="n">
        <v>2016</v>
      </c>
      <c s="6" r="B10" t="n">
        <v>115</v>
      </c>
    </row>
    <row r="11" spans="1:2">
      <c s="6" r="A11" t="n">
        <v>2017</v>
      </c>
      <c s="6" r="B11" t="n">
        <v>14</v>
      </c>
    </row>
    <row r="12" spans="1:2">
      <c s="4" r="A12" t="s">
        <v>1467</v>
      </c>
      <c s="6" r="B12" t="n">
        <v>129</v>
      </c>
    </row>
    <row r="13" spans="1:2">
      <c s="4" r="A13" t="s">
        <v>1436</v>
      </c>
    </row>
    <row r="14" spans="1:2">
      <c s="3" r="A14" t="s">
        <v>1466</v>
      </c>
    </row>
    <row r="15" spans="1:2">
      <c s="6" r="A15" t="n">
        <v>2016</v>
      </c>
      <c s="6" r="B15" t="n">
        <v>1925</v>
      </c>
    </row>
    <row r="16" spans="1:2">
      <c s="6" r="A16" t="n">
        <v>2017</v>
      </c>
      <c s="6" r="B16" t="n">
        <v>1470</v>
      </c>
    </row>
    <row r="17" spans="1:2">
      <c s="6" r="A17" t="n">
        <v>2018</v>
      </c>
      <c s="6" r="B17" t="n">
        <v>1060</v>
      </c>
    </row>
    <row r="18" spans="1:2">
      <c s="6" r="A18" t="n">
        <v>2019</v>
      </c>
      <c s="6" r="B18" t="n">
        <v>374</v>
      </c>
    </row>
    <row r="19" spans="1:2">
      <c s="4" r="A19" t="s">
        <v>1467</v>
      </c>
      <c s="6" r="B19" t="n">
        <v>4829</v>
      </c>
    </row>
    <row r="20" spans="1:2">
      <c s="4" r="A20" t="s">
        <v>1469</v>
      </c>
    </row>
    <row r="21" spans="1:2">
      <c s="3" r="A21" t="s">
        <v>1466</v>
      </c>
    </row>
    <row r="22" spans="1:2">
      <c s="6" r="A22" t="n">
        <v>2016</v>
      </c>
      <c s="6" r="B22" t="n">
        <v>444</v>
      </c>
    </row>
    <row r="23" spans="1:2">
      <c s="6" r="A23" t="n">
        <v>2017</v>
      </c>
      <c s="6" r="B23" t="n">
        <v>206</v>
      </c>
    </row>
    <row r="24" spans="1:2">
      <c s="4" r="A24" t="s">
        <v>1467</v>
      </c>
      <c s="7" r="B24" t="n">
        <v>65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1470</v>
      </c>
      <c s="2" r="B1" t="s">
        <v>1</v>
      </c>
    </row>
    <row r="2" spans="1:4">
      <c s="2" r="B2" t="s">
        <v>2</v>
      </c>
      <c s="2" r="C2" t="s">
        <v>30</v>
      </c>
      <c s="2" r="D2" t="s">
        <v>77</v>
      </c>
    </row>
    <row r="3" spans="1:4">
      <c s="4" r="A3" t="s">
        <v>1471</v>
      </c>
      <c s="7" r="B3" t="n">
        <v>1700000</v>
      </c>
      <c s="7" r="C3" t="n">
        <v>1400000</v>
      </c>
    </row>
    <row r="4" spans="1:4">
      <c s="4" r="A4" t="s">
        <v>1472</v>
      </c>
      <c s="4" r="B4" t="s">
        <v>1473</v>
      </c>
      <c s="4" r="C4" t="s">
        <v>1473</v>
      </c>
      <c s="4" r="D4" t="s">
        <v>1474</v>
      </c>
    </row>
    <row r="5" spans="1:4">
      <c s="4" r="A5" t="s">
        <v>1475</v>
      </c>
      <c s="7" r="B5" t="n">
        <v>913000</v>
      </c>
      <c s="7" r="C5" t="n">
        <v>667000</v>
      </c>
      <c s="7" r="D5" t="n">
        <v>306000</v>
      </c>
    </row>
    <row r="6" spans="1:4">
      <c s="4" r="A6" t="s">
        <v>1476</v>
      </c>
    </row>
    <row r="7" spans="1:4">
      <c s="4" r="A7" t="s">
        <v>1477</v>
      </c>
      <c s="7" r="B7" t="n">
        <v>46300000</v>
      </c>
      <c s="7" r="C7" t="n">
        <v>394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78</v>
      </c>
      <c s="2" r="B1" t="s">
        <v>2</v>
      </c>
      <c s="2" r="C1" t="s">
        <v>30</v>
      </c>
    </row>
    <row r="2" spans="1:3">
      <c s="3" r="A2" t="s">
        <v>1479</v>
      </c>
    </row>
    <row r="3" spans="1:3">
      <c s="4" r="A3" t="s">
        <v>1480</v>
      </c>
      <c s="7" r="B3" t="n">
        <v>11916</v>
      </c>
      <c s="7" r="C3" t="n">
        <v>11335</v>
      </c>
    </row>
    <row r="4" spans="1:3">
      <c s="4" r="A4" t="s">
        <v>1481</v>
      </c>
      <c s="6" r="B4" t="n">
        <v>3475</v>
      </c>
      <c s="6" r="C4" t="n">
        <v>3283</v>
      </c>
    </row>
    <row r="5" spans="1:3">
      <c s="4" r="A5" t="s">
        <v>690</v>
      </c>
      <c s="6" r="B5" t="n">
        <v>390</v>
      </c>
      <c s="6" r="C5" t="n">
        <v>534</v>
      </c>
    </row>
    <row r="6" spans="1:3">
      <c s="4" r="A6" t="s">
        <v>1482</v>
      </c>
      <c s="6" r="B6" t="n">
        <v>13888</v>
      </c>
      <c s="6" r="C6" t="n">
        <v>17071</v>
      </c>
    </row>
    <row r="7" spans="1:3">
      <c s="4" r="A7" t="s">
        <v>1483</v>
      </c>
      <c s="6" r="B7" t="n">
        <v>1679</v>
      </c>
      <c s="6" r="C7" t="n">
        <v>1613</v>
      </c>
    </row>
    <row r="8" spans="1:3">
      <c s="4" r="A8" t="s">
        <v>1358</v>
      </c>
      <c s="6" r="B8" t="n">
        <v>4589</v>
      </c>
      <c s="6" r="C8" t="n">
        <v>3232</v>
      </c>
    </row>
    <row r="9" spans="1:3">
      <c s="4" r="A9" t="s">
        <v>573</v>
      </c>
      <c s="6" r="B9" t="n">
        <v>105</v>
      </c>
      <c s="6" r="C9" t="n">
        <v>615</v>
      </c>
    </row>
    <row r="10" spans="1:3">
      <c s="4" r="A10" t="s">
        <v>1484</v>
      </c>
      <c s="6" r="B10" t="n">
        <v>2724</v>
      </c>
      <c s="6" r="C10" t="n">
        <v>1753</v>
      </c>
    </row>
    <row r="11" spans="1:3">
      <c s="4" r="A11" t="s">
        <v>1485</v>
      </c>
      <c s="6" r="B11" t="n">
        <v>1366</v>
      </c>
      <c s="6" r="C11" t="n">
        <v>1681</v>
      </c>
    </row>
    <row r="12" spans="1:3">
      <c s="4" r="A12" t="s">
        <v>1486</v>
      </c>
      <c s="6" r="B12" t="n">
        <v>1822</v>
      </c>
      <c s="6" r="C12" t="n">
        <v>2017</v>
      </c>
    </row>
    <row r="13" spans="1:3">
      <c s="4" r="A13" t="s">
        <v>1487</v>
      </c>
      <c s="6" r="B13" t="n">
        <v>41954</v>
      </c>
      <c s="6" r="C13" t="n">
        <v>43134</v>
      </c>
    </row>
    <row r="14" spans="1:3">
      <c s="3" r="A14" t="s">
        <v>1488</v>
      </c>
    </row>
    <row r="15" spans="1:3">
      <c s="4" r="A15" t="s">
        <v>1482</v>
      </c>
      <c s="6" r="B15" t="n">
        <v>17196</v>
      </c>
      <c s="6" r="C15" t="n">
        <v>20916</v>
      </c>
    </row>
    <row r="16" spans="1:3">
      <c s="4" r="A16" t="s">
        <v>573</v>
      </c>
      <c s="6" r="B16" t="n">
        <v>6861</v>
      </c>
      <c s="6" r="C16" t="n">
        <v>9543</v>
      </c>
    </row>
    <row r="17" spans="1:3">
      <c s="4" r="A17" t="s">
        <v>1486</v>
      </c>
      <c s="6" r="B17" t="n">
        <v>3103</v>
      </c>
      <c s="6" r="C17" t="n">
        <v>2746</v>
      </c>
    </row>
    <row r="18" spans="1:3">
      <c s="4" r="A18" t="s">
        <v>1489</v>
      </c>
      <c s="6" r="B18" t="n">
        <v>27160</v>
      </c>
      <c s="6" r="C18" t="n">
        <v>33205</v>
      </c>
    </row>
    <row r="19" spans="1:3">
      <c s="4" r="A19" t="s">
        <v>1490</v>
      </c>
      <c s="7" r="B19" t="n">
        <v>14794</v>
      </c>
      <c s="7" r="C19" t="n">
        <v>99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1</v>
      </c>
      <c s="2" r="B1" t="s">
        <v>1</v>
      </c>
    </row>
    <row r="2" spans="1:4">
      <c s="2" r="B2" t="s">
        <v>2</v>
      </c>
      <c s="2" r="C2" t="s">
        <v>30</v>
      </c>
      <c s="2" r="D2" t="s">
        <v>77</v>
      </c>
    </row>
    <row r="3" spans="1:4">
      <c s="3" r="A3" t="s">
        <v>281</v>
      </c>
    </row>
    <row r="4" spans="1:4">
      <c s="4" r="A4" t="s">
        <v>1492</v>
      </c>
      <c s="7" r="B4" t="n">
        <v>24521</v>
      </c>
      <c s="7" r="C4" t="n">
        <v>15481</v>
      </c>
      <c s="7" r="D4" t="n">
        <v>12623</v>
      </c>
    </row>
    <row r="5" spans="1:4">
      <c s="4" r="A5" t="s">
        <v>186</v>
      </c>
      <c s="6" r="B5" t="n">
        <v>-1212</v>
      </c>
      <c s="6" r="C5" t="n">
        <v>2644</v>
      </c>
      <c s="6" r="D5" t="n">
        <v>262</v>
      </c>
    </row>
    <row r="6" spans="1:4">
      <c s="4" r="A6" t="s">
        <v>123</v>
      </c>
      <c s="7" r="B6" t="n">
        <v>23309</v>
      </c>
      <c s="7" r="C6" t="n">
        <v>18125</v>
      </c>
      <c s="7" r="D6" t="n">
        <v>1288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3</v>
      </c>
      <c s="2" r="B1" t="s">
        <v>1</v>
      </c>
    </row>
    <row r="2" spans="1:4">
      <c s="2" r="B2" t="s">
        <v>2</v>
      </c>
      <c s="2" r="C2" t="s">
        <v>30</v>
      </c>
      <c s="2" r="D2" t="s">
        <v>77</v>
      </c>
    </row>
    <row r="3" spans="1:4">
      <c s="3" r="A3" t="s">
        <v>281</v>
      </c>
    </row>
    <row r="4" spans="1:4">
      <c s="4" r="A4" t="s">
        <v>1494</v>
      </c>
      <c s="7" r="B4" t="n">
        <v>31636</v>
      </c>
      <c s="7" r="C4" t="n">
        <v>24601</v>
      </c>
      <c s="7" r="D4" t="n">
        <v>16538</v>
      </c>
    </row>
    <row r="5" spans="1:4">
      <c s="4" r="A5" t="s">
        <v>1495</v>
      </c>
      <c s="6" r="B5" t="n">
        <v>-5865</v>
      </c>
      <c s="6" r="C5" t="n">
        <v>-5181</v>
      </c>
      <c s="6" r="D5" t="n">
        <v>-3308</v>
      </c>
    </row>
    <row r="6" spans="1:4">
      <c s="4" r="A6" t="s">
        <v>1496</v>
      </c>
      <c s="6" r="B6" t="n">
        <v>-2462</v>
      </c>
      <c s="6" r="C6" t="n">
        <v>-1295</v>
      </c>
      <c s="6" r="D6" t="n">
        <v>-345</v>
      </c>
    </row>
    <row r="7" spans="1:4">
      <c s="4" r="A7" t="s">
        <v>123</v>
      </c>
      <c s="7" r="B7" t="n">
        <v>23309</v>
      </c>
      <c s="7" r="C7" t="n">
        <v>18125</v>
      </c>
      <c s="7" r="D7" t="n">
        <v>1288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1497</v>
      </c>
      <c s="2" r="B1" t="s">
        <v>1</v>
      </c>
    </row>
    <row r="2" spans="1:4">
      <c s="2" r="B2" t="s">
        <v>2</v>
      </c>
      <c s="2" r="C2" t="s">
        <v>30</v>
      </c>
      <c s="2" r="D2" t="s">
        <v>77</v>
      </c>
    </row>
    <row r="3" spans="1:4">
      <c s="3" r="A3" t="s">
        <v>284</v>
      </c>
    </row>
    <row r="4" spans="1:4">
      <c s="4" r="A4" t="s">
        <v>1498</v>
      </c>
      <c s="6" r="B4" t="n">
        <v>79315</v>
      </c>
      <c s="6" r="C4" t="n">
        <v>169670</v>
      </c>
      <c s="6" r="D4" t="n">
        <v>1041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9</v>
      </c>
      <c s="2" r="B1" t="s">
        <v>1</v>
      </c>
    </row>
    <row r="2" spans="1:4">
      <c s="2" r="B2" t="s">
        <v>2</v>
      </c>
      <c s="2" r="C2" t="s">
        <v>30</v>
      </c>
      <c s="2" r="D2" t="s">
        <v>77</v>
      </c>
    </row>
    <row r="3" spans="1:4">
      <c s="3" r="A3" t="s">
        <v>1500</v>
      </c>
    </row>
    <row r="4" spans="1:4">
      <c s="4" r="A4" t="s">
        <v>1501</v>
      </c>
      <c s="7" r="B4" t="n">
        <v>67079</v>
      </c>
      <c s="7" r="C4" t="n">
        <v>52164</v>
      </c>
      <c s="7" r="D4" t="n">
        <v>34366</v>
      </c>
    </row>
    <row r="5" spans="1:4">
      <c s="4" r="A5" t="s">
        <v>1502</v>
      </c>
      <c s="6" r="B5" t="n">
        <v>45055000</v>
      </c>
      <c s="6" r="C5" t="n">
        <v>46036000</v>
      </c>
      <c s="6" r="D5" t="n">
        <v>24975000</v>
      </c>
    </row>
    <row r="6" spans="1:4">
      <c s="4" r="A6" t="s">
        <v>1503</v>
      </c>
      <c s="8" r="B6" t="n">
        <v>1.49</v>
      </c>
      <c s="8" r="C6" t="n">
        <v>1.13</v>
      </c>
      <c s="8" r="D6" t="n">
        <v>1.38</v>
      </c>
    </row>
    <row r="7" spans="1:4">
      <c s="4" r="A7" t="s">
        <v>1504</v>
      </c>
      <c s="6" r="B7" t="n">
        <v>84000</v>
      </c>
      <c s="6" r="C7" t="n">
        <v>95000</v>
      </c>
      <c s="6" r="D7" t="n">
        <v>56000</v>
      </c>
    </row>
    <row r="8" spans="1:4">
      <c s="4" r="A8" t="s">
        <v>1505</v>
      </c>
      <c s="7" r="B8" t="n">
        <v>67079</v>
      </c>
      <c s="7" r="C8" t="n">
        <v>52164</v>
      </c>
      <c s="7" r="D8" t="n">
        <v>34366</v>
      </c>
    </row>
    <row r="9" spans="1:4">
      <c s="4" r="A9" t="s">
        <v>1506</v>
      </c>
      <c s="6" r="B9" t="n">
        <v>45138891</v>
      </c>
      <c s="6" r="C9" t="n">
        <v>46130895</v>
      </c>
      <c s="6" r="D9" t="n">
        <v>25030711</v>
      </c>
    </row>
    <row r="10" spans="1:4">
      <c s="4" r="A10" t="s">
        <v>1507</v>
      </c>
      <c s="8" r="B10" t="n">
        <v>1.49</v>
      </c>
      <c s="8" r="C10" t="n">
        <v>1.13</v>
      </c>
      <c s="8" r="D10" t="n">
        <v>1.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31"/>
    <col customWidth="1" max="5" min="5" width="14"/>
  </cols>
  <sheetData>
    <row r="1" spans="1:5">
      <c s="1" r="A1" t="s">
        <v>1508</v>
      </c>
      <c s="2" r="B1" t="s">
        <v>1509</v>
      </c>
      <c s="2" r="C1" t="s">
        <v>1510</v>
      </c>
      <c s="2" r="D1" t="s">
        <v>1</v>
      </c>
    </row>
    <row r="2" spans="1:5">
      <c s="2" r="B2" t="s">
        <v>1511</v>
      </c>
      <c s="2" r="C2" t="s">
        <v>30</v>
      </c>
      <c s="2" r="D2" t="s">
        <v>1512</v>
      </c>
      <c s="2" r="E2" t="s">
        <v>77</v>
      </c>
    </row>
    <row r="3" spans="1:5">
      <c s="3" r="A3" t="s">
        <v>1513</v>
      </c>
    </row>
    <row r="4" spans="1:5">
      <c s="4" r="A4" t="s">
        <v>1514</v>
      </c>
      <c s="6" r="D4" t="n">
        <v>2</v>
      </c>
    </row>
    <row r="5" spans="1:5">
      <c s="4" r="A5" t="s">
        <v>1515</v>
      </c>
      <c s="6" r="D5" t="n">
        <v>124</v>
      </c>
    </row>
    <row r="6" spans="1:5">
      <c s="4" r="A6" t="s">
        <v>1516</v>
      </c>
      <c s="6" r="D6" t="n">
        <v>1</v>
      </c>
    </row>
    <row r="7" spans="1:5">
      <c s="4" r="A7" t="s">
        <v>1517</v>
      </c>
    </row>
    <row r="8" spans="1:5">
      <c s="3" r="A8" t="s">
        <v>1513</v>
      </c>
    </row>
    <row r="9" spans="1:5">
      <c s="4" r="A9" t="s">
        <v>1150</v>
      </c>
      <c s="4" r="B9" t="s">
        <v>1518</v>
      </c>
      <c s="4" r="C9" t="s">
        <v>1518</v>
      </c>
      <c s="4" r="D9" t="s">
        <v>1519</v>
      </c>
      <c s="4" r="E9" t="s">
        <v>1518</v>
      </c>
    </row>
    <row r="10" spans="1:5">
      <c s="4" r="A10" t="s">
        <v>1520</v>
      </c>
      <c s="4" r="B10" t="s">
        <v>1521</v>
      </c>
      <c s="4" r="C10" t="s">
        <v>1522</v>
      </c>
      <c s="4" r="D10" t="s">
        <v>1522</v>
      </c>
      <c s="4" r="E10" t="s">
        <v>1521</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23</v>
      </c>
      <c s="2" r="B1" t="s">
        <v>1</v>
      </c>
    </row>
    <row r="2" spans="1:4">
      <c s="2" r="B2" t="s">
        <v>2</v>
      </c>
      <c s="2" r="C2" t="s">
        <v>30</v>
      </c>
      <c s="2" r="D2" t="s">
        <v>77</v>
      </c>
    </row>
    <row r="3" spans="1:4">
      <c s="3" r="A3" t="s">
        <v>1524</v>
      </c>
    </row>
    <row r="4" spans="1:4">
      <c s="4" r="A4" t="s">
        <v>91</v>
      </c>
      <c s="7" r="B4" t="n">
        <v>251834</v>
      </c>
      <c s="7" r="C4" t="n">
        <v>255018</v>
      </c>
      <c s="7" r="D4" t="n">
        <v>151626</v>
      </c>
    </row>
    <row r="5" spans="1:4">
      <c s="4" r="A5" t="s">
        <v>92</v>
      </c>
      <c s="6" r="B5" t="n">
        <v>9571</v>
      </c>
      <c s="6" r="C5" t="n">
        <v>7800</v>
      </c>
      <c s="6" r="D5" t="n">
        <v>6056</v>
      </c>
    </row>
    <row r="6" spans="1:4">
      <c s="4" r="A6" t="s">
        <v>93</v>
      </c>
      <c s="6" r="B6" t="n">
        <v>242263</v>
      </c>
      <c s="6" r="C6" t="n">
        <v>247218</v>
      </c>
      <c s="6" r="D6" t="n">
        <v>145570</v>
      </c>
    </row>
    <row r="7" spans="1:4">
      <c s="4" r="A7" t="s">
        <v>1525</v>
      </c>
      <c s="6" r="B7" t="n">
        <v>65007</v>
      </c>
      <c s="6" r="C7" t="n">
        <v>61287</v>
      </c>
      <c s="6" r="D7" t="n">
        <v>38728</v>
      </c>
    </row>
    <row r="8" spans="1:4">
      <c s="4" r="A8" t="s">
        <v>1526</v>
      </c>
      <c s="6" r="B8" t="n">
        <v>216882</v>
      </c>
      <c s="6" r="C8" t="n">
        <v>238216</v>
      </c>
      <c s="6" r="D8" t="n">
        <v>137047</v>
      </c>
    </row>
    <row r="9" spans="1:4">
      <c s="4" r="A9" t="s">
        <v>122</v>
      </c>
      <c s="6" r="B9" t="n">
        <v>90388</v>
      </c>
      <c s="6" r="C9" t="n">
        <v>70289</v>
      </c>
      <c s="6" r="D9" t="n">
        <v>47251</v>
      </c>
    </row>
    <row r="10" spans="1:4">
      <c s="4" r="A10" t="s">
        <v>123</v>
      </c>
      <c s="6" r="B10" t="n">
        <v>23309</v>
      </c>
      <c s="6" r="C10" t="n">
        <v>18125</v>
      </c>
      <c s="6" r="D10" t="n">
        <v>12885</v>
      </c>
    </row>
    <row r="11" spans="1:4">
      <c s="4" r="A11" t="s">
        <v>124</v>
      </c>
      <c s="6" r="B11" t="n">
        <v>67079</v>
      </c>
      <c s="6" r="C11" t="n">
        <v>52164</v>
      </c>
      <c s="6" r="D11" t="n">
        <v>34366</v>
      </c>
    </row>
    <row r="12" spans="1:4">
      <c s="4" r="A12" t="s">
        <v>50</v>
      </c>
      <c s="6" r="B12" t="n">
        <v>7693291</v>
      </c>
      <c s="6" r="C12" t="n">
        <v>7358643</v>
      </c>
      <c s="6" r="D12" t="n">
        <v>4176353</v>
      </c>
    </row>
    <row r="13" spans="1:4">
      <c s="4" r="A13" t="s">
        <v>1527</v>
      </c>
    </row>
    <row r="14" spans="1:4">
      <c s="3" r="A14" t="s">
        <v>1524</v>
      </c>
    </row>
    <row r="15" spans="1:4">
      <c s="4" r="A15" t="s">
        <v>91</v>
      </c>
      <c s="6" r="B15" t="n">
        <v>250510</v>
      </c>
      <c s="6" r="C15" t="n">
        <v>253956</v>
      </c>
      <c s="6" r="D15" t="n">
        <v>149975</v>
      </c>
    </row>
    <row r="16" spans="1:4">
      <c s="4" r="A16" t="s">
        <v>92</v>
      </c>
      <c s="6" r="B16" t="n">
        <v>9450</v>
      </c>
      <c s="6" r="C16" t="n">
        <v>7800</v>
      </c>
      <c s="6" r="D16" t="n">
        <v>6056</v>
      </c>
    </row>
    <row r="17" spans="1:4">
      <c s="4" r="A17" t="s">
        <v>93</v>
      </c>
      <c s="6" r="B17" t="n">
        <v>241060</v>
      </c>
      <c s="6" r="C17" t="n">
        <v>246156</v>
      </c>
      <c s="6" r="D17" t="n">
        <v>143919</v>
      </c>
    </row>
    <row r="18" spans="1:4">
      <c s="4" r="A18" t="s">
        <v>1525</v>
      </c>
      <c s="6" r="B18" t="n">
        <v>55645</v>
      </c>
      <c s="6" r="C18" t="n">
        <v>51878</v>
      </c>
      <c s="6" r="D18" t="n">
        <v>27492</v>
      </c>
    </row>
    <row r="19" spans="1:4">
      <c s="4" r="A19" t="s">
        <v>1526</v>
      </c>
      <c s="6" r="B19" t="n">
        <v>205993</v>
      </c>
      <c s="6" r="C19" t="n">
        <v>222311</v>
      </c>
      <c s="6" r="D19" t="n">
        <v>120014</v>
      </c>
    </row>
    <row r="20" spans="1:4">
      <c s="4" r="A20" t="s">
        <v>122</v>
      </c>
      <c s="6" r="B20" t="n">
        <v>90712</v>
      </c>
      <c s="6" r="C20" t="n">
        <v>75723</v>
      </c>
      <c s="6" r="D20" t="n">
        <v>51397</v>
      </c>
    </row>
    <row r="21" spans="1:4">
      <c s="4" r="A21" t="s">
        <v>123</v>
      </c>
      <c s="6" r="B21" t="n">
        <v>23431</v>
      </c>
      <c s="6" r="C21" t="n">
        <v>20061</v>
      </c>
      <c s="6" r="D21" t="n">
        <v>14372</v>
      </c>
    </row>
    <row r="22" spans="1:4">
      <c s="4" r="A22" t="s">
        <v>124</v>
      </c>
      <c s="6" r="B22" t="n">
        <v>67281</v>
      </c>
      <c s="6" r="C22" t="n">
        <v>55662</v>
      </c>
      <c s="6" r="D22" t="n">
        <v>37025</v>
      </c>
    </row>
    <row r="23" spans="1:4">
      <c s="4" r="A23" t="s">
        <v>50</v>
      </c>
      <c s="6" r="B23" t="n">
        <v>7690132</v>
      </c>
      <c s="6" r="C23" t="n">
        <v>7354058</v>
      </c>
      <c s="6" r="D23" t="n">
        <v>4170464</v>
      </c>
    </row>
    <row r="24" spans="1:4">
      <c s="4" r="A24" t="s">
        <v>1528</v>
      </c>
    </row>
    <row r="25" spans="1:4">
      <c s="3" r="A25" t="s">
        <v>1524</v>
      </c>
    </row>
    <row r="26" spans="1:4">
      <c s="4" r="A26" t="s">
        <v>91</v>
      </c>
      <c s="6" r="B26" t="n">
        <v>1324</v>
      </c>
      <c s="6" r="C26" t="n">
        <v>1062</v>
      </c>
      <c s="6" r="D26" t="n">
        <v>1651</v>
      </c>
    </row>
    <row r="27" spans="1:4">
      <c s="4" r="A27" t="s">
        <v>92</v>
      </c>
      <c s="6" r="B27" t="n">
        <v>121</v>
      </c>
    </row>
    <row r="28" spans="1:4">
      <c s="4" r="A28" t="s">
        <v>93</v>
      </c>
      <c s="6" r="B28" t="n">
        <v>1203</v>
      </c>
      <c s="6" r="C28" t="n">
        <v>1062</v>
      </c>
      <c s="6" r="D28" t="n">
        <v>1651</v>
      </c>
    </row>
    <row r="29" spans="1:4">
      <c s="4" r="A29" t="s">
        <v>1525</v>
      </c>
      <c s="6" r="B29" t="n">
        <v>10044</v>
      </c>
      <c s="6" r="C29" t="n">
        <v>10091</v>
      </c>
      <c s="6" r="D29" t="n">
        <v>11906</v>
      </c>
    </row>
    <row r="30" spans="1:4">
      <c s="4" r="A30" t="s">
        <v>1526</v>
      </c>
      <c s="6" r="B30" t="n">
        <v>11571</v>
      </c>
      <c s="6" r="C30" t="n">
        <v>16587</v>
      </c>
      <c s="6" r="D30" t="n">
        <v>17703</v>
      </c>
    </row>
    <row r="31" spans="1:4">
      <c s="4" r="A31" t="s">
        <v>122</v>
      </c>
      <c s="6" r="B31" t="n">
        <v>-324</v>
      </c>
      <c s="6" r="C31" t="n">
        <v>-5434</v>
      </c>
      <c s="6" r="D31" t="n">
        <v>-4146</v>
      </c>
    </row>
    <row r="32" spans="1:4">
      <c s="4" r="A32" t="s">
        <v>123</v>
      </c>
      <c s="6" r="B32" t="n">
        <v>-122</v>
      </c>
      <c s="6" r="C32" t="n">
        <v>-1936</v>
      </c>
      <c s="6" r="D32" t="n">
        <v>-1487</v>
      </c>
    </row>
    <row r="33" spans="1:4">
      <c s="4" r="A33" t="s">
        <v>124</v>
      </c>
      <c s="6" r="B33" t="n">
        <v>-202</v>
      </c>
      <c s="6" r="C33" t="n">
        <v>-3498</v>
      </c>
      <c s="6" r="D33" t="n">
        <v>-2659</v>
      </c>
    </row>
    <row r="34" spans="1:4">
      <c s="4" r="A34" t="s">
        <v>50</v>
      </c>
      <c s="6" r="B34" t="n">
        <v>57900</v>
      </c>
      <c s="6" r="C34" t="n">
        <v>51485</v>
      </c>
      <c s="6" r="D34" t="n">
        <v>63715</v>
      </c>
    </row>
    <row r="35" spans="1:4">
      <c s="4" r="A35" t="s">
        <v>1529</v>
      </c>
    </row>
    <row r="36" spans="1:4">
      <c s="3" r="A36" t="s">
        <v>1524</v>
      </c>
    </row>
    <row r="37" spans="1:4">
      <c s="4" r="A37" t="s">
        <v>1525</v>
      </c>
      <c s="6" r="B37" t="n">
        <v>-682</v>
      </c>
      <c s="6" r="C37" t="n">
        <v>-682</v>
      </c>
      <c s="6" r="D37" t="n">
        <v>-670</v>
      </c>
    </row>
    <row r="38" spans="1:4">
      <c s="4" r="A38" t="s">
        <v>1526</v>
      </c>
      <c s="6" r="B38" t="n">
        <v>-682</v>
      </c>
      <c s="6" r="C38" t="n">
        <v>-682</v>
      </c>
      <c s="6" r="D38" t="n">
        <v>-670</v>
      </c>
    </row>
    <row r="39" spans="1:4">
      <c s="4" r="A39" t="s">
        <v>50</v>
      </c>
      <c s="7" r="B39" t="n">
        <v>-54741</v>
      </c>
      <c s="7" r="C39" t="n">
        <v>-46900</v>
      </c>
      <c s="7" r="D39" t="n">
        <v>-578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530</v>
      </c>
      <c s="2" r="B1" t="s">
        <v>1</v>
      </c>
    </row>
    <row r="2" spans="1:4">
      <c s="2" r="B2" t="s">
        <v>2</v>
      </c>
      <c s="2" r="C2" t="s">
        <v>30</v>
      </c>
      <c s="2" r="D2" t="s">
        <v>77</v>
      </c>
    </row>
    <row r="3" spans="1:4">
      <c s="3" r="A3" t="s">
        <v>290</v>
      </c>
    </row>
    <row r="4" spans="1:4">
      <c s="4" r="A4" t="s">
        <v>1531</v>
      </c>
      <c s="7" r="B4" t="n">
        <v>5500</v>
      </c>
      <c s="7" r="C4" t="n">
        <v>14700</v>
      </c>
    </row>
    <row r="5" spans="1:4">
      <c s="4" r="A5" t="s">
        <v>1532</v>
      </c>
      <c s="7" r="B5" t="n">
        <v>16260</v>
      </c>
      <c s="7" r="C5" t="n">
        <v>52599</v>
      </c>
      <c s="7" r="D5" t="n">
        <v>949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533</v>
      </c>
      <c s="2" r="C1" t="s">
        <v>1</v>
      </c>
    </row>
    <row r="2" spans="1:4">
      <c s="2" r="C2" t="s">
        <v>2</v>
      </c>
      <c s="2" r="D2" t="s">
        <v>30</v>
      </c>
    </row>
    <row r="3" spans="1:4">
      <c s="3" r="A3" t="s">
        <v>290</v>
      </c>
    </row>
    <row r="4" spans="1:4">
      <c s="4" r="A4" t="s">
        <v>1534</v>
      </c>
      <c s="7" r="C4" t="n">
        <v>34557</v>
      </c>
      <c s="7" r="D4" t="n">
        <v>34883</v>
      </c>
    </row>
    <row r="5" spans="1:4">
      <c s="4" r="A5" t="s">
        <v>1535</v>
      </c>
      <c s="6" r="C5" t="n">
        <v>5854</v>
      </c>
      <c s="6" r="D5" t="n">
        <v>15731</v>
      </c>
    </row>
    <row r="6" spans="1:4">
      <c s="4" r="A6" t="s">
        <v>1536</v>
      </c>
      <c s="6" r="C6" t="n">
        <v>-7948</v>
      </c>
      <c s="6" r="D6" t="n">
        <v>-18932</v>
      </c>
    </row>
    <row r="7" spans="1:4">
      <c s="4" r="A7" t="s">
        <v>1537</v>
      </c>
      <c s="4" r="B7" t="s">
        <v>38</v>
      </c>
      <c s="6" r="C7" t="n">
        <v>-22031</v>
      </c>
      <c s="6" r="D7" t="n">
        <v>2875</v>
      </c>
    </row>
    <row r="8" spans="1:4">
      <c s="4" r="A8" t="s">
        <v>1538</v>
      </c>
      <c s="7" r="C8" t="n">
        <v>10432</v>
      </c>
      <c s="7" r="D8" t="n">
        <v>34557</v>
      </c>
    </row>
    <row r="9" spans="1:4">
      <c r="A9" t="n"/>
    </row>
    <row r="10" spans="1:4">
      <c s="4" r="A10" t="s">
        <v>38</v>
      </c>
      <c s="4" r="B10" t="s">
        <v>1539</v>
      </c>
    </row>
  </sheetData>
  <mergeCells count="4">
    <mergeCell ref="A1:B2"/>
    <mergeCell ref="C1:D1"/>
    <mergeCell ref="A9:C9"/>
    <mergeCell ref="B10:C10"/>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540</v>
      </c>
      <c s="2" r="B1" t="s">
        <v>676</v>
      </c>
    </row>
    <row r="2" spans="1:2">
      <c s="4" r="A2" t="s">
        <v>1541</v>
      </c>
      <c s="7" r="B2" t="n">
        <v>24</v>
      </c>
    </row>
    <row r="3" spans="1:2">
      <c s="4" r="A3" t="s">
        <v>1542</v>
      </c>
      <c s="4" r="B3" t="s">
        <v>154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44</v>
      </c>
      <c s="2" r="B1" t="s">
        <v>2</v>
      </c>
      <c s="2" r="C1" t="s">
        <v>30</v>
      </c>
      <c s="2" r="D1" t="s">
        <v>77</v>
      </c>
      <c s="2" r="E1" t="s">
        <v>1545</v>
      </c>
    </row>
    <row r="2" spans="1:5">
      <c s="3" r="A2" t="s">
        <v>1365</v>
      </c>
    </row>
    <row r="3" spans="1:5">
      <c s="4" r="A3" t="s">
        <v>1410</v>
      </c>
      <c s="7" r="B3" t="n">
        <v>142660</v>
      </c>
      <c s="7" r="C3" t="n">
        <v>133260</v>
      </c>
      <c s="7" r="D3" t="n">
        <v>73023</v>
      </c>
      <c s="7" r="E3" t="n">
        <v>82902</v>
      </c>
    </row>
    <row r="4" spans="1:5">
      <c s="4" r="A4" t="s">
        <v>44</v>
      </c>
      <c s="6" r="B4" t="n">
        <v>126028</v>
      </c>
      <c s="6" r="C4" t="n">
        <v>135247</v>
      </c>
    </row>
    <row r="5" spans="1:5">
      <c s="4" r="A5" t="s">
        <v>49</v>
      </c>
      <c s="6" r="B5" t="n">
        <v>84846</v>
      </c>
      <c s="6" r="C5" t="n">
        <v>84637</v>
      </c>
    </row>
    <row r="6" spans="1:5">
      <c s="4" r="A6" t="s">
        <v>50</v>
      </c>
      <c s="6" r="B6" t="n">
        <v>7693291</v>
      </c>
      <c s="6" r="C6" t="n">
        <v>7358643</v>
      </c>
      <c s="6" r="D6" t="n">
        <v>4176353</v>
      </c>
    </row>
    <row r="7" spans="1:5">
      <c s="3" r="A7" t="s">
        <v>1546</v>
      </c>
    </row>
    <row r="8" spans="1:5">
      <c s="4" r="A8" t="s">
        <v>578</v>
      </c>
      <c s="6" r="B8" t="n">
        <v>304000</v>
      </c>
      <c s="6" r="C8" t="n">
        <v>343000</v>
      </c>
    </row>
    <row r="9" spans="1:5">
      <c s="4" r="A9" t="s">
        <v>57</v>
      </c>
      <c s="6" r="B9" t="n">
        <v>291198</v>
      </c>
      <c s="6" r="C9" t="n">
        <v>299542</v>
      </c>
    </row>
    <row r="10" spans="1:5">
      <c s="4" r="A10" t="s">
        <v>58</v>
      </c>
      <c s="6" r="B10" t="n">
        <v>53813</v>
      </c>
      <c s="6" r="C10" t="n">
        <v>55769</v>
      </c>
    </row>
    <row r="11" spans="1:5">
      <c s="4" r="A11" t="s">
        <v>59</v>
      </c>
      <c s="6" r="B11" t="n">
        <v>6697924</v>
      </c>
      <c s="6" r="C11" t="n">
        <v>6381474</v>
      </c>
    </row>
    <row r="12" spans="1:5">
      <c s="4" r="A12" t="s">
        <v>1547</v>
      </c>
      <c s="6" r="B12" t="n">
        <v>59159</v>
      </c>
      <c s="6" r="C12" t="n">
        <v>59795</v>
      </c>
    </row>
    <row r="13" spans="1:5">
      <c s="4" r="A13" t="s">
        <v>1548</v>
      </c>
      <c s="6" r="B13" t="n">
        <v>631822</v>
      </c>
      <c s="6" r="C13" t="n">
        <v>643443</v>
      </c>
    </row>
    <row r="14" spans="1:5">
      <c s="4" r="A14" t="s">
        <v>65</v>
      </c>
      <c s="6" r="B14" t="n">
        <v>298134</v>
      </c>
      <c s="6" r="C14" t="n">
        <v>261676</v>
      </c>
    </row>
    <row r="15" spans="1:5">
      <c s="4" r="A15" t="s">
        <v>66</v>
      </c>
      <c s="6" r="B15" t="n">
        <v>6252</v>
      </c>
      <c s="6" r="C15" t="n">
        <v>12255</v>
      </c>
      <c s="6" r="D15" t="n">
        <v>-2190</v>
      </c>
      <c s="6" r="E15" t="n">
        <v>10084</v>
      </c>
    </row>
    <row r="16" spans="1:5">
      <c s="4" r="A16" t="s">
        <v>67</v>
      </c>
      <c s="6" r="B16" t="n">
        <v>995367</v>
      </c>
      <c s="6" r="C16" t="n">
        <v>977169</v>
      </c>
      <c s="6" r="D16" t="n">
        <v>437810</v>
      </c>
      <c s="6" r="E16" t="n">
        <v>435564</v>
      </c>
    </row>
    <row r="17" spans="1:5">
      <c s="4" r="A17" t="s">
        <v>68</v>
      </c>
      <c s="6" r="B17" t="n">
        <v>7693291</v>
      </c>
      <c s="6" r="C17" t="n">
        <v>7358643</v>
      </c>
    </row>
    <row r="18" spans="1:5">
      <c s="4" r="A18" t="s">
        <v>608</v>
      </c>
    </row>
    <row r="19" spans="1:5">
      <c s="3" r="A19" t="s">
        <v>1365</v>
      </c>
    </row>
    <row r="20" spans="1:5">
      <c s="4" r="A20" t="s">
        <v>1410</v>
      </c>
      <c s="6" r="B20" t="n">
        <v>10386</v>
      </c>
      <c s="6" r="C20" t="n">
        <v>9692</v>
      </c>
      <c s="7" r="D20" t="n">
        <v>10092</v>
      </c>
      <c s="7" r="E20" t="n">
        <v>6505</v>
      </c>
    </row>
    <row r="21" spans="1:5">
      <c s="4" r="A21" t="s">
        <v>44</v>
      </c>
      <c s="6" r="B21" t="n">
        <v>11875</v>
      </c>
      <c s="6" r="C21" t="n">
        <v>12275</v>
      </c>
    </row>
    <row r="22" spans="1:5">
      <c s="4" r="A22" t="s">
        <v>49</v>
      </c>
      <c s="6" r="B22" t="n">
        <v>8462</v>
      </c>
      <c s="6" r="C22" t="n">
        <v>9498</v>
      </c>
    </row>
    <row r="23" spans="1:5">
      <c s="4" r="A23" t="s">
        <v>1549</v>
      </c>
      <c s="6" r="B23" t="n">
        <v>1067611</v>
      </c>
      <c s="6" r="C23" t="n">
        <v>1053489</v>
      </c>
    </row>
    <row r="24" spans="1:5">
      <c s="4" r="A24" t="s">
        <v>50</v>
      </c>
      <c s="6" r="B24" t="n">
        <v>1098334</v>
      </c>
      <c s="6" r="C24" t="n">
        <v>1084954</v>
      </c>
    </row>
    <row r="25" spans="1:5">
      <c s="3" r="A25" t="s">
        <v>1546</v>
      </c>
    </row>
    <row r="26" spans="1:5">
      <c s="4" r="A26" t="s">
        <v>578</v>
      </c>
      <c s="6" r="C26" t="n">
        <v>8000</v>
      </c>
    </row>
    <row r="27" spans="1:5">
      <c s="4" r="A27" t="s">
        <v>57</v>
      </c>
      <c s="6" r="B27" t="n">
        <v>7500</v>
      </c>
      <c s="6" r="C27" t="n">
        <v>8125</v>
      </c>
    </row>
    <row r="28" spans="1:5">
      <c s="4" r="A28" t="s">
        <v>1550</v>
      </c>
      <c s="6" r="B28" t="n">
        <v>86312</v>
      </c>
      <c s="6" r="C28" t="n">
        <v>86077</v>
      </c>
    </row>
    <row r="29" spans="1:5">
      <c s="4" r="A29" t="s">
        <v>58</v>
      </c>
      <c s="6" r="B29" t="n">
        <v>9155</v>
      </c>
      <c s="6" r="C29" t="n">
        <v>5583</v>
      </c>
    </row>
    <row r="30" spans="1:5">
      <c s="4" r="A30" t="s">
        <v>59</v>
      </c>
      <c s="6" r="B30" t="n">
        <v>102967</v>
      </c>
      <c s="6" r="C30" t="n">
        <v>107785</v>
      </c>
    </row>
    <row r="31" spans="1:5">
      <c s="4" r="A31" t="s">
        <v>67</v>
      </c>
      <c s="6" r="B31" t="n">
        <v>995367</v>
      </c>
      <c s="6" r="C31" t="n">
        <v>977169</v>
      </c>
    </row>
    <row r="32" spans="1:5">
      <c s="4" r="A32" t="s">
        <v>68</v>
      </c>
      <c s="7" r="B32" t="n">
        <v>1098334</v>
      </c>
      <c s="7" r="C32" t="n">
        <v>108495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1</v>
      </c>
      <c s="2" r="B1" t="s">
        <v>1</v>
      </c>
    </row>
    <row r="2" spans="1:4">
      <c s="2" r="B2" t="s">
        <v>2</v>
      </c>
      <c s="2" r="C2" t="s">
        <v>30</v>
      </c>
      <c s="2" r="D2" t="s">
        <v>77</v>
      </c>
    </row>
    <row r="3" spans="1:4">
      <c s="3" r="A3" t="s">
        <v>1552</v>
      </c>
    </row>
    <row r="4" spans="1:4">
      <c s="4" r="A4" t="s">
        <v>1553</v>
      </c>
      <c s="7" r="B4" t="n">
        <v>276771</v>
      </c>
      <c s="7" r="C4" t="n">
        <v>274945</v>
      </c>
      <c s="7" r="D4" t="n">
        <v>172127</v>
      </c>
    </row>
    <row r="5" spans="1:4">
      <c s="4" r="A5" t="s">
        <v>99</v>
      </c>
      <c s="6" r="B5" t="n">
        <v>1486</v>
      </c>
      <c s="6" r="C5" t="n">
        <v>1695</v>
      </c>
      <c s="6" r="D5" t="n">
        <v>21</v>
      </c>
    </row>
    <row r="6" spans="1:4">
      <c s="4" r="A6" t="s">
        <v>102</v>
      </c>
      <c s="6" r="B6" t="n">
        <v>5841</v>
      </c>
      <c s="6" r="C6" t="n">
        <v>3497</v>
      </c>
      <c s="6" r="D6" t="n">
        <v>1214</v>
      </c>
    </row>
    <row r="7" spans="1:4">
      <c s="3" r="A7" t="s">
        <v>1554</v>
      </c>
    </row>
    <row r="8" spans="1:4">
      <c s="4" r="A8" t="s">
        <v>1555</v>
      </c>
      <c s="6" r="B8" t="n">
        <v>24937</v>
      </c>
      <c s="6" r="C8" t="n">
        <v>19927</v>
      </c>
      <c s="6" r="D8" t="n">
        <v>20501</v>
      </c>
    </row>
    <row r="9" spans="1:4">
      <c s="4" r="A9" t="s">
        <v>106</v>
      </c>
      <c s="6" r="B9" t="n">
        <v>20053</v>
      </c>
      <c s="6" r="C9" t="n">
        <v>20136</v>
      </c>
      <c s="6" r="D9" t="n">
        <v>11543</v>
      </c>
    </row>
    <row r="10" spans="1:4">
      <c s="4" r="A10" t="s">
        <v>107</v>
      </c>
      <c s="6" r="B10" t="n">
        <v>11674</v>
      </c>
      <c s="6" r="C10" t="n">
        <v>11872</v>
      </c>
      <c s="6" r="D10" t="n">
        <v>6884</v>
      </c>
    </row>
    <row r="11" spans="1:4">
      <c s="4" r="A11" t="s">
        <v>120</v>
      </c>
      <c s="6" r="B11" t="n">
        <v>8561</v>
      </c>
      <c s="6" r="C11" t="n">
        <v>6335</v>
      </c>
      <c s="6" r="D11" t="n">
        <v>5472</v>
      </c>
    </row>
    <row r="12" spans="1:4">
      <c s="4" r="A12" t="s">
        <v>124</v>
      </c>
      <c s="6" r="B12" t="n">
        <v>67079</v>
      </c>
      <c s="6" r="C12" t="n">
        <v>52164</v>
      </c>
      <c s="6" r="D12" t="n">
        <v>34366</v>
      </c>
    </row>
    <row r="13" spans="1:4">
      <c s="4" r="A13" t="s">
        <v>140</v>
      </c>
      <c s="6" r="B13" t="n">
        <v>61076</v>
      </c>
      <c s="6" r="C13" t="n">
        <v>66609</v>
      </c>
      <c s="6" r="D13" t="n">
        <v>22092</v>
      </c>
    </row>
    <row r="14" spans="1:4">
      <c s="4" r="A14" t="s">
        <v>608</v>
      </c>
    </row>
    <row r="15" spans="1:4">
      <c s="3" r="A15" t="s">
        <v>1552</v>
      </c>
    </row>
    <row r="16" spans="1:4">
      <c s="4" r="A16" t="s">
        <v>1553</v>
      </c>
      <c s="6" r="B16" t="n">
        <v>8</v>
      </c>
      <c s="6" r="C16" t="n">
        <v>5</v>
      </c>
      <c s="6" r="D16" t="n">
        <v>6</v>
      </c>
    </row>
    <row r="17" spans="1:4">
      <c s="4" r="A17" t="s">
        <v>1556</v>
      </c>
      <c s="6" r="B17" t="n">
        <v>51496</v>
      </c>
      <c s="6" r="C17" t="n">
        <v>75470</v>
      </c>
      <c s="6" r="D17" t="n">
        <v>31323</v>
      </c>
    </row>
    <row r="18" spans="1:4">
      <c s="4" r="A18" t="s">
        <v>1557</v>
      </c>
      <c s="6" r="B18" t="n">
        <v>20800</v>
      </c>
      <c s="6" r="C18" t="n">
        <v>-15909</v>
      </c>
      <c s="6" r="D18" t="n">
        <v>7555</v>
      </c>
    </row>
    <row r="19" spans="1:4">
      <c s="4" r="A19" t="s">
        <v>102</v>
      </c>
      <c s="6" r="B19" t="n">
        <v>1228</v>
      </c>
      <c s="6" r="C19" t="n">
        <v>1393</v>
      </c>
      <c s="6" r="D19" t="n">
        <v>1155</v>
      </c>
    </row>
    <row r="20" spans="1:4">
      <c s="4" r="A20" t="s">
        <v>1558</v>
      </c>
      <c s="6" r="B20" t="n">
        <v>73532</v>
      </c>
      <c s="6" r="C20" t="n">
        <v>60959</v>
      </c>
      <c s="6" r="D20" t="n">
        <v>40039</v>
      </c>
    </row>
    <row r="21" spans="1:4">
      <c s="3" r="A21" t="s">
        <v>1554</v>
      </c>
    </row>
    <row r="22" spans="1:4">
      <c s="4" r="A22" t="s">
        <v>1555</v>
      </c>
      <c s="6" r="B22" t="n">
        <v>4697</v>
      </c>
      <c s="6" r="C22" t="n">
        <v>4581</v>
      </c>
      <c s="6" r="D22" t="n">
        <v>3060</v>
      </c>
    </row>
    <row r="23" spans="1:4">
      <c s="4" r="A23" t="s">
        <v>106</v>
      </c>
      <c s="6" r="B23" t="n">
        <v>556</v>
      </c>
      <c s="6" r="C23" t="n">
        <v>573</v>
      </c>
      <c s="6" r="D23" t="n">
        <v>583</v>
      </c>
    </row>
    <row r="24" spans="1:4">
      <c s="4" r="A24" t="s">
        <v>107</v>
      </c>
      <c s="6" r="B24" t="n">
        <v>9</v>
      </c>
      <c s="6" r="C24" t="n">
        <v>20</v>
      </c>
    </row>
    <row r="25" spans="1:4">
      <c s="4" r="A25" t="s">
        <v>120</v>
      </c>
      <c s="6" r="B25" t="n">
        <v>1191</v>
      </c>
      <c s="6" r="C25" t="n">
        <v>3621</v>
      </c>
      <c s="6" r="D25" t="n">
        <v>2030</v>
      </c>
    </row>
    <row r="26" spans="1:4">
      <c s="4" r="A26" t="s">
        <v>1559</v>
      </c>
      <c s="6" r="B26" t="n">
        <v>6453</v>
      </c>
      <c s="6" r="C26" t="n">
        <v>8795</v>
      </c>
      <c s="6" r="D26" t="n">
        <v>5673</v>
      </c>
    </row>
    <row r="27" spans="1:4">
      <c s="4" r="A27" t="s">
        <v>124</v>
      </c>
      <c s="6" r="B27" t="n">
        <v>67079</v>
      </c>
      <c s="6" r="C27" t="n">
        <v>52164</v>
      </c>
      <c s="6" r="D27" t="n">
        <v>34366</v>
      </c>
    </row>
    <row r="28" spans="1:4">
      <c s="4" r="A28" t="s">
        <v>140</v>
      </c>
      <c s="7" r="B28" t="n">
        <v>61076</v>
      </c>
      <c s="7" r="C28" t="n">
        <v>66609</v>
      </c>
      <c s="7" r="D28" t="n">
        <v>2209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1560</v>
      </c>
      <c s="2" r="B1" t="s">
        <v>1</v>
      </c>
    </row>
    <row r="2" spans="1:4">
      <c s="2" r="B2" t="s">
        <v>2</v>
      </c>
      <c s="2" r="C2" t="s">
        <v>30</v>
      </c>
      <c s="2" r="D2" t="s">
        <v>77</v>
      </c>
    </row>
    <row r="3" spans="1:4">
      <c s="3" r="A3" t="s">
        <v>179</v>
      </c>
    </row>
    <row r="4" spans="1:4">
      <c s="4" r="A4" t="s">
        <v>124</v>
      </c>
      <c s="7" r="B4" t="n">
        <v>67079000</v>
      </c>
      <c s="7" r="C4" t="n">
        <v>52164000</v>
      </c>
      <c s="7" r="D4" t="n">
        <v>34366000</v>
      </c>
    </row>
    <row r="5" spans="1:4">
      <c s="3" r="A5" t="s">
        <v>180</v>
      </c>
    </row>
    <row r="6" spans="1:4">
      <c s="4" r="A6" t="s">
        <v>181</v>
      </c>
      <c s="6" r="B6" t="n">
        <v>10776000</v>
      </c>
      <c s="6" r="C6" t="n">
        <v>10742000</v>
      </c>
      <c s="6" r="D6" t="n">
        <v>6024000</v>
      </c>
    </row>
    <row r="7" spans="1:4">
      <c s="4" r="A7" t="s">
        <v>184</v>
      </c>
      <c s="6" r="B7" t="n">
        <v>1823000</v>
      </c>
      <c s="6" r="C7" t="n">
        <v>-255000</v>
      </c>
      <c s="6" r="D7" t="n">
        <v>1585000</v>
      </c>
    </row>
    <row r="8" spans="1:4">
      <c s="4" r="A8" t="s">
        <v>185</v>
      </c>
      <c s="6" r="B8" t="n">
        <v>-1486000</v>
      </c>
      <c s="6" r="C8" t="n">
        <v>-1695000</v>
      </c>
      <c s="6" r="D8" t="n">
        <v>-21000</v>
      </c>
    </row>
    <row r="9" spans="1:4">
      <c s="4" r="A9" t="s">
        <v>1385</v>
      </c>
      <c s="6" r="B9" t="n">
        <v>178000</v>
      </c>
      <c s="6" r="C9" t="n">
        <v>187000</v>
      </c>
      <c s="6" r="D9" t="n">
        <v>54000</v>
      </c>
    </row>
    <row r="10" spans="1:4">
      <c s="4" r="A10" t="s">
        <v>192</v>
      </c>
      <c s="6" r="B10" t="n">
        <v>564000</v>
      </c>
      <c s="6" r="C10" t="n">
        <v>713000</v>
      </c>
      <c s="6" r="D10" t="n">
        <v>477000</v>
      </c>
    </row>
    <row r="11" spans="1:4">
      <c s="4" r="A11" t="s">
        <v>1561</v>
      </c>
      <c s="6" r="B11" t="n">
        <v>-1901000</v>
      </c>
      <c s="6" r="C11" t="n">
        <v>5248000</v>
      </c>
      <c s="6" r="D11" t="n">
        <v>-27377000</v>
      </c>
    </row>
    <row r="12" spans="1:4">
      <c s="4" r="A12" t="s">
        <v>1562</v>
      </c>
      <c s="6" r="B12" t="n">
        <v>-3029000</v>
      </c>
      <c s="6" r="C12" t="n">
        <v>4315000</v>
      </c>
      <c s="6" r="D12" t="n">
        <v>6348000</v>
      </c>
    </row>
    <row r="13" spans="1:4">
      <c s="4" r="A13" t="s">
        <v>195</v>
      </c>
      <c s="6" r="B13" t="n">
        <v>108843000</v>
      </c>
      <c s="6" r="C13" t="n">
        <v>125184000</v>
      </c>
      <c s="6" r="D13" t="n">
        <v>157029000</v>
      </c>
    </row>
    <row r="14" spans="1:4">
      <c s="3" r="A14" t="s">
        <v>196</v>
      </c>
    </row>
    <row r="15" spans="1:4">
      <c s="4" r="A15" t="s">
        <v>1563</v>
      </c>
      <c s="6" r="B15" t="n">
        <v>101154000</v>
      </c>
      <c s="6" r="C15" t="n">
        <v>289389000</v>
      </c>
      <c s="6" r="D15" t="n">
        <v>43354000</v>
      </c>
    </row>
    <row r="16" spans="1:4">
      <c s="4" r="A16" t="s">
        <v>204</v>
      </c>
      <c s="6" r="B16" t="n">
        <v>-3870000</v>
      </c>
      <c s="6" r="C16" t="n">
        <v>-7124000</v>
      </c>
      <c s="6" r="D16" t="n">
        <v>-4759000</v>
      </c>
    </row>
    <row r="17" spans="1:4">
      <c s="4" r="A17" t="s">
        <v>1564</v>
      </c>
      <c s="6" r="B17" t="n">
        <v>-355000</v>
      </c>
      <c s="6" r="C17" t="n">
        <v>-60000</v>
      </c>
      <c s="6" r="D17" t="n">
        <v>-2000000</v>
      </c>
    </row>
    <row r="18" spans="1:4">
      <c s="4" r="A18" t="s">
        <v>1565</v>
      </c>
      <c s="6" r="C18" t="n">
        <v>49989000</v>
      </c>
    </row>
    <row r="19" spans="1:4">
      <c s="4" r="A19" t="s">
        <v>210</v>
      </c>
      <c s="6" r="B19" t="n">
        <v>-375286000</v>
      </c>
      <c s="6" r="C19" t="n">
        <v>6303000</v>
      </c>
      <c s="6" r="D19" t="n">
        <v>-218690000</v>
      </c>
    </row>
    <row r="20" spans="1:4">
      <c s="3" r="A20" t="s">
        <v>211</v>
      </c>
    </row>
    <row r="21" spans="1:4">
      <c s="4" r="A21" t="s">
        <v>1566</v>
      </c>
      <c s="6" r="B21" t="n">
        <v>1584000</v>
      </c>
      <c s="6" r="C21" t="n">
        <v>74211000</v>
      </c>
      <c s="6" r="D21" t="n">
        <v>131685000</v>
      </c>
    </row>
    <row r="22" spans="1:4">
      <c s="4" r="A22" t="s">
        <v>1567</v>
      </c>
      <c s="6" r="B22" t="n">
        <v>-7920000</v>
      </c>
      <c s="6" r="C22" t="n">
        <v>2036000</v>
      </c>
      <c s="6" r="D22" t="n">
        <v>2234000</v>
      </c>
    </row>
    <row r="23" spans="1:4">
      <c s="4" r="A23" t="s">
        <v>1568</v>
      </c>
      <c s="6" r="B23" t="n">
        <v>-29082000</v>
      </c>
      <c s="6" r="C23" t="n">
        <v>-25494000</v>
      </c>
      <c s="6" r="D23" t="n">
        <v>-12535000</v>
      </c>
    </row>
    <row r="24" spans="1:4">
      <c s="4" r="A24" t="s">
        <v>220</v>
      </c>
      <c s="6" r="B24" t="n">
        <v>275843000</v>
      </c>
      <c s="6" r="C24" t="n">
        <v>-71250000</v>
      </c>
      <c s="6" r="D24" t="n">
        <v>51782000</v>
      </c>
    </row>
    <row r="25" spans="1:4">
      <c s="4" r="A25" t="s">
        <v>221</v>
      </c>
      <c s="6" r="B25" t="n">
        <v>9400000</v>
      </c>
      <c s="6" r="C25" t="n">
        <v>60237000</v>
      </c>
      <c s="6" r="D25" t="n">
        <v>-9879000</v>
      </c>
    </row>
    <row r="26" spans="1:4">
      <c s="4" r="A26" t="s">
        <v>222</v>
      </c>
      <c s="6" r="B26" t="n">
        <v>133260000</v>
      </c>
      <c s="6" r="C26" t="n">
        <v>73023000</v>
      </c>
      <c s="6" r="D26" t="n">
        <v>82902000</v>
      </c>
    </row>
    <row r="27" spans="1:4">
      <c s="4" r="A27" t="s">
        <v>223</v>
      </c>
      <c s="6" r="B27" t="n">
        <v>142660000</v>
      </c>
      <c s="6" r="C27" t="n">
        <v>133260000</v>
      </c>
      <c s="6" r="D27" t="n">
        <v>73023000</v>
      </c>
    </row>
    <row r="28" spans="1:4">
      <c s="3" r="A28" t="s">
        <v>227</v>
      </c>
    </row>
    <row r="29" spans="1:4">
      <c s="4" r="A29" t="s">
        <v>233</v>
      </c>
      <c s="6" r="C29" t="n">
        <v>549523000</v>
      </c>
    </row>
    <row r="30" spans="1:4">
      <c s="3" r="A30" t="s">
        <v>234</v>
      </c>
    </row>
    <row r="31" spans="1:4">
      <c s="4" r="A31" t="s">
        <v>235</v>
      </c>
      <c s="6" r="C31" t="n">
        <v>2957521000</v>
      </c>
    </row>
    <row r="32" spans="1:4">
      <c s="4" r="A32" t="s">
        <v>236</v>
      </c>
      <c s="6" r="C32" t="n">
        <v>2642120000</v>
      </c>
    </row>
    <row r="33" spans="1:4">
      <c s="4" r="A33" t="s">
        <v>608</v>
      </c>
    </row>
    <row r="34" spans="1:4">
      <c s="3" r="A34" t="s">
        <v>179</v>
      </c>
    </row>
    <row r="35" spans="1:4">
      <c s="4" r="A35" t="s">
        <v>124</v>
      </c>
      <c s="6" r="B35" t="n">
        <v>67079000</v>
      </c>
      <c s="6" r="C35" t="n">
        <v>52164000</v>
      </c>
      <c s="6" r="D35" t="n">
        <v>34366000</v>
      </c>
    </row>
    <row r="36" spans="1:4">
      <c s="3" r="A36" t="s">
        <v>180</v>
      </c>
    </row>
    <row r="37" spans="1:4">
      <c s="4" r="A37" t="s">
        <v>1569</v>
      </c>
      <c s="6" r="B37" t="n">
        <v>-20800000</v>
      </c>
      <c s="6" r="C37" t="n">
        <v>15909000</v>
      </c>
      <c s="6" r="D37" t="n">
        <v>-7555000</v>
      </c>
    </row>
    <row r="38" spans="1:4">
      <c s="4" r="A38" t="s">
        <v>181</v>
      </c>
      <c s="6" r="B38" t="n">
        <v>435000</v>
      </c>
      <c s="6" r="C38" t="n">
        <v>464000</v>
      </c>
      <c s="6" r="D38" t="n">
        <v>468000</v>
      </c>
    </row>
    <row r="39" spans="1:4">
      <c s="4" r="A39" t="s">
        <v>184</v>
      </c>
      <c s="6" r="B39" t="n">
        <v>235000</v>
      </c>
      <c s="6" r="C39" t="n">
        <v>224000</v>
      </c>
    </row>
    <row r="40" spans="1:4">
      <c s="4" r="A40" t="s">
        <v>192</v>
      </c>
      <c s="6" r="B40" t="n">
        <v>564000</v>
      </c>
      <c s="6" r="C40" t="n">
        <v>713000</v>
      </c>
      <c s="6" r="D40" t="n">
        <v>477000</v>
      </c>
    </row>
    <row r="41" spans="1:4">
      <c s="4" r="A41" t="s">
        <v>1561</v>
      </c>
      <c s="6" r="B41" t="n">
        <v>902000</v>
      </c>
      <c s="6" r="C41" t="n">
        <v>2964000</v>
      </c>
      <c s="6" r="D41" t="n">
        <v>-2069000</v>
      </c>
    </row>
    <row r="42" spans="1:4">
      <c s="4" r="A42" t="s">
        <v>1562</v>
      </c>
      <c s="6" r="B42" t="n">
        <v>6124000</v>
      </c>
      <c s="6" r="C42" t="n">
        <v>-7286000</v>
      </c>
      <c s="6" r="D42" t="n">
        <v>1737000</v>
      </c>
    </row>
    <row r="43" spans="1:4">
      <c s="4" r="A43" t="s">
        <v>195</v>
      </c>
      <c s="6" r="B43" t="n">
        <v>54539000</v>
      </c>
      <c s="6" r="C43" t="n">
        <v>65152000</v>
      </c>
      <c s="6" r="D43" t="n">
        <v>27424000</v>
      </c>
    </row>
    <row r="44" spans="1:4">
      <c s="3" r="A44" t="s">
        <v>196</v>
      </c>
    </row>
    <row r="45" spans="1:4">
      <c s="4" r="A45" t="s">
        <v>204</v>
      </c>
      <c s="6" r="B45" t="n">
        <v>-35000</v>
      </c>
      <c s="6" r="C45" t="n">
        <v>863000</v>
      </c>
    </row>
    <row r="46" spans="1:4">
      <c s="4" r="A46" t="s">
        <v>1564</v>
      </c>
      <c s="6" r="B46" t="n">
        <v>-355000</v>
      </c>
      <c s="6" r="C46" t="n">
        <v>-60000</v>
      </c>
      <c s="6" r="D46" t="n">
        <v>-2000000</v>
      </c>
    </row>
    <row r="47" spans="1:4">
      <c s="4" r="A47" t="s">
        <v>1565</v>
      </c>
      <c s="6" r="C47" t="n">
        <v>4735000</v>
      </c>
    </row>
    <row r="48" spans="1:4">
      <c s="4" r="A48" t="s">
        <v>210</v>
      </c>
      <c s="6" r="B48" t="n">
        <v>-390000</v>
      </c>
      <c s="6" r="C48" t="n">
        <v>5538000</v>
      </c>
      <c s="6" r="D48" t="n">
        <v>-2000000</v>
      </c>
    </row>
    <row r="49" spans="1:4">
      <c s="3" r="A49" t="s">
        <v>211</v>
      </c>
    </row>
    <row r="50" spans="1:4">
      <c s="4" r="A50" t="s">
        <v>1566</v>
      </c>
      <c s="6" r="B50" t="n">
        <v>-8000000</v>
      </c>
      <c s="6" r="C50" t="n">
        <v>8000000</v>
      </c>
    </row>
    <row r="51" spans="1:4">
      <c s="4" r="A51" t="s">
        <v>1567</v>
      </c>
      <c s="6" r="B51" t="n">
        <v>-625000</v>
      </c>
      <c s="6" r="C51" t="n">
        <v>-625000</v>
      </c>
      <c s="6" r="D51" t="n">
        <v>-625000</v>
      </c>
    </row>
    <row r="52" spans="1:4">
      <c s="4" r="A52" t="s">
        <v>1568</v>
      </c>
      <c s="6" r="B52" t="n">
        <v>-29082000</v>
      </c>
      <c s="6" r="C52" t="n">
        <v>-25494000</v>
      </c>
      <c s="6" r="D52" t="n">
        <v>-12535000</v>
      </c>
    </row>
    <row r="53" spans="1:4">
      <c s="4" r="A53" t="s">
        <v>1570</v>
      </c>
      <c s="6" r="B53" t="n">
        <v>-15748000</v>
      </c>
      <c s="6" r="C53" t="n">
        <v>-52971000</v>
      </c>
      <c s="6" r="D53" t="n">
        <v>-8677000</v>
      </c>
    </row>
    <row r="54" spans="1:4">
      <c s="4" r="A54" t="s">
        <v>220</v>
      </c>
      <c s="6" r="B54" t="n">
        <v>-53455000</v>
      </c>
      <c s="6" r="C54" t="n">
        <v>-71090000</v>
      </c>
      <c s="6" r="D54" t="n">
        <v>-21837000</v>
      </c>
    </row>
    <row r="55" spans="1:4">
      <c s="4" r="A55" t="s">
        <v>221</v>
      </c>
      <c s="6" r="B55" t="n">
        <v>694000</v>
      </c>
      <c s="6" r="C55" t="n">
        <v>-400000</v>
      </c>
      <c s="6" r="D55" t="n">
        <v>3587000</v>
      </c>
    </row>
    <row r="56" spans="1:4">
      <c s="4" r="A56" t="s">
        <v>222</v>
      </c>
      <c s="6" r="B56" t="n">
        <v>9692000</v>
      </c>
      <c s="6" r="C56" t="n">
        <v>10092000</v>
      </c>
      <c s="6" r="D56" t="n">
        <v>6505000</v>
      </c>
    </row>
    <row r="57" spans="1:4">
      <c s="4" r="A57" t="s">
        <v>223</v>
      </c>
      <c s="7" r="B57" t="n">
        <v>10386000</v>
      </c>
      <c s="6" r="C57" t="n">
        <v>9692000</v>
      </c>
      <c s="7" r="D57" t="n">
        <v>10092000</v>
      </c>
    </row>
    <row r="58" spans="1:4">
      <c s="3" r="A58" t="s">
        <v>227</v>
      </c>
    </row>
    <row r="59" spans="1:4">
      <c s="4" r="A59" t="s">
        <v>233</v>
      </c>
      <c s="6" r="C59" t="n">
        <v>549523000</v>
      </c>
    </row>
    <row r="60" spans="1:4">
      <c s="3" r="A60" t="s">
        <v>234</v>
      </c>
    </row>
    <row r="61" spans="1:4">
      <c s="4" r="A61" t="s">
        <v>235</v>
      </c>
      <c s="6" r="C61" t="n">
        <v>2957521000</v>
      </c>
    </row>
    <row r="62" spans="1:4">
      <c s="4" r="A62" t="s">
        <v>236</v>
      </c>
      <c s="7" r="C62" t="n">
        <v>264212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3" r="A2" t="s">
        <v>31</v>
      </c>
    </row>
    <row r="3" spans="1:4">
      <c s="4" r="A3" t="s">
        <v>32</v>
      </c>
      <c s="7" r="C3" t="n">
        <v>111323</v>
      </c>
      <c s="7" r="D3" t="n">
        <v>112752</v>
      </c>
    </row>
    <row r="4" spans="1:4">
      <c s="4" r="A4" t="s">
        <v>33</v>
      </c>
      <c s="6" r="C4" t="n">
        <v>29670</v>
      </c>
      <c s="6" r="D4" t="n">
        <v>19345</v>
      </c>
    </row>
    <row r="5" spans="1:4">
      <c s="4" r="A5" t="s">
        <v>34</v>
      </c>
      <c s="6" r="C5" t="n">
        <v>1667</v>
      </c>
      <c s="6" r="D5" t="n">
        <v>1163</v>
      </c>
    </row>
    <row r="6" spans="1:4">
      <c s="4" r="A6" t="s">
        <v>35</v>
      </c>
      <c s="6" r="C6" t="n">
        <v>142660</v>
      </c>
      <c s="6" r="D6" t="n">
        <v>133260</v>
      </c>
    </row>
    <row r="7" spans="1:4">
      <c s="4" r="A7" t="s">
        <v>36</v>
      </c>
      <c s="6" r="C7" t="n">
        <v>903292</v>
      </c>
      <c s="6" r="D7" t="n">
        <v>1102114</v>
      </c>
    </row>
    <row r="8" spans="1:4">
      <c s="4" r="A8" t="s">
        <v>37</v>
      </c>
      <c s="4" r="B8" t="s">
        <v>38</v>
      </c>
      <c s="6" r="C8" t="n">
        <v>205374</v>
      </c>
    </row>
    <row r="9" spans="1:4">
      <c s="4" r="A9" t="s">
        <v>39</v>
      </c>
      <c s="6" r="C9" t="n">
        <v>51828</v>
      </c>
      <c s="6" r="D9" t="n">
        <v>54854</v>
      </c>
    </row>
    <row r="10" spans="1:4">
      <c s="4" r="A10" t="s">
        <v>40</v>
      </c>
      <c s="6" r="C10" t="n">
        <v>36030</v>
      </c>
      <c s="6" r="D10" t="n">
        <v>42519</v>
      </c>
    </row>
    <row r="11" spans="1:4">
      <c s="4" r="A11" t="s">
        <v>41</v>
      </c>
      <c s="6" r="C11" t="n">
        <v>5671462</v>
      </c>
      <c s="6" r="D11" t="n">
        <v>5345996</v>
      </c>
    </row>
    <row r="12" spans="1:4">
      <c s="4" r="A12" t="s">
        <v>42</v>
      </c>
      <c s="6" r="C12" t="n">
        <v>34047</v>
      </c>
      <c s="6" r="D12" t="n">
        <v>32384</v>
      </c>
    </row>
    <row r="13" spans="1:4">
      <c s="4" r="A13" t="s">
        <v>43</v>
      </c>
      <c s="6" r="C13" t="n">
        <v>5637415</v>
      </c>
      <c s="6" r="D13" t="n">
        <v>5313612</v>
      </c>
    </row>
    <row r="14" spans="1:4">
      <c s="4" r="A14" t="s">
        <v>44</v>
      </c>
      <c s="6" r="C14" t="n">
        <v>126028</v>
      </c>
      <c s="6" r="D14" t="n">
        <v>135247</v>
      </c>
    </row>
    <row r="15" spans="1:4">
      <c s="4" r="A15" t="s">
        <v>45</v>
      </c>
      <c s="6" r="C15" t="n">
        <v>15299</v>
      </c>
      <c s="6" r="D15" t="n">
        <v>28118</v>
      </c>
    </row>
    <row r="16" spans="1:4">
      <c s="4" r="A16" t="s">
        <v>46</v>
      </c>
      <c s="6" r="C16" t="n">
        <v>23310</v>
      </c>
      <c s="6" r="D16" t="n">
        <v>31755</v>
      </c>
    </row>
    <row r="17" spans="1:4">
      <c s="4" r="A17" t="s">
        <v>47</v>
      </c>
      <c s="6" r="C17" t="n">
        <v>293522</v>
      </c>
      <c s="6" r="D17" t="n">
        <v>293522</v>
      </c>
    </row>
    <row r="18" spans="1:4">
      <c s="4" r="A18" t="s">
        <v>48</v>
      </c>
      <c s="6" r="C18" t="n">
        <v>173687</v>
      </c>
      <c s="6" r="D18" t="n">
        <v>139005</v>
      </c>
    </row>
    <row r="19" spans="1:4">
      <c s="4" r="A19" t="s">
        <v>49</v>
      </c>
      <c s="6" r="C19" t="n">
        <v>84846</v>
      </c>
      <c s="6" r="D19" t="n">
        <v>84637</v>
      </c>
    </row>
    <row r="20" spans="1:4">
      <c s="4" r="A20" t="s">
        <v>50</v>
      </c>
      <c s="6" r="C20" t="n">
        <v>7693291</v>
      </c>
      <c s="6" r="D20" t="n">
        <v>7358643</v>
      </c>
    </row>
    <row r="21" spans="1:4">
      <c s="3" r="A21" t="s">
        <v>51</v>
      </c>
    </row>
    <row r="22" spans="1:4">
      <c s="4" r="A22" t="s">
        <v>52</v>
      </c>
      <c s="6" r="C22" t="n">
        <v>1372937</v>
      </c>
      <c s="6" r="D22" t="n">
        <v>1199378</v>
      </c>
    </row>
    <row r="23" spans="1:4">
      <c s="4" r="A23" t="s">
        <v>53</v>
      </c>
      <c s="6" r="C23" t="n">
        <v>4590999</v>
      </c>
      <c s="6" r="D23" t="n">
        <v>4439392</v>
      </c>
    </row>
    <row r="24" spans="1:4">
      <c s="4" r="A24" t="s">
        <v>54</v>
      </c>
      <c s="6" r="C24" t="n">
        <v>5963936</v>
      </c>
      <c s="6" r="D24" t="n">
        <v>5638770</v>
      </c>
    </row>
    <row r="25" spans="1:4">
      <c s="4" r="A25" t="s">
        <v>55</v>
      </c>
      <c s="6" r="C25" t="n">
        <v>84977</v>
      </c>
      <c s="6" r="D25" t="n">
        <v>44393</v>
      </c>
    </row>
    <row r="26" spans="1:4">
      <c s="4" r="A26" t="s">
        <v>56</v>
      </c>
      <c s="6" r="C26" t="n">
        <v>304000</v>
      </c>
      <c s="6" r="D26" t="n">
        <v>343000</v>
      </c>
    </row>
    <row r="27" spans="1:4">
      <c s="4" r="A27" t="s">
        <v>57</v>
      </c>
      <c s="6" r="C27" t="n">
        <v>291198</v>
      </c>
      <c s="6" r="D27" t="n">
        <v>299542</v>
      </c>
    </row>
    <row r="28" spans="1:4">
      <c s="4" r="A28" t="s">
        <v>58</v>
      </c>
      <c s="6" r="C28" t="n">
        <v>53813</v>
      </c>
      <c s="6" r="D28" t="n">
        <v>55769</v>
      </c>
    </row>
    <row r="29" spans="1:4">
      <c s="4" r="A29" t="s">
        <v>59</v>
      </c>
      <c s="7" r="C29" t="n">
        <v>6697924</v>
      </c>
      <c s="7" r="D29" t="n">
        <v>6381474</v>
      </c>
    </row>
    <row r="30" spans="1:4">
      <c s="4" r="A30" t="s">
        <v>60</v>
      </c>
      <c s="4" r="C30" t="s">
        <v>61</v>
      </c>
      <c s="4" r="D30" t="s">
        <v>61</v>
      </c>
    </row>
    <row r="31" spans="1:4">
      <c s="3" r="A31" t="s">
        <v>62</v>
      </c>
    </row>
    <row r="32" spans="1:4">
      <c s="4" r="A32" t="s">
        <v>63</v>
      </c>
      <c s="7" r="C32" t="n">
        <v>59159</v>
      </c>
      <c s="7" r="D32" t="n">
        <v>59795</v>
      </c>
    </row>
    <row r="33" spans="1:4">
      <c s="4" r="A33" t="s">
        <v>64</v>
      </c>
      <c s="6" r="C33" t="n">
        <v>631822</v>
      </c>
      <c s="6" r="D33" t="n">
        <v>643443</v>
      </c>
    </row>
    <row r="34" spans="1:4">
      <c s="4" r="A34" t="s">
        <v>65</v>
      </c>
      <c s="6" r="C34" t="n">
        <v>298134</v>
      </c>
      <c s="6" r="D34" t="n">
        <v>261676</v>
      </c>
    </row>
    <row r="35" spans="1:4">
      <c s="4" r="A35" t="s">
        <v>66</v>
      </c>
      <c s="6" r="C35" t="n">
        <v>6252</v>
      </c>
      <c s="6" r="D35" t="n">
        <v>12255</v>
      </c>
    </row>
    <row r="36" spans="1:4">
      <c s="4" r="A36" t="s">
        <v>67</v>
      </c>
      <c s="6" r="C36" t="n">
        <v>995367</v>
      </c>
      <c s="6" r="D36" t="n">
        <v>977169</v>
      </c>
    </row>
    <row r="37" spans="1:4">
      <c s="4" r="A37" t="s">
        <v>68</v>
      </c>
      <c s="7" r="C37" t="n">
        <v>7693291</v>
      </c>
      <c s="7" r="D37" t="n">
        <v>7358643</v>
      </c>
    </row>
    <row r="38" spans="1:4">
      <c r="A38" t="n"/>
    </row>
    <row r="39" spans="1:4">
      <c s="4" r="A39" t="s">
        <v>38</v>
      </c>
      <c s="4" r="B39" t="s">
        <v>6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6</v>
      </c>
      <c s="2" r="B1" t="s">
        <v>1</v>
      </c>
    </row>
    <row r="2" spans="1:2">
      <c s="2" r="B2" t="s">
        <v>2</v>
      </c>
    </row>
    <row r="3" spans="1:2">
      <c s="3" r="A3" t="s">
        <v>277</v>
      </c>
    </row>
    <row r="4" spans="1:2">
      <c s="4" r="A4" t="s">
        <v>278</v>
      </c>
      <c s="4" r="B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7"/>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0</v>
      </c>
      <c s="2" r="B1" t="s">
        <v>2</v>
      </c>
      <c s="2" r="C1" t="s">
        <v>30</v>
      </c>
    </row>
    <row r="2" spans="1:3">
      <c s="3" r="A2" t="s">
        <v>71</v>
      </c>
    </row>
    <row r="3" spans="1:3">
      <c s="4" r="A3" t="s">
        <v>72</v>
      </c>
      <c s="8" r="B3" t="n">
        <v>1.33</v>
      </c>
      <c s="8" r="C3" t="n">
        <v>1.33</v>
      </c>
    </row>
    <row r="4" spans="1:3">
      <c s="4" r="A4" t="s">
        <v>73</v>
      </c>
      <c s="6" r="B4" t="n">
        <v>100000000</v>
      </c>
      <c s="6" r="C4" t="n">
        <v>100000000</v>
      </c>
    </row>
    <row r="5" spans="1:3">
      <c s="4" r="A5" t="s">
        <v>74</v>
      </c>
      <c s="6" r="B5" t="n">
        <v>44785674</v>
      </c>
      <c s="6" r="C5" t="n">
        <v>45162853</v>
      </c>
    </row>
    <row r="6" spans="1:3">
      <c s="4" r="A6" t="s">
        <v>75</v>
      </c>
      <c s="6" r="B6" t="n">
        <v>44785674</v>
      </c>
      <c s="6" r="C6" t="n">
        <v>45162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5"/>
    <col customWidth="1" max="2" min="2" width="80"/>
  </cols>
  <sheetData>
    <row r="1" spans="1:2">
      <c s="1" r="A1" t="s">
        <v>298</v>
      </c>
      <c s="2" r="B1" t="s">
        <v>1</v>
      </c>
    </row>
    <row r="2" spans="1:2">
      <c s="2" r="B2" t="s">
        <v>2</v>
      </c>
    </row>
    <row r="3" spans="1:2">
      <c s="3" r="A3" t="s">
        <v>238</v>
      </c>
    </row>
    <row r="4" spans="1:2">
      <c s="4" r="A4" t="s">
        <v>299</v>
      </c>
      <c s="4" r="B4" t="s">
        <v>300</v>
      </c>
    </row>
    <row r="5" spans="1:2">
      <c s="4" r="A5" t="s">
        <v>301</v>
      </c>
      <c s="4" r="B5" t="s">
        <v>302</v>
      </c>
    </row>
    <row r="6" spans="1:2">
      <c s="4" r="A6" t="s">
        <v>303</v>
      </c>
      <c s="4" r="B6" t="s">
        <v>304</v>
      </c>
    </row>
    <row r="7" spans="1:2">
      <c s="4" r="A7" t="s">
        <v>305</v>
      </c>
      <c s="4" r="B7" t="s">
        <v>306</v>
      </c>
    </row>
    <row r="8" spans="1:2">
      <c s="4" r="A8" t="s">
        <v>307</v>
      </c>
      <c s="4" r="B8" t="s">
        <v>308</v>
      </c>
    </row>
    <row r="9" spans="1:2">
      <c s="4" r="A9" t="s">
        <v>309</v>
      </c>
      <c s="4" r="B9" t="s">
        <v>310</v>
      </c>
    </row>
    <row r="10" spans="1:2">
      <c s="4" r="A10" t="s">
        <v>311</v>
      </c>
      <c s="4" r="B10" t="s">
        <v>312</v>
      </c>
    </row>
    <row r="11" spans="1:2">
      <c s="4" r="A11" t="s">
        <v>313</v>
      </c>
      <c s="4" r="B11" t="s">
        <v>314</v>
      </c>
    </row>
    <row r="12" spans="1:2">
      <c s="4" r="A12" t="s">
        <v>315</v>
      </c>
      <c s="4" r="B12" t="s">
        <v>316</v>
      </c>
    </row>
    <row r="13" spans="1:2">
      <c s="4" r="A13" t="s">
        <v>317</v>
      </c>
      <c s="4" r="B13" t="s">
        <v>318</v>
      </c>
    </row>
    <row r="14" spans="1:2">
      <c s="4" r="A14" t="s">
        <v>319</v>
      </c>
      <c s="4" r="B14" t="s">
        <v>320</v>
      </c>
    </row>
    <row r="15" spans="1:2">
      <c s="4" r="A15" t="s">
        <v>321</v>
      </c>
      <c s="4" r="B15" t="s">
        <v>322</v>
      </c>
    </row>
    <row r="16" spans="1:2">
      <c s="4" r="A16" t="s">
        <v>323</v>
      </c>
      <c s="4" r="B16" t="s">
        <v>324</v>
      </c>
    </row>
    <row r="17" spans="1:2">
      <c s="4" r="A17" t="s">
        <v>325</v>
      </c>
      <c s="4" r="B17" t="s">
        <v>326</v>
      </c>
    </row>
    <row r="18" spans="1:2">
      <c s="4" r="A18" t="s">
        <v>327</v>
      </c>
      <c s="4" r="B18" t="s">
        <v>328</v>
      </c>
    </row>
    <row r="19" spans="1:2">
      <c s="4" r="A19" t="s">
        <v>329</v>
      </c>
      <c s="4" r="B19" t="s">
        <v>330</v>
      </c>
    </row>
    <row r="20" spans="1:2">
      <c s="4" r="A20" t="s">
        <v>331</v>
      </c>
      <c s="4" r="B20" t="s">
        <v>332</v>
      </c>
    </row>
    <row r="21" spans="1:2">
      <c s="4" r="A21" t="s">
        <v>333</v>
      </c>
      <c s="4" r="B21" t="s">
        <v>334</v>
      </c>
    </row>
    <row r="22" spans="1:2">
      <c s="4" r="A22" t="s">
        <v>335</v>
      </c>
      <c s="4" r="B22" t="s">
        <v>336</v>
      </c>
    </row>
    <row r="23" spans="1:2">
      <c s="4" r="A23" t="s">
        <v>337</v>
      </c>
      <c s="4" r="B23" t="s">
        <v>338</v>
      </c>
    </row>
    <row r="24" spans="1:2">
      <c s="4" r="A24" t="s">
        <v>339</v>
      </c>
      <c s="4" r="B24" t="s">
        <v>340</v>
      </c>
    </row>
    <row r="25" spans="1:2">
      <c s="4" r="A25" t="s">
        <v>341</v>
      </c>
      <c s="4" r="B25" t="s">
        <v>342</v>
      </c>
    </row>
    <row r="26" spans="1:2">
      <c s="4" r="A26" t="s">
        <v>343</v>
      </c>
      <c s="4" r="B26" t="s">
        <v>344</v>
      </c>
    </row>
    <row r="27" spans="1:2">
      <c s="4" r="A27" t="s">
        <v>345</v>
      </c>
      <c s="4" r="B27" t="s">
        <v>346</v>
      </c>
    </row>
    <row r="28" spans="1:2">
      <c s="4" r="A28" t="s">
        <v>347</v>
      </c>
      <c s="4" r="B28" t="s">
        <v>348</v>
      </c>
    </row>
    <row r="29" spans="1:2">
      <c s="4" r="A29" t="s">
        <v>349</v>
      </c>
      <c s="4" r="B29" t="s">
        <v>350</v>
      </c>
    </row>
    <row r="30" spans="1:2">
      <c s="4" r="A30" t="s">
        <v>351</v>
      </c>
      <c s="4" r="B30" t="s">
        <v>352</v>
      </c>
    </row>
    <row r="31" spans="1:2">
      <c s="4" r="A31" t="s">
        <v>353</v>
      </c>
      <c s="4" r="B31" t="s">
        <v>354</v>
      </c>
    </row>
    <row r="32" spans="1:2">
      <c s="4" r="A32" t="s">
        <v>355</v>
      </c>
      <c s="4" r="B32" t="s">
        <v>356</v>
      </c>
    </row>
    <row r="33" spans="1:2">
      <c s="4" r="A33" t="s">
        <v>357</v>
      </c>
      <c s="4" r="B33" t="s">
        <v>358</v>
      </c>
    </row>
    <row r="34" spans="1:2">
      <c s="4" r="A34" t="s">
        <v>359</v>
      </c>
      <c s="4" r="B3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241</v>
      </c>
    </row>
    <row r="4" spans="1:2">
      <c s="4" r="A4" t="s">
        <v>362</v>
      </c>
      <c s="4" r="B4" t="s">
        <v>363</v>
      </c>
    </row>
    <row r="5" spans="1:2">
      <c s="4" r="A5" t="s">
        <v>364</v>
      </c>
      <c s="4" r="B5" t="s">
        <v>365</v>
      </c>
    </row>
    <row r="6" spans="1:2">
      <c s="4" r="A6" t="s">
        <v>366</v>
      </c>
      <c s="4" r="B6" t="s">
        <v>367</v>
      </c>
    </row>
    <row r="7" spans="1:2">
      <c s="4" r="A7" t="s">
        <v>368</v>
      </c>
      <c s="4" r="B7" t="s">
        <v>369</v>
      </c>
    </row>
    <row r="8" spans="1:2">
      <c s="4" r="A8" t="s">
        <v>370</v>
      </c>
      <c s="4" r="B8"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4" r="A3" t="s">
        <v>373</v>
      </c>
      <c s="4" r="B3" t="s">
        <v>374</v>
      </c>
    </row>
    <row r="4" spans="1:2">
      <c s="4" r="A4" t="s">
        <v>375</v>
      </c>
    </row>
    <row r="5" spans="1:2">
      <c s="4" r="A5" t="s">
        <v>376</v>
      </c>
      <c s="4" r="B5" t="s">
        <v>377</v>
      </c>
    </row>
    <row r="6" spans="1:2">
      <c s="4" r="A6" t="s">
        <v>378</v>
      </c>
      <c s="4" r="B6" t="s">
        <v>379</v>
      </c>
    </row>
    <row r="7" spans="1:2">
      <c s="4" r="A7" t="s">
        <v>380</v>
      </c>
      <c s="4" r="B7" t="s">
        <v>381</v>
      </c>
    </row>
    <row r="8" spans="1:2">
      <c s="4" r="A8" t="s">
        <v>382</v>
      </c>
      <c s="4" r="B8" t="s">
        <v>383</v>
      </c>
    </row>
    <row r="9" spans="1:2">
      <c s="4" r="A9" t="s">
        <v>384</v>
      </c>
    </row>
    <row r="10" spans="1:2">
      <c s="4" r="A10" t="s">
        <v>380</v>
      </c>
      <c s="4" r="B10" t="s">
        <v>385</v>
      </c>
    </row>
    <row r="11" spans="1:2">
      <c s="4" r="A11" t="s">
        <v>386</v>
      </c>
      <c s="4" r="B11" t="s">
        <v>387</v>
      </c>
    </row>
    <row r="12" spans="1:2">
      <c s="4" r="A12" t="s">
        <v>382</v>
      </c>
      <c s="4" r="B12" t="s">
        <v>388</v>
      </c>
    </row>
    <row r="13" spans="1:2">
      <c s="4" r="A13" t="s">
        <v>389</v>
      </c>
      <c s="4" r="B13"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2</v>
      </c>
    </row>
    <row r="3" spans="1:2">
      <c s="3" r="A3" t="s">
        <v>392</v>
      </c>
    </row>
    <row r="4" spans="1:2">
      <c s="4" r="A4" t="s">
        <v>393</v>
      </c>
      <c s="4" r="B4" t="s">
        <v>394</v>
      </c>
    </row>
    <row r="5" spans="1:2">
      <c s="4" r="A5" t="s">
        <v>395</v>
      </c>
      <c s="4" r="B5" t="s">
        <v>396</v>
      </c>
    </row>
    <row r="6" spans="1:2">
      <c s="4" r="A6" t="s">
        <v>397</v>
      </c>
      <c s="4" r="B6" t="s">
        <v>398</v>
      </c>
    </row>
    <row r="7" spans="1:2">
      <c s="4" r="A7" t="s">
        <v>399</v>
      </c>
      <c s="4" r="B7" t="s">
        <v>400</v>
      </c>
    </row>
    <row r="8" spans="1:2">
      <c s="4" r="A8" t="s">
        <v>401</v>
      </c>
      <c s="4" r="B8" t="s">
        <v>402</v>
      </c>
    </row>
    <row r="9" spans="1:2">
      <c s="4" r="A9" t="s">
        <v>403</v>
      </c>
      <c s="4" r="B9" t="s">
        <v>404</v>
      </c>
    </row>
    <row r="10" spans="1:2">
      <c s="4" r="A10" t="s">
        <v>405</v>
      </c>
      <c s="4" r="B10" t="s">
        <v>406</v>
      </c>
    </row>
    <row r="11" spans="1:2">
      <c s="4" r="A11" t="s">
        <v>407</v>
      </c>
      <c s="4" r="B11" t="s">
        <v>408</v>
      </c>
    </row>
    <row r="12" spans="1:2">
      <c s="4" r="A12" t="s">
        <v>409</v>
      </c>
      <c s="4" r="B12" t="s">
        <v>410</v>
      </c>
    </row>
    <row r="13" spans="1:2">
      <c s="4" r="A13" t="s">
        <v>411</v>
      </c>
    </row>
    <row r="14" spans="1:2">
      <c s="3" r="A14" t="s">
        <v>392</v>
      </c>
    </row>
    <row r="15" spans="1:2">
      <c s="4" r="A15" t="s">
        <v>395</v>
      </c>
      <c s="4" r="B15"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413</v>
      </c>
      <c s="2" r="B1" t="s">
        <v>1</v>
      </c>
    </row>
    <row r="2" spans="1:2">
      <c s="2" r="B2" t="s">
        <v>2</v>
      </c>
    </row>
    <row r="3" spans="1:2">
      <c s="3" r="A3" t="s">
        <v>250</v>
      </c>
    </row>
    <row r="4" spans="1:2">
      <c s="4" r="A4" t="s">
        <v>414</v>
      </c>
      <c s="4" r="B4" t="s">
        <v>415</v>
      </c>
    </row>
    <row r="5" spans="1:2">
      <c s="4" r="A5" t="s">
        <v>416</v>
      </c>
      <c s="4" r="B5" t="s">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418</v>
      </c>
      <c s="2" r="B1" t="s">
        <v>1</v>
      </c>
    </row>
    <row r="2" spans="1:2">
      <c s="2" r="B2" t="s">
        <v>2</v>
      </c>
    </row>
    <row r="3" spans="1:2">
      <c s="3" r="A3" t="s">
        <v>253</v>
      </c>
    </row>
    <row r="4" spans="1:2">
      <c s="4" r="A4" t="s">
        <v>419</v>
      </c>
      <c s="4" r="B4" t="s">
        <v>420</v>
      </c>
    </row>
    <row r="5" spans="1:2">
      <c s="4" r="A5" t="s">
        <v>421</v>
      </c>
      <c s="4" r="B5"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423</v>
      </c>
      <c s="2" r="B1" t="s">
        <v>1</v>
      </c>
    </row>
    <row r="2" spans="1:2">
      <c s="2" r="B2" t="s">
        <v>2</v>
      </c>
    </row>
    <row r="3" spans="1:2">
      <c s="3" r="A3" t="s">
        <v>256</v>
      </c>
    </row>
    <row r="4" spans="1:2">
      <c s="4" r="A4" t="s">
        <v>424</v>
      </c>
      <c s="4" r="B4" t="s">
        <v>425</v>
      </c>
    </row>
    <row r="5" spans="1:2">
      <c s="4" r="A5" t="s">
        <v>426</v>
      </c>
      <c s="4" r="B5"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428</v>
      </c>
      <c s="2" r="B1" t="s">
        <v>1</v>
      </c>
    </row>
    <row r="2" spans="1:2">
      <c s="2" r="B2" t="s">
        <v>2</v>
      </c>
    </row>
    <row r="3" spans="1:2">
      <c s="3" r="A3" t="s">
        <v>259</v>
      </c>
    </row>
    <row r="4" spans="1:2">
      <c s="4" r="A4" t="s">
        <v>429</v>
      </c>
      <c s="4" r="B4" t="s">
        <v>430</v>
      </c>
    </row>
    <row r="5" spans="1:2">
      <c s="4" r="A5" t="s">
        <v>431</v>
      </c>
      <c s="4" r="B5" t="s">
        <v>432</v>
      </c>
    </row>
    <row r="6" spans="1:2">
      <c s="4" r="A6" t="s">
        <v>433</v>
      </c>
      <c s="4" r="B6" t="s">
        <v>434</v>
      </c>
    </row>
    <row r="7" spans="1:2">
      <c s="4" r="A7" t="s">
        <v>435</v>
      </c>
      <c s="4" r="B7" t="s">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37</v>
      </c>
      <c s="2" r="B1" t="s">
        <v>1</v>
      </c>
    </row>
    <row r="2" spans="1:2">
      <c s="2" r="B2" t="s">
        <v>2</v>
      </c>
    </row>
    <row r="3" spans="1:2">
      <c s="3" r="A3" t="s">
        <v>262</v>
      </c>
    </row>
    <row r="4" spans="1:2">
      <c s="4" r="A4" t="s">
        <v>438</v>
      </c>
      <c s="4" r="B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40</v>
      </c>
      <c s="2" r="B1" t="s">
        <v>1</v>
      </c>
    </row>
    <row r="2" spans="1:2">
      <c s="2" r="B2" t="s">
        <v>2</v>
      </c>
    </row>
    <row r="3" spans="1:2">
      <c s="3" r="A3" t="s">
        <v>265</v>
      </c>
    </row>
    <row r="4" spans="1:2">
      <c s="4" r="A4" t="s">
        <v>441</v>
      </c>
      <c s="4" r="B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76</v>
      </c>
      <c s="2" r="B1" t="s">
        <v>1</v>
      </c>
    </row>
    <row r="2" spans="1:4">
      <c s="2" r="B2" t="s">
        <v>2</v>
      </c>
      <c s="2" r="C2" t="s">
        <v>30</v>
      </c>
      <c s="2" r="D2" t="s">
        <v>77</v>
      </c>
    </row>
    <row r="3" spans="1:4">
      <c s="3" r="A3" t="s">
        <v>78</v>
      </c>
    </row>
    <row r="4" spans="1:4">
      <c s="4" r="A4" t="s">
        <v>79</v>
      </c>
      <c s="7" r="B4" t="n">
        <v>247587000</v>
      </c>
      <c s="7" r="C4" t="n">
        <v>246366000</v>
      </c>
      <c s="7" r="D4" t="n">
        <v>155548000</v>
      </c>
    </row>
    <row r="5" spans="1:4">
      <c s="4" r="A5" t="s">
        <v>80</v>
      </c>
      <c s="6" r="B5" t="n">
        <v>94000</v>
      </c>
      <c s="6" r="C5" t="n">
        <v>60000</v>
      </c>
      <c s="6" r="D5" t="n">
        <v>17000</v>
      </c>
    </row>
    <row r="6" spans="1:4">
      <c s="3" r="A6" t="s">
        <v>81</v>
      </c>
    </row>
    <row r="7" spans="1:4">
      <c s="4" r="A7" t="s">
        <v>82</v>
      </c>
      <c s="6" r="B7" t="n">
        <v>15606000</v>
      </c>
      <c s="6" r="C7" t="n">
        <v>15226000</v>
      </c>
      <c s="6" r="D7" t="n">
        <v>8202000</v>
      </c>
    </row>
    <row r="8" spans="1:4">
      <c s="4" r="A8" t="s">
        <v>83</v>
      </c>
      <c s="6" r="B8" t="n">
        <v>13484000</v>
      </c>
      <c s="6" r="C8" t="n">
        <v>13293000</v>
      </c>
      <c s="6" r="D8" t="n">
        <v>8360000</v>
      </c>
    </row>
    <row r="9" spans="1:4">
      <c s="4" r="A9" t="s">
        <v>84</v>
      </c>
      <c s="6" r="B9" t="n">
        <v>276771000</v>
      </c>
      <c s="6" r="C9" t="n">
        <v>274945000</v>
      </c>
      <c s="6" r="D9" t="n">
        <v>172127000</v>
      </c>
    </row>
    <row r="10" spans="1:4">
      <c s="3" r="A10" t="s">
        <v>85</v>
      </c>
    </row>
    <row r="11" spans="1:4">
      <c s="4" r="A11" t="s">
        <v>86</v>
      </c>
      <c s="6" r="B11" t="n">
        <v>15553000</v>
      </c>
      <c s="6" r="C11" t="n">
        <v>11034000</v>
      </c>
      <c s="6" r="D11" t="n">
        <v>14097000</v>
      </c>
    </row>
    <row r="12" spans="1:4">
      <c s="4" r="A12" t="s">
        <v>87</v>
      </c>
      <c s="6" r="B12" t="n">
        <v>6000</v>
      </c>
      <c s="6" r="C12" t="n">
        <v>50000</v>
      </c>
      <c s="6" r="D12" t="n">
        <v>89000</v>
      </c>
    </row>
    <row r="13" spans="1:4">
      <c s="4" r="A13" t="s">
        <v>88</v>
      </c>
      <c s="6" r="B13" t="n">
        <v>938000</v>
      </c>
      <c s="6" r="C13" t="n">
        <v>516000</v>
      </c>
      <c s="6" r="D13" t="n">
        <v>265000</v>
      </c>
    </row>
    <row r="14" spans="1:4">
      <c s="4" r="A14" t="s">
        <v>89</v>
      </c>
      <c s="6" r="B14" t="n">
        <v>8440000</v>
      </c>
      <c s="6" r="C14" t="n">
        <v>8327000</v>
      </c>
      <c s="6" r="D14" t="n">
        <v>6050000</v>
      </c>
    </row>
    <row r="15" spans="1:4">
      <c s="4" r="A15" t="s">
        <v>90</v>
      </c>
      <c s="6" r="B15" t="n">
        <v>24937000</v>
      </c>
      <c s="6" r="C15" t="n">
        <v>19927000</v>
      </c>
      <c s="6" r="D15" t="n">
        <v>20501000</v>
      </c>
    </row>
    <row r="16" spans="1:4">
      <c s="4" r="A16" t="s">
        <v>91</v>
      </c>
      <c s="6" r="B16" t="n">
        <v>251834000</v>
      </c>
      <c s="6" r="C16" t="n">
        <v>255018000</v>
      </c>
      <c s="6" r="D16" t="n">
        <v>151626000</v>
      </c>
    </row>
    <row r="17" spans="1:4">
      <c s="4" r="A17" t="s">
        <v>92</v>
      </c>
      <c s="6" r="B17" t="n">
        <v>9571000</v>
      </c>
      <c s="6" r="C17" t="n">
        <v>7800000</v>
      </c>
      <c s="6" r="D17" t="n">
        <v>6056000</v>
      </c>
    </row>
    <row r="18" spans="1:4">
      <c s="4" r="A18" t="s">
        <v>93</v>
      </c>
      <c s="6" r="B18" t="n">
        <v>242263000</v>
      </c>
      <c s="6" r="C18" t="n">
        <v>247218000</v>
      </c>
      <c s="6" r="D18" t="n">
        <v>145570000</v>
      </c>
    </row>
    <row r="19" spans="1:4">
      <c s="3" r="A19" t="s">
        <v>94</v>
      </c>
    </row>
    <row r="20" spans="1:4">
      <c s="4" r="A20" t="s">
        <v>95</v>
      </c>
      <c s="6" r="B20" t="n">
        <v>18904000</v>
      </c>
      <c s="6" r="C20" t="n">
        <v>17721000</v>
      </c>
      <c s="6" r="D20" t="n">
        <v>9492000</v>
      </c>
    </row>
    <row r="21" spans="1:4">
      <c s="4" r="A21" t="s">
        <v>96</v>
      </c>
      <c s="6" r="B21" t="n">
        <v>15575000</v>
      </c>
      <c s="6" r="C21" t="n">
        <v>14983000</v>
      </c>
      <c s="6" r="D21" t="n">
        <v>8607000</v>
      </c>
    </row>
    <row r="22" spans="1:4">
      <c s="4" r="A22" t="s">
        <v>97</v>
      </c>
      <c s="6" r="B22" t="n">
        <v>9141000</v>
      </c>
      <c s="6" r="C22" t="n">
        <v>9036000</v>
      </c>
      <c s="6" r="D22" t="n">
        <v>5183000</v>
      </c>
    </row>
    <row r="23" spans="1:4">
      <c s="4" r="A23" t="s">
        <v>98</v>
      </c>
      <c s="6" r="B23" t="n">
        <v>9767000</v>
      </c>
      <c s="6" r="C23" t="n">
        <v>9707000</v>
      </c>
      <c s="6" r="D23" t="n">
        <v>11900000</v>
      </c>
    </row>
    <row r="24" spans="1:4">
      <c s="4" r="A24" t="s">
        <v>99</v>
      </c>
      <c s="6" r="B24" t="n">
        <v>1486000</v>
      </c>
      <c s="6" r="C24" t="n">
        <v>1695000</v>
      </c>
      <c s="6" r="D24" t="n">
        <v>21000</v>
      </c>
    </row>
    <row r="25" spans="1:4">
      <c s="4" r="A25" t="s">
        <v>100</v>
      </c>
      <c s="6" r="B25" t="n">
        <v>-300000</v>
      </c>
    </row>
    <row r="26" spans="1:4">
      <c s="4" r="A26" t="s">
        <v>101</v>
      </c>
      <c s="6" r="B26" t="n">
        <v>4593000</v>
      </c>
      <c s="6" r="C26" t="n">
        <v>4648000</v>
      </c>
      <c s="6" r="D26" t="n">
        <v>2311000</v>
      </c>
    </row>
    <row r="27" spans="1:4">
      <c s="4" r="A27" t="s">
        <v>102</v>
      </c>
      <c s="6" r="B27" t="n">
        <v>5841000</v>
      </c>
      <c s="6" r="C27" t="n">
        <v>3497000</v>
      </c>
      <c s="6" r="D27" t="n">
        <v>1214000</v>
      </c>
    </row>
    <row r="28" spans="1:4">
      <c s="4" r="A28" t="s">
        <v>103</v>
      </c>
      <c s="6" r="B28" t="n">
        <v>65007000</v>
      </c>
      <c s="6" r="C28" t="n">
        <v>61287000</v>
      </c>
      <c s="6" r="D28" t="n">
        <v>38728000</v>
      </c>
    </row>
    <row r="29" spans="1:4">
      <c s="3" r="A29" t="s">
        <v>104</v>
      </c>
    </row>
    <row r="30" spans="1:4">
      <c s="4" r="A30" t="s">
        <v>105</v>
      </c>
      <c s="6" r="B30" t="n">
        <v>104192000</v>
      </c>
      <c s="6" r="C30" t="n">
        <v>107804000</v>
      </c>
      <c s="6" r="D30" t="n">
        <v>70369000</v>
      </c>
    </row>
    <row r="31" spans="1:4">
      <c s="4" r="A31" t="s">
        <v>106</v>
      </c>
      <c s="6" r="B31" t="n">
        <v>20053000</v>
      </c>
      <c s="6" r="C31" t="n">
        <v>20136000</v>
      </c>
      <c s="6" r="D31" t="n">
        <v>11543000</v>
      </c>
    </row>
    <row r="32" spans="1:4">
      <c s="4" r="A32" t="s">
        <v>107</v>
      </c>
      <c s="6" r="B32" t="n">
        <v>11674000</v>
      </c>
      <c s="6" r="C32" t="n">
        <v>11872000</v>
      </c>
      <c s="6" r="D32" t="n">
        <v>6884000</v>
      </c>
    </row>
    <row r="33" spans="1:4">
      <c s="4" r="A33" t="s">
        <v>108</v>
      </c>
      <c s="6" r="B33" t="n">
        <v>5124000</v>
      </c>
      <c s="6" r="C33" t="n">
        <v>4924000</v>
      </c>
      <c s="6" r="D33" t="n">
        <v>2970000</v>
      </c>
    </row>
    <row r="34" spans="1:4">
      <c s="4" r="A34" t="s">
        <v>109</v>
      </c>
      <c s="6" r="B34" t="n">
        <v>4634000</v>
      </c>
      <c s="6" r="C34" t="n">
        <v>4902000</v>
      </c>
      <c s="6" r="D34" t="n">
        <v>2681000</v>
      </c>
    </row>
    <row r="35" spans="1:4">
      <c s="4" r="A35" t="s">
        <v>110</v>
      </c>
      <c s="6" r="B35" t="n">
        <v>13667000</v>
      </c>
      <c s="6" r="C35" t="n">
        <v>12465000</v>
      </c>
      <c s="6" r="D35" t="n">
        <v>7754000</v>
      </c>
    </row>
    <row r="36" spans="1:4">
      <c s="4" r="A36" t="s">
        <v>111</v>
      </c>
      <c s="6" r="B36" t="n">
        <v>6309000</v>
      </c>
      <c s="6" r="C36" t="n">
        <v>5594000</v>
      </c>
      <c s="6" r="D36" t="n">
        <v>3419000</v>
      </c>
    </row>
    <row r="37" spans="1:4">
      <c s="4" r="A37" t="s">
        <v>112</v>
      </c>
      <c s="6" r="B37" t="n">
        <v>7215000</v>
      </c>
      <c s="6" r="C37" t="n">
        <v>6406000</v>
      </c>
      <c s="6" r="D37" t="n">
        <v>4312000</v>
      </c>
    </row>
    <row r="38" spans="1:4">
      <c s="4" r="A38" t="s">
        <v>113</v>
      </c>
      <c s="6" r="B38" t="n">
        <v>5376000</v>
      </c>
      <c s="6" r="C38" t="n">
        <v>6125000</v>
      </c>
      <c s="6" r="D38" t="n">
        <v>3110000</v>
      </c>
    </row>
    <row r="39" spans="1:4">
      <c s="4" r="A39" t="s">
        <v>114</v>
      </c>
      <c s="6" r="B39" t="n">
        <v>6227000</v>
      </c>
      <c s="6" r="C39" t="n">
        <v>5784000</v>
      </c>
      <c s="6" r="D39" t="n">
        <v>3181000</v>
      </c>
    </row>
    <row r="40" spans="1:4">
      <c s="4" r="A40" t="s">
        <v>115</v>
      </c>
      <c s="6" r="B40" t="n">
        <v>2819000</v>
      </c>
      <c s="6" r="C40" t="n">
        <v>2672000</v>
      </c>
      <c s="6" r="D40" t="n">
        <v>2447000</v>
      </c>
    </row>
    <row r="41" spans="1:4">
      <c s="4" r="A41" t="s">
        <v>116</v>
      </c>
      <c s="6" r="B41" t="n">
        <v>8911000</v>
      </c>
      <c s="6" r="C41" t="n">
        <v>10164000</v>
      </c>
      <c s="6" r="D41" t="n">
        <v>4880000</v>
      </c>
    </row>
    <row r="42" spans="1:4">
      <c s="4" r="A42" t="s">
        <v>117</v>
      </c>
      <c s="6" r="B42" t="n">
        <v>8445000</v>
      </c>
      <c s="6" r="C42" t="n">
        <v>9795000</v>
      </c>
      <c s="6" r="D42" t="n">
        <v>3831000</v>
      </c>
    </row>
    <row r="43" spans="1:4">
      <c s="4" r="A43" t="s">
        <v>118</v>
      </c>
      <c s="6" r="B43" t="n">
        <v>3675000</v>
      </c>
      <c s="6" r="C43" t="n">
        <v>2893000</v>
      </c>
      <c s="6" r="D43" t="n">
        <v>2062000</v>
      </c>
    </row>
    <row r="44" spans="1:4">
      <c s="4" r="A44" t="s">
        <v>119</v>
      </c>
      <c s="6" r="C44" t="n">
        <v>20345000</v>
      </c>
      <c s="6" r="D44" t="n">
        <v>2132000</v>
      </c>
    </row>
    <row r="45" spans="1:4">
      <c s="4" r="A45" t="s">
        <v>120</v>
      </c>
      <c s="6" r="B45" t="n">
        <v>8561000</v>
      </c>
      <c s="6" r="C45" t="n">
        <v>6335000</v>
      </c>
      <c s="6" r="D45" t="n">
        <v>5472000</v>
      </c>
    </row>
    <row r="46" spans="1:4">
      <c s="4" r="A46" t="s">
        <v>121</v>
      </c>
      <c s="6" r="B46" t="n">
        <v>216882000</v>
      </c>
      <c s="6" r="C46" t="n">
        <v>238216000</v>
      </c>
      <c s="6" r="D46" t="n">
        <v>137047000</v>
      </c>
    </row>
    <row r="47" spans="1:4">
      <c s="4" r="A47" t="s">
        <v>122</v>
      </c>
      <c s="6" r="B47" t="n">
        <v>90388000</v>
      </c>
      <c s="6" r="C47" t="n">
        <v>70289000</v>
      </c>
      <c s="6" r="D47" t="n">
        <v>47251000</v>
      </c>
    </row>
    <row r="48" spans="1:4">
      <c s="4" r="A48" t="s">
        <v>123</v>
      </c>
      <c s="6" r="B48" t="n">
        <v>23309000</v>
      </c>
      <c s="6" r="C48" t="n">
        <v>18125000</v>
      </c>
      <c s="6" r="D48" t="n">
        <v>12885000</v>
      </c>
    </row>
    <row r="49" spans="1:4">
      <c s="4" r="A49" t="s">
        <v>124</v>
      </c>
      <c s="7" r="B49" t="n">
        <v>67079000</v>
      </c>
      <c s="7" r="C49" t="n">
        <v>52164000</v>
      </c>
      <c s="7" r="D49" t="n">
        <v>34366000</v>
      </c>
    </row>
    <row r="50" spans="1:4">
      <c s="4" r="A50" t="s">
        <v>125</v>
      </c>
      <c s="8" r="B50" t="n">
        <v>1.49</v>
      </c>
      <c s="8" r="C50" t="n">
        <v>1.13</v>
      </c>
      <c s="8" r="D50" t="n">
        <v>1.38</v>
      </c>
    </row>
    <row r="51" spans="1:4">
      <c s="4" r="A51" t="s">
        <v>126</v>
      </c>
      <c s="9" r="B51" t="n">
        <v>1.49</v>
      </c>
      <c s="9" r="C51" t="n">
        <v>1.13</v>
      </c>
      <c s="9" r="D51" t="n">
        <v>1.37</v>
      </c>
    </row>
    <row r="52" spans="1:4">
      <c s="4" r="A52" t="s">
        <v>127</v>
      </c>
      <c s="8" r="B52" t="n">
        <v>0.68</v>
      </c>
      <c s="8" r="C52" t="n">
        <v>0.58</v>
      </c>
      <c s="8" r="D52" t="n">
        <v>0.54</v>
      </c>
    </row>
    <row r="53" spans="1:4">
      <c s="4" r="A53" t="s">
        <v>128</v>
      </c>
      <c s="6" r="B53" t="n">
        <v>45054938</v>
      </c>
      <c s="6" r="C53" t="n">
        <v>46036023</v>
      </c>
      <c s="6" r="D53" t="n">
        <v>24975077</v>
      </c>
    </row>
    <row r="54" spans="1:4">
      <c s="4" r="A54" t="s">
        <v>129</v>
      </c>
      <c s="6" r="B54" t="n">
        <v>45138891</v>
      </c>
      <c s="6" r="C54" t="n">
        <v>46130895</v>
      </c>
      <c s="6" r="D54" t="n">
        <v>25030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43</v>
      </c>
      <c s="2" r="B1" t="s">
        <v>1</v>
      </c>
    </row>
    <row r="2" spans="1:2">
      <c s="2" r="B2" t="s">
        <v>2</v>
      </c>
    </row>
    <row r="3" spans="1:2">
      <c s="3" r="A3" t="s">
        <v>268</v>
      </c>
    </row>
    <row r="4" spans="1:2">
      <c s="4" r="A4" t="s">
        <v>444</v>
      </c>
      <c s="4" r="B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446</v>
      </c>
      <c s="2" r="B1" t="s">
        <v>1</v>
      </c>
    </row>
    <row r="2" spans="1:2">
      <c s="2" r="B2" t="s">
        <v>2</v>
      </c>
    </row>
    <row r="3" spans="1:2">
      <c s="3" r="A3" t="s">
        <v>271</v>
      </c>
    </row>
    <row r="4" spans="1:2">
      <c s="4" r="A4" t="s">
        <v>447</v>
      </c>
      <c s="4" r="B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49</v>
      </c>
      <c s="2" r="B1" t="s">
        <v>1</v>
      </c>
    </row>
    <row r="2" spans="1:2">
      <c s="2" r="B2" t="s">
        <v>2</v>
      </c>
    </row>
    <row r="3" spans="1:2">
      <c s="3" r="A3" t="s">
        <v>274</v>
      </c>
    </row>
    <row r="4" spans="1:2">
      <c s="4" r="A4" t="s">
        <v>450</v>
      </c>
      <c s="4" r="B4" t="s">
        <v>451</v>
      </c>
    </row>
    <row r="5" spans="1:2">
      <c s="4" r="A5" t="s">
        <v>452</v>
      </c>
      <c s="4" r="B5" t="s">
        <v>453</v>
      </c>
    </row>
    <row r="6" spans="1:2">
      <c s="4" r="A6" t="s">
        <v>454</v>
      </c>
      <c s="4" r="B6"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s="1" r="A1" t="s">
        <v>456</v>
      </c>
      <c s="2" r="B1" t="s">
        <v>1</v>
      </c>
    </row>
    <row r="2" spans="1:2">
      <c s="2" r="B2" t="s">
        <v>2</v>
      </c>
    </row>
    <row r="3" spans="1:2">
      <c s="3" r="A3" t="s">
        <v>277</v>
      </c>
    </row>
    <row r="4" spans="1:2">
      <c s="4" r="A4" t="s">
        <v>457</v>
      </c>
      <c s="4" r="B4" t="s">
        <v>458</v>
      </c>
    </row>
    <row r="5" spans="1:2">
      <c s="4" r="A5" t="s">
        <v>459</v>
      </c>
      <c s="4" r="B5" t="s">
        <v>460</v>
      </c>
    </row>
    <row r="6" spans="1:2">
      <c s="4" r="A6" t="s">
        <v>461</v>
      </c>
      <c s="4" r="B6" t="s">
        <v>462</v>
      </c>
    </row>
    <row r="7" spans="1:2">
      <c s="4" r="A7" t="s">
        <v>463</v>
      </c>
      <c s="4" r="B7" t="s">
        <v>464</v>
      </c>
    </row>
    <row r="8" spans="1:2">
      <c s="4" r="A8" t="s">
        <v>465</v>
      </c>
      <c s="4" r="B8" t="s">
        <v>466</v>
      </c>
    </row>
    <row r="9" spans="1:2">
      <c s="4" r="A9" t="s">
        <v>467</v>
      </c>
      <c s="4" r="B9" t="s">
        <v>468</v>
      </c>
    </row>
    <row r="10" spans="1:2">
      <c s="4" r="A10" t="s">
        <v>469</v>
      </c>
      <c s="4" r="B10"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471</v>
      </c>
      <c s="2" r="B1" t="s">
        <v>1</v>
      </c>
    </row>
    <row r="2" spans="1:2">
      <c s="2" r="B2" t="s">
        <v>2</v>
      </c>
    </row>
    <row r="3" spans="1:2">
      <c s="3" r="A3" t="s">
        <v>281</v>
      </c>
    </row>
    <row r="4" spans="1:2">
      <c s="4" r="A4" t="s">
        <v>472</v>
      </c>
      <c s="4" r="B4" t="s">
        <v>473</v>
      </c>
    </row>
    <row r="5" spans="1:2">
      <c s="4" r="A5" t="s">
        <v>474</v>
      </c>
      <c s="4" r="B5" t="s">
        <v>475</v>
      </c>
    </row>
    <row r="6" spans="1:2">
      <c s="4" r="A6" t="s">
        <v>476</v>
      </c>
      <c s="4" r="B6"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78</v>
      </c>
      <c s="2" r="B1" t="s">
        <v>1</v>
      </c>
    </row>
    <row r="2" spans="1:2">
      <c s="2" r="B2" t="s">
        <v>2</v>
      </c>
    </row>
    <row r="3" spans="1:2">
      <c s="3" r="A3" t="s">
        <v>284</v>
      </c>
    </row>
    <row r="4" spans="1:2">
      <c s="4" r="A4" t="s">
        <v>479</v>
      </c>
      <c s="4" r="B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81</v>
      </c>
      <c s="2" r="B1" t="s">
        <v>1</v>
      </c>
    </row>
    <row r="2" spans="1:2">
      <c s="2" r="B2" t="s">
        <v>2</v>
      </c>
    </row>
    <row r="3" spans="1:2">
      <c s="3" r="A3" t="s">
        <v>287</v>
      </c>
    </row>
    <row r="4" spans="1:2">
      <c s="4" r="A4" t="s">
        <v>482</v>
      </c>
      <c s="4" r="B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84</v>
      </c>
      <c s="2" r="B1" t="s">
        <v>1</v>
      </c>
    </row>
    <row r="2" spans="1:2">
      <c s="2" r="B2" t="s">
        <v>2</v>
      </c>
    </row>
    <row r="3" spans="1:2">
      <c s="3" r="A3" t="s">
        <v>290</v>
      </c>
    </row>
    <row r="4" spans="1:2">
      <c s="4" r="A4" t="s">
        <v>485</v>
      </c>
      <c s="4" r="B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87</v>
      </c>
      <c s="2" r="B1" t="s">
        <v>1</v>
      </c>
    </row>
    <row r="2" spans="1:2">
      <c s="2" r="B2" t="s">
        <v>2</v>
      </c>
    </row>
    <row r="3" spans="1:2">
      <c s="4" r="A3" t="s">
        <v>488</v>
      </c>
      <c s="4" r="B3" t="s">
        <v>489</v>
      </c>
    </row>
    <row r="4" spans="1:2">
      <c s="4" r="A4" t="s">
        <v>490</v>
      </c>
      <c s="4" r="B4" t="s">
        <v>491</v>
      </c>
    </row>
    <row r="5" spans="1:2">
      <c s="4" r="A5" t="s">
        <v>492</v>
      </c>
      <c s="4" r="B5"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r="1" spans="1:4">
      <c s="1" r="A1" t="s">
        <v>494</v>
      </c>
      <c s="2" r="C1" t="s">
        <v>1</v>
      </c>
    </row>
    <row r="2" spans="1:4">
      <c s="2" r="C2" t="s">
        <v>495</v>
      </c>
      <c s="2" r="D2" t="s">
        <v>496</v>
      </c>
    </row>
    <row r="3" spans="1:4">
      <c s="4" r="A3" t="s">
        <v>497</v>
      </c>
      <c s="4" r="C3" t="s">
        <v>498</v>
      </c>
      <c s="4" r="D3" t="s">
        <v>499</v>
      </c>
    </row>
    <row r="4" spans="1:4">
      <c s="4" r="A4" t="s">
        <v>500</v>
      </c>
      <c s="4" r="C4" t="s">
        <v>501</v>
      </c>
      <c s="4" r="D4" t="s">
        <v>501</v>
      </c>
    </row>
    <row r="5" spans="1:4">
      <c s="4" r="A5" t="s">
        <v>502</v>
      </c>
      <c s="6" r="C5" t="n">
        <v>2</v>
      </c>
    </row>
    <row r="6" spans="1:4">
      <c s="4" r="A6" t="s">
        <v>503</v>
      </c>
      <c s="6" r="C6" t="n">
        <v>14</v>
      </c>
    </row>
    <row r="7" spans="1:4">
      <c s="4" r="A7" t="s">
        <v>504</v>
      </c>
      <c s="6" r="C7" t="n">
        <v>7</v>
      </c>
    </row>
    <row r="8" spans="1:4">
      <c s="4" r="A8" t="s">
        <v>505</v>
      </c>
      <c s="6" r="C8" t="n">
        <v>7</v>
      </c>
    </row>
    <row r="9" spans="1:4">
      <c s="4" r="A9" t="s">
        <v>506</v>
      </c>
      <c s="4" r="B9" t="s">
        <v>38</v>
      </c>
      <c s="7" r="C9" t="n">
        <v>205374000</v>
      </c>
    </row>
    <row r="10" spans="1:4">
      <c s="4" r="A10" t="s">
        <v>507</v>
      </c>
      <c s="7" r="C10" t="n">
        <v>0</v>
      </c>
    </row>
    <row r="11" spans="1:4">
      <c s="4" r="A11" t="s">
        <v>508</v>
      </c>
      <c s="4" r="C11" t="s">
        <v>509</v>
      </c>
    </row>
    <row r="12" spans="1:4">
      <c s="4" r="A12" t="s">
        <v>510</v>
      </c>
      <c s="7" r="C12" t="n">
        <v>0</v>
      </c>
    </row>
    <row r="13" spans="1:4">
      <c s="4" r="A13" t="s">
        <v>511</v>
      </c>
      <c s="6" r="C13" t="n">
        <v>0</v>
      </c>
    </row>
    <row r="14" spans="1:4">
      <c s="4" r="A14" t="s">
        <v>47</v>
      </c>
      <c s="6" r="C14" t="n">
        <v>293522000</v>
      </c>
      <c s="7" r="D14" t="n">
        <v>293522000</v>
      </c>
    </row>
    <row r="15" spans="1:4">
      <c s="4" r="A15" t="s">
        <v>512</v>
      </c>
      <c s="6" r="C15" t="n">
        <v>4000000</v>
      </c>
      <c s="6" r="D15" t="n">
        <v>3800000</v>
      </c>
    </row>
    <row r="16" spans="1:4">
      <c s="4" r="A16" t="s">
        <v>513</v>
      </c>
      <c s="6" r="C16" t="n">
        <v>529000</v>
      </c>
    </row>
    <row r="17" spans="1:4">
      <c s="4" r="A17" t="s">
        <v>514</v>
      </c>
      <c s="6" r="C17" t="n">
        <v>854000</v>
      </c>
    </row>
    <row r="18" spans="1:4">
      <c s="4" r="A18" t="s">
        <v>515</v>
      </c>
      <c s="6" r="C18" t="n">
        <v>4900000</v>
      </c>
    </row>
    <row r="19" spans="1:4">
      <c s="4" r="A19" t="s">
        <v>516</v>
      </c>
      <c s="7" r="C19" t="n">
        <v>9900000</v>
      </c>
      <c s="7" r="D19" t="n">
        <v>10400000</v>
      </c>
    </row>
    <row r="20" spans="1:4">
      <c s="4" r="A20" t="s">
        <v>517</v>
      </c>
    </row>
    <row r="21" spans="1:4">
      <c s="4" r="A21" t="s">
        <v>518</v>
      </c>
      <c s="4" r="C21" t="s">
        <v>519</v>
      </c>
    </row>
    <row r="22" spans="1:4">
      <c s="4" r="A22" t="s">
        <v>520</v>
      </c>
      <c s="4" r="C22" t="s">
        <v>521</v>
      </c>
    </row>
    <row r="23" spans="1:4">
      <c s="4" r="A23" t="s">
        <v>522</v>
      </c>
      <c s="4" r="C23" t="s">
        <v>523</v>
      </c>
    </row>
    <row r="24" spans="1:4">
      <c s="4" r="A24" t="s">
        <v>524</v>
      </c>
      <c s="4" r="C24" t="s">
        <v>525</v>
      </c>
    </row>
    <row r="25" spans="1:4">
      <c s="4" r="A25" t="s">
        <v>526</v>
      </c>
      <c s="4" r="C25" t="s">
        <v>527</v>
      </c>
    </row>
    <row r="26" spans="1:4">
      <c s="4" r="A26" t="s">
        <v>528</v>
      </c>
      <c s="4" r="C26" t="s">
        <v>529</v>
      </c>
    </row>
    <row r="27" spans="1:4">
      <c s="4" r="A27" t="s">
        <v>530</v>
      </c>
    </row>
    <row r="28" spans="1:4">
      <c s="4" r="A28" t="s">
        <v>531</v>
      </c>
      <c s="4" r="C28" t="s">
        <v>532</v>
      </c>
    </row>
    <row r="29" spans="1:4">
      <c s="4" r="A29" t="s">
        <v>518</v>
      </c>
      <c s="4" r="C29" t="s">
        <v>532</v>
      </c>
    </row>
    <row r="30" spans="1:4">
      <c s="4" r="A30" t="s">
        <v>520</v>
      </c>
      <c s="4" r="C30" t="s">
        <v>533</v>
      </c>
    </row>
    <row r="31" spans="1:4">
      <c s="4" r="A31" t="s">
        <v>534</v>
      </c>
      <c s="4" r="C31" t="s">
        <v>535</v>
      </c>
    </row>
    <row r="32" spans="1:4">
      <c s="4" r="A32" t="s">
        <v>522</v>
      </c>
      <c s="4" r="C32" t="s">
        <v>535</v>
      </c>
    </row>
    <row r="33" spans="1:4">
      <c s="4" r="A33" t="s">
        <v>524</v>
      </c>
      <c s="4" r="C33" t="s">
        <v>536</v>
      </c>
    </row>
    <row r="34" spans="1:4">
      <c s="4" r="A34" t="s">
        <v>526</v>
      </c>
      <c s="4" r="C34" t="s">
        <v>537</v>
      </c>
    </row>
    <row r="35" spans="1:4">
      <c s="4" r="A35" t="s">
        <v>538</v>
      </c>
    </row>
    <row r="36" spans="1:4">
      <c s="4" r="A36" t="s">
        <v>539</v>
      </c>
      <c s="4" r="C36" t="s">
        <v>540</v>
      </c>
    </row>
    <row r="37" spans="1:4">
      <c s="4" r="A37" t="s">
        <v>541</v>
      </c>
    </row>
    <row r="38" spans="1:4">
      <c s="4" r="A38" t="s">
        <v>539</v>
      </c>
      <c s="4" r="C38" t="s">
        <v>542</v>
      </c>
    </row>
    <row r="39" spans="1:4">
      <c r="A39" t="n"/>
    </row>
    <row r="40" spans="1:4">
      <c s="4" r="A40" t="s">
        <v>38</v>
      </c>
      <c s="4" r="B40" t="s">
        <v>69</v>
      </c>
    </row>
  </sheetData>
  <mergeCells count="4">
    <mergeCell ref="A1:B2"/>
    <mergeCell ref="C1:D1"/>
    <mergeCell ref="A39:C39"/>
    <mergeCell ref="B40:C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0</v>
      </c>
      <c s="2" r="D2" t="s">
        <v>77</v>
      </c>
    </row>
    <row r="3" spans="1:4">
      <c s="3" r="A3" t="s">
        <v>131</v>
      </c>
    </row>
    <row r="4" spans="1:4">
      <c s="4" r="A4" t="s">
        <v>124</v>
      </c>
      <c s="7" r="B4" t="n">
        <v>67079</v>
      </c>
      <c s="7" r="C4" t="n">
        <v>52164</v>
      </c>
      <c s="7" r="D4" t="n">
        <v>34366</v>
      </c>
    </row>
    <row r="5" spans="1:4">
      <c s="3" r="A5" t="s">
        <v>132</v>
      </c>
    </row>
    <row r="6" spans="1:4">
      <c s="4" r="A6" t="s">
        <v>133</v>
      </c>
      <c s="6" r="B6" t="n">
        <v>-1394</v>
      </c>
      <c s="6" r="C6" t="n">
        <v>-2393</v>
      </c>
      <c s="6" r="D6" t="n">
        <v>583</v>
      </c>
    </row>
    <row r="7" spans="1:4">
      <c s="4" r="A7" t="s">
        <v>134</v>
      </c>
      <c s="6" r="B7" t="n">
        <v>621</v>
      </c>
      <c s="6" r="C7" t="n">
        <v>591</v>
      </c>
      <c s="6" r="D7" t="n">
        <v>524</v>
      </c>
    </row>
    <row r="8" spans="1:4">
      <c s="3" r="A8" t="s">
        <v>135</v>
      </c>
    </row>
    <row r="9" spans="1:4">
      <c s="4" r="A9" t="s">
        <v>136</v>
      </c>
      <c s="6" r="B9" t="n">
        <v>-3640</v>
      </c>
      <c s="6" r="C9" t="n">
        <v>17089</v>
      </c>
      <c s="6" r="D9" t="n">
        <v>-13367</v>
      </c>
    </row>
    <row r="10" spans="1:4">
      <c s="4" r="A10" t="s">
        <v>137</v>
      </c>
      <c s="6" r="B10" t="n">
        <v>-771</v>
      </c>
      <c s="7" r="C10" t="n">
        <v>-842</v>
      </c>
      <c s="7" r="D10" t="n">
        <v>-14</v>
      </c>
    </row>
    <row r="11" spans="1:4">
      <c s="4" r="A11" t="s">
        <v>138</v>
      </c>
      <c s="6" r="B11" t="n">
        <v>-819</v>
      </c>
      <c s="4" r="C11" t="s">
        <v>61</v>
      </c>
      <c s="4" r="D11" t="s">
        <v>61</v>
      </c>
    </row>
    <row r="12" spans="1:4">
      <c s="4" r="A12" t="s">
        <v>139</v>
      </c>
      <c s="6" r="B12" t="n">
        <v>-6003</v>
      </c>
      <c s="7" r="C12" t="n">
        <v>14445</v>
      </c>
      <c s="7" r="D12" t="n">
        <v>-12274</v>
      </c>
    </row>
    <row r="13" spans="1:4">
      <c s="4" r="A13" t="s">
        <v>140</v>
      </c>
      <c s="7" r="B13" t="n">
        <v>61076</v>
      </c>
      <c s="7" r="C13" t="n">
        <v>66609</v>
      </c>
      <c s="7" r="D13" t="n">
        <v>220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543</v>
      </c>
      <c s="2" r="B1" t="s">
        <v>544</v>
      </c>
      <c s="2" r="C1" t="s">
        <v>30</v>
      </c>
      <c s="2" r="D1" t="s">
        <v>77</v>
      </c>
      <c s="2" r="E1" t="s">
        <v>2</v>
      </c>
    </row>
    <row r="2" spans="1:5">
      <c s="3" r="A2" t="s">
        <v>545</v>
      </c>
    </row>
    <row r="3" spans="1:5">
      <c s="4" r="A3" t="s">
        <v>546</v>
      </c>
      <c s="7" r="C3" t="n">
        <v>20345</v>
      </c>
      <c s="7" r="D3" t="n">
        <v>2132</v>
      </c>
    </row>
    <row r="4" spans="1:5">
      <c s="4" r="A4" t="s">
        <v>547</v>
      </c>
    </row>
    <row r="5" spans="1:5">
      <c s="3" r="A5" t="s">
        <v>545</v>
      </c>
    </row>
    <row r="6" spans="1:5">
      <c s="4" r="A6" t="s">
        <v>548</v>
      </c>
      <c s="10" r="B6" t="n">
        <v>0.9739</v>
      </c>
    </row>
    <row r="7" spans="1:5">
      <c s="4" r="A7" t="s">
        <v>549</v>
      </c>
      <c s="6" r="B7" t="n">
        <v>22147874</v>
      </c>
    </row>
    <row r="8" spans="1:5">
      <c s="4" r="A8" t="s">
        <v>550</v>
      </c>
      <c s="7" r="B8" t="n">
        <v>549489</v>
      </c>
    </row>
    <row r="9" spans="1:5">
      <c s="4" r="A9" t="s">
        <v>551</v>
      </c>
      <c s="6" r="B9" t="n">
        <v>3200</v>
      </c>
    </row>
    <row r="10" spans="1:5">
      <c s="4" r="A10" t="s">
        <v>552</v>
      </c>
      <c s="7" r="B10" t="n">
        <v>35400</v>
      </c>
    </row>
    <row r="11" spans="1:5">
      <c s="4" r="A11" t="s">
        <v>553</v>
      </c>
      <c s="4" r="B11" t="s">
        <v>554</v>
      </c>
    </row>
    <row r="12" spans="1:5">
      <c s="4" r="A12" t="s">
        <v>555</v>
      </c>
      <c s="7" r="E12" t="n">
        <v>10800</v>
      </c>
    </row>
    <row r="13" spans="1:5">
      <c s="4" r="A13" t="s">
        <v>556</v>
      </c>
      <c s="4" r="B13" t="s">
        <v>557</v>
      </c>
    </row>
    <row r="14" spans="1:5">
      <c s="4" r="A14" t="s">
        <v>558</v>
      </c>
      <c s="7" r="B14" t="n">
        <v>3200</v>
      </c>
    </row>
    <row r="15" spans="1:5">
      <c s="4" r="A15" t="s">
        <v>559</v>
      </c>
      <c s="4" r="B15" t="s">
        <v>560</v>
      </c>
    </row>
    <row r="16" spans="1:5">
      <c s="4" r="A16" t="s">
        <v>561</v>
      </c>
      <c s="7" r="B16" t="n">
        <v>7500</v>
      </c>
    </row>
    <row r="17" spans="1:5">
      <c s="4" r="A17" t="s">
        <v>562</v>
      </c>
      <c s="4" r="B17" t="s">
        <v>563</v>
      </c>
    </row>
    <row r="18" spans="1:5">
      <c s="4" r="A18" t="s">
        <v>546</v>
      </c>
      <c s="7" r="C18" t="n">
        <v>20345</v>
      </c>
      <c s="7" r="D18" t="n">
        <v>2132</v>
      </c>
    </row>
    <row r="19" spans="1:5">
      <c s="4" r="A19" t="s">
        <v>564</v>
      </c>
    </row>
    <row r="20" spans="1:5">
      <c s="3" r="A20" t="s">
        <v>545</v>
      </c>
    </row>
    <row r="21" spans="1:5">
      <c s="4" r="A21" t="s">
        <v>565</v>
      </c>
      <c s="7" r="B21" t="n">
        <v>2100000</v>
      </c>
    </row>
    <row r="22" spans="1:5">
      <c s="4" r="A22" t="s">
        <v>566</v>
      </c>
      <c s="6" r="B22" t="n">
        <v>2500000</v>
      </c>
    </row>
    <row r="23" spans="1:5">
      <c s="4" r="A23" t="s">
        <v>567</v>
      </c>
    </row>
    <row r="24" spans="1:5">
      <c s="3" r="A24" t="s">
        <v>545</v>
      </c>
    </row>
    <row r="25" spans="1:5">
      <c s="4" r="A25" t="s">
        <v>568</v>
      </c>
      <c s="7" r="B25" t="n">
        <v>145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569</v>
      </c>
      <c s="2" r="C1" t="s">
        <v>544</v>
      </c>
      <c s="2" r="D1" t="s">
        <v>2</v>
      </c>
      <c s="2" r="E1" t="s">
        <v>30</v>
      </c>
    </row>
    <row r="2" spans="1:5">
      <c s="3" r="A2" t="s">
        <v>570</v>
      </c>
    </row>
    <row r="3" spans="1:5">
      <c s="4" r="A3" t="s">
        <v>47</v>
      </c>
      <c s="7" r="D3" t="n">
        <v>293522</v>
      </c>
      <c s="7" r="E3" t="n">
        <v>293522</v>
      </c>
    </row>
    <row r="4" spans="1:5">
      <c s="4" r="A4" t="s">
        <v>547</v>
      </c>
    </row>
    <row r="5" spans="1:5">
      <c s="3" r="A5" t="s">
        <v>571</v>
      </c>
    </row>
    <row r="6" spans="1:5">
      <c s="4" r="A6" t="s">
        <v>572</v>
      </c>
      <c s="7" r="C6" t="n">
        <v>49989</v>
      </c>
    </row>
    <row r="7" spans="1:5">
      <c s="4" r="A7" t="s">
        <v>573</v>
      </c>
      <c s="6" r="C7" t="n">
        <v>460892</v>
      </c>
    </row>
    <row r="8" spans="1:5">
      <c s="4" r="A8" t="s">
        <v>40</v>
      </c>
      <c s="6" r="C8" t="n">
        <v>11377</v>
      </c>
    </row>
    <row r="9" spans="1:5">
      <c s="4" r="A9" t="s">
        <v>315</v>
      </c>
      <c s="6" r="C9" t="n">
        <v>2238981</v>
      </c>
    </row>
    <row r="10" spans="1:5">
      <c s="4" r="A10" t="s">
        <v>574</v>
      </c>
      <c s="6" r="C10" t="n">
        <v>67164</v>
      </c>
    </row>
    <row r="11" spans="1:5">
      <c s="4" r="A11" t="s">
        <v>575</v>
      </c>
      <c s="6" r="C11" t="n">
        <v>4319</v>
      </c>
    </row>
    <row r="12" spans="1:5">
      <c s="4" r="A12" t="s">
        <v>576</v>
      </c>
      <c s="6" r="C12" t="n">
        <v>29570</v>
      </c>
    </row>
    <row r="13" spans="1:5">
      <c s="4" r="A13" t="s">
        <v>49</v>
      </c>
      <c s="6" r="C13" t="n">
        <v>95229</v>
      </c>
    </row>
    <row r="14" spans="1:5">
      <c s="4" r="A14" t="s">
        <v>50</v>
      </c>
      <c s="6" r="C14" t="n">
        <v>2957521</v>
      </c>
    </row>
    <row r="15" spans="1:5">
      <c s="3" r="A15" t="s">
        <v>570</v>
      </c>
    </row>
    <row r="16" spans="1:5">
      <c s="4" r="A16" t="s">
        <v>577</v>
      </c>
      <c s="6" r="C16" t="n">
        <v>2479874</v>
      </c>
    </row>
    <row r="17" spans="1:5">
      <c s="4" r="A17" t="s">
        <v>578</v>
      </c>
      <c s="6" r="C17" t="n">
        <v>49227</v>
      </c>
    </row>
    <row r="18" spans="1:5">
      <c s="4" r="A18" t="s">
        <v>57</v>
      </c>
      <c s="6" r="C18" t="n">
        <v>98697</v>
      </c>
    </row>
    <row r="19" spans="1:5">
      <c s="4" r="A19" t="s">
        <v>579</v>
      </c>
      <c s="6" r="C19" t="n">
        <v>14322</v>
      </c>
    </row>
    <row r="20" spans="1:5">
      <c s="4" r="A20" t="s">
        <v>59</v>
      </c>
      <c s="6" r="C20" t="n">
        <v>2642120</v>
      </c>
    </row>
    <row r="21" spans="1:5">
      <c s="4" r="A21" t="s">
        <v>580</v>
      </c>
      <c s="6" r="C21" t="n">
        <v>315401</v>
      </c>
    </row>
    <row r="22" spans="1:5">
      <c s="4" r="A22" t="s">
        <v>47</v>
      </c>
      <c s="4" r="B22" t="s">
        <v>38</v>
      </c>
      <c s="6" r="C22" t="n">
        <v>234122</v>
      </c>
    </row>
    <row r="23" spans="1:5">
      <c s="4" r="A23" t="s">
        <v>581</v>
      </c>
      <c s="7" r="C23" t="n">
        <v>549523</v>
      </c>
    </row>
    <row r="24" spans="1:5">
      <c s="4" r="A24" t="s">
        <v>582</v>
      </c>
      <c s="6" r="C24" t="n">
        <v>22147874</v>
      </c>
    </row>
    <row r="25" spans="1:5">
      <c s="4" r="A25" t="s">
        <v>583</v>
      </c>
      <c s="4" r="B25" t="s">
        <v>584</v>
      </c>
      <c s="8" r="C25" t="n">
        <v>24.81</v>
      </c>
    </row>
    <row r="26" spans="1:5">
      <c s="4" r="A26" t="s">
        <v>550</v>
      </c>
      <c s="7" r="C26" t="n">
        <v>549489</v>
      </c>
    </row>
    <row r="27" spans="1:5">
      <c s="4" r="A27" t="s">
        <v>585</v>
      </c>
      <c s="6" r="C27" t="n">
        <v>34</v>
      </c>
    </row>
    <row r="28" spans="1:5">
      <c s="4" r="A28" t="s">
        <v>586</v>
      </c>
      <c s="7" r="C28" t="n">
        <v>549523</v>
      </c>
    </row>
    <row r="29" spans="1:5">
      <c r="A29" t="n"/>
    </row>
    <row r="30" spans="1:5">
      <c s="4" r="A30" t="s">
        <v>38</v>
      </c>
      <c s="4" r="B30" t="s">
        <v>587</v>
      </c>
    </row>
    <row r="31" spans="1:5">
      <c s="4" r="A31" t="s">
        <v>584</v>
      </c>
      <c s="4" r="B31" t="s">
        <v>588</v>
      </c>
    </row>
  </sheetData>
  <mergeCells count="4">
    <mergeCell ref="A1:B1"/>
    <mergeCell ref="A29:D29"/>
    <mergeCell ref="B30:D30"/>
    <mergeCell ref="B31:D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9</v>
      </c>
      <c s="2" r="B1" t="s">
        <v>2</v>
      </c>
      <c s="2" r="C1" t="s">
        <v>30</v>
      </c>
      <c s="2" r="D1" t="s">
        <v>544</v>
      </c>
    </row>
    <row r="2" spans="1:4">
      <c s="3" r="A2" t="s">
        <v>545</v>
      </c>
    </row>
    <row r="3" spans="1:4">
      <c s="4" r="A3" t="s">
        <v>151</v>
      </c>
      <c s="7" r="B3" t="n">
        <v>73737</v>
      </c>
      <c s="7" r="C3" t="n">
        <v>105788</v>
      </c>
    </row>
    <row r="4" spans="1:4">
      <c s="4" r="A4" t="s">
        <v>547</v>
      </c>
    </row>
    <row r="5" spans="1:4">
      <c s="3" r="A5" t="s">
        <v>545</v>
      </c>
    </row>
    <row r="6" spans="1:4">
      <c s="4" r="A6" t="s">
        <v>590</v>
      </c>
      <c s="7" r="D6" t="n">
        <v>214803</v>
      </c>
    </row>
    <row r="7" spans="1:4">
      <c s="4" r="A7" t="s">
        <v>591</v>
      </c>
      <c s="6" r="D7" t="n">
        <v>-34696</v>
      </c>
    </row>
    <row r="8" spans="1:4">
      <c s="4" r="A8" t="s">
        <v>592</v>
      </c>
      <c s="6" r="D8" t="n">
        <v>180107</v>
      </c>
    </row>
    <row r="9" spans="1:4">
      <c s="4" r="A9" t="s">
        <v>593</v>
      </c>
      <c s="6" r="D9" t="n">
        <v>-34653</v>
      </c>
    </row>
    <row r="10" spans="1:4">
      <c s="4" r="A10" t="s">
        <v>151</v>
      </c>
      <c s="7" r="D10" t="n">
        <v>1454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94</v>
      </c>
      <c s="2" r="B1" t="s">
        <v>1</v>
      </c>
    </row>
    <row r="2" spans="1:2">
      <c s="2" r="B2" t="s">
        <v>595</v>
      </c>
    </row>
    <row r="3" spans="1:2">
      <c s="3" r="A3" t="s">
        <v>545</v>
      </c>
    </row>
    <row r="4" spans="1:2">
      <c s="4" r="A4" t="s">
        <v>596</v>
      </c>
      <c s="7" r="B4" t="n">
        <v>321739</v>
      </c>
    </row>
    <row r="5" spans="1:2">
      <c s="4" r="A5" t="s">
        <v>124</v>
      </c>
      <c s="7" r="B5" t="n">
        <v>57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2</v>
      </c>
      <c s="2" r="C2" t="s">
        <v>30</v>
      </c>
      <c s="2" r="D2" t="s">
        <v>77</v>
      </c>
    </row>
    <row r="3" spans="1:4">
      <c s="3" r="A3" t="s">
        <v>598</v>
      </c>
    </row>
    <row r="4" spans="1:4">
      <c s="4" r="A4" t="s">
        <v>599</v>
      </c>
      <c s="7" r="B4" t="n">
        <v>104192</v>
      </c>
      <c s="7" r="C4" t="n">
        <v>107804</v>
      </c>
      <c s="7" r="D4" t="n">
        <v>70369</v>
      </c>
    </row>
    <row r="5" spans="1:4">
      <c s="4" r="A5" t="s">
        <v>111</v>
      </c>
      <c s="7" r="B5" t="n">
        <v>6309</v>
      </c>
      <c s="6" r="C5" t="n">
        <v>5594</v>
      </c>
      <c s="6" r="D5" t="n">
        <v>3419</v>
      </c>
    </row>
    <row r="6" spans="1:4">
      <c s="4" r="A6" t="s">
        <v>151</v>
      </c>
      <c s="6" r="C6" t="n">
        <v>20345</v>
      </c>
      <c s="6" r="D6" t="n">
        <v>2132</v>
      </c>
    </row>
    <row r="7" spans="1:4">
      <c s="4" r="A7" t="s">
        <v>547</v>
      </c>
    </row>
    <row r="8" spans="1:4">
      <c s="3" r="A8" t="s">
        <v>598</v>
      </c>
    </row>
    <row r="9" spans="1:4">
      <c s="4" r="A9" t="s">
        <v>599</v>
      </c>
      <c s="6" r="C9" t="n">
        <v>7875</v>
      </c>
    </row>
    <row r="10" spans="1:4">
      <c s="4" r="A10" t="s">
        <v>111</v>
      </c>
      <c s="6" r="C10" t="n">
        <v>3736</v>
      </c>
      <c s="6" r="D10" t="n">
        <v>2132</v>
      </c>
    </row>
    <row r="11" spans="1:4">
      <c s="4" r="A11" t="s">
        <v>600</v>
      </c>
      <c s="6" r="C11" t="n">
        <v>8734</v>
      </c>
    </row>
    <row r="12" spans="1:4">
      <c s="4" r="A12" t="s">
        <v>151</v>
      </c>
      <c s="7" r="C12" t="n">
        <v>20345</v>
      </c>
      <c s="7" r="D12" t="n">
        <v>21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01</v>
      </c>
      <c s="2" r="C1" t="s">
        <v>1</v>
      </c>
    </row>
    <row r="2" spans="1:5">
      <c s="2" r="C2" t="s">
        <v>2</v>
      </c>
      <c s="2" r="D2" t="s">
        <v>30</v>
      </c>
      <c s="2" r="E2" t="s">
        <v>77</v>
      </c>
    </row>
    <row r="3" spans="1:5">
      <c s="3" r="A3" t="s">
        <v>545</v>
      </c>
    </row>
    <row r="4" spans="1:5">
      <c s="4" r="A4" t="s">
        <v>315</v>
      </c>
      <c s="4" r="B4" t="s">
        <v>38</v>
      </c>
      <c s="7" r="C4" t="n">
        <v>4355</v>
      </c>
      <c s="7" r="D4" t="n">
        <v>586</v>
      </c>
      <c s="7" r="E4" t="n">
        <v>2728</v>
      </c>
    </row>
    <row r="5" spans="1:5">
      <c s="4" r="A5" t="s">
        <v>602</v>
      </c>
      <c s="4" r="B5" t="s">
        <v>584</v>
      </c>
      <c s="6" r="C5" t="n">
        <v>-8445</v>
      </c>
      <c s="6" r="D5" t="n">
        <v>-9795</v>
      </c>
      <c s="6" r="E5" t="n">
        <v>-3831</v>
      </c>
    </row>
    <row r="6" spans="1:5">
      <c s="4" r="A6" t="s">
        <v>603</v>
      </c>
      <c s="4" r="B6" t="s">
        <v>604</v>
      </c>
      <c s="6" r="C6" t="n">
        <v>424</v>
      </c>
      <c s="6" r="D6" t="n">
        <v>550</v>
      </c>
      <c s="6" r="E6" t="n">
        <v>-489</v>
      </c>
    </row>
    <row r="7" spans="1:5">
      <c s="4" r="A7" t="s">
        <v>605</v>
      </c>
      <c s="4" r="B7" t="s">
        <v>606</v>
      </c>
      <c s="6" r="C7" t="n">
        <v>1843</v>
      </c>
      <c s="6" r="D7" t="n">
        <v>8914</v>
      </c>
      <c s="6" r="E7" t="n">
        <v>7</v>
      </c>
    </row>
    <row r="8" spans="1:5">
      <c s="4" r="A8" t="s">
        <v>607</v>
      </c>
      <c s="6" r="C8" t="n">
        <v>-1823</v>
      </c>
      <c s="6" r="D8" t="n">
        <v>255</v>
      </c>
      <c s="7" r="E8" t="n">
        <v>-1585</v>
      </c>
    </row>
    <row r="9" spans="1:5">
      <c s="4" r="A9" t="s">
        <v>608</v>
      </c>
    </row>
    <row r="10" spans="1:5">
      <c s="3" r="A10" t="s">
        <v>545</v>
      </c>
    </row>
    <row r="11" spans="1:5">
      <c s="4" r="A11" t="s">
        <v>607</v>
      </c>
      <c s="7" r="C11" t="n">
        <v>-235</v>
      </c>
      <c s="7" r="D11" t="n">
        <v>-224</v>
      </c>
    </row>
    <row r="12" spans="1:5">
      <c r="A12" t="n"/>
    </row>
    <row r="13" spans="1:5">
      <c s="4" r="A13" t="s">
        <v>38</v>
      </c>
      <c s="4" r="B13" t="s">
        <v>609</v>
      </c>
    </row>
    <row r="14" spans="1:5">
      <c s="4" r="A14" t="s">
        <v>584</v>
      </c>
      <c s="4" r="B14" t="s">
        <v>610</v>
      </c>
    </row>
    <row r="15" spans="1:5">
      <c s="4" r="A15" t="s">
        <v>604</v>
      </c>
      <c s="4" r="B15" t="s">
        <v>611</v>
      </c>
    </row>
    <row r="16" spans="1:5">
      <c s="4" r="A16" t="s">
        <v>606</v>
      </c>
      <c s="4" r="B16" t="s">
        <v>612</v>
      </c>
    </row>
  </sheetData>
  <mergeCells count="7">
    <mergeCell ref="A1:B2"/>
    <mergeCell ref="C1:E1"/>
    <mergeCell ref="A12:D12"/>
    <mergeCell ref="B13:D13"/>
    <mergeCell ref="B14:D14"/>
    <mergeCell ref="B15:D15"/>
    <mergeCell ref="B16:D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5"/>
  </cols>
  <sheetData>
    <row r="1" spans="1:6">
      <c s="1" r="A1" t="s">
        <v>613</v>
      </c>
      <c s="2" r="B1" t="s">
        <v>614</v>
      </c>
      <c s="2" r="E1" t="s">
        <v>1</v>
      </c>
    </row>
    <row r="2" spans="1:6">
      <c s="2" r="B2" t="s">
        <v>615</v>
      </c>
      <c s="2" r="C2" t="s">
        <v>616</v>
      </c>
      <c s="2" r="D2" t="s">
        <v>617</v>
      </c>
      <c s="2" r="E2" t="s">
        <v>618</v>
      </c>
      <c s="2" r="F2" t="s">
        <v>619</v>
      </c>
    </row>
    <row r="3" spans="1:6">
      <c s="3" r="A3" t="s">
        <v>620</v>
      </c>
    </row>
    <row r="4" spans="1:6">
      <c s="4" r="A4" t="s">
        <v>497</v>
      </c>
      <c s="4" r="E4" t="s">
        <v>498</v>
      </c>
      <c s="4" r="F4" t="s">
        <v>499</v>
      </c>
    </row>
    <row r="5" spans="1:6">
      <c s="4" r="A5" t="s">
        <v>500</v>
      </c>
      <c s="4" r="E5" t="s">
        <v>501</v>
      </c>
      <c s="4" r="F5" t="s">
        <v>501</v>
      </c>
    </row>
    <row r="6" spans="1:6">
      <c s="4" r="A6" t="s">
        <v>621</v>
      </c>
      <c s="7" r="E6" t="n">
        <v>23800000</v>
      </c>
      <c s="7" r="F6" t="n">
        <v>23800000</v>
      </c>
    </row>
    <row r="7" spans="1:6">
      <c s="4" r="A7" t="s">
        <v>622</v>
      </c>
      <c s="6" r="E7" t="n">
        <v>28000000</v>
      </c>
      <c s="6" r="F7" t="n">
        <v>31000000</v>
      </c>
    </row>
    <row r="8" spans="1:6">
      <c s="4" r="A8" t="s">
        <v>623</v>
      </c>
      <c s="6" r="E8" t="n">
        <v>1382000</v>
      </c>
      <c s="6" r="F8" t="n">
        <v>1134000</v>
      </c>
    </row>
    <row r="9" spans="1:6">
      <c s="4" r="A9" t="s">
        <v>624</v>
      </c>
      <c s="6" r="E9" t="n">
        <v>46168000</v>
      </c>
      <c s="6" r="F9" t="n">
        <v>96404000</v>
      </c>
    </row>
    <row r="10" spans="1:6">
      <c s="4" r="A10" t="s">
        <v>229</v>
      </c>
      <c s="7" r="C10" t="n">
        <v>201800000</v>
      </c>
      <c s="6" r="E10" t="n">
        <v>201822000</v>
      </c>
    </row>
    <row r="11" spans="1:6">
      <c s="4" r="A11" t="s">
        <v>625</v>
      </c>
      <c s="7" r="C11" t="n">
        <v>8100000</v>
      </c>
      <c s="6" r="E11" t="n">
        <v>6800000</v>
      </c>
    </row>
    <row r="12" spans="1:6">
      <c s="4" r="A12" t="s">
        <v>626</v>
      </c>
      <c s="7" r="B12" t="n">
        <v>300000</v>
      </c>
      <c s="7" r="D12" t="n">
        <v>400000</v>
      </c>
      <c s="7" r="E12" t="n">
        <v>300000</v>
      </c>
    </row>
    <row r="13" spans="1:6">
      <c s="4" r="A13" t="s">
        <v>627</v>
      </c>
      <c s="7" r="F13" t="n">
        <v>400000</v>
      </c>
    </row>
    <row r="14" spans="1:6">
      <c s="4" r="A14" t="s">
        <v>375</v>
      </c>
    </row>
    <row r="15" spans="1:6">
      <c s="3" r="A15" t="s">
        <v>620</v>
      </c>
    </row>
    <row r="16" spans="1:6">
      <c s="4" r="A16" t="s">
        <v>628</v>
      </c>
      <c s="6" r="E16" t="n">
        <v>20</v>
      </c>
      <c s="6" r="F16" t="n">
        <v>6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9</v>
      </c>
      <c s="2" r="B1" t="s">
        <v>2</v>
      </c>
      <c s="2" r="C1" t="s">
        <v>30</v>
      </c>
    </row>
    <row r="2" spans="1:3">
      <c s="3" r="A2" t="s">
        <v>630</v>
      </c>
    </row>
    <row r="3" spans="1:3">
      <c s="4" r="A3" t="s">
        <v>631</v>
      </c>
      <c s="7" r="B3" t="n">
        <v>891276</v>
      </c>
      <c s="7" r="C3" t="n">
        <v>1075235</v>
      </c>
    </row>
    <row r="4" spans="1:3">
      <c s="4" r="A4" t="s">
        <v>632</v>
      </c>
      <c s="6" r="B4" t="n">
        <v>16661</v>
      </c>
      <c s="6" r="C4" t="n">
        <v>28737</v>
      </c>
    </row>
    <row r="5" spans="1:3">
      <c s="4" r="A5" t="s">
        <v>633</v>
      </c>
      <c s="6" r="B5" t="n">
        <v>-4645</v>
      </c>
      <c s="6" r="C5" t="n">
        <v>-1858</v>
      </c>
    </row>
    <row r="6" spans="1:3">
      <c s="4" r="A6" t="s">
        <v>634</v>
      </c>
      <c s="6" r="B6" t="n">
        <v>903292</v>
      </c>
      <c s="6" r="C6" t="n">
        <v>1102114</v>
      </c>
    </row>
    <row r="7" spans="1:3">
      <c s="4" r="A7" t="s">
        <v>635</v>
      </c>
    </row>
    <row r="8" spans="1:3">
      <c s="3" r="A8" t="s">
        <v>630</v>
      </c>
    </row>
    <row r="9" spans="1:3">
      <c s="4" r="A9" t="s">
        <v>631</v>
      </c>
      <c s="6" r="C9" t="n">
        <v>8313</v>
      </c>
    </row>
    <row r="10" spans="1:3">
      <c s="4" r="A10" t="s">
        <v>632</v>
      </c>
      <c s="6" r="C10" t="n">
        <v>166</v>
      </c>
    </row>
    <row r="11" spans="1:3">
      <c s="4" r="A11" t="s">
        <v>633</v>
      </c>
      <c s="6" r="C11" t="n">
        <v>-25</v>
      </c>
    </row>
    <row r="12" spans="1:3">
      <c s="4" r="A12" t="s">
        <v>634</v>
      </c>
      <c s="6" r="C12" t="n">
        <v>8454</v>
      </c>
    </row>
    <row r="13" spans="1:3">
      <c s="4" r="A13" t="s">
        <v>636</v>
      </c>
    </row>
    <row r="14" spans="1:3">
      <c s="3" r="A14" t="s">
        <v>630</v>
      </c>
    </row>
    <row r="15" spans="1:3">
      <c s="4" r="A15" t="s">
        <v>631</v>
      </c>
      <c s="6" r="B15" t="n">
        <v>257740</v>
      </c>
      <c s="6" r="C15" t="n">
        <v>427483</v>
      </c>
    </row>
    <row r="16" spans="1:3">
      <c s="4" r="A16" t="s">
        <v>632</v>
      </c>
      <c s="6" r="B16" t="n">
        <v>10479</v>
      </c>
      <c s="6" r="C16" t="n">
        <v>18885</v>
      </c>
    </row>
    <row r="17" spans="1:3">
      <c s="4" r="A17" t="s">
        <v>633</v>
      </c>
      <c s="6" r="B17" t="n">
        <v>-140</v>
      </c>
      <c s="6" r="C17" t="n">
        <v>-721</v>
      </c>
    </row>
    <row r="18" spans="1:3">
      <c s="4" r="A18" t="s">
        <v>634</v>
      </c>
      <c s="6" r="B18" t="n">
        <v>268079</v>
      </c>
      <c s="6" r="C18" t="n">
        <v>445647</v>
      </c>
    </row>
    <row r="19" spans="1:3">
      <c s="4" r="A19" t="s">
        <v>637</v>
      </c>
    </row>
    <row r="20" spans="1:3">
      <c s="3" r="A20" t="s">
        <v>630</v>
      </c>
    </row>
    <row r="21" spans="1:3">
      <c s="4" r="A21" t="s">
        <v>631</v>
      </c>
      <c s="6" r="B21" t="n">
        <v>77628</v>
      </c>
      <c s="6" r="C21" t="n">
        <v>78744</v>
      </c>
    </row>
    <row r="22" spans="1:3">
      <c s="4" r="A22" t="s">
        <v>632</v>
      </c>
      <c s="6" r="B22" t="n">
        <v>55</v>
      </c>
      <c s="6" r="C22" t="n">
        <v>244</v>
      </c>
    </row>
    <row r="23" spans="1:3">
      <c s="4" r="A23" t="s">
        <v>633</v>
      </c>
      <c s="6" r="B23" t="n">
        <v>-1704</v>
      </c>
      <c s="6" r="C23" t="n">
        <v>-308</v>
      </c>
    </row>
    <row r="24" spans="1:3">
      <c s="4" r="A24" t="s">
        <v>634</v>
      </c>
      <c s="6" r="B24" t="n">
        <v>75979</v>
      </c>
      <c s="6" r="C24" t="n">
        <v>78680</v>
      </c>
    </row>
    <row r="25" spans="1:3">
      <c s="4" r="A25" t="s">
        <v>638</v>
      </c>
    </row>
    <row r="26" spans="1:3">
      <c s="3" r="A26" t="s">
        <v>630</v>
      </c>
    </row>
    <row r="27" spans="1:3">
      <c s="4" r="A27" t="s">
        <v>631</v>
      </c>
      <c s="6" r="B27" t="n">
        <v>544823</v>
      </c>
      <c s="6" r="C27" t="n">
        <v>550716</v>
      </c>
    </row>
    <row r="28" spans="1:3">
      <c s="4" r="A28" t="s">
        <v>632</v>
      </c>
      <c s="6" r="B28" t="n">
        <v>6127</v>
      </c>
      <c s="6" r="C28" t="n">
        <v>9411</v>
      </c>
    </row>
    <row r="29" spans="1:3">
      <c s="4" r="A29" t="s">
        <v>633</v>
      </c>
      <c s="6" r="B29" t="n">
        <v>-2779</v>
      </c>
      <c s="6" r="C29" t="n">
        <v>-798</v>
      </c>
    </row>
    <row r="30" spans="1:3">
      <c s="4" r="A30" t="s">
        <v>634</v>
      </c>
      <c s="6" r="B30" t="n">
        <v>548171</v>
      </c>
      <c s="6" r="C30" t="n">
        <v>559329</v>
      </c>
    </row>
    <row r="31" spans="1:3">
      <c s="4" r="A31" t="s">
        <v>639</v>
      </c>
    </row>
    <row r="32" spans="1:3">
      <c s="3" r="A32" t="s">
        <v>630</v>
      </c>
    </row>
    <row r="33" spans="1:3">
      <c s="4" r="A33" t="s">
        <v>631</v>
      </c>
      <c s="6" r="B33" t="n">
        <v>11085</v>
      </c>
      <c s="6" r="C33" t="n">
        <v>9979</v>
      </c>
    </row>
    <row r="34" spans="1:3">
      <c s="4" r="A34" t="s">
        <v>632</v>
      </c>
      <c s="6" r="C34" t="n">
        <v>31</v>
      </c>
    </row>
    <row r="35" spans="1:3">
      <c s="4" r="A35" t="s">
        <v>633</v>
      </c>
      <c s="6" r="B35" t="n">
        <v>-22</v>
      </c>
      <c s="6" r="C35" t="n">
        <v>-6</v>
      </c>
    </row>
    <row r="36" spans="1:3">
      <c s="4" r="A36" t="s">
        <v>634</v>
      </c>
      <c s="7" r="B36" t="n">
        <v>11063</v>
      </c>
      <c s="7" r="C36" t="n">
        <v>100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0</v>
      </c>
      <c s="2" r="B1" t="s">
        <v>1</v>
      </c>
    </row>
    <row r="2" spans="1:3">
      <c s="2" r="B2" t="s">
        <v>2</v>
      </c>
      <c s="2" r="C2" t="s">
        <v>30</v>
      </c>
    </row>
    <row r="3" spans="1:3">
      <c s="3" r="A3" t="s">
        <v>641</v>
      </c>
    </row>
    <row r="4" spans="1:3">
      <c s="4" r="A4" t="s">
        <v>642</v>
      </c>
      <c s="7" r="B4" t="n">
        <v>331384</v>
      </c>
      <c s="7" r="C4" t="n">
        <v>124731</v>
      </c>
    </row>
    <row r="5" spans="1:3">
      <c s="4" r="A5" t="s">
        <v>643</v>
      </c>
      <c s="6" r="B5" t="n">
        <v>-3263</v>
      </c>
      <c s="6" r="C5" t="n">
        <v>-724</v>
      </c>
    </row>
    <row r="6" spans="1:3">
      <c s="4" r="A6" t="s">
        <v>644</v>
      </c>
      <c s="6" r="B6" t="n">
        <v>46168</v>
      </c>
      <c s="6" r="C6" t="n">
        <v>96404</v>
      </c>
    </row>
    <row r="7" spans="1:3">
      <c s="4" r="A7" t="s">
        <v>645</v>
      </c>
      <c s="6" r="B7" t="n">
        <v>-1382</v>
      </c>
      <c s="6" r="C7" t="n">
        <v>-1134</v>
      </c>
    </row>
    <row r="8" spans="1:3">
      <c s="4" r="A8" t="s">
        <v>646</v>
      </c>
      <c s="6" r="B8" t="n">
        <v>377552</v>
      </c>
      <c s="6" r="C8" t="n">
        <v>221135</v>
      </c>
    </row>
    <row r="9" spans="1:3">
      <c s="4" r="A9" t="s">
        <v>647</v>
      </c>
      <c s="6" r="B9" t="n">
        <v>-4645</v>
      </c>
      <c s="6" r="C9" t="n">
        <v>-1858</v>
      </c>
    </row>
    <row r="10" spans="1:3">
      <c s="4" r="A10" t="s">
        <v>635</v>
      </c>
    </row>
    <row r="11" spans="1:3">
      <c s="3" r="A11" t="s">
        <v>641</v>
      </c>
    </row>
    <row r="12" spans="1:3">
      <c s="4" r="A12" t="s">
        <v>642</v>
      </c>
      <c s="6" r="C12" t="n">
        <v>7055</v>
      </c>
    </row>
    <row r="13" spans="1:3">
      <c s="4" r="A13" t="s">
        <v>643</v>
      </c>
      <c s="6" r="C13" t="n">
        <v>-25</v>
      </c>
    </row>
    <row r="14" spans="1:3">
      <c s="4" r="A14" t="s">
        <v>646</v>
      </c>
      <c s="6" r="C14" t="n">
        <v>7055</v>
      </c>
    </row>
    <row r="15" spans="1:3">
      <c s="4" r="A15" t="s">
        <v>647</v>
      </c>
      <c s="6" r="C15" t="n">
        <v>-25</v>
      </c>
    </row>
    <row r="16" spans="1:3">
      <c s="4" r="A16" t="s">
        <v>636</v>
      </c>
    </row>
    <row r="17" spans="1:3">
      <c s="3" r="A17" t="s">
        <v>641</v>
      </c>
    </row>
    <row r="18" spans="1:3">
      <c s="4" r="A18" t="s">
        <v>642</v>
      </c>
      <c s="6" r="B18" t="n">
        <v>8114</v>
      </c>
      <c s="6" r="C18" t="n">
        <v>13602</v>
      </c>
    </row>
    <row r="19" spans="1:3">
      <c s="4" r="A19" t="s">
        <v>643</v>
      </c>
      <c s="6" r="B19" t="n">
        <v>-70</v>
      </c>
      <c s="6" r="C19" t="n">
        <v>-93</v>
      </c>
    </row>
    <row r="20" spans="1:3">
      <c s="4" r="A20" t="s">
        <v>644</v>
      </c>
      <c s="6" r="B20" t="n">
        <v>4950</v>
      </c>
      <c s="6" r="C20" t="n">
        <v>42514</v>
      </c>
    </row>
    <row r="21" spans="1:3">
      <c s="4" r="A21" t="s">
        <v>645</v>
      </c>
      <c s="6" r="B21" t="n">
        <v>-70</v>
      </c>
      <c s="6" r="C21" t="n">
        <v>-628</v>
      </c>
    </row>
    <row r="22" spans="1:3">
      <c s="4" r="A22" t="s">
        <v>646</v>
      </c>
      <c s="6" r="B22" t="n">
        <v>13064</v>
      </c>
      <c s="6" r="C22" t="n">
        <v>56116</v>
      </c>
    </row>
    <row r="23" spans="1:3">
      <c s="4" r="A23" t="s">
        <v>647</v>
      </c>
      <c s="6" r="B23" t="n">
        <v>-140</v>
      </c>
      <c s="6" r="C23" t="n">
        <v>-721</v>
      </c>
    </row>
    <row r="24" spans="1:3">
      <c s="4" r="A24" t="s">
        <v>638</v>
      </c>
    </row>
    <row r="25" spans="1:3">
      <c s="3" r="A25" t="s">
        <v>641</v>
      </c>
    </row>
    <row r="26" spans="1:3">
      <c s="4" r="A26" t="s">
        <v>642</v>
      </c>
      <c s="6" r="B26" t="n">
        <v>287113</v>
      </c>
      <c s="6" r="C26" t="n">
        <v>60151</v>
      </c>
    </row>
    <row r="27" spans="1:3">
      <c s="4" r="A27" t="s">
        <v>643</v>
      </c>
      <c s="6" r="B27" t="n">
        <v>-2442</v>
      </c>
      <c s="6" r="C27" t="n">
        <v>-362</v>
      </c>
    </row>
    <row r="28" spans="1:3">
      <c s="4" r="A28" t="s">
        <v>644</v>
      </c>
      <c s="6" r="B28" t="n">
        <v>21660</v>
      </c>
      <c s="6" r="C28" t="n">
        <v>49581</v>
      </c>
    </row>
    <row r="29" spans="1:3">
      <c s="4" r="A29" t="s">
        <v>645</v>
      </c>
      <c s="6" r="B29" t="n">
        <v>-337</v>
      </c>
      <c s="6" r="C29" t="n">
        <v>-436</v>
      </c>
    </row>
    <row r="30" spans="1:3">
      <c s="4" r="A30" t="s">
        <v>646</v>
      </c>
      <c s="6" r="B30" t="n">
        <v>308773</v>
      </c>
      <c s="6" r="C30" t="n">
        <v>109732</v>
      </c>
    </row>
    <row r="31" spans="1:3">
      <c s="4" r="A31" t="s">
        <v>647</v>
      </c>
      <c s="6" r="B31" t="n">
        <v>-2779</v>
      </c>
      <c s="6" r="C31" t="n">
        <v>-798</v>
      </c>
    </row>
    <row r="32" spans="1:3">
      <c s="4" r="A32" t="s">
        <v>648</v>
      </c>
    </row>
    <row r="33" spans="1:3">
      <c s="3" r="A33" t="s">
        <v>641</v>
      </c>
    </row>
    <row r="34" spans="1:3">
      <c s="4" r="A34" t="s">
        <v>642</v>
      </c>
      <c s="6" r="B34" t="n">
        <v>36157</v>
      </c>
      <c s="6" r="C34" t="n">
        <v>43923</v>
      </c>
    </row>
    <row r="35" spans="1:3">
      <c s="4" r="A35" t="s">
        <v>643</v>
      </c>
      <c s="6" r="B35" t="n">
        <v>-751</v>
      </c>
      <c s="6" r="C35" t="n">
        <v>-244</v>
      </c>
    </row>
    <row r="36" spans="1:3">
      <c s="4" r="A36" t="s">
        <v>644</v>
      </c>
      <c s="6" r="B36" t="n">
        <v>19558</v>
      </c>
      <c s="6" r="C36" t="n">
        <v>4309</v>
      </c>
    </row>
    <row r="37" spans="1:3">
      <c s="4" r="A37" t="s">
        <v>645</v>
      </c>
      <c s="6" r="B37" t="n">
        <v>-975</v>
      </c>
      <c s="6" r="C37" t="n">
        <v>-70</v>
      </c>
    </row>
    <row r="38" spans="1:3">
      <c s="4" r="A38" t="s">
        <v>646</v>
      </c>
      <c s="6" r="B38" t="n">
        <v>55715</v>
      </c>
      <c s="6" r="C38" t="n">
        <v>48232</v>
      </c>
    </row>
    <row r="39" spans="1:3">
      <c s="4" r="A39" t="s">
        <v>647</v>
      </c>
      <c s="7" r="B39" t="n">
        <v>-1726</v>
      </c>
      <c s="7" r="C39" t="n">
        <v>-3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49</v>
      </c>
      <c s="2" r="C1" t="s">
        <v>2</v>
      </c>
      <c s="2" r="D1" t="s">
        <v>30</v>
      </c>
    </row>
    <row r="2" spans="1:4">
      <c s="3" r="A2" t="s">
        <v>650</v>
      </c>
    </row>
    <row r="3" spans="1:4">
      <c s="4" r="A3" t="s">
        <v>651</v>
      </c>
      <c s="7" r="C3" t="n">
        <v>8380</v>
      </c>
      <c s="7" r="D3" t="n">
        <v>19345</v>
      </c>
    </row>
    <row r="4" spans="1:4">
      <c s="4" r="A4" t="s">
        <v>652</v>
      </c>
      <c s="6" r="C4" t="n">
        <v>8370</v>
      </c>
      <c s="6" r="D4" t="n">
        <v>19434</v>
      </c>
    </row>
    <row r="5" spans="1:4">
      <c s="4" r="A5" t="s">
        <v>653</v>
      </c>
      <c s="6" r="C5" t="n">
        <v>65326</v>
      </c>
      <c s="6" r="D5" t="n">
        <v>41545</v>
      </c>
    </row>
    <row r="6" spans="1:4">
      <c s="4" r="A6" t="s">
        <v>654</v>
      </c>
      <c s="6" r="C6" t="n">
        <v>66996</v>
      </c>
      <c s="6" r="D6" t="n">
        <v>43070</v>
      </c>
    </row>
    <row r="7" spans="1:4">
      <c s="4" r="A7" t="s">
        <v>655</v>
      </c>
      <c s="6" r="C7" t="n">
        <v>296864</v>
      </c>
      <c s="6" r="D7" t="n">
        <v>306900</v>
      </c>
    </row>
    <row r="8" spans="1:4">
      <c s="4" r="A8" t="s">
        <v>656</v>
      </c>
      <c s="6" r="C8" t="n">
        <v>301920</v>
      </c>
      <c s="6" r="D8" t="n">
        <v>314044</v>
      </c>
    </row>
    <row r="9" spans="1:4">
      <c s="4" r="A9" t="s">
        <v>657</v>
      </c>
      <c s="6" r="C9" t="n">
        <v>520706</v>
      </c>
      <c s="6" r="D9" t="n">
        <v>707445</v>
      </c>
    </row>
    <row r="10" spans="1:4">
      <c s="4" r="A10" t="s">
        <v>658</v>
      </c>
      <c s="6" r="C10" t="n">
        <v>526006</v>
      </c>
      <c s="6" r="D10" t="n">
        <v>725566</v>
      </c>
    </row>
    <row r="11" spans="1:4">
      <c s="4" r="A11" t="s">
        <v>659</v>
      </c>
      <c s="6" r="C11" t="n">
        <v>891276</v>
      </c>
      <c s="6" r="D11" t="n">
        <v>1075235</v>
      </c>
    </row>
    <row r="12" spans="1:4">
      <c s="4" r="A12" t="s">
        <v>660</v>
      </c>
      <c s="6" r="C12" t="n">
        <v>903292</v>
      </c>
      <c s="7" r="D12" t="n">
        <v>1102114</v>
      </c>
    </row>
    <row r="13" spans="1:4">
      <c s="3" r="A13" t="s">
        <v>661</v>
      </c>
    </row>
    <row r="14" spans="1:4">
      <c s="4" r="A14" t="s">
        <v>662</v>
      </c>
      <c s="4" r="B14" t="s">
        <v>38</v>
      </c>
      <c s="6" r="C14" t="n">
        <v>1488</v>
      </c>
    </row>
    <row r="15" spans="1:4">
      <c s="4" r="A15" t="s">
        <v>652</v>
      </c>
      <c s="6" r="C15" t="n">
        <v>1491</v>
      </c>
    </row>
    <row r="16" spans="1:4">
      <c s="4" r="A16" t="s">
        <v>663</v>
      </c>
      <c s="4" r="B16" t="s">
        <v>38</v>
      </c>
      <c s="6" r="C16" t="n">
        <v>4294</v>
      </c>
    </row>
    <row r="17" spans="1:4">
      <c s="4" r="A17" t="s">
        <v>654</v>
      </c>
      <c s="6" r="C17" t="n">
        <v>4348</v>
      </c>
    </row>
    <row r="18" spans="1:4">
      <c s="4" r="A18" t="s">
        <v>664</v>
      </c>
      <c s="4" r="B18" t="s">
        <v>38</v>
      </c>
      <c s="6" r="C18" t="n">
        <v>44736</v>
      </c>
    </row>
    <row r="19" spans="1:4">
      <c s="4" r="A19" t="s">
        <v>656</v>
      </c>
      <c s="6" r="C19" t="n">
        <v>45501</v>
      </c>
    </row>
    <row r="20" spans="1:4">
      <c s="4" r="A20" t="s">
        <v>665</v>
      </c>
      <c s="4" r="B20" t="s">
        <v>38</v>
      </c>
      <c s="6" r="C20" t="n">
        <v>154856</v>
      </c>
    </row>
    <row r="21" spans="1:4">
      <c s="4" r="A21" t="s">
        <v>658</v>
      </c>
      <c s="6" r="C21" t="n">
        <v>158097</v>
      </c>
    </row>
    <row r="22" spans="1:4">
      <c s="4" r="A22" t="s">
        <v>666</v>
      </c>
      <c s="4" r="B22" t="s">
        <v>38</v>
      </c>
      <c s="6" r="C22" t="n">
        <v>205374</v>
      </c>
    </row>
    <row r="23" spans="1:4">
      <c s="4" r="A23" t="s">
        <v>667</v>
      </c>
      <c s="7" r="C23" t="n">
        <v>209437</v>
      </c>
    </row>
    <row r="24" spans="1:4">
      <c r="A24" t="n"/>
    </row>
    <row r="25" spans="1:4">
      <c s="4" r="A25" t="s">
        <v>38</v>
      </c>
      <c s="4" r="B25" t="s">
        <v>69</v>
      </c>
    </row>
  </sheetData>
  <mergeCells count="3">
    <mergeCell ref="A1:B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v>
      </c>
      <c s="2" r="B1" t="s">
        <v>1</v>
      </c>
    </row>
    <row r="2" spans="1:4">
      <c s="2" r="B2" t="s">
        <v>2</v>
      </c>
      <c s="2" r="C2" t="s">
        <v>30</v>
      </c>
      <c s="2" r="D2" t="s">
        <v>77</v>
      </c>
    </row>
    <row r="3" spans="1:4">
      <c s="3" r="A3" t="s">
        <v>131</v>
      </c>
    </row>
    <row r="4" spans="1:4">
      <c s="4" r="A4" t="s">
        <v>142</v>
      </c>
      <c s="7" r="B4" t="n">
        <v>-335</v>
      </c>
      <c s="7" r="C4" t="n">
        <v>-318</v>
      </c>
      <c s="7" r="D4" t="n">
        <v>-281</v>
      </c>
    </row>
    <row r="5" spans="1:4">
      <c s="4" r="A5" t="s">
        <v>143</v>
      </c>
      <c s="6" r="B5" t="n">
        <v>1960</v>
      </c>
      <c s="6" r="C5" t="n">
        <v>-9202</v>
      </c>
      <c s="6" r="D5" t="n">
        <v>7198</v>
      </c>
    </row>
    <row r="6" spans="1:4">
      <c s="4" r="A6" t="s">
        <v>144</v>
      </c>
      <c s="6" r="B6" t="n">
        <v>415</v>
      </c>
      <c s="6" r="C6" t="n">
        <v>453</v>
      </c>
      <c s="6" r="D6" t="n">
        <v>7</v>
      </c>
    </row>
    <row r="7" spans="1:4">
      <c s="4" r="A7" t="s">
        <v>145</v>
      </c>
      <c s="7" r="B7" t="n">
        <v>-441</v>
      </c>
      <c s="7" r="C7" t="n">
        <v>0</v>
      </c>
      <c s="7" r="D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8</v>
      </c>
      <c s="2" r="B1" t="s">
        <v>2</v>
      </c>
      <c s="2" r="C1" t="s">
        <v>30</v>
      </c>
    </row>
    <row r="2" spans="1:3">
      <c s="4" r="A2" t="s">
        <v>375</v>
      </c>
    </row>
    <row r="3" spans="1:3">
      <c s="3" r="A3" t="s">
        <v>620</v>
      </c>
    </row>
    <row r="4" spans="1:3">
      <c s="4" r="A4" t="s">
        <v>669</v>
      </c>
      <c s="7" r="B4" t="n">
        <v>337301</v>
      </c>
      <c s="7" r="C4" t="n">
        <v>396995</v>
      </c>
    </row>
    <row r="5" spans="1:3">
      <c s="4" r="A5" t="s">
        <v>670</v>
      </c>
    </row>
    <row r="6" spans="1:3">
      <c s="3" r="A6" t="s">
        <v>620</v>
      </c>
    </row>
    <row r="7" spans="1:3">
      <c s="4" r="A7" t="s">
        <v>669</v>
      </c>
      <c s="6" r="B7" t="n">
        <v>184635</v>
      </c>
      <c s="6" r="C7" t="n">
        <v>312793</v>
      </c>
    </row>
    <row r="8" spans="1:3">
      <c s="4" r="A8" t="s">
        <v>671</v>
      </c>
    </row>
    <row r="9" spans="1:3">
      <c s="3" r="A9" t="s">
        <v>620</v>
      </c>
    </row>
    <row r="10" spans="1:3">
      <c s="4" r="A10" t="s">
        <v>669</v>
      </c>
      <c s="6" r="B10" t="n">
        <v>126120</v>
      </c>
      <c s="6" r="C10" t="n">
        <v>51842</v>
      </c>
    </row>
    <row r="11" spans="1:3">
      <c s="4" r="A11" t="s">
        <v>672</v>
      </c>
    </row>
    <row r="12" spans="1:3">
      <c s="3" r="A12" t="s">
        <v>620</v>
      </c>
    </row>
    <row r="13" spans="1:3">
      <c s="4" r="A13" t="s">
        <v>669</v>
      </c>
      <c s="6" r="B13" t="n">
        <v>26546</v>
      </c>
      <c s="7" r="C13" t="n">
        <v>32360</v>
      </c>
    </row>
    <row r="14" spans="1:3">
      <c s="4" r="A14" t="s">
        <v>384</v>
      </c>
    </row>
    <row r="15" spans="1:3">
      <c s="3" r="A15" t="s">
        <v>620</v>
      </c>
    </row>
    <row r="16" spans="1:3">
      <c s="4" r="A16" t="s">
        <v>673</v>
      </c>
      <c s="6" r="B16" t="n">
        <v>207140</v>
      </c>
    </row>
    <row r="17" spans="1:3">
      <c s="4" r="A17" t="s">
        <v>674</v>
      </c>
    </row>
    <row r="18" spans="1:3">
      <c s="3" r="A18" t="s">
        <v>620</v>
      </c>
    </row>
    <row r="19" spans="1:3">
      <c s="4" r="A19" t="s">
        <v>673</v>
      </c>
      <c s="7" r="B19" t="n">
        <v>2071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75</v>
      </c>
      <c s="2" r="B1" t="s">
        <v>676</v>
      </c>
    </row>
    <row r="2" spans="1:3">
      <c s="3" r="A2" t="s">
        <v>677</v>
      </c>
    </row>
    <row r="3" spans="1:3">
      <c s="4" r="A3" t="s">
        <v>37</v>
      </c>
      <c s="7" r="B3" t="n">
        <v>205374</v>
      </c>
      <c s="4" r="C3" t="s">
        <v>38</v>
      </c>
    </row>
    <row r="4" spans="1:3">
      <c s="4" r="A4" t="s">
        <v>678</v>
      </c>
      <c s="6" r="B4" t="n">
        <v>209437</v>
      </c>
    </row>
    <row r="5" spans="1:3">
      <c s="4" r="A5" t="s">
        <v>636</v>
      </c>
    </row>
    <row r="6" spans="1:3">
      <c s="3" r="A6" t="s">
        <v>677</v>
      </c>
    </row>
    <row r="7" spans="1:3">
      <c s="4" r="A7" t="s">
        <v>37</v>
      </c>
      <c s="6" r="B7" t="n">
        <v>205374</v>
      </c>
      <c s="4" r="C7" t="s">
        <v>38</v>
      </c>
    </row>
    <row r="8" spans="1:3">
      <c s="4" r="A8" t="s">
        <v>632</v>
      </c>
      <c s="6" r="B8" t="n">
        <v>5748</v>
      </c>
    </row>
    <row r="9" spans="1:3">
      <c s="4" r="A9" t="s">
        <v>679</v>
      </c>
      <c s="6" r="B9" t="n">
        <v>-1685</v>
      </c>
    </row>
    <row r="10" spans="1:3">
      <c s="4" r="A10" t="s">
        <v>678</v>
      </c>
      <c s="7" r="B10" t="n">
        <v>209437</v>
      </c>
    </row>
    <row r="11" spans="1:3">
      <c r="A11" t="n"/>
    </row>
    <row r="12" spans="1:3">
      <c s="4" r="A12" t="s">
        <v>38</v>
      </c>
      <c s="4" r="B12" t="s">
        <v>69</v>
      </c>
    </row>
  </sheetData>
  <mergeCells count="3">
    <mergeCell ref="B1:C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80</v>
      </c>
      <c s="2" r="B1" t="s">
        <v>1</v>
      </c>
    </row>
    <row r="2" spans="1:2">
      <c s="2" r="B2" t="s">
        <v>676</v>
      </c>
    </row>
    <row r="3" spans="1:2">
      <c s="3" r="A3" t="s">
        <v>677</v>
      </c>
    </row>
    <row r="4" spans="1:2">
      <c s="4" r="A4" t="s">
        <v>681</v>
      </c>
      <c s="7" r="B4" t="n">
        <v>7056</v>
      </c>
    </row>
    <row r="5" spans="1:2">
      <c s="4" r="A5" t="s">
        <v>643</v>
      </c>
      <c s="6" r="B5" t="n">
        <v>-1685</v>
      </c>
    </row>
    <row r="6" spans="1:2">
      <c s="4" r="A6" t="s">
        <v>682</v>
      </c>
      <c s="6" r="B6" t="n">
        <v>7056</v>
      </c>
    </row>
    <row r="7" spans="1:2">
      <c s="4" r="A7" t="s">
        <v>647</v>
      </c>
      <c s="7" r="B7" t="n">
        <v>-16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3</v>
      </c>
      <c s="2" r="B1" t="s">
        <v>1</v>
      </c>
    </row>
    <row r="2" spans="1:4">
      <c s="2" r="B2" t="s">
        <v>2</v>
      </c>
      <c s="2" r="C2" t="s">
        <v>30</v>
      </c>
      <c s="2" r="D2" t="s">
        <v>77</v>
      </c>
    </row>
    <row r="3" spans="1:4">
      <c s="3" r="A3" t="s">
        <v>244</v>
      </c>
    </row>
    <row r="4" spans="1:4">
      <c s="4" r="A4" t="s">
        <v>684</v>
      </c>
      <c s="7" r="B4" t="n">
        <v>1597</v>
      </c>
      <c s="7" r="C4" t="n">
        <v>1757</v>
      </c>
      <c s="7" r="D4" t="n">
        <v>405</v>
      </c>
    </row>
    <row r="5" spans="1:4">
      <c s="4" r="A5" t="s">
        <v>685</v>
      </c>
      <c s="6" r="B5" t="n">
        <v>-111</v>
      </c>
      <c s="6" r="C5" t="n">
        <v>-62</v>
      </c>
      <c s="6" r="D5" t="n">
        <v>-384</v>
      </c>
    </row>
    <row r="6" spans="1:4">
      <c s="4" r="A6" t="s">
        <v>686</v>
      </c>
      <c s="6" r="B6" t="n">
        <v>1486</v>
      </c>
      <c s="6" r="C6" t="n">
        <v>1695</v>
      </c>
      <c s="6" r="D6" t="n">
        <v>21</v>
      </c>
    </row>
    <row r="7" spans="1:4">
      <c s="4" r="A7" t="s">
        <v>199</v>
      </c>
      <c s="7" r="B7" t="n">
        <v>101154</v>
      </c>
      <c s="7" r="C7" t="n">
        <v>289389</v>
      </c>
      <c s="7" r="D7" t="n">
        <v>433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21"/>
    <col customWidth="1" max="3" min="3" width="25"/>
    <col customWidth="1" max="4" min="4" width="21"/>
  </cols>
  <sheetData>
    <row r="1" spans="1:4">
      <c s="1" r="A1" t="s">
        <v>687</v>
      </c>
      <c s="2" r="B1" t="s">
        <v>1</v>
      </c>
    </row>
    <row r="2" spans="1:4">
      <c s="2" r="B2" t="s">
        <v>676</v>
      </c>
      <c s="2" r="C2" t="s">
        <v>688</v>
      </c>
      <c s="2" r="D2" t="s">
        <v>595</v>
      </c>
    </row>
    <row r="3" spans="1:4">
      <c s="3" r="A3" t="s">
        <v>392</v>
      </c>
    </row>
    <row r="4" spans="1:4">
      <c s="4" r="A4" t="s">
        <v>689</v>
      </c>
      <c s="7" r="B4" t="n">
        <v>26400000</v>
      </c>
    </row>
    <row r="5" spans="1:4">
      <c s="4" r="A5" t="s">
        <v>690</v>
      </c>
      <c s="6" r="B5" t="n">
        <v>11936000</v>
      </c>
      <c s="7" r="C5" t="n">
        <v>19255000</v>
      </c>
      <c s="7" r="D5" t="n">
        <v>15000000</v>
      </c>
    </row>
    <row r="6" spans="1:4">
      <c s="4" r="A6" t="s">
        <v>691</v>
      </c>
      <c s="6" r="B6" t="n">
        <v>487000</v>
      </c>
      <c s="6" r="C6" t="n">
        <v>795000</v>
      </c>
      <c s="6" r="D6" t="n">
        <v>778000</v>
      </c>
    </row>
    <row r="7" spans="1:4">
      <c s="4" r="A7" t="s">
        <v>692</v>
      </c>
      <c s="6" r="B7" t="n">
        <v>79408000</v>
      </c>
      <c s="6" r="C7" t="n">
        <v>141184000</v>
      </c>
      <c s="6" r="D7" t="n">
        <v>128500000</v>
      </c>
    </row>
    <row r="8" spans="1:4">
      <c s="4" r="A8" t="s">
        <v>693</v>
      </c>
      <c s="6" r="B8" t="n">
        <v>3735000</v>
      </c>
      <c s="6" r="C8" t="n">
        <v>5871000</v>
      </c>
      <c s="6" r="D8" t="n">
        <v>4300000</v>
      </c>
    </row>
    <row r="9" spans="1:4">
      <c s="4" r="A9" t="s">
        <v>694</v>
      </c>
      <c s="7" r="B9" t="n">
        <v>805000</v>
      </c>
    </row>
    <row r="10" spans="1:4">
      <c s="4" r="A10" t="s">
        <v>695</v>
      </c>
      <c s="6" r="C10" t="n">
        <v>24000</v>
      </c>
    </row>
    <row r="11" spans="1:4">
      <c s="4" r="A11" t="s">
        <v>696</v>
      </c>
      <c s="4" r="B11" t="s">
        <v>519</v>
      </c>
    </row>
    <row r="12" spans="1:4">
      <c s="4" r="A12" t="s">
        <v>697</v>
      </c>
      <c s="7" r="B12" t="n">
        <v>12701000</v>
      </c>
      <c s="7" r="C12" t="n">
        <v>26777000</v>
      </c>
    </row>
    <row r="13" spans="1:4">
      <c s="4" r="A13" t="s">
        <v>698</v>
      </c>
      <c s="6" r="C13" t="n">
        <v>1</v>
      </c>
    </row>
    <row r="14" spans="1:4">
      <c s="4" r="A14" t="s">
        <v>699</v>
      </c>
      <c s="6" r="B14" t="n">
        <v>300000</v>
      </c>
    </row>
    <row r="15" spans="1:4">
      <c s="4" r="A15" t="s">
        <v>700</v>
      </c>
      <c s="6" r="B15" t="n">
        <v>5671462000</v>
      </c>
      <c s="7" r="C15" t="n">
        <v>5345996000</v>
      </c>
      <c s="6" r="D15" t="n">
        <v>3039368000</v>
      </c>
    </row>
    <row r="16" spans="1:4">
      <c s="4" r="A16" t="s">
        <v>701</v>
      </c>
    </row>
    <row r="17" spans="1:4">
      <c s="3" r="A17" t="s">
        <v>392</v>
      </c>
    </row>
    <row r="18" spans="1:4">
      <c s="4" r="A18" t="s">
        <v>702</v>
      </c>
      <c s="6" r="B18" t="n">
        <v>90300000</v>
      </c>
      <c s="6" r="C18" t="n">
        <v>126300000</v>
      </c>
    </row>
    <row r="19" spans="1:4">
      <c s="4" r="A19" t="s">
        <v>700</v>
      </c>
      <c s="6" r="B19" t="n">
        <v>1400000000</v>
      </c>
      <c s="6" r="C19" t="n">
        <v>1800000000</v>
      </c>
    </row>
    <row r="20" spans="1:4">
      <c s="4" r="A20" t="s">
        <v>703</v>
      </c>
      <c s="6" r="B20" t="n">
        <v>20800000</v>
      </c>
      <c s="6" r="C20" t="n">
        <v>24300000</v>
      </c>
    </row>
    <row r="21" spans="1:4">
      <c s="4" r="A21" t="s">
        <v>411</v>
      </c>
    </row>
    <row r="22" spans="1:4">
      <c s="3" r="A22" t="s">
        <v>392</v>
      </c>
    </row>
    <row r="23" spans="1:4">
      <c s="4" r="A23" t="s">
        <v>700</v>
      </c>
      <c s="7" r="B23" t="n">
        <v>73737000</v>
      </c>
      <c s="7" r="C23" t="n">
        <v>105788000</v>
      </c>
      <c s="7" r="D23" t="n">
        <v>362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04</v>
      </c>
      <c s="2" r="B1" t="s">
        <v>2</v>
      </c>
      <c s="2" r="C1" t="s">
        <v>30</v>
      </c>
      <c s="2" r="D1" t="s">
        <v>77</v>
      </c>
    </row>
    <row r="2" spans="1:4">
      <c s="3" r="A2" t="s">
        <v>705</v>
      </c>
    </row>
    <row r="3" spans="1:4">
      <c s="4" r="A3" t="s">
        <v>41</v>
      </c>
      <c s="7" r="B3" t="n">
        <v>5671462</v>
      </c>
      <c s="7" r="C3" t="n">
        <v>5345996</v>
      </c>
      <c s="7" r="D3" t="n">
        <v>3039368</v>
      </c>
    </row>
    <row r="4" spans="1:4">
      <c s="4" r="A4" t="s">
        <v>706</v>
      </c>
    </row>
    <row r="5" spans="1:4">
      <c s="3" r="A5" t="s">
        <v>705</v>
      </c>
    </row>
    <row r="6" spans="1:4">
      <c s="4" r="A6" t="s">
        <v>41</v>
      </c>
      <c s="6" r="B6" t="n">
        <v>4148118</v>
      </c>
      <c s="6" r="C6" t="n">
        <v>3824483</v>
      </c>
      <c s="6" r="D6" t="n">
        <v>2163705</v>
      </c>
    </row>
    <row r="7" spans="1:4">
      <c s="4" r="A7" t="s">
        <v>707</v>
      </c>
    </row>
    <row r="8" spans="1:4">
      <c s="3" r="A8" t="s">
        <v>705</v>
      </c>
    </row>
    <row r="9" spans="1:4">
      <c s="4" r="A9" t="s">
        <v>41</v>
      </c>
      <c s="6" r="B9" t="n">
        <v>1523344</v>
      </c>
      <c s="6" r="C9" t="n">
        <v>1521513</v>
      </c>
      <c s="7" r="D9" t="n">
        <v>875663</v>
      </c>
    </row>
    <row r="10" spans="1:4">
      <c s="4" r="A10" t="s">
        <v>708</v>
      </c>
    </row>
    <row r="11" spans="1:4">
      <c s="3" r="A11" t="s">
        <v>705</v>
      </c>
    </row>
    <row r="12" spans="1:4">
      <c s="4" r="A12" t="s">
        <v>41</v>
      </c>
      <c s="6" r="B12" t="n">
        <v>484768</v>
      </c>
      <c s="6" r="C12" t="n">
        <v>341280</v>
      </c>
    </row>
    <row r="13" spans="1:4">
      <c s="4" r="A13" t="s">
        <v>709</v>
      </c>
    </row>
    <row r="14" spans="1:4">
      <c s="3" r="A14" t="s">
        <v>705</v>
      </c>
    </row>
    <row r="15" spans="1:4">
      <c s="4" r="A15" t="s">
        <v>41</v>
      </c>
      <c s="6" r="B15" t="n">
        <v>49359</v>
      </c>
      <c s="6" r="C15" t="n">
        <v>74168</v>
      </c>
    </row>
    <row r="16" spans="1:4">
      <c s="4" r="A16" t="s">
        <v>710</v>
      </c>
    </row>
    <row r="17" spans="1:4">
      <c s="3" r="A17" t="s">
        <v>705</v>
      </c>
    </row>
    <row r="18" spans="1:4">
      <c s="4" r="A18" t="s">
        <v>41</v>
      </c>
      <c s="6" r="B18" t="n">
        <v>860086</v>
      </c>
      <c s="6" r="C18" t="n">
        <v>875443</v>
      </c>
    </row>
    <row r="19" spans="1:4">
      <c s="4" r="A19" t="s">
        <v>711</v>
      </c>
    </row>
    <row r="20" spans="1:4">
      <c s="3" r="A20" t="s">
        <v>705</v>
      </c>
    </row>
    <row r="21" spans="1:4">
      <c s="4" r="A21" t="s">
        <v>41</v>
      </c>
      <c s="6" r="B21" t="n">
        <v>1618605</v>
      </c>
      <c s="6" r="C21" t="n">
        <v>1509159</v>
      </c>
    </row>
    <row r="22" spans="1:4">
      <c s="4" r="A22" t="s">
        <v>712</v>
      </c>
    </row>
    <row r="23" spans="1:4">
      <c s="3" r="A23" t="s">
        <v>705</v>
      </c>
    </row>
    <row r="24" spans="1:4">
      <c s="4" r="A24" t="s">
        <v>41</v>
      </c>
      <c s="6" r="B24" t="n">
        <v>195665</v>
      </c>
      <c s="6" r="C24" t="n">
        <v>211225</v>
      </c>
    </row>
    <row r="25" spans="1:4">
      <c s="4" r="A25" t="s">
        <v>713</v>
      </c>
    </row>
    <row r="26" spans="1:4">
      <c s="3" r="A26" t="s">
        <v>705</v>
      </c>
    </row>
    <row r="27" spans="1:4">
      <c s="4" r="A27" t="s">
        <v>41</v>
      </c>
      <c s="6" r="B27" t="n">
        <v>429489</v>
      </c>
      <c s="6" r="C27" t="n">
        <v>412494</v>
      </c>
    </row>
    <row r="28" spans="1:4">
      <c s="4" r="A28" t="s">
        <v>714</v>
      </c>
    </row>
    <row r="29" spans="1:4">
      <c s="3" r="A29" t="s">
        <v>705</v>
      </c>
    </row>
    <row r="30" spans="1:4">
      <c s="4" r="A30" t="s">
        <v>41</v>
      </c>
      <c s="6" r="B30" t="n">
        <v>467613</v>
      </c>
      <c s="6" r="C30" t="n">
        <v>393776</v>
      </c>
    </row>
    <row r="31" spans="1:4">
      <c s="4" r="A31" t="s">
        <v>715</v>
      </c>
    </row>
    <row r="32" spans="1:4">
      <c s="3" r="A32" t="s">
        <v>705</v>
      </c>
    </row>
    <row r="33" spans="1:4">
      <c s="4" r="A33" t="s">
        <v>41</v>
      </c>
      <c s="6" r="B33" t="n">
        <v>91892</v>
      </c>
      <c s="6" r="C33" t="n">
        <v>81106</v>
      </c>
    </row>
    <row r="34" spans="1:4">
      <c s="4" r="A34" t="s">
        <v>716</v>
      </c>
    </row>
    <row r="35" spans="1:4">
      <c s="3" r="A35" t="s">
        <v>705</v>
      </c>
    </row>
    <row r="36" spans="1:4">
      <c s="4" r="A36" t="s">
        <v>41</v>
      </c>
      <c s="6" r="B36" t="n">
        <v>474034</v>
      </c>
      <c s="6" r="C36" t="n">
        <v>478151</v>
      </c>
    </row>
    <row r="37" spans="1:4">
      <c s="4" r="A37" t="s">
        <v>717</v>
      </c>
    </row>
    <row r="38" spans="1:4">
      <c s="3" r="A38" t="s">
        <v>705</v>
      </c>
    </row>
    <row r="39" spans="1:4">
      <c s="4" r="A39" t="s">
        <v>41</v>
      </c>
      <c s="6" r="B39" t="n">
        <v>225815</v>
      </c>
      <c s="6" r="C39" t="n">
        <v>199411</v>
      </c>
    </row>
    <row r="40" spans="1:4">
      <c s="4" r="A40" t="s">
        <v>718</v>
      </c>
    </row>
    <row r="41" spans="1:4">
      <c s="3" r="A41" t="s">
        <v>705</v>
      </c>
    </row>
    <row r="42" spans="1:4">
      <c s="4" r="A42" t="s">
        <v>41</v>
      </c>
      <c s="6" r="B42" t="n">
        <v>43717</v>
      </c>
      <c s="6" r="C42" t="n">
        <v>43190</v>
      </c>
    </row>
    <row r="43" spans="1:4">
      <c s="4" r="A43" t="s">
        <v>719</v>
      </c>
    </row>
    <row r="44" spans="1:4">
      <c s="3" r="A44" t="s">
        <v>705</v>
      </c>
    </row>
    <row r="45" spans="1:4">
      <c s="4" r="A45" t="s">
        <v>41</v>
      </c>
      <c s="6" r="B45" t="n">
        <v>494192</v>
      </c>
      <c s="6" r="C45" t="n">
        <v>500579</v>
      </c>
    </row>
    <row r="46" spans="1:4">
      <c s="4" r="A46" t="s">
        <v>720</v>
      </c>
    </row>
    <row r="47" spans="1:4">
      <c s="3" r="A47" t="s">
        <v>705</v>
      </c>
    </row>
    <row r="48" spans="1:4">
      <c s="4" r="A48" t="s">
        <v>41</v>
      </c>
      <c s="6" r="C48" t="n">
        <v>24225</v>
      </c>
    </row>
    <row r="49" spans="1:4">
      <c s="4" r="A49" t="s">
        <v>721</v>
      </c>
    </row>
    <row r="50" spans="1:4">
      <c s="3" r="A50" t="s">
        <v>705</v>
      </c>
    </row>
    <row r="51" spans="1:4">
      <c s="4" r="A51" t="s">
        <v>41</v>
      </c>
      <c s="7" r="B51" t="n">
        <v>236227</v>
      </c>
      <c s="7" r="C51" t="n">
        <v>2017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2</v>
      </c>
      <c s="2" r="B1" t="s">
        <v>2</v>
      </c>
      <c s="2" r="C1" t="s">
        <v>30</v>
      </c>
      <c s="2" r="D1" t="s">
        <v>77</v>
      </c>
    </row>
    <row r="2" spans="1:4">
      <c s="3" r="A2" t="s">
        <v>723</v>
      </c>
    </row>
    <row r="3" spans="1:4">
      <c s="4" r="A3" t="s">
        <v>724</v>
      </c>
      <c s="7" r="B3" t="n">
        <v>11936</v>
      </c>
      <c s="7" r="C3" t="n">
        <v>19255</v>
      </c>
      <c s="7" r="D3" t="n">
        <v>15000</v>
      </c>
    </row>
    <row r="4" spans="1:4">
      <c s="4" r="A4" t="s">
        <v>725</v>
      </c>
      <c s="6" r="B4" t="n">
        <v>5542840</v>
      </c>
      <c s="6" r="C4" t="n">
        <v>5172879</v>
      </c>
    </row>
    <row r="5" spans="1:4">
      <c s="4" r="A5" t="s">
        <v>726</v>
      </c>
      <c s="6" r="B5" t="n">
        <v>5671462</v>
      </c>
      <c s="6" r="C5" t="n">
        <v>5345996</v>
      </c>
      <c s="6" r="D5" t="n">
        <v>3039368</v>
      </c>
    </row>
    <row r="6" spans="1:4">
      <c s="4" r="A6" t="s">
        <v>727</v>
      </c>
    </row>
    <row r="7" spans="1:4">
      <c s="3" r="A7" t="s">
        <v>723</v>
      </c>
    </row>
    <row r="8" spans="1:4">
      <c s="4" r="A8" t="s">
        <v>728</v>
      </c>
      <c s="6" r="B8" t="n">
        <v>27787</v>
      </c>
      <c s="6" r="C8" t="n">
        <v>29297</v>
      </c>
    </row>
    <row r="9" spans="1:4">
      <c s="4" r="A9" t="s">
        <v>729</v>
      </c>
    </row>
    <row r="10" spans="1:4">
      <c s="3" r="A10" t="s">
        <v>723</v>
      </c>
    </row>
    <row r="11" spans="1:4">
      <c s="4" r="A11" t="s">
        <v>728</v>
      </c>
      <c s="6" r="B11" t="n">
        <v>9333</v>
      </c>
      <c s="6" r="C11" t="n">
        <v>8730</v>
      </c>
    </row>
    <row r="12" spans="1:4">
      <c s="4" r="A12" t="s">
        <v>730</v>
      </c>
    </row>
    <row r="13" spans="1:4">
      <c s="3" r="A13" t="s">
        <v>723</v>
      </c>
    </row>
    <row r="14" spans="1:4">
      <c s="4" r="A14" t="s">
        <v>728</v>
      </c>
      <c s="6" r="B14" t="n">
        <v>5829</v>
      </c>
      <c s="6" r="C14" t="n">
        <v>10047</v>
      </c>
    </row>
    <row r="15" spans="1:4">
      <c s="4" r="A15" t="s">
        <v>411</v>
      </c>
    </row>
    <row r="16" spans="1:4">
      <c s="3" r="A16" t="s">
        <v>723</v>
      </c>
    </row>
    <row r="17" spans="1:4">
      <c s="4" r="A17" t="s">
        <v>731</v>
      </c>
      <c s="6" r="B17" t="n">
        <v>73737</v>
      </c>
      <c s="6" r="C17" t="n">
        <v>105788</v>
      </c>
    </row>
    <row r="18" spans="1:4">
      <c s="4" r="A18" t="s">
        <v>725</v>
      </c>
      <c s="6" r="B18" t="n">
        <v>64455</v>
      </c>
      <c s="6" r="C18" t="n">
        <v>89594</v>
      </c>
    </row>
    <row r="19" spans="1:4">
      <c s="4" r="A19" t="s">
        <v>726</v>
      </c>
      <c s="6" r="B19" t="n">
        <v>73737</v>
      </c>
      <c s="6" r="C19" t="n">
        <v>105788</v>
      </c>
      <c s="6" r="D19" t="n">
        <v>3622</v>
      </c>
    </row>
    <row r="20" spans="1:4">
      <c s="4" r="A20" t="s">
        <v>732</v>
      </c>
    </row>
    <row r="21" spans="1:4">
      <c s="3" r="A21" t="s">
        <v>723</v>
      </c>
    </row>
    <row r="22" spans="1:4">
      <c s="4" r="A22" t="s">
        <v>728</v>
      </c>
      <c s="6" r="B22" t="n">
        <v>4257</v>
      </c>
      <c s="6" r="C22" t="n">
        <v>10013</v>
      </c>
    </row>
    <row r="23" spans="1:4">
      <c s="4" r="A23" t="s">
        <v>706</v>
      </c>
    </row>
    <row r="24" spans="1:4">
      <c s="3" r="A24" t="s">
        <v>723</v>
      </c>
    </row>
    <row r="25" spans="1:4">
      <c s="4" r="A25" t="s">
        <v>726</v>
      </c>
      <c s="6" r="B25" t="n">
        <v>4148118</v>
      </c>
      <c s="6" r="C25" t="n">
        <v>3824483</v>
      </c>
      <c s="6" r="D25" t="n">
        <v>2163705</v>
      </c>
    </row>
    <row r="26" spans="1:4">
      <c s="4" r="A26" t="s">
        <v>733</v>
      </c>
    </row>
    <row r="27" spans="1:4">
      <c s="3" r="A27" t="s">
        <v>723</v>
      </c>
    </row>
    <row r="28" spans="1:4">
      <c s="4" r="A28" t="s">
        <v>726</v>
      </c>
      <c s="6" r="B28" t="n">
        <v>65410</v>
      </c>
      <c s="6" r="C28" t="n">
        <v>94235</v>
      </c>
      <c s="6" r="D28" t="n">
        <v>2732</v>
      </c>
    </row>
    <row r="29" spans="1:4">
      <c s="4" r="A29" t="s">
        <v>734</v>
      </c>
    </row>
    <row r="30" spans="1:4">
      <c s="3" r="A30" t="s">
        <v>723</v>
      </c>
    </row>
    <row r="31" spans="1:4">
      <c s="4" r="A31" t="s">
        <v>724</v>
      </c>
      <c s="6" r="B31" t="n">
        <v>748</v>
      </c>
      <c s="6" r="C31" t="n">
        <v>968</v>
      </c>
    </row>
    <row r="32" spans="1:4">
      <c s="4" r="A32" t="s">
        <v>725</v>
      </c>
      <c s="6" r="B32" t="n">
        <v>479991</v>
      </c>
      <c s="6" r="C32" t="n">
        <v>335715</v>
      </c>
    </row>
    <row r="33" spans="1:4">
      <c s="4" r="A33" t="s">
        <v>726</v>
      </c>
      <c s="6" r="B33" t="n">
        <v>484768</v>
      </c>
      <c s="6" r="C33" t="n">
        <v>341280</v>
      </c>
    </row>
    <row r="34" spans="1:4">
      <c s="4" r="A34" t="s">
        <v>735</v>
      </c>
    </row>
    <row r="35" spans="1:4">
      <c s="3" r="A35" t="s">
        <v>723</v>
      </c>
    </row>
    <row r="36" spans="1:4">
      <c s="4" r="A36" t="s">
        <v>728</v>
      </c>
      <c s="6" r="B36" t="n">
        <v>2377</v>
      </c>
      <c s="7" r="C36" t="n">
        <v>815</v>
      </c>
    </row>
    <row r="37" spans="1:4">
      <c s="4" r="A37" t="s">
        <v>736</v>
      </c>
    </row>
    <row r="38" spans="1:4">
      <c s="3" r="A38" t="s">
        <v>723</v>
      </c>
    </row>
    <row r="39" spans="1:4">
      <c s="4" r="A39" t="s">
        <v>728</v>
      </c>
      <c s="7" r="B39" t="n">
        <v>248</v>
      </c>
      <c s="4" r="C39" t="s">
        <v>61</v>
      </c>
    </row>
    <row r="40" spans="1:4">
      <c s="4" r="A40" t="s">
        <v>737</v>
      </c>
    </row>
    <row r="41" spans="1:4">
      <c s="3" r="A41" t="s">
        <v>723</v>
      </c>
    </row>
    <row r="42" spans="1:4">
      <c s="4" r="A42" t="s">
        <v>728</v>
      </c>
      <c s="4" r="B42" t="s">
        <v>61</v>
      </c>
      <c s="4" r="C42" t="s">
        <v>61</v>
      </c>
    </row>
    <row r="43" spans="1:4">
      <c s="4" r="A43" t="s">
        <v>738</v>
      </c>
    </row>
    <row r="44" spans="1:4">
      <c s="3" r="A44" t="s">
        <v>723</v>
      </c>
    </row>
    <row r="45" spans="1:4">
      <c s="4" r="A45" t="s">
        <v>731</v>
      </c>
      <c s="7" r="B45" t="n">
        <v>1404</v>
      </c>
      <c s="7" r="C45" t="n">
        <v>3782</v>
      </c>
    </row>
    <row r="46" spans="1:4">
      <c s="4" r="A46" t="s">
        <v>725</v>
      </c>
      <c s="6" r="B46" t="n">
        <v>1404</v>
      </c>
      <c s="6" r="C46" t="n">
        <v>3130</v>
      </c>
    </row>
    <row r="47" spans="1:4">
      <c s="4" r="A47" t="s">
        <v>726</v>
      </c>
      <c s="7" r="B47" t="n">
        <v>1404</v>
      </c>
      <c s="6" r="C47" t="n">
        <v>3782</v>
      </c>
    </row>
    <row r="48" spans="1:4">
      <c s="4" r="A48" t="s">
        <v>739</v>
      </c>
    </row>
    <row r="49" spans="1:4">
      <c s="3" r="A49" t="s">
        <v>723</v>
      </c>
    </row>
    <row r="50" spans="1:4">
      <c s="4" r="A50" t="s">
        <v>728</v>
      </c>
      <c s="4" r="B50" t="s">
        <v>61</v>
      </c>
      <c s="6" r="C50" t="n">
        <v>652</v>
      </c>
    </row>
    <row r="51" spans="1:4">
      <c s="4" r="A51" t="s">
        <v>740</v>
      </c>
    </row>
    <row r="52" spans="1:4">
      <c s="3" r="A52" t="s">
        <v>723</v>
      </c>
    </row>
    <row r="53" spans="1:4">
      <c s="4" r="A53" t="s">
        <v>724</v>
      </c>
      <c s="7" r="B53" t="n">
        <v>3904</v>
      </c>
      <c s="6" r="C53" t="n">
        <v>1060</v>
      </c>
    </row>
    <row r="54" spans="1:4">
      <c s="4" r="A54" t="s">
        <v>725</v>
      </c>
      <c s="6" r="B54" t="n">
        <v>826859</v>
      </c>
      <c s="6" r="C54" t="n">
        <v>839370</v>
      </c>
    </row>
    <row r="55" spans="1:4">
      <c s="4" r="A55" t="s">
        <v>726</v>
      </c>
      <c s="6" r="B55" t="n">
        <v>860086</v>
      </c>
      <c s="6" r="C55" t="n">
        <v>875443</v>
      </c>
    </row>
    <row r="56" spans="1:4">
      <c s="4" r="A56" t="s">
        <v>741</v>
      </c>
    </row>
    <row r="57" spans="1:4">
      <c s="3" r="A57" t="s">
        <v>723</v>
      </c>
    </row>
    <row r="58" spans="1:4">
      <c s="4" r="A58" t="s">
        <v>728</v>
      </c>
      <c s="6" r="B58" t="n">
        <v>1714</v>
      </c>
      <c s="6" r="C58" t="n">
        <v>621</v>
      </c>
    </row>
    <row r="59" spans="1:4">
      <c s="4" r="A59" t="s">
        <v>742</v>
      </c>
    </row>
    <row r="60" spans="1:4">
      <c s="3" r="A60" t="s">
        <v>723</v>
      </c>
    </row>
    <row r="61" spans="1:4">
      <c s="4" r="A61" t="s">
        <v>728</v>
      </c>
      <c s="6" r="B61" t="n">
        <v>118</v>
      </c>
      <c s="6" r="C61" t="n">
        <v>1542</v>
      </c>
    </row>
    <row r="62" spans="1:4">
      <c s="4" r="A62" t="s">
        <v>743</v>
      </c>
    </row>
    <row r="63" spans="1:4">
      <c s="3" r="A63" t="s">
        <v>723</v>
      </c>
    </row>
    <row r="64" spans="1:4">
      <c s="4" r="A64" t="s">
        <v>728</v>
      </c>
      <c s="6" r="B64" t="n">
        <v>103</v>
      </c>
      <c s="6" r="C64" t="n">
        <v>1683</v>
      </c>
    </row>
    <row r="65" spans="1:4">
      <c s="4" r="A65" t="s">
        <v>744</v>
      </c>
    </row>
    <row r="66" spans="1:4">
      <c s="3" r="A66" t="s">
        <v>723</v>
      </c>
    </row>
    <row r="67" spans="1:4">
      <c s="4" r="A67" t="s">
        <v>731</v>
      </c>
      <c s="6" r="B67" t="n">
        <v>27388</v>
      </c>
      <c s="6" r="C67" t="n">
        <v>31167</v>
      </c>
    </row>
    <row r="68" spans="1:4">
      <c s="4" r="A68" t="s">
        <v>725</v>
      </c>
      <c s="6" r="B68" t="n">
        <v>24837</v>
      </c>
      <c s="6" r="C68" t="n">
        <v>29186</v>
      </c>
    </row>
    <row r="69" spans="1:4">
      <c s="4" r="A69" t="s">
        <v>726</v>
      </c>
      <c s="6" r="B69" t="n">
        <v>27388</v>
      </c>
      <c s="6" r="C69" t="n">
        <v>31167</v>
      </c>
    </row>
    <row r="70" spans="1:4">
      <c s="4" r="A70" t="s">
        <v>745</v>
      </c>
    </row>
    <row r="71" spans="1:4">
      <c s="3" r="A71" t="s">
        <v>723</v>
      </c>
    </row>
    <row r="72" spans="1:4">
      <c s="4" r="A72" t="s">
        <v>728</v>
      </c>
      <c s="6" r="B72" t="n">
        <v>1412</v>
      </c>
      <c s="6" r="C72" t="n">
        <v>843</v>
      </c>
    </row>
    <row r="73" spans="1:4">
      <c s="4" r="A73" t="s">
        <v>746</v>
      </c>
    </row>
    <row r="74" spans="1:4">
      <c s="3" r="A74" t="s">
        <v>723</v>
      </c>
    </row>
    <row r="75" spans="1:4">
      <c s="4" r="A75" t="s">
        <v>724</v>
      </c>
      <c s="6" r="B75" t="n">
        <v>100</v>
      </c>
      <c s="6" r="C75" t="n">
        <v>5902</v>
      </c>
    </row>
    <row r="76" spans="1:4">
      <c s="4" r="A76" t="s">
        <v>725</v>
      </c>
      <c s="6" r="B76" t="n">
        <v>1601611</v>
      </c>
      <c s="6" r="C76" t="n">
        <v>1470076</v>
      </c>
    </row>
    <row r="77" spans="1:4">
      <c s="4" r="A77" t="s">
        <v>726</v>
      </c>
      <c s="6" r="B77" t="n">
        <v>1618605</v>
      </c>
      <c s="6" r="C77" t="n">
        <v>1509159</v>
      </c>
    </row>
    <row r="78" spans="1:4">
      <c s="4" r="A78" t="s">
        <v>747</v>
      </c>
    </row>
    <row r="79" spans="1:4">
      <c s="3" r="A79" t="s">
        <v>723</v>
      </c>
    </row>
    <row r="80" spans="1:4">
      <c s="4" r="A80" t="s">
        <v>728</v>
      </c>
      <c s="7" r="B80" t="n">
        <v>771</v>
      </c>
      <c s="6" r="C80" t="n">
        <v>3984</v>
      </c>
    </row>
    <row r="81" spans="1:4">
      <c s="4" r="A81" t="s">
        <v>748</v>
      </c>
    </row>
    <row r="82" spans="1:4">
      <c s="3" r="A82" t="s">
        <v>723</v>
      </c>
    </row>
    <row r="83" spans="1:4">
      <c s="4" r="A83" t="s">
        <v>728</v>
      </c>
      <c s="4" r="B83" t="s">
        <v>61</v>
      </c>
      <c s="6" r="C83" t="n">
        <v>237</v>
      </c>
    </row>
    <row r="84" spans="1:4">
      <c s="4" r="A84" t="s">
        <v>749</v>
      </c>
    </row>
    <row r="85" spans="1:4">
      <c s="3" r="A85" t="s">
        <v>723</v>
      </c>
    </row>
    <row r="86" spans="1:4">
      <c s="4" r="A86" t="s">
        <v>728</v>
      </c>
      <c s="7" r="B86" t="n">
        <v>995</v>
      </c>
      <c s="6" r="C86" t="n">
        <v>91</v>
      </c>
    </row>
    <row r="87" spans="1:4">
      <c s="4" r="A87" t="s">
        <v>750</v>
      </c>
    </row>
    <row r="88" spans="1:4">
      <c s="3" r="A88" t="s">
        <v>723</v>
      </c>
    </row>
    <row r="89" spans="1:4">
      <c s="4" r="A89" t="s">
        <v>731</v>
      </c>
      <c s="6" r="B89" t="n">
        <v>15128</v>
      </c>
      <c s="6" r="C89" t="n">
        <v>28869</v>
      </c>
    </row>
    <row r="90" spans="1:4">
      <c s="4" r="A90" t="s">
        <v>725</v>
      </c>
      <c s="6" r="B90" t="n">
        <v>14171</v>
      </c>
      <c s="6" r="C90" t="n">
        <v>27091</v>
      </c>
    </row>
    <row r="91" spans="1:4">
      <c s="4" r="A91" t="s">
        <v>726</v>
      </c>
      <c s="6" r="B91" t="n">
        <v>15128</v>
      </c>
      <c s="6" r="C91" t="n">
        <v>28869</v>
      </c>
    </row>
    <row r="92" spans="1:4">
      <c s="4" r="A92" t="s">
        <v>751</v>
      </c>
    </row>
    <row r="93" spans="1:4">
      <c s="3" r="A93" t="s">
        <v>723</v>
      </c>
    </row>
    <row r="94" spans="1:4">
      <c s="4" r="A94" t="s">
        <v>728</v>
      </c>
      <c s="6" r="B94" t="n">
        <v>202</v>
      </c>
      <c s="6" r="C94" t="n">
        <v>1255</v>
      </c>
    </row>
    <row r="95" spans="1:4">
      <c s="4" r="A95" t="s">
        <v>752</v>
      </c>
    </row>
    <row r="96" spans="1:4">
      <c s="3" r="A96" t="s">
        <v>723</v>
      </c>
    </row>
    <row r="97" spans="1:4">
      <c s="4" r="A97" t="s">
        <v>724</v>
      </c>
      <c s="6" r="B97" t="n">
        <v>415</v>
      </c>
      <c s="6" r="C97" t="n">
        <v>2359</v>
      </c>
    </row>
    <row r="98" spans="1:4">
      <c s="4" r="A98" t="s">
        <v>725</v>
      </c>
      <c s="6" r="B98" t="n">
        <v>190497</v>
      </c>
      <c s="6" r="C98" t="n">
        <v>201056</v>
      </c>
    </row>
    <row r="99" spans="1:4">
      <c s="4" r="A99" t="s">
        <v>726</v>
      </c>
      <c s="6" r="B99" t="n">
        <v>195665</v>
      </c>
      <c s="6" r="C99" t="n">
        <v>211225</v>
      </c>
    </row>
    <row r="100" spans="1:4">
      <c s="4" r="A100" t="s">
        <v>753</v>
      </c>
    </row>
    <row r="101" spans="1:4">
      <c s="3" r="A101" t="s">
        <v>723</v>
      </c>
    </row>
    <row r="102" spans="1:4">
      <c s="4" r="A102" t="s">
        <v>728</v>
      </c>
      <c s="7" r="B102" t="n">
        <v>229</v>
      </c>
      <c s="6" r="C102" t="n">
        <v>145</v>
      </c>
    </row>
    <row r="103" spans="1:4">
      <c s="4" r="A103" t="s">
        <v>754</v>
      </c>
    </row>
    <row r="104" spans="1:4">
      <c s="3" r="A104" t="s">
        <v>723</v>
      </c>
    </row>
    <row r="105" spans="1:4">
      <c s="4" r="A105" t="s">
        <v>728</v>
      </c>
      <c s="4" r="B105" t="s">
        <v>61</v>
      </c>
      <c s="6" r="C105" t="n">
        <v>44</v>
      </c>
    </row>
    <row r="106" spans="1:4">
      <c s="4" r="A106" t="s">
        <v>755</v>
      </c>
    </row>
    <row r="107" spans="1:4">
      <c s="3" r="A107" t="s">
        <v>723</v>
      </c>
    </row>
    <row r="108" spans="1:4">
      <c s="4" r="A108" t="s">
        <v>728</v>
      </c>
      <c s="4" r="B108" t="s">
        <v>61</v>
      </c>
      <c s="6" r="C108" t="n">
        <v>194</v>
      </c>
    </row>
    <row r="109" spans="1:4">
      <c s="4" r="A109" t="s">
        <v>756</v>
      </c>
    </row>
    <row r="110" spans="1:4">
      <c s="3" r="A110" t="s">
        <v>723</v>
      </c>
    </row>
    <row r="111" spans="1:4">
      <c s="4" r="A111" t="s">
        <v>731</v>
      </c>
      <c s="7" r="B111" t="n">
        <v>4524</v>
      </c>
      <c s="6" r="C111" t="n">
        <v>7427</v>
      </c>
    </row>
    <row r="112" spans="1:4">
      <c s="4" r="A112" t="s">
        <v>725</v>
      </c>
      <c s="6" r="B112" t="n">
        <v>4155</v>
      </c>
      <c s="6" r="C112" t="n">
        <v>6905</v>
      </c>
    </row>
    <row r="113" spans="1:4">
      <c s="4" r="A113" t="s">
        <v>726</v>
      </c>
      <c s="7" r="B113" t="n">
        <v>4524</v>
      </c>
      <c s="7" r="C113" t="n">
        <v>7427</v>
      </c>
    </row>
    <row r="114" spans="1:4">
      <c s="4" r="A114" t="s">
        <v>757</v>
      </c>
    </row>
    <row r="115" spans="1:4">
      <c s="3" r="A115" t="s">
        <v>723</v>
      </c>
    </row>
    <row r="116" spans="1:4">
      <c s="4" r="A116" t="s">
        <v>728</v>
      </c>
      <c s="4" r="B116" t="s">
        <v>61</v>
      </c>
      <c s="4" r="C116" t="s">
        <v>61</v>
      </c>
    </row>
    <row r="117" spans="1:4">
      <c s="4" r="A117" t="s">
        <v>758</v>
      </c>
    </row>
    <row r="118" spans="1:4">
      <c s="3" r="A118" t="s">
        <v>723</v>
      </c>
    </row>
    <row r="119" spans="1:4">
      <c s="4" r="A119" t="s">
        <v>724</v>
      </c>
      <c s="7" r="B119" t="n">
        <v>967</v>
      </c>
      <c s="7" r="C119" t="n">
        <v>2070</v>
      </c>
    </row>
    <row r="120" spans="1:4">
      <c s="4" r="A120" t="s">
        <v>725</v>
      </c>
      <c s="6" r="B120" t="n">
        <v>409360</v>
      </c>
      <c s="6" r="C120" t="n">
        <v>389648</v>
      </c>
    </row>
    <row r="121" spans="1:4">
      <c s="4" r="A121" t="s">
        <v>726</v>
      </c>
      <c s="6" r="B121" t="n">
        <v>429489</v>
      </c>
      <c s="6" r="C121" t="n">
        <v>412494</v>
      </c>
    </row>
    <row r="122" spans="1:4">
      <c s="4" r="A122" t="s">
        <v>759</v>
      </c>
    </row>
    <row r="123" spans="1:4">
      <c s="3" r="A123" t="s">
        <v>723</v>
      </c>
    </row>
    <row r="124" spans="1:4">
      <c s="4" r="A124" t="s">
        <v>728</v>
      </c>
      <c s="6" r="B124" t="n">
        <v>2576</v>
      </c>
      <c s="6" r="C124" t="n">
        <v>2825</v>
      </c>
    </row>
    <row r="125" spans="1:4">
      <c s="4" r="A125" t="s">
        <v>760</v>
      </c>
    </row>
    <row r="126" spans="1:4">
      <c s="3" r="A126" t="s">
        <v>723</v>
      </c>
    </row>
    <row r="127" spans="1:4">
      <c s="4" r="A127" t="s">
        <v>728</v>
      </c>
      <c s="6" r="B127" t="n">
        <v>1783</v>
      </c>
      <c s="6" r="C127" t="n">
        <v>338</v>
      </c>
    </row>
    <row r="128" spans="1:4">
      <c s="4" r="A128" t="s">
        <v>761</v>
      </c>
    </row>
    <row r="129" spans="1:4">
      <c s="3" r="A129" t="s">
        <v>723</v>
      </c>
    </row>
    <row r="130" spans="1:4">
      <c s="4" r="A130" t="s">
        <v>728</v>
      </c>
      <c s="6" r="B130" t="n">
        <v>432</v>
      </c>
      <c s="6" r="C130" t="n">
        <v>734</v>
      </c>
    </row>
    <row r="131" spans="1:4">
      <c s="4" r="A131" t="s">
        <v>762</v>
      </c>
    </row>
    <row r="132" spans="1:4">
      <c s="3" r="A132" t="s">
        <v>723</v>
      </c>
    </row>
    <row r="133" spans="1:4">
      <c s="4" r="A133" t="s">
        <v>731</v>
      </c>
      <c s="6" r="B133" t="n">
        <v>14371</v>
      </c>
      <c s="6" r="C133" t="n">
        <v>16879</v>
      </c>
    </row>
    <row r="134" spans="1:4">
      <c s="4" r="A134" t="s">
        <v>725</v>
      </c>
      <c s="6" r="B134" t="n">
        <v>12576</v>
      </c>
      <c s="6" r="C134" t="n">
        <v>14241</v>
      </c>
    </row>
    <row r="135" spans="1:4">
      <c s="4" r="A135" t="s">
        <v>726</v>
      </c>
      <c s="6" r="B135" t="n">
        <v>14371</v>
      </c>
      <c s="6" r="C135" t="n">
        <v>16879</v>
      </c>
    </row>
    <row r="136" spans="1:4">
      <c s="4" r="A136" t="s">
        <v>763</v>
      </c>
    </row>
    <row r="137" spans="1:4">
      <c s="3" r="A137" t="s">
        <v>723</v>
      </c>
    </row>
    <row r="138" spans="1:4">
      <c s="4" r="A138" t="s">
        <v>728</v>
      </c>
      <c s="6" r="B138" t="n">
        <v>618</v>
      </c>
      <c s="6" r="C138" t="n">
        <v>1311</v>
      </c>
    </row>
    <row r="139" spans="1:4">
      <c s="4" r="A139" t="s">
        <v>764</v>
      </c>
    </row>
    <row r="140" spans="1:4">
      <c s="3" r="A140" t="s">
        <v>723</v>
      </c>
    </row>
    <row r="141" spans="1:4">
      <c s="4" r="A141" t="s">
        <v>724</v>
      </c>
      <c s="6" r="B141" t="n">
        <v>908</v>
      </c>
      <c s="6" r="C141" t="n">
        <v>3286</v>
      </c>
    </row>
    <row r="142" spans="1:4">
      <c s="4" r="A142" t="s">
        <v>725</v>
      </c>
      <c s="6" r="B142" t="n">
        <v>463674</v>
      </c>
      <c s="6" r="C142" t="n">
        <v>384307</v>
      </c>
    </row>
    <row r="143" spans="1:4">
      <c s="4" r="A143" t="s">
        <v>726</v>
      </c>
      <c s="6" r="B143" t="n">
        <v>467613</v>
      </c>
      <c s="6" r="C143" t="n">
        <v>393776</v>
      </c>
    </row>
    <row r="144" spans="1:4">
      <c s="4" r="A144" t="s">
        <v>765</v>
      </c>
    </row>
    <row r="145" spans="1:4">
      <c s="3" r="A145" t="s">
        <v>723</v>
      </c>
    </row>
    <row r="146" spans="1:4">
      <c s="4" r="A146" t="s">
        <v>728</v>
      </c>
      <c s="6" r="B146" t="n">
        <v>1029</v>
      </c>
      <c s="6" r="C146" t="n">
        <v>1250</v>
      </c>
    </row>
    <row r="147" spans="1:4">
      <c s="4" r="A147" t="s">
        <v>766</v>
      </c>
    </row>
    <row r="148" spans="1:4">
      <c s="3" r="A148" t="s">
        <v>723</v>
      </c>
    </row>
    <row r="149" spans="1:4">
      <c s="4" r="A149" t="s">
        <v>728</v>
      </c>
      <c s="6" r="B149" t="n">
        <v>27</v>
      </c>
      <c s="6" r="C149" t="n">
        <v>529</v>
      </c>
    </row>
    <row r="150" spans="1:4">
      <c s="4" r="A150" t="s">
        <v>767</v>
      </c>
    </row>
    <row r="151" spans="1:4">
      <c s="3" r="A151" t="s">
        <v>723</v>
      </c>
    </row>
    <row r="152" spans="1:4">
      <c s="4" r="A152" t="s">
        <v>728</v>
      </c>
      <c s="6" r="B152" t="n">
        <v>124</v>
      </c>
      <c s="6" r="C152" t="n">
        <v>549</v>
      </c>
    </row>
    <row r="153" spans="1:4">
      <c s="4" r="A153" t="s">
        <v>768</v>
      </c>
    </row>
    <row r="154" spans="1:4">
      <c s="3" r="A154" t="s">
        <v>723</v>
      </c>
    </row>
    <row r="155" spans="1:4">
      <c s="4" r="A155" t="s">
        <v>731</v>
      </c>
      <c s="6" r="B155" t="n">
        <v>1851</v>
      </c>
      <c s="6" r="C155" t="n">
        <v>3855</v>
      </c>
    </row>
    <row r="156" spans="1:4">
      <c s="4" r="A156" t="s">
        <v>725</v>
      </c>
      <c s="6" r="B156" t="n">
        <v>1621</v>
      </c>
      <c s="6" r="C156" t="n">
        <v>3173</v>
      </c>
    </row>
    <row r="157" spans="1:4">
      <c s="4" r="A157" t="s">
        <v>726</v>
      </c>
      <c s="6" r="B157" t="n">
        <v>1851</v>
      </c>
      <c s="6" r="C157" t="n">
        <v>3855</v>
      </c>
    </row>
    <row r="158" spans="1:4">
      <c s="4" r="A158" t="s">
        <v>769</v>
      </c>
    </row>
    <row r="159" spans="1:4">
      <c s="3" r="A159" t="s">
        <v>723</v>
      </c>
    </row>
    <row r="160" spans="1:4">
      <c s="4" r="A160" t="s">
        <v>728</v>
      </c>
      <c s="7" r="B160" t="n">
        <v>21</v>
      </c>
      <c s="6" r="C160" t="n">
        <v>538</v>
      </c>
    </row>
    <row r="161" spans="1:4">
      <c s="4" r="A161" t="s">
        <v>770</v>
      </c>
    </row>
    <row r="162" spans="1:4">
      <c s="3" r="A162" t="s">
        <v>723</v>
      </c>
    </row>
    <row r="163" spans="1:4">
      <c s="4" r="A163" t="s">
        <v>724</v>
      </c>
      <c s="4" r="B163" t="s">
        <v>61</v>
      </c>
      <c s="6" r="C163" t="n">
        <v>74</v>
      </c>
    </row>
    <row r="164" spans="1:4">
      <c s="4" r="A164" t="s">
        <v>725</v>
      </c>
      <c s="7" r="B164" t="n">
        <v>90693</v>
      </c>
      <c s="6" r="C164" t="n">
        <v>78732</v>
      </c>
    </row>
    <row r="165" spans="1:4">
      <c s="4" r="A165" t="s">
        <v>726</v>
      </c>
      <c s="6" r="B165" t="n">
        <v>91892</v>
      </c>
      <c s="6" r="C165" t="n">
        <v>81106</v>
      </c>
    </row>
    <row r="166" spans="1:4">
      <c s="4" r="A166" t="s">
        <v>771</v>
      </c>
    </row>
    <row r="167" spans="1:4">
      <c s="3" r="A167" t="s">
        <v>723</v>
      </c>
    </row>
    <row r="168" spans="1:4">
      <c s="4" r="A168" t="s">
        <v>728</v>
      </c>
      <c s="7" r="B168" t="n">
        <v>296</v>
      </c>
      <c s="6" r="C168" t="n">
        <v>42</v>
      </c>
    </row>
    <row r="169" spans="1:4">
      <c s="4" r="A169" t="s">
        <v>772</v>
      </c>
    </row>
    <row r="170" spans="1:4">
      <c s="3" r="A170" t="s">
        <v>723</v>
      </c>
    </row>
    <row r="171" spans="1:4">
      <c s="4" r="A171" t="s">
        <v>728</v>
      </c>
      <c s="4" r="B171" t="s">
        <v>61</v>
      </c>
      <c s="7" r="C171" t="n">
        <v>2</v>
      </c>
    </row>
    <row r="172" spans="1:4">
      <c s="4" r="A172" t="s">
        <v>773</v>
      </c>
    </row>
    <row r="173" spans="1:4">
      <c s="3" r="A173" t="s">
        <v>723</v>
      </c>
    </row>
    <row r="174" spans="1:4">
      <c s="4" r="A174" t="s">
        <v>728</v>
      </c>
      <c s="7" r="B174" t="n">
        <v>159</v>
      </c>
      <c s="4" r="C174" t="s">
        <v>61</v>
      </c>
    </row>
    <row r="175" spans="1:4">
      <c s="4" r="A175" t="s">
        <v>774</v>
      </c>
    </row>
    <row r="176" spans="1:4">
      <c s="3" r="A176" t="s">
        <v>723</v>
      </c>
    </row>
    <row r="177" spans="1:4">
      <c s="4" r="A177" t="s">
        <v>731</v>
      </c>
      <c s="6" r="B177" t="n">
        <v>744</v>
      </c>
      <c s="7" r="C177" t="n">
        <v>2256</v>
      </c>
    </row>
    <row r="178" spans="1:4">
      <c s="4" r="A178" t="s">
        <v>725</v>
      </c>
      <c s="6" r="B178" t="n">
        <v>689</v>
      </c>
      <c s="6" r="C178" t="n">
        <v>1016</v>
      </c>
    </row>
    <row r="179" spans="1:4">
      <c s="4" r="A179" t="s">
        <v>726</v>
      </c>
      <c s="6" r="B179" t="n">
        <v>744</v>
      </c>
      <c s="6" r="C179" t="n">
        <v>2256</v>
      </c>
    </row>
    <row r="180" spans="1:4">
      <c s="4" r="A180" t="s">
        <v>775</v>
      </c>
    </row>
    <row r="181" spans="1:4">
      <c s="3" r="A181" t="s">
        <v>723</v>
      </c>
    </row>
    <row r="182" spans="1:4">
      <c s="4" r="A182" t="s">
        <v>728</v>
      </c>
      <c s="6" r="B182" t="n">
        <v>42</v>
      </c>
      <c s="6" r="C182" t="n">
        <v>1133</v>
      </c>
    </row>
    <row r="183" spans="1:4">
      <c s="4" r="A183" t="s">
        <v>707</v>
      </c>
    </row>
    <row r="184" spans="1:4">
      <c s="3" r="A184" t="s">
        <v>723</v>
      </c>
    </row>
    <row r="185" spans="1:4">
      <c s="4" r="A185" t="s">
        <v>726</v>
      </c>
      <c s="6" r="B185" t="n">
        <v>1523344</v>
      </c>
      <c s="6" r="C185" t="n">
        <v>1521513</v>
      </c>
      <c s="6" r="D185" t="n">
        <v>875663</v>
      </c>
    </row>
    <row r="186" spans="1:4">
      <c s="4" r="A186" t="s">
        <v>776</v>
      </c>
    </row>
    <row r="187" spans="1:4">
      <c s="3" r="A187" t="s">
        <v>723</v>
      </c>
    </row>
    <row r="188" spans="1:4">
      <c s="4" r="A188" t="s">
        <v>726</v>
      </c>
      <c s="6" r="B188" t="n">
        <v>8327</v>
      </c>
      <c s="7" r="C188" t="n">
        <v>11553</v>
      </c>
      <c s="7" r="D188" t="n">
        <v>890</v>
      </c>
    </row>
    <row r="189" spans="1:4">
      <c s="4" r="A189" t="s">
        <v>777</v>
      </c>
    </row>
    <row r="190" spans="1:4">
      <c s="3" r="A190" t="s">
        <v>723</v>
      </c>
    </row>
    <row r="191" spans="1:4">
      <c s="4" r="A191" t="s">
        <v>724</v>
      </c>
      <c s="6" r="B191" t="n">
        <v>869</v>
      </c>
      <c s="4" r="C191" t="s">
        <v>61</v>
      </c>
    </row>
    <row r="192" spans="1:4">
      <c s="4" r="A192" t="s">
        <v>725</v>
      </c>
      <c s="6" r="B192" t="n">
        <v>47952</v>
      </c>
      <c s="7" r="C192" t="n">
        <v>72688</v>
      </c>
    </row>
    <row r="193" spans="1:4">
      <c s="4" r="A193" t="s">
        <v>726</v>
      </c>
      <c s="6" r="B193" t="n">
        <v>49359</v>
      </c>
      <c s="6" r="C193" t="n">
        <v>74168</v>
      </c>
    </row>
    <row r="194" spans="1:4">
      <c s="4" r="A194" t="s">
        <v>778</v>
      </c>
    </row>
    <row r="195" spans="1:4">
      <c s="3" r="A195" t="s">
        <v>723</v>
      </c>
    </row>
    <row r="196" spans="1:4">
      <c s="4" r="A196" t="s">
        <v>728</v>
      </c>
      <c s="7" r="B196" t="n">
        <v>297</v>
      </c>
      <c s="7" r="C196" t="n">
        <v>120</v>
      </c>
    </row>
    <row r="197" spans="1:4">
      <c s="4" r="A197" t="s">
        <v>779</v>
      </c>
    </row>
    <row r="198" spans="1:4">
      <c s="3" r="A198" t="s">
        <v>723</v>
      </c>
    </row>
    <row r="199" spans="1:4">
      <c s="4" r="A199" t="s">
        <v>728</v>
      </c>
      <c s="4" r="B199" t="s">
        <v>61</v>
      </c>
      <c s="4" r="C199" t="s">
        <v>61</v>
      </c>
    </row>
    <row r="200" spans="1:4">
      <c s="4" r="A200" t="s">
        <v>780</v>
      </c>
    </row>
    <row r="201" spans="1:4">
      <c s="3" r="A201" t="s">
        <v>723</v>
      </c>
    </row>
    <row r="202" spans="1:4">
      <c s="4" r="A202" t="s">
        <v>728</v>
      </c>
      <c s="4" r="B202" t="s">
        <v>61</v>
      </c>
      <c s="7" r="C202" t="n">
        <v>844</v>
      </c>
    </row>
    <row r="203" spans="1:4">
      <c s="4" r="A203" t="s">
        <v>781</v>
      </c>
    </row>
    <row r="204" spans="1:4">
      <c s="3" r="A204" t="s">
        <v>723</v>
      </c>
    </row>
    <row r="205" spans="1:4">
      <c s="4" r="A205" t="s">
        <v>731</v>
      </c>
      <c s="7" r="B205" t="n">
        <v>241</v>
      </c>
      <c s="7" r="C205" t="n">
        <v>516</v>
      </c>
    </row>
    <row r="206" spans="1:4">
      <c s="4" r="A206" t="s">
        <v>725</v>
      </c>
      <c s="4" r="C206" t="s">
        <v>61</v>
      </c>
    </row>
    <row r="207" spans="1:4">
      <c s="4" r="A207" t="s">
        <v>782</v>
      </c>
    </row>
    <row r="208" spans="1:4">
      <c s="3" r="A208" t="s">
        <v>723</v>
      </c>
    </row>
    <row r="209" spans="1:4">
      <c s="4" r="A209" t="s">
        <v>728</v>
      </c>
      <c s="6" r="B209" t="n">
        <v>241</v>
      </c>
      <c s="7" r="C209" t="n">
        <v>516</v>
      </c>
    </row>
    <row r="210" spans="1:4">
      <c s="4" r="A210" t="s">
        <v>783</v>
      </c>
    </row>
    <row r="211" spans="1:4">
      <c s="3" r="A211" t="s">
        <v>723</v>
      </c>
    </row>
    <row r="212" spans="1:4">
      <c s="4" r="A212" t="s">
        <v>724</v>
      </c>
      <c s="6" r="B212" t="n">
        <v>1996</v>
      </c>
      <c s="6" r="C212" t="n">
        <v>2485</v>
      </c>
    </row>
    <row r="213" spans="1:4">
      <c s="4" r="A213" t="s">
        <v>725</v>
      </c>
      <c s="6" r="B213" t="n">
        <v>447843</v>
      </c>
      <c s="6" r="C213" t="n">
        <v>447026</v>
      </c>
    </row>
    <row r="214" spans="1:4">
      <c s="4" r="A214" t="s">
        <v>726</v>
      </c>
      <c s="6" r="B214" t="n">
        <v>474034</v>
      </c>
      <c s="6" r="C214" t="n">
        <v>478151</v>
      </c>
    </row>
    <row r="215" spans="1:4">
      <c s="4" r="A215" t="s">
        <v>784</v>
      </c>
    </row>
    <row r="216" spans="1:4">
      <c s="3" r="A216" t="s">
        <v>723</v>
      </c>
    </row>
    <row r="217" spans="1:4">
      <c s="4" r="A217" t="s">
        <v>728</v>
      </c>
      <c s="6" r="B217" t="n">
        <v>11467</v>
      </c>
      <c s="6" r="C217" t="n">
        <v>12851</v>
      </c>
    </row>
    <row r="218" spans="1:4">
      <c s="4" r="A218" t="s">
        <v>785</v>
      </c>
    </row>
    <row r="219" spans="1:4">
      <c s="3" r="A219" t="s">
        <v>723</v>
      </c>
    </row>
    <row r="220" spans="1:4">
      <c s="4" r="A220" t="s">
        <v>728</v>
      </c>
      <c s="6" r="B220" t="n">
        <v>4799</v>
      </c>
      <c s="6" r="C220" t="n">
        <v>4300</v>
      </c>
    </row>
    <row r="221" spans="1:4">
      <c s="4" r="A221" t="s">
        <v>786</v>
      </c>
    </row>
    <row r="222" spans="1:4">
      <c s="3" r="A222" t="s">
        <v>723</v>
      </c>
    </row>
    <row r="223" spans="1:4">
      <c s="4" r="A223" t="s">
        <v>728</v>
      </c>
      <c s="6" r="B223" t="n">
        <v>2889</v>
      </c>
      <c s="6" r="C223" t="n">
        <v>4095</v>
      </c>
    </row>
    <row r="224" spans="1:4">
      <c s="4" r="A224" t="s">
        <v>787</v>
      </c>
    </row>
    <row r="225" spans="1:4">
      <c s="3" r="A225" t="s">
        <v>723</v>
      </c>
    </row>
    <row r="226" spans="1:4">
      <c s="4" r="A226" t="s">
        <v>731</v>
      </c>
      <c s="6" r="B226" t="n">
        <v>5040</v>
      </c>
      <c s="6" r="C226" t="n">
        <v>7394</v>
      </c>
    </row>
    <row r="227" spans="1:4">
      <c s="4" r="A227" t="s">
        <v>725</v>
      </c>
      <c s="6" r="B227" t="n">
        <v>2893</v>
      </c>
      <c s="6" r="C227" t="n">
        <v>2553</v>
      </c>
    </row>
    <row r="228" spans="1:4">
      <c s="4" r="A228" t="s">
        <v>788</v>
      </c>
    </row>
    <row r="229" spans="1:4">
      <c s="3" r="A229" t="s">
        <v>723</v>
      </c>
    </row>
    <row r="230" spans="1:4">
      <c s="4" r="A230" t="s">
        <v>728</v>
      </c>
      <c s="6" r="B230" t="n">
        <v>1239</v>
      </c>
      <c s="7" r="C230" t="n">
        <v>2866</v>
      </c>
    </row>
    <row r="231" spans="1:4">
      <c s="4" r="A231" t="s">
        <v>789</v>
      </c>
    </row>
    <row r="232" spans="1:4">
      <c s="3" r="A232" t="s">
        <v>723</v>
      </c>
    </row>
    <row r="233" spans="1:4">
      <c s="4" r="A233" t="s">
        <v>724</v>
      </c>
      <c s="6" r="B233" t="n">
        <v>192</v>
      </c>
      <c s="4" r="C233" t="s">
        <v>61</v>
      </c>
    </row>
    <row r="234" spans="1:4">
      <c s="4" r="A234" t="s">
        <v>725</v>
      </c>
      <c s="6" r="B234" t="n">
        <v>223149</v>
      </c>
      <c s="7" r="C234" t="n">
        <v>197238</v>
      </c>
    </row>
    <row r="235" spans="1:4">
      <c s="4" r="A235" t="s">
        <v>726</v>
      </c>
      <c s="6" r="B235" t="n">
        <v>225815</v>
      </c>
      <c s="6" r="C235" t="n">
        <v>199411</v>
      </c>
    </row>
    <row r="236" spans="1:4">
      <c s="4" r="A236" t="s">
        <v>790</v>
      </c>
    </row>
    <row r="237" spans="1:4">
      <c s="3" r="A237" t="s">
        <v>723</v>
      </c>
    </row>
    <row r="238" spans="1:4">
      <c s="4" r="A238" t="s">
        <v>728</v>
      </c>
      <c s="6" r="B238" t="n">
        <v>2202</v>
      </c>
      <c s="6" r="C238" t="n">
        <v>1593</v>
      </c>
    </row>
    <row r="239" spans="1:4">
      <c s="4" r="A239" t="s">
        <v>791</v>
      </c>
    </row>
    <row r="240" spans="1:4">
      <c s="3" r="A240" t="s">
        <v>723</v>
      </c>
    </row>
    <row r="241" spans="1:4">
      <c s="4" r="A241" t="s">
        <v>728</v>
      </c>
      <c s="6" r="B241" t="n">
        <v>222</v>
      </c>
      <c s="6" r="C241" t="n">
        <v>263</v>
      </c>
    </row>
    <row r="242" spans="1:4">
      <c s="4" r="A242" t="s">
        <v>792</v>
      </c>
    </row>
    <row r="243" spans="1:4">
      <c s="3" r="A243" t="s">
        <v>723</v>
      </c>
    </row>
    <row r="244" spans="1:4">
      <c s="4" r="A244" t="s">
        <v>728</v>
      </c>
      <c s="7" r="B244" t="n">
        <v>50</v>
      </c>
      <c s="7" r="C244" t="n">
        <v>317</v>
      </c>
    </row>
    <row r="245" spans="1:4">
      <c s="4" r="A245" t="s">
        <v>793</v>
      </c>
    </row>
    <row r="246" spans="1:4">
      <c s="3" r="A246" t="s">
        <v>723</v>
      </c>
    </row>
    <row r="247" spans="1:4">
      <c s="4" r="A247" t="s">
        <v>731</v>
      </c>
      <c s="4" r="B247" t="s">
        <v>61</v>
      </c>
      <c s="4" r="C247" t="s">
        <v>61</v>
      </c>
    </row>
    <row r="248" spans="1:4">
      <c s="4" r="A248" t="s">
        <v>794</v>
      </c>
    </row>
    <row r="249" spans="1:4">
      <c s="3" r="A249" t="s">
        <v>723</v>
      </c>
    </row>
    <row r="250" spans="1:4">
      <c s="4" r="A250" t="s">
        <v>724</v>
      </c>
      <c s="4" r="B250" t="s">
        <v>61</v>
      </c>
      <c s="7" r="C250" t="n">
        <v>201</v>
      </c>
    </row>
    <row r="251" spans="1:4">
      <c s="4" r="A251" t="s">
        <v>725</v>
      </c>
      <c s="7" r="B251" t="n">
        <v>43512</v>
      </c>
      <c s="6" r="C251" t="n">
        <v>42839</v>
      </c>
    </row>
    <row r="252" spans="1:4">
      <c s="4" r="A252" t="s">
        <v>726</v>
      </c>
      <c s="6" r="B252" t="n">
        <v>43717</v>
      </c>
      <c s="6" r="C252" t="n">
        <v>43190</v>
      </c>
    </row>
    <row r="253" spans="1:4">
      <c s="4" r="A253" t="s">
        <v>795</v>
      </c>
    </row>
    <row r="254" spans="1:4">
      <c s="3" r="A254" t="s">
        <v>723</v>
      </c>
    </row>
    <row r="255" spans="1:4">
      <c s="4" r="A255" t="s">
        <v>728</v>
      </c>
      <c s="7" r="B255" t="n">
        <v>205</v>
      </c>
      <c s="7" r="C255" t="n">
        <v>150</v>
      </c>
    </row>
    <row r="256" spans="1:4">
      <c s="4" r="A256" t="s">
        <v>796</v>
      </c>
    </row>
    <row r="257" spans="1:4">
      <c s="3" r="A257" t="s">
        <v>723</v>
      </c>
    </row>
    <row r="258" spans="1:4">
      <c s="4" r="A258" t="s">
        <v>728</v>
      </c>
      <c s="4" r="B258" t="s">
        <v>61</v>
      </c>
      <c s="4" r="C258" t="s">
        <v>61</v>
      </c>
    </row>
    <row r="259" spans="1:4">
      <c s="4" r="A259" t="s">
        <v>797</v>
      </c>
    </row>
    <row r="260" spans="1:4">
      <c s="3" r="A260" t="s">
        <v>723</v>
      </c>
    </row>
    <row r="261" spans="1:4">
      <c s="4" r="A261" t="s">
        <v>728</v>
      </c>
      <c s="4" r="B261" t="s">
        <v>61</v>
      </c>
      <c s="4" r="C261" t="s">
        <v>61</v>
      </c>
    </row>
    <row r="262" spans="1:4">
      <c s="4" r="A262" t="s">
        <v>798</v>
      </c>
    </row>
    <row r="263" spans="1:4">
      <c s="3" r="A263" t="s">
        <v>723</v>
      </c>
    </row>
    <row r="264" spans="1:4">
      <c s="4" r="A264" t="s">
        <v>731</v>
      </c>
      <c s="4" r="B264" t="s">
        <v>61</v>
      </c>
      <c s="4" r="C264" t="s">
        <v>61</v>
      </c>
    </row>
    <row r="265" spans="1:4">
      <c s="4" r="A265" t="s">
        <v>799</v>
      </c>
    </row>
    <row r="266" spans="1:4">
      <c s="3" r="A266" t="s">
        <v>723</v>
      </c>
    </row>
    <row r="267" spans="1:4">
      <c s="4" r="A267" t="s">
        <v>724</v>
      </c>
      <c s="7" r="B267" t="n">
        <v>910</v>
      </c>
      <c s="7" r="C267" t="n">
        <v>258</v>
      </c>
    </row>
    <row r="268" spans="1:4">
      <c s="4" r="A268" t="s">
        <v>725</v>
      </c>
      <c s="6" r="B268" t="n">
        <v>487113</v>
      </c>
      <c s="6" r="C268" t="n">
        <v>493464</v>
      </c>
    </row>
    <row r="269" spans="1:4">
      <c s="4" r="A269" t="s">
        <v>726</v>
      </c>
      <c s="6" r="B269" t="n">
        <v>494192</v>
      </c>
      <c s="6" r="C269" t="n">
        <v>500579</v>
      </c>
    </row>
    <row r="270" spans="1:4">
      <c s="4" r="A270" t="s">
        <v>800</v>
      </c>
    </row>
    <row r="271" spans="1:4">
      <c s="3" r="A271" t="s">
        <v>723</v>
      </c>
    </row>
    <row r="272" spans="1:4">
      <c s="4" r="A272" t="s">
        <v>728</v>
      </c>
      <c s="6" r="B272" t="n">
        <v>2504</v>
      </c>
      <c s="6" r="C272" t="n">
        <v>3082</v>
      </c>
    </row>
    <row r="273" spans="1:4">
      <c s="4" r="A273" t="s">
        <v>801</v>
      </c>
    </row>
    <row r="274" spans="1:4">
      <c s="3" r="A274" t="s">
        <v>723</v>
      </c>
    </row>
    <row r="275" spans="1:4">
      <c s="4" r="A275" t="s">
        <v>728</v>
      </c>
      <c s="6" r="B275" t="n">
        <v>1112</v>
      </c>
      <c s="6" r="C275" t="n">
        <v>955</v>
      </c>
    </row>
    <row r="276" spans="1:4">
      <c s="4" r="A276" t="s">
        <v>802</v>
      </c>
    </row>
    <row r="277" spans="1:4">
      <c s="3" r="A277" t="s">
        <v>723</v>
      </c>
    </row>
    <row r="278" spans="1:4">
      <c s="4" r="A278" t="s">
        <v>728</v>
      </c>
      <c s="6" r="B278" t="n">
        <v>762</v>
      </c>
      <c s="6" r="C278" t="n">
        <v>820</v>
      </c>
    </row>
    <row r="279" spans="1:4">
      <c s="4" r="A279" t="s">
        <v>803</v>
      </c>
    </row>
    <row r="280" spans="1:4">
      <c s="3" r="A280" t="s">
        <v>723</v>
      </c>
    </row>
    <row r="281" spans="1:4">
      <c s="4" r="A281" t="s">
        <v>731</v>
      </c>
      <c s="6" r="B281" t="n">
        <v>1791</v>
      </c>
      <c s="6" r="C281" t="n">
        <v>2000</v>
      </c>
    </row>
    <row r="282" spans="1:4">
      <c s="4" r="A282" t="s">
        <v>725</v>
      </c>
      <c s="6" r="B282" t="n">
        <v>923</v>
      </c>
      <c s="6" r="C282" t="n">
        <v>916</v>
      </c>
    </row>
    <row r="283" spans="1:4">
      <c s="4" r="A283" t="s">
        <v>804</v>
      </c>
    </row>
    <row r="284" spans="1:4">
      <c s="3" r="A284" t="s">
        <v>723</v>
      </c>
    </row>
    <row r="285" spans="1:4">
      <c s="4" r="A285" t="s">
        <v>728</v>
      </c>
      <c s="6" r="B285" t="n">
        <v>458</v>
      </c>
      <c s="7" r="C285" t="n">
        <v>728</v>
      </c>
    </row>
    <row r="286" spans="1:4">
      <c s="4" r="A286" t="s">
        <v>805</v>
      </c>
    </row>
    <row r="287" spans="1:4">
      <c s="3" r="A287" t="s">
        <v>723</v>
      </c>
    </row>
    <row r="288" spans="1:4">
      <c s="4" r="A288" t="s">
        <v>724</v>
      </c>
      <c s="4" r="C288" t="s">
        <v>61</v>
      </c>
    </row>
    <row r="289" spans="1:4">
      <c s="4" r="A289" t="s">
        <v>725</v>
      </c>
      <c s="7" r="C289" t="n">
        <v>23666</v>
      </c>
    </row>
    <row r="290" spans="1:4">
      <c s="4" r="A290" t="s">
        <v>726</v>
      </c>
      <c s="6" r="C290" t="n">
        <v>24225</v>
      </c>
    </row>
    <row r="291" spans="1:4">
      <c s="4" r="A291" t="s">
        <v>806</v>
      </c>
    </row>
    <row r="292" spans="1:4">
      <c s="3" r="A292" t="s">
        <v>723</v>
      </c>
    </row>
    <row r="293" spans="1:4">
      <c s="4" r="A293" t="s">
        <v>728</v>
      </c>
      <c s="6" r="C293" t="n">
        <v>232</v>
      </c>
    </row>
    <row r="294" spans="1:4">
      <c s="4" r="A294" t="s">
        <v>807</v>
      </c>
    </row>
    <row r="295" spans="1:4">
      <c s="3" r="A295" t="s">
        <v>723</v>
      </c>
    </row>
    <row r="296" spans="1:4">
      <c s="4" r="A296" t="s">
        <v>728</v>
      </c>
      <c s="6" r="C296" t="n">
        <v>108</v>
      </c>
    </row>
    <row r="297" spans="1:4">
      <c s="4" r="A297" t="s">
        <v>808</v>
      </c>
    </row>
    <row r="298" spans="1:4">
      <c s="3" r="A298" t="s">
        <v>723</v>
      </c>
    </row>
    <row r="299" spans="1:4">
      <c s="4" r="A299" t="s">
        <v>728</v>
      </c>
      <c s="7" r="C299" t="n">
        <v>219</v>
      </c>
    </row>
    <row r="300" spans="1:4">
      <c s="4" r="A300" t="s">
        <v>809</v>
      </c>
    </row>
    <row r="301" spans="1:4">
      <c s="3" r="A301" t="s">
        <v>723</v>
      </c>
    </row>
    <row r="302" spans="1:4">
      <c s="4" r="A302" t="s">
        <v>731</v>
      </c>
      <c s="4" r="C302" t="s">
        <v>61</v>
      </c>
    </row>
    <row r="303" spans="1:4">
      <c s="4" r="A303" t="s">
        <v>810</v>
      </c>
    </row>
    <row r="304" spans="1:4">
      <c s="3" r="A304" t="s">
        <v>723</v>
      </c>
    </row>
    <row r="305" spans="1:4">
      <c s="4" r="A305" t="s">
        <v>724</v>
      </c>
      <c s="6" r="B305" t="n">
        <v>927</v>
      </c>
      <c s="7" r="C305" t="n">
        <v>592</v>
      </c>
    </row>
    <row r="306" spans="1:4">
      <c s="4" r="A306" t="s">
        <v>725</v>
      </c>
      <c s="6" r="B306" t="n">
        <v>230586</v>
      </c>
      <c s="6" r="C306" t="n">
        <v>197054</v>
      </c>
    </row>
    <row r="307" spans="1:4">
      <c s="4" r="A307" t="s">
        <v>726</v>
      </c>
      <c s="6" r="B307" t="n">
        <v>236227</v>
      </c>
      <c s="6" r="C307" t="n">
        <v>201789</v>
      </c>
    </row>
    <row r="308" spans="1:4">
      <c s="4" r="A308" t="s">
        <v>811</v>
      </c>
    </row>
    <row r="309" spans="1:4">
      <c s="3" r="A309" t="s">
        <v>723</v>
      </c>
    </row>
    <row r="310" spans="1:4">
      <c s="4" r="A310" t="s">
        <v>728</v>
      </c>
      <c s="6" r="B310" t="n">
        <v>2120</v>
      </c>
      <c s="6" r="C310" t="n">
        <v>1587</v>
      </c>
    </row>
    <row r="311" spans="1:4">
      <c s="4" r="A311" t="s">
        <v>812</v>
      </c>
    </row>
    <row r="312" spans="1:4">
      <c s="3" r="A312" t="s">
        <v>723</v>
      </c>
    </row>
    <row r="313" spans="1:4">
      <c s="4" r="A313" t="s">
        <v>728</v>
      </c>
      <c s="6" r="B313" t="n">
        <v>1024</v>
      </c>
      <c s="6" r="C313" t="n">
        <v>412</v>
      </c>
    </row>
    <row r="314" spans="1:4">
      <c s="4" r="A314" t="s">
        <v>813</v>
      </c>
    </row>
    <row r="315" spans="1:4">
      <c s="3" r="A315" t="s">
        <v>723</v>
      </c>
    </row>
    <row r="316" spans="1:4">
      <c s="4" r="A316" t="s">
        <v>728</v>
      </c>
      <c s="6" r="B316" t="n">
        <v>315</v>
      </c>
      <c s="6" r="C316" t="n">
        <v>501</v>
      </c>
    </row>
    <row r="317" spans="1:4">
      <c s="4" r="A317" t="s">
        <v>814</v>
      </c>
    </row>
    <row r="318" spans="1:4">
      <c s="3" r="A318" t="s">
        <v>723</v>
      </c>
    </row>
    <row r="319" spans="1:4">
      <c s="4" r="A319" t="s">
        <v>731</v>
      </c>
      <c s="6" r="B319" t="n">
        <v>1255</v>
      </c>
      <c s="6" r="C319" t="n">
        <v>1643</v>
      </c>
    </row>
    <row r="320" spans="1:4">
      <c s="4" r="A320" t="s">
        <v>725</v>
      </c>
      <c s="6" r="B320" t="n">
        <v>1186</v>
      </c>
      <c s="6" r="C320" t="n">
        <v>1383</v>
      </c>
    </row>
    <row r="321" spans="1:4">
      <c s="4" r="A321" t="s">
        <v>815</v>
      </c>
    </row>
    <row r="322" spans="1:4">
      <c s="3" r="A322" t="s">
        <v>723</v>
      </c>
    </row>
    <row r="323" spans="1:4">
      <c s="4" r="A323" t="s">
        <v>728</v>
      </c>
      <c s="7" r="B323" t="n">
        <v>24</v>
      </c>
      <c s="7" r="C323" t="n">
        <v>1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6</v>
      </c>
      <c s="2" r="B1" t="s">
        <v>2</v>
      </c>
      <c s="2" r="C1" t="s">
        <v>30</v>
      </c>
    </row>
    <row r="2" spans="1:3">
      <c s="3" r="A2" t="s">
        <v>817</v>
      </c>
    </row>
    <row r="3" spans="1:3">
      <c s="4" r="A3" t="s">
        <v>725</v>
      </c>
      <c s="7" r="B3" t="n">
        <v>5542840</v>
      </c>
      <c s="7" r="C3" t="n">
        <v>5172879</v>
      </c>
    </row>
    <row r="4" spans="1:3">
      <c s="4" r="A4" t="s">
        <v>411</v>
      </c>
    </row>
    <row r="5" spans="1:3">
      <c s="3" r="A5" t="s">
        <v>817</v>
      </c>
    </row>
    <row r="6" spans="1:3">
      <c s="4" r="A6" t="s">
        <v>725</v>
      </c>
      <c s="6" r="B6" t="n">
        <v>64455</v>
      </c>
      <c s="6" r="C6" t="n">
        <v>89594</v>
      </c>
    </row>
    <row r="7" spans="1:3">
      <c s="4" r="A7" t="s">
        <v>151</v>
      </c>
      <c s="6" r="B7" t="n">
        <v>73737</v>
      </c>
      <c s="6" r="C7" t="n">
        <v>105788</v>
      </c>
    </row>
    <row r="8" spans="1:3">
      <c s="4" r="A8" t="s">
        <v>734</v>
      </c>
    </row>
    <row r="9" spans="1:3">
      <c s="3" r="A9" t="s">
        <v>817</v>
      </c>
    </row>
    <row r="10" spans="1:3">
      <c s="4" r="A10" t="s">
        <v>725</v>
      </c>
      <c s="6" r="B10" t="n">
        <v>479991</v>
      </c>
      <c s="6" r="C10" t="n">
        <v>335715</v>
      </c>
    </row>
    <row r="11" spans="1:3">
      <c s="4" r="A11" t="s">
        <v>738</v>
      </c>
    </row>
    <row r="12" spans="1:3">
      <c s="3" r="A12" t="s">
        <v>817</v>
      </c>
    </row>
    <row r="13" spans="1:3">
      <c s="4" r="A13" t="s">
        <v>725</v>
      </c>
      <c s="6" r="B13" t="n">
        <v>1404</v>
      </c>
      <c s="6" r="C13" t="n">
        <v>3130</v>
      </c>
    </row>
    <row r="14" spans="1:3">
      <c s="4" r="A14" t="s">
        <v>151</v>
      </c>
      <c s="6" r="B14" t="n">
        <v>1404</v>
      </c>
      <c s="6" r="C14" t="n">
        <v>3782</v>
      </c>
    </row>
    <row r="15" spans="1:3">
      <c s="4" r="A15" t="s">
        <v>740</v>
      </c>
    </row>
    <row r="16" spans="1:3">
      <c s="3" r="A16" t="s">
        <v>817</v>
      </c>
    </row>
    <row r="17" spans="1:3">
      <c s="4" r="A17" t="s">
        <v>725</v>
      </c>
      <c s="6" r="B17" t="n">
        <v>826859</v>
      </c>
      <c s="6" r="C17" t="n">
        <v>839370</v>
      </c>
    </row>
    <row r="18" spans="1:3">
      <c s="4" r="A18" t="s">
        <v>744</v>
      </c>
    </row>
    <row r="19" spans="1:3">
      <c s="3" r="A19" t="s">
        <v>817</v>
      </c>
    </row>
    <row r="20" spans="1:3">
      <c s="4" r="A20" t="s">
        <v>725</v>
      </c>
      <c s="6" r="B20" t="n">
        <v>24837</v>
      </c>
      <c s="6" r="C20" t="n">
        <v>29186</v>
      </c>
    </row>
    <row r="21" spans="1:3">
      <c s="4" r="A21" t="s">
        <v>151</v>
      </c>
      <c s="6" r="B21" t="n">
        <v>27388</v>
      </c>
      <c s="6" r="C21" t="n">
        <v>31167</v>
      </c>
    </row>
    <row r="22" spans="1:3">
      <c s="4" r="A22" t="s">
        <v>746</v>
      </c>
    </row>
    <row r="23" spans="1:3">
      <c s="3" r="A23" t="s">
        <v>817</v>
      </c>
    </row>
    <row r="24" spans="1:3">
      <c s="4" r="A24" t="s">
        <v>725</v>
      </c>
      <c s="6" r="B24" t="n">
        <v>1601611</v>
      </c>
      <c s="6" r="C24" t="n">
        <v>1470076</v>
      </c>
    </row>
    <row r="25" spans="1:3">
      <c s="4" r="A25" t="s">
        <v>750</v>
      </c>
    </row>
    <row r="26" spans="1:3">
      <c s="3" r="A26" t="s">
        <v>817</v>
      </c>
    </row>
    <row r="27" spans="1:3">
      <c s="4" r="A27" t="s">
        <v>725</v>
      </c>
      <c s="6" r="B27" t="n">
        <v>14171</v>
      </c>
      <c s="6" r="C27" t="n">
        <v>27091</v>
      </c>
    </row>
    <row r="28" spans="1:3">
      <c s="4" r="A28" t="s">
        <v>151</v>
      </c>
      <c s="6" r="B28" t="n">
        <v>15128</v>
      </c>
      <c s="6" r="C28" t="n">
        <v>28869</v>
      </c>
    </row>
    <row r="29" spans="1:3">
      <c s="4" r="A29" t="s">
        <v>752</v>
      </c>
    </row>
    <row r="30" spans="1:3">
      <c s="3" r="A30" t="s">
        <v>817</v>
      </c>
    </row>
    <row r="31" spans="1:3">
      <c s="4" r="A31" t="s">
        <v>725</v>
      </c>
      <c s="6" r="B31" t="n">
        <v>190497</v>
      </c>
      <c s="6" r="C31" t="n">
        <v>201056</v>
      </c>
    </row>
    <row r="32" spans="1:3">
      <c s="4" r="A32" t="s">
        <v>756</v>
      </c>
    </row>
    <row r="33" spans="1:3">
      <c s="3" r="A33" t="s">
        <v>817</v>
      </c>
    </row>
    <row r="34" spans="1:3">
      <c s="4" r="A34" t="s">
        <v>725</v>
      </c>
      <c s="6" r="B34" t="n">
        <v>4155</v>
      </c>
      <c s="6" r="C34" t="n">
        <v>6905</v>
      </c>
    </row>
    <row r="35" spans="1:3">
      <c s="4" r="A35" t="s">
        <v>151</v>
      </c>
      <c s="6" r="B35" t="n">
        <v>4524</v>
      </c>
      <c s="6" r="C35" t="n">
        <v>7427</v>
      </c>
    </row>
    <row r="36" spans="1:3">
      <c s="4" r="A36" t="s">
        <v>758</v>
      </c>
    </row>
    <row r="37" spans="1:3">
      <c s="3" r="A37" t="s">
        <v>817</v>
      </c>
    </row>
    <row r="38" spans="1:3">
      <c s="4" r="A38" t="s">
        <v>725</v>
      </c>
      <c s="6" r="B38" t="n">
        <v>409360</v>
      </c>
      <c s="6" r="C38" t="n">
        <v>389648</v>
      </c>
    </row>
    <row r="39" spans="1:3">
      <c s="4" r="A39" t="s">
        <v>762</v>
      </c>
    </row>
    <row r="40" spans="1:3">
      <c s="3" r="A40" t="s">
        <v>817</v>
      </c>
    </row>
    <row r="41" spans="1:3">
      <c s="4" r="A41" t="s">
        <v>725</v>
      </c>
      <c s="6" r="B41" t="n">
        <v>12576</v>
      </c>
      <c s="6" r="C41" t="n">
        <v>14241</v>
      </c>
    </row>
    <row r="42" spans="1:3">
      <c s="4" r="A42" t="s">
        <v>151</v>
      </c>
      <c s="6" r="B42" t="n">
        <v>14371</v>
      </c>
      <c s="6" r="C42" t="n">
        <v>16879</v>
      </c>
    </row>
    <row r="43" spans="1:3">
      <c s="4" r="A43" t="s">
        <v>764</v>
      </c>
    </row>
    <row r="44" spans="1:3">
      <c s="3" r="A44" t="s">
        <v>817</v>
      </c>
    </row>
    <row r="45" spans="1:3">
      <c s="4" r="A45" t="s">
        <v>725</v>
      </c>
      <c s="6" r="B45" t="n">
        <v>463674</v>
      </c>
      <c s="6" r="C45" t="n">
        <v>384307</v>
      </c>
    </row>
    <row r="46" spans="1:3">
      <c s="4" r="A46" t="s">
        <v>768</v>
      </c>
    </row>
    <row r="47" spans="1:3">
      <c s="3" r="A47" t="s">
        <v>817</v>
      </c>
    </row>
    <row r="48" spans="1:3">
      <c s="4" r="A48" t="s">
        <v>725</v>
      </c>
      <c s="6" r="B48" t="n">
        <v>1621</v>
      </c>
      <c s="6" r="C48" t="n">
        <v>3173</v>
      </c>
    </row>
    <row r="49" spans="1:3">
      <c s="4" r="A49" t="s">
        <v>151</v>
      </c>
      <c s="6" r="B49" t="n">
        <v>1851</v>
      </c>
      <c s="6" r="C49" t="n">
        <v>3855</v>
      </c>
    </row>
    <row r="50" spans="1:3">
      <c s="4" r="A50" t="s">
        <v>770</v>
      </c>
    </row>
    <row r="51" spans="1:3">
      <c s="3" r="A51" t="s">
        <v>817</v>
      </c>
    </row>
    <row r="52" spans="1:3">
      <c s="4" r="A52" t="s">
        <v>725</v>
      </c>
      <c s="6" r="B52" t="n">
        <v>90693</v>
      </c>
      <c s="6" r="C52" t="n">
        <v>78732</v>
      </c>
    </row>
    <row r="53" spans="1:3">
      <c s="4" r="A53" t="s">
        <v>774</v>
      </c>
    </row>
    <row r="54" spans="1:3">
      <c s="3" r="A54" t="s">
        <v>817</v>
      </c>
    </row>
    <row r="55" spans="1:3">
      <c s="4" r="A55" t="s">
        <v>725</v>
      </c>
      <c s="6" r="B55" t="n">
        <v>689</v>
      </c>
      <c s="6" r="C55" t="n">
        <v>1016</v>
      </c>
    </row>
    <row r="56" spans="1:3">
      <c s="4" r="A56" t="s">
        <v>151</v>
      </c>
      <c s="6" r="B56" t="n">
        <v>744</v>
      </c>
      <c s="6" r="C56" t="n">
        <v>2256</v>
      </c>
    </row>
    <row r="57" spans="1:3">
      <c s="4" r="A57" t="s">
        <v>777</v>
      </c>
    </row>
    <row r="58" spans="1:3">
      <c s="3" r="A58" t="s">
        <v>817</v>
      </c>
    </row>
    <row r="59" spans="1:3">
      <c s="4" r="A59" t="s">
        <v>725</v>
      </c>
      <c s="6" r="B59" t="n">
        <v>47952</v>
      </c>
      <c s="7" r="C59" t="n">
        <v>72688</v>
      </c>
    </row>
    <row r="60" spans="1:3">
      <c s="4" r="A60" t="s">
        <v>781</v>
      </c>
    </row>
    <row r="61" spans="1:3">
      <c s="3" r="A61" t="s">
        <v>817</v>
      </c>
    </row>
    <row r="62" spans="1:3">
      <c s="4" r="A62" t="s">
        <v>725</v>
      </c>
      <c s="4" r="C62" t="s">
        <v>61</v>
      </c>
    </row>
    <row r="63" spans="1:3">
      <c s="4" r="A63" t="s">
        <v>151</v>
      </c>
      <c s="6" r="B63" t="n">
        <v>241</v>
      </c>
      <c s="7" r="C63" t="n">
        <v>516</v>
      </c>
    </row>
    <row r="64" spans="1:3">
      <c s="4" r="A64" t="s">
        <v>783</v>
      </c>
    </row>
    <row r="65" spans="1:3">
      <c s="3" r="A65" t="s">
        <v>817</v>
      </c>
    </row>
    <row r="66" spans="1:3">
      <c s="4" r="A66" t="s">
        <v>725</v>
      </c>
      <c s="6" r="B66" t="n">
        <v>447843</v>
      </c>
      <c s="6" r="C66" t="n">
        <v>447026</v>
      </c>
    </row>
    <row r="67" spans="1:3">
      <c s="4" r="A67" t="s">
        <v>787</v>
      </c>
    </row>
    <row r="68" spans="1:3">
      <c s="3" r="A68" t="s">
        <v>817</v>
      </c>
    </row>
    <row r="69" spans="1:3">
      <c s="4" r="A69" t="s">
        <v>725</v>
      </c>
      <c s="6" r="B69" t="n">
        <v>2893</v>
      </c>
      <c s="6" r="C69" t="n">
        <v>2553</v>
      </c>
    </row>
    <row r="70" spans="1:3">
      <c s="4" r="A70" t="s">
        <v>151</v>
      </c>
      <c s="6" r="B70" t="n">
        <v>5040</v>
      </c>
      <c s="6" r="C70" t="n">
        <v>7394</v>
      </c>
    </row>
    <row r="71" spans="1:3">
      <c s="4" r="A71" t="s">
        <v>799</v>
      </c>
    </row>
    <row r="72" spans="1:3">
      <c s="3" r="A72" t="s">
        <v>817</v>
      </c>
    </row>
    <row r="73" spans="1:3">
      <c s="4" r="A73" t="s">
        <v>725</v>
      </c>
      <c s="6" r="B73" t="n">
        <v>487113</v>
      </c>
      <c s="6" r="C73" t="n">
        <v>493464</v>
      </c>
    </row>
    <row r="74" spans="1:3">
      <c s="4" r="A74" t="s">
        <v>803</v>
      </c>
    </row>
    <row r="75" spans="1:3">
      <c s="3" r="A75" t="s">
        <v>817</v>
      </c>
    </row>
    <row r="76" spans="1:3">
      <c s="4" r="A76" t="s">
        <v>725</v>
      </c>
      <c s="6" r="B76" t="n">
        <v>923</v>
      </c>
      <c s="6" r="C76" t="n">
        <v>916</v>
      </c>
    </row>
    <row r="77" spans="1:3">
      <c s="4" r="A77" t="s">
        <v>151</v>
      </c>
      <c s="6" r="B77" t="n">
        <v>1791</v>
      </c>
      <c s="6" r="C77" t="n">
        <v>2000</v>
      </c>
    </row>
    <row r="78" spans="1:3">
      <c s="4" r="A78" t="s">
        <v>810</v>
      </c>
    </row>
    <row r="79" spans="1:3">
      <c s="3" r="A79" t="s">
        <v>817</v>
      </c>
    </row>
    <row r="80" spans="1:3">
      <c s="4" r="A80" t="s">
        <v>725</v>
      </c>
      <c s="6" r="B80" t="n">
        <v>230586</v>
      </c>
      <c s="6" r="C80" t="n">
        <v>197054</v>
      </c>
    </row>
    <row r="81" spans="1:3">
      <c s="4" r="A81" t="s">
        <v>814</v>
      </c>
    </row>
    <row r="82" spans="1:3">
      <c s="3" r="A82" t="s">
        <v>817</v>
      </c>
    </row>
    <row r="83" spans="1:3">
      <c s="4" r="A83" t="s">
        <v>725</v>
      </c>
      <c s="6" r="B83" t="n">
        <v>1186</v>
      </c>
      <c s="6" r="C83" t="n">
        <v>1383</v>
      </c>
    </row>
    <row r="84" spans="1:3">
      <c s="4" r="A84" t="s">
        <v>151</v>
      </c>
      <c s="6" r="B84" t="n">
        <v>1255</v>
      </c>
      <c s="6" r="C84" t="n">
        <v>1643</v>
      </c>
    </row>
    <row r="85" spans="1:3">
      <c s="4" r="A85" t="s">
        <v>818</v>
      </c>
    </row>
    <row r="86" spans="1:3">
      <c s="3" r="A86" t="s">
        <v>817</v>
      </c>
    </row>
    <row r="87" spans="1:3">
      <c s="4" r="A87" t="s">
        <v>728</v>
      </c>
      <c s="7" r="B87" t="n">
        <v>5025</v>
      </c>
      <c s="7" r="C87" t="n">
        <v>6181</v>
      </c>
    </row>
    <row r="88" spans="1:3">
      <c s="4" r="A88" t="s">
        <v>819</v>
      </c>
    </row>
    <row r="89" spans="1:3">
      <c s="3" r="A89" t="s">
        <v>817</v>
      </c>
    </row>
    <row r="90" spans="1:3">
      <c s="4" r="A90" t="s">
        <v>728</v>
      </c>
      <c s="4" r="B90" t="s">
        <v>61</v>
      </c>
      <c s="4" r="C90" t="s">
        <v>61</v>
      </c>
    </row>
    <row r="91" spans="1:3">
      <c s="4" r="A91" t="s">
        <v>820</v>
      </c>
    </row>
    <row r="92" spans="1:3">
      <c s="3" r="A92" t="s">
        <v>817</v>
      </c>
    </row>
    <row r="93" spans="1:3">
      <c s="4" r="A93" t="s">
        <v>728</v>
      </c>
      <c s="7" r="B93" t="n">
        <v>1139</v>
      </c>
      <c s="7" r="C93" t="n">
        <v>1138</v>
      </c>
    </row>
    <row r="94" spans="1:3">
      <c s="4" r="A94" t="s">
        <v>821</v>
      </c>
    </row>
    <row r="95" spans="1:3">
      <c s="3" r="A95" t="s">
        <v>817</v>
      </c>
    </row>
    <row r="96" spans="1:3">
      <c s="4" r="A96" t="s">
        <v>728</v>
      </c>
      <c s="6" r="B96" t="n">
        <v>755</v>
      </c>
      <c s="6" r="C96" t="n">
        <v>523</v>
      </c>
    </row>
    <row r="97" spans="1:3">
      <c s="4" r="A97" t="s">
        <v>822</v>
      </c>
    </row>
    <row r="98" spans="1:3">
      <c s="3" r="A98" t="s">
        <v>817</v>
      </c>
    </row>
    <row r="99" spans="1:3">
      <c s="4" r="A99" t="s">
        <v>728</v>
      </c>
      <c s="6" r="B99" t="n">
        <v>369</v>
      </c>
      <c s="6" r="C99" t="n">
        <v>522</v>
      </c>
    </row>
    <row r="100" spans="1:3">
      <c s="4" r="A100" t="s">
        <v>823</v>
      </c>
    </row>
    <row r="101" spans="1:3">
      <c s="3" r="A101" t="s">
        <v>817</v>
      </c>
    </row>
    <row r="102" spans="1:3">
      <c s="4" r="A102" t="s">
        <v>728</v>
      </c>
      <c s="6" r="B102" t="n">
        <v>1177</v>
      </c>
      <c s="6" r="C102" t="n">
        <v>1327</v>
      </c>
    </row>
    <row r="103" spans="1:3">
      <c s="4" r="A103" t="s">
        <v>824</v>
      </c>
    </row>
    <row r="104" spans="1:3">
      <c s="3" r="A104" t="s">
        <v>817</v>
      </c>
    </row>
    <row r="105" spans="1:3">
      <c s="4" r="A105" t="s">
        <v>728</v>
      </c>
      <c s="6" r="B105" t="n">
        <v>209</v>
      </c>
      <c s="6" r="C105" t="n">
        <v>144</v>
      </c>
    </row>
    <row r="106" spans="1:3">
      <c s="4" r="A106" t="s">
        <v>825</v>
      </c>
    </row>
    <row r="107" spans="1:3">
      <c s="3" r="A107" t="s">
        <v>817</v>
      </c>
    </row>
    <row r="108" spans="1:3">
      <c s="4" r="A108" t="s">
        <v>728</v>
      </c>
      <c s="7" r="B108" t="n">
        <v>13</v>
      </c>
      <c s="7" r="C108" t="n">
        <v>107</v>
      </c>
    </row>
    <row r="109" spans="1:3">
      <c s="4" r="A109" t="s">
        <v>826</v>
      </c>
    </row>
    <row r="110" spans="1:3">
      <c s="3" r="A110" t="s">
        <v>817</v>
      </c>
    </row>
    <row r="111" spans="1:3">
      <c s="4" r="A111" t="s">
        <v>728</v>
      </c>
      <c s="4" r="B111" t="s">
        <v>61</v>
      </c>
      <c s="4" r="C111" t="s">
        <v>61</v>
      </c>
    </row>
    <row r="112" spans="1:3">
      <c s="4" r="A112" t="s">
        <v>827</v>
      </c>
    </row>
    <row r="113" spans="1:3">
      <c s="3" r="A113" t="s">
        <v>817</v>
      </c>
    </row>
    <row r="114" spans="1:3">
      <c s="4" r="A114" t="s">
        <v>728</v>
      </c>
      <c s="7" r="B114" t="n">
        <v>908</v>
      </c>
      <c s="7" r="C114" t="n">
        <v>1975</v>
      </c>
    </row>
    <row r="115" spans="1:3">
      <c s="4" r="A115" t="s">
        <v>828</v>
      </c>
    </row>
    <row r="116" spans="1:3">
      <c s="3" r="A116" t="s">
        <v>817</v>
      </c>
    </row>
    <row r="117" spans="1:3">
      <c s="4" r="A117" t="s">
        <v>728</v>
      </c>
      <c s="6" r="B117" t="n">
        <v>410</v>
      </c>
      <c s="6" r="C117" t="n">
        <v>356</v>
      </c>
    </row>
    <row r="118" spans="1:3">
      <c s="4" r="A118" t="s">
        <v>829</v>
      </c>
    </row>
    <row r="119" spans="1:3">
      <c s="3" r="A119" t="s">
        <v>817</v>
      </c>
    </row>
    <row r="120" spans="1:3">
      <c s="4" r="A120" t="s">
        <v>728</v>
      </c>
      <c s="6" r="B120" t="n">
        <v>45</v>
      </c>
      <c s="6" r="C120" t="n">
        <v>89</v>
      </c>
    </row>
    <row r="121" spans="1:3">
      <c s="4" r="A121" t="s">
        <v>730</v>
      </c>
    </row>
    <row r="122" spans="1:3">
      <c s="3" r="A122" t="s">
        <v>817</v>
      </c>
    </row>
    <row r="123" spans="1:3">
      <c s="4" r="A123" t="s">
        <v>728</v>
      </c>
      <c s="6" r="B123" t="n">
        <v>5829</v>
      </c>
      <c s="6" r="C123" t="n">
        <v>10047</v>
      </c>
    </row>
    <row r="124" spans="1:3">
      <c s="4" r="A124" t="s">
        <v>830</v>
      </c>
    </row>
    <row r="125" spans="1:3">
      <c s="3" r="A125" t="s">
        <v>817</v>
      </c>
    </row>
    <row r="126" spans="1:3">
      <c s="4" r="A126" t="s">
        <v>728</v>
      </c>
      <c s="7" r="B126" t="n">
        <v>4257</v>
      </c>
      <c s="7" r="C126" t="n">
        <v>10013</v>
      </c>
    </row>
    <row r="127" spans="1:3">
      <c s="4" r="A127" t="s">
        <v>831</v>
      </c>
    </row>
    <row r="128" spans="1:3">
      <c s="3" r="A128" t="s">
        <v>817</v>
      </c>
    </row>
    <row r="129" spans="1:3">
      <c s="4" r="A129" t="s">
        <v>728</v>
      </c>
      <c s="4" r="B129" t="s">
        <v>61</v>
      </c>
      <c s="4" r="C129" t="s">
        <v>61</v>
      </c>
    </row>
    <row r="130" spans="1:3">
      <c s="4" r="A130" t="s">
        <v>832</v>
      </c>
    </row>
    <row r="131" spans="1:3">
      <c s="3" r="A131" t="s">
        <v>817</v>
      </c>
    </row>
    <row r="132" spans="1:3">
      <c s="4" r="A132" t="s">
        <v>728</v>
      </c>
      <c s="4" r="B132" t="s">
        <v>61</v>
      </c>
      <c s="7" r="C132" t="n">
        <v>652</v>
      </c>
    </row>
    <row r="133" spans="1:3">
      <c s="4" r="A133" t="s">
        <v>833</v>
      </c>
    </row>
    <row r="134" spans="1:3">
      <c s="3" r="A134" t="s">
        <v>817</v>
      </c>
    </row>
    <row r="135" spans="1:3">
      <c s="4" r="A135" t="s">
        <v>728</v>
      </c>
      <c s="7" r="B135" t="n">
        <v>103</v>
      </c>
      <c s="6" r="C135" t="n">
        <v>1683</v>
      </c>
    </row>
    <row r="136" spans="1:3">
      <c s="4" r="A136" t="s">
        <v>834</v>
      </c>
    </row>
    <row r="137" spans="1:3">
      <c s="3" r="A137" t="s">
        <v>817</v>
      </c>
    </row>
    <row r="138" spans="1:3">
      <c s="4" r="A138" t="s">
        <v>728</v>
      </c>
      <c s="6" r="B138" t="n">
        <v>1412</v>
      </c>
      <c s="6" r="C138" t="n">
        <v>843</v>
      </c>
    </row>
    <row r="139" spans="1:3">
      <c s="4" r="A139" t="s">
        <v>835</v>
      </c>
    </row>
    <row r="140" spans="1:3">
      <c s="3" r="A140" t="s">
        <v>817</v>
      </c>
    </row>
    <row r="141" spans="1:3">
      <c s="4" r="A141" t="s">
        <v>728</v>
      </c>
      <c s="6" r="B141" t="n">
        <v>995</v>
      </c>
      <c s="6" r="C141" t="n">
        <v>91</v>
      </c>
    </row>
    <row r="142" spans="1:3">
      <c s="4" r="A142" t="s">
        <v>836</v>
      </c>
    </row>
    <row r="143" spans="1:3">
      <c s="3" r="A143" t="s">
        <v>817</v>
      </c>
    </row>
    <row r="144" spans="1:3">
      <c s="4" r="A144" t="s">
        <v>728</v>
      </c>
      <c s="7" r="B144" t="n">
        <v>202</v>
      </c>
      <c s="6" r="C144" t="n">
        <v>1255</v>
      </c>
    </row>
    <row r="145" spans="1:3">
      <c s="4" r="A145" t="s">
        <v>837</v>
      </c>
    </row>
    <row r="146" spans="1:3">
      <c s="3" r="A146" t="s">
        <v>817</v>
      </c>
    </row>
    <row r="147" spans="1:3">
      <c s="4" r="A147" t="s">
        <v>728</v>
      </c>
      <c s="4" r="B147" t="s">
        <v>61</v>
      </c>
      <c s="7" r="C147" t="n">
        <v>194</v>
      </c>
    </row>
    <row r="148" spans="1:3">
      <c s="4" r="A148" t="s">
        <v>838</v>
      </c>
    </row>
    <row r="149" spans="1:3">
      <c s="3" r="A149" t="s">
        <v>817</v>
      </c>
    </row>
    <row r="150" spans="1:3">
      <c s="4" r="A150" t="s">
        <v>728</v>
      </c>
      <c s="4" r="B150" t="s">
        <v>61</v>
      </c>
      <c s="4" r="C150" t="s">
        <v>61</v>
      </c>
    </row>
    <row r="151" spans="1:3">
      <c s="4" r="A151" t="s">
        <v>839</v>
      </c>
    </row>
    <row r="152" spans="1:3">
      <c s="3" r="A152" t="s">
        <v>817</v>
      </c>
    </row>
    <row r="153" spans="1:3">
      <c s="4" r="A153" t="s">
        <v>728</v>
      </c>
      <c s="7" r="B153" t="n">
        <v>432</v>
      </c>
      <c s="7" r="C153" t="n">
        <v>734</v>
      </c>
    </row>
    <row r="154" spans="1:3">
      <c s="4" r="A154" t="s">
        <v>840</v>
      </c>
    </row>
    <row r="155" spans="1:3">
      <c s="3" r="A155" t="s">
        <v>817</v>
      </c>
    </row>
    <row r="156" spans="1:3">
      <c s="4" r="A156" t="s">
        <v>728</v>
      </c>
      <c s="6" r="B156" t="n">
        <v>618</v>
      </c>
      <c s="6" r="C156" t="n">
        <v>1311</v>
      </c>
    </row>
    <row r="157" spans="1:3">
      <c s="4" r="A157" t="s">
        <v>841</v>
      </c>
    </row>
    <row r="158" spans="1:3">
      <c s="3" r="A158" t="s">
        <v>817</v>
      </c>
    </row>
    <row r="159" spans="1:3">
      <c s="4" r="A159" t="s">
        <v>728</v>
      </c>
      <c s="6" r="B159" t="n">
        <v>124</v>
      </c>
      <c s="6" r="C159" t="n">
        <v>549</v>
      </c>
    </row>
    <row r="160" spans="1:3">
      <c s="4" r="A160" t="s">
        <v>842</v>
      </c>
    </row>
    <row r="161" spans="1:3">
      <c s="3" r="A161" t="s">
        <v>817</v>
      </c>
    </row>
    <row r="162" spans="1:3">
      <c s="4" r="A162" t="s">
        <v>728</v>
      </c>
      <c s="6" r="B162" t="n">
        <v>21</v>
      </c>
      <c s="7" r="C162" t="n">
        <v>538</v>
      </c>
    </row>
    <row r="163" spans="1:3">
      <c s="4" r="A163" t="s">
        <v>843</v>
      </c>
    </row>
    <row r="164" spans="1:3">
      <c s="3" r="A164" t="s">
        <v>817</v>
      </c>
    </row>
    <row r="165" spans="1:3">
      <c s="4" r="A165" t="s">
        <v>728</v>
      </c>
      <c s="6" r="B165" t="n">
        <v>159</v>
      </c>
      <c s="4" r="C165" t="s">
        <v>61</v>
      </c>
    </row>
    <row r="166" spans="1:3">
      <c s="4" r="A166" t="s">
        <v>844</v>
      </c>
    </row>
    <row r="167" spans="1:3">
      <c s="3" r="A167" t="s">
        <v>817</v>
      </c>
    </row>
    <row r="168" spans="1:3">
      <c s="4" r="A168" t="s">
        <v>728</v>
      </c>
      <c s="7" r="B168" t="n">
        <v>42</v>
      </c>
      <c s="7" r="C168" t="n">
        <v>1133</v>
      </c>
    </row>
    <row r="169" spans="1:3">
      <c s="4" r="A169" t="s">
        <v>845</v>
      </c>
    </row>
    <row r="170" spans="1:3">
      <c s="3" r="A170" t="s">
        <v>817</v>
      </c>
    </row>
    <row r="171" spans="1:3">
      <c s="4" r="A171" t="s">
        <v>728</v>
      </c>
      <c s="4" r="B171" t="s">
        <v>61</v>
      </c>
      <c s="6" r="C171" t="n">
        <v>844</v>
      </c>
    </row>
    <row r="172" spans="1:3">
      <c s="4" r="A172" t="s">
        <v>846</v>
      </c>
    </row>
    <row r="173" spans="1:3">
      <c s="3" r="A173" t="s">
        <v>817</v>
      </c>
    </row>
    <row r="174" spans="1:3">
      <c s="4" r="A174" t="s">
        <v>728</v>
      </c>
      <c s="7" r="B174" t="n">
        <v>241</v>
      </c>
      <c s="6" r="C174" t="n">
        <v>516</v>
      </c>
    </row>
    <row r="175" spans="1:3">
      <c s="4" r="A175" t="s">
        <v>847</v>
      </c>
    </row>
    <row r="176" spans="1:3">
      <c s="3" r="A176" t="s">
        <v>817</v>
      </c>
    </row>
    <row r="177" spans="1:3">
      <c s="4" r="A177" t="s">
        <v>728</v>
      </c>
      <c s="6" r="B177" t="n">
        <v>2889</v>
      </c>
      <c s="6" r="C177" t="n">
        <v>4095</v>
      </c>
    </row>
    <row r="178" spans="1:3">
      <c s="4" r="A178" t="s">
        <v>848</v>
      </c>
    </row>
    <row r="179" spans="1:3">
      <c s="3" r="A179" t="s">
        <v>817</v>
      </c>
    </row>
    <row r="180" spans="1:3">
      <c s="4" r="A180" t="s">
        <v>728</v>
      </c>
      <c s="6" r="B180" t="n">
        <v>1239</v>
      </c>
      <c s="6" r="C180" t="n">
        <v>2866</v>
      </c>
    </row>
    <row r="181" spans="1:3">
      <c s="4" r="A181" t="s">
        <v>849</v>
      </c>
    </row>
    <row r="182" spans="1:3">
      <c s="3" r="A182" t="s">
        <v>817</v>
      </c>
    </row>
    <row r="183" spans="1:3">
      <c s="4" r="A183" t="s">
        <v>728</v>
      </c>
      <c s="6" r="B183" t="n">
        <v>762</v>
      </c>
      <c s="6" r="C183" t="n">
        <v>820</v>
      </c>
    </row>
    <row r="184" spans="1:3">
      <c s="4" r="A184" t="s">
        <v>850</v>
      </c>
    </row>
    <row r="185" spans="1:3">
      <c s="3" r="A185" t="s">
        <v>817</v>
      </c>
    </row>
    <row r="186" spans="1:3">
      <c s="4" r="A186" t="s">
        <v>728</v>
      </c>
      <c s="6" r="B186" t="n">
        <v>458</v>
      </c>
      <c s="6" r="C186" t="n">
        <v>728</v>
      </c>
    </row>
    <row r="187" spans="1:3">
      <c s="4" r="A187" t="s">
        <v>851</v>
      </c>
    </row>
    <row r="188" spans="1:3">
      <c s="3" r="A188" t="s">
        <v>817</v>
      </c>
    </row>
    <row r="189" spans="1:3">
      <c s="4" r="A189" t="s">
        <v>728</v>
      </c>
      <c s="6" r="B189" t="n">
        <v>315</v>
      </c>
      <c s="6" r="C189" t="n">
        <v>501</v>
      </c>
    </row>
    <row r="190" spans="1:3">
      <c s="4" r="A190" t="s">
        <v>852</v>
      </c>
    </row>
    <row r="191" spans="1:3">
      <c s="3" r="A191" t="s">
        <v>817</v>
      </c>
    </row>
    <row r="192" spans="1:3">
      <c s="4" r="A192" t="s">
        <v>728</v>
      </c>
      <c s="7" r="B192" t="n">
        <v>24</v>
      </c>
      <c s="7" r="C192" t="n">
        <v>1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3</v>
      </c>
      <c s="2" r="B1" t="s">
        <v>1</v>
      </c>
    </row>
    <row r="2" spans="1:4">
      <c s="2" r="B2" t="s">
        <v>2</v>
      </c>
      <c s="2" r="C2" t="s">
        <v>30</v>
      </c>
      <c s="2" r="D2" t="s">
        <v>77</v>
      </c>
    </row>
    <row r="3" spans="1:4">
      <c s="3" r="A3" t="s">
        <v>854</v>
      </c>
    </row>
    <row r="4" spans="1:4">
      <c s="4" r="A4" t="s">
        <v>855</v>
      </c>
      <c s="7" r="B4" t="n">
        <v>60466</v>
      </c>
      <c s="7" r="C4" t="n">
        <v>101316</v>
      </c>
    </row>
    <row r="5" spans="1:4">
      <c s="4" r="A5" t="s">
        <v>856</v>
      </c>
      <c s="6" r="B5" t="n">
        <v>63893</v>
      </c>
      <c s="6" r="C5" t="n">
        <v>109728</v>
      </c>
    </row>
    <row r="6" spans="1:4">
      <c s="4" r="A6" t="s">
        <v>857</v>
      </c>
      <c s="6" r="B6" t="n">
        <v>62227</v>
      </c>
      <c s="6" r="C6" t="n">
        <v>109502</v>
      </c>
    </row>
    <row r="7" spans="1:4">
      <c s="4" r="A7" t="s">
        <v>858</v>
      </c>
      <c s="6" r="B7" t="n">
        <v>3142</v>
      </c>
      <c s="6" r="C7" t="n">
        <v>4589</v>
      </c>
    </row>
    <row r="8" spans="1:4">
      <c s="4" r="A8" t="s">
        <v>859</v>
      </c>
      <c s="6" r="B8" t="n">
        <v>16652</v>
      </c>
      <c s="6" r="C8" t="n">
        <v>30864</v>
      </c>
    </row>
    <row r="9" spans="1:4">
      <c s="4" r="A9" t="s">
        <v>860</v>
      </c>
      <c s="6" r="B9" t="n">
        <v>17102</v>
      </c>
      <c s="6" r="C9" t="n">
        <v>31127</v>
      </c>
    </row>
    <row r="10" spans="1:4">
      <c s="4" r="A10" t="s">
        <v>861</v>
      </c>
      <c s="6" r="B10" t="n">
        <v>2002</v>
      </c>
      <c s="6" r="C10" t="n">
        <v>4531</v>
      </c>
    </row>
    <row r="11" spans="1:4">
      <c s="4" r="A11" t="s">
        <v>862</v>
      </c>
      <c s="6" r="B11" t="n">
        <v>17181</v>
      </c>
      <c s="6" r="C11" t="n">
        <v>31682</v>
      </c>
    </row>
    <row r="12" spans="1:4">
      <c s="4" r="A12" t="s">
        <v>863</v>
      </c>
      <c s="6" r="B12" t="n">
        <v>593</v>
      </c>
      <c s="6" r="C12" t="n">
        <v>1282</v>
      </c>
    </row>
    <row r="13" spans="1:4">
      <c s="4" r="A13" t="s">
        <v>864</v>
      </c>
      <c s="6" r="B13" t="n">
        <v>77118</v>
      </c>
      <c s="6" r="C13" t="n">
        <v>132180</v>
      </c>
    </row>
    <row r="14" spans="1:4">
      <c s="4" r="A14" t="s">
        <v>865</v>
      </c>
      <c s="6" r="B14" t="n">
        <v>80995</v>
      </c>
      <c s="6" r="C14" t="n">
        <v>140855</v>
      </c>
    </row>
    <row r="15" spans="1:4">
      <c s="4" r="A15" t="s">
        <v>866</v>
      </c>
      <c s="6" r="B15" t="n">
        <v>79408</v>
      </c>
      <c s="6" r="C15" t="n">
        <v>141184</v>
      </c>
      <c s="7" r="D15" t="n">
        <v>128500</v>
      </c>
    </row>
    <row r="16" spans="1:4">
      <c s="4" r="A16" t="s">
        <v>867</v>
      </c>
      <c s="6" r="B16" t="n">
        <v>3735</v>
      </c>
      <c s="6" r="C16" t="n">
        <v>5871</v>
      </c>
      <c s="7" r="D16" t="n">
        <v>4300</v>
      </c>
    </row>
    <row r="17" spans="1:4">
      <c s="4" r="A17" t="s">
        <v>708</v>
      </c>
    </row>
    <row r="18" spans="1:4">
      <c s="3" r="A18" t="s">
        <v>854</v>
      </c>
    </row>
    <row r="19" spans="1:4">
      <c s="4" r="A19" t="s">
        <v>855</v>
      </c>
      <c s="6" r="B19" t="n">
        <v>9924</v>
      </c>
      <c s="6" r="C19" t="n">
        <v>5281</v>
      </c>
    </row>
    <row r="20" spans="1:4">
      <c s="4" r="A20" t="s">
        <v>856</v>
      </c>
      <c s="6" r="B20" t="n">
        <v>10202</v>
      </c>
      <c s="6" r="C20" t="n">
        <v>5367</v>
      </c>
    </row>
    <row r="21" spans="1:4">
      <c s="4" r="A21" t="s">
        <v>857</v>
      </c>
      <c s="6" r="B21" t="n">
        <v>9415</v>
      </c>
      <c s="6" r="C21" t="n">
        <v>5755</v>
      </c>
    </row>
    <row r="22" spans="1:4">
      <c s="4" r="A22" t="s">
        <v>858</v>
      </c>
      <c s="6" r="B22" t="n">
        <v>502</v>
      </c>
      <c s="6" r="C22" t="n">
        <v>165</v>
      </c>
    </row>
    <row r="23" spans="1:4">
      <c s="4" r="A23" t="s">
        <v>859</v>
      </c>
      <c s="6" r="B23" t="n">
        <v>211</v>
      </c>
      <c s="6" r="C23" t="n">
        <v>570</v>
      </c>
    </row>
    <row r="24" spans="1:4">
      <c s="4" r="A24" t="s">
        <v>860</v>
      </c>
      <c s="6" r="B24" t="n">
        <v>211</v>
      </c>
      <c s="6" r="C24" t="n">
        <v>570</v>
      </c>
    </row>
    <row r="25" spans="1:4">
      <c s="4" r="A25" t="s">
        <v>861</v>
      </c>
      <c s="6" r="B25" t="n">
        <v>17</v>
      </c>
      <c s="6" r="C25" t="n">
        <v>51</v>
      </c>
    </row>
    <row r="26" spans="1:4">
      <c s="4" r="A26" t="s">
        <v>862</v>
      </c>
      <c s="6" r="B26" t="n">
        <v>143</v>
      </c>
      <c s="6" r="C26" t="n">
        <v>506</v>
      </c>
    </row>
    <row r="27" spans="1:4">
      <c s="4" r="A27" t="s">
        <v>863</v>
      </c>
      <c s="6" r="B27" t="n">
        <v>3</v>
      </c>
      <c s="6" r="C27" t="n">
        <v>13</v>
      </c>
    </row>
    <row r="28" spans="1:4">
      <c s="4" r="A28" t="s">
        <v>709</v>
      </c>
    </row>
    <row r="29" spans="1:4">
      <c s="3" r="A29" t="s">
        <v>854</v>
      </c>
    </row>
    <row r="30" spans="1:4">
      <c s="4" r="A30" t="s">
        <v>855</v>
      </c>
      <c s="6" r="B30" t="n">
        <v>370</v>
      </c>
    </row>
    <row r="31" spans="1:4">
      <c s="4" r="A31" t="s">
        <v>856</v>
      </c>
      <c s="6" r="B31" t="n">
        <v>372</v>
      </c>
    </row>
    <row r="32" spans="1:4">
      <c s="4" r="A32" t="s">
        <v>857</v>
      </c>
      <c s="6" r="B32" t="n">
        <v>377</v>
      </c>
    </row>
    <row r="33" spans="1:4">
      <c s="4" r="A33" t="s">
        <v>858</v>
      </c>
      <c s="6" r="B33" t="n">
        <v>14</v>
      </c>
    </row>
    <row r="34" spans="1:4">
      <c s="4" r="A34" t="s">
        <v>859</v>
      </c>
      <c s="6" r="B34" t="n">
        <v>499</v>
      </c>
      <c s="6" r="C34" t="n">
        <v>375</v>
      </c>
    </row>
    <row r="35" spans="1:4">
      <c s="4" r="A35" t="s">
        <v>860</v>
      </c>
      <c s="6" r="B35" t="n">
        <v>502</v>
      </c>
      <c s="6" r="C35" t="n">
        <v>375</v>
      </c>
    </row>
    <row r="36" spans="1:4">
      <c s="4" r="A36" t="s">
        <v>861</v>
      </c>
      <c s="6" r="B36" t="n">
        <v>298</v>
      </c>
      <c s="6" r="C36" t="n">
        <v>34</v>
      </c>
    </row>
    <row r="37" spans="1:4">
      <c s="4" r="A37" t="s">
        <v>862</v>
      </c>
      <c s="6" r="B37" t="n">
        <v>505</v>
      </c>
      <c s="6" r="C37" t="n">
        <v>373</v>
      </c>
    </row>
    <row r="38" spans="1:4">
      <c s="4" r="A38" t="s">
        <v>863</v>
      </c>
      <c s="6" r="B38" t="n">
        <v>19</v>
      </c>
      <c s="6" r="C38" t="n">
        <v>19</v>
      </c>
    </row>
    <row r="39" spans="1:4">
      <c s="4" r="A39" t="s">
        <v>710</v>
      </c>
    </row>
    <row r="40" spans="1:4">
      <c s="3" r="A40" t="s">
        <v>854</v>
      </c>
    </row>
    <row r="41" spans="1:4">
      <c s="4" r="A41" t="s">
        <v>855</v>
      </c>
      <c s="6" r="B41" t="n">
        <v>7781</v>
      </c>
      <c s="6" r="C41" t="n">
        <v>15722</v>
      </c>
    </row>
    <row r="42" spans="1:4">
      <c s="4" r="A42" t="s">
        <v>856</v>
      </c>
      <c s="6" r="B42" t="n">
        <v>8983</v>
      </c>
      <c s="6" r="C42" t="n">
        <v>16430</v>
      </c>
    </row>
    <row r="43" spans="1:4">
      <c s="4" r="A43" t="s">
        <v>857</v>
      </c>
      <c s="6" r="B43" t="n">
        <v>8226</v>
      </c>
      <c s="6" r="C43" t="n">
        <v>16774</v>
      </c>
    </row>
    <row r="44" spans="1:4">
      <c s="4" r="A44" t="s">
        <v>858</v>
      </c>
      <c s="6" r="B44" t="n">
        <v>199</v>
      </c>
      <c s="6" r="C44" t="n">
        <v>737</v>
      </c>
    </row>
    <row r="45" spans="1:4">
      <c s="4" r="A45" t="s">
        <v>859</v>
      </c>
      <c s="6" r="B45" t="n">
        <v>3237</v>
      </c>
      <c s="6" r="C45" t="n">
        <v>5951</v>
      </c>
    </row>
    <row r="46" spans="1:4">
      <c s="4" r="A46" t="s">
        <v>860</v>
      </c>
      <c s="6" r="B46" t="n">
        <v>3239</v>
      </c>
      <c s="6" r="C46" t="n">
        <v>5999</v>
      </c>
    </row>
    <row r="47" spans="1:4">
      <c s="4" r="A47" t="s">
        <v>861</v>
      </c>
      <c s="6" r="B47" t="n">
        <v>358</v>
      </c>
      <c s="6" r="C47" t="n">
        <v>355</v>
      </c>
    </row>
    <row r="48" spans="1:4">
      <c s="4" r="A48" t="s">
        <v>862</v>
      </c>
      <c s="6" r="B48" t="n">
        <v>3183</v>
      </c>
      <c s="6" r="C48" t="n">
        <v>5946</v>
      </c>
    </row>
    <row r="49" spans="1:4">
      <c s="4" r="A49" t="s">
        <v>863</v>
      </c>
      <c s="6" r="B49" t="n">
        <v>149</v>
      </c>
      <c s="6" r="C49" t="n">
        <v>280</v>
      </c>
    </row>
    <row r="50" spans="1:4">
      <c s="4" r="A50" t="s">
        <v>711</v>
      </c>
    </row>
    <row r="51" spans="1:4">
      <c s="3" r="A51" t="s">
        <v>854</v>
      </c>
    </row>
    <row r="52" spans="1:4">
      <c s="4" r="A52" t="s">
        <v>855</v>
      </c>
      <c s="6" r="B52" t="n">
        <v>9156</v>
      </c>
      <c s="6" r="C52" t="n">
        <v>22917</v>
      </c>
    </row>
    <row r="53" spans="1:4">
      <c s="4" r="A53" t="s">
        <v>856</v>
      </c>
      <c s="6" r="B53" t="n">
        <v>9153</v>
      </c>
      <c s="6" r="C53" t="n">
        <v>22917</v>
      </c>
    </row>
    <row r="54" spans="1:4">
      <c s="4" r="A54" t="s">
        <v>857</v>
      </c>
      <c s="6" r="B54" t="n">
        <v>9135</v>
      </c>
      <c s="6" r="C54" t="n">
        <v>23209</v>
      </c>
    </row>
    <row r="55" spans="1:4">
      <c s="4" r="A55" t="s">
        <v>858</v>
      </c>
      <c s="6" r="B55" t="n">
        <v>441</v>
      </c>
      <c s="6" r="C55" t="n">
        <v>1116</v>
      </c>
    </row>
    <row r="56" spans="1:4">
      <c s="4" r="A56" t="s">
        <v>859</v>
      </c>
      <c s="6" r="B56" t="n">
        <v>907</v>
      </c>
      <c s="6" r="C56" t="n">
        <v>10575</v>
      </c>
    </row>
    <row r="57" spans="1:4">
      <c s="4" r="A57" t="s">
        <v>860</v>
      </c>
      <c s="6" r="B57" t="n">
        <v>907</v>
      </c>
      <c s="6" r="C57" t="n">
        <v>10572</v>
      </c>
    </row>
    <row r="58" spans="1:4">
      <c s="4" r="A58" t="s">
        <v>861</v>
      </c>
      <c s="6" r="B58" t="n">
        <v>75</v>
      </c>
      <c s="6" r="C58" t="n">
        <v>2017</v>
      </c>
    </row>
    <row r="59" spans="1:4">
      <c s="4" r="A59" t="s">
        <v>862</v>
      </c>
      <c s="6" r="B59" t="n">
        <v>920</v>
      </c>
      <c s="6" r="C59" t="n">
        <v>10823</v>
      </c>
    </row>
    <row r="60" spans="1:4">
      <c s="4" r="A60" t="s">
        <v>863</v>
      </c>
      <c s="6" r="B60" t="n">
        <v>53</v>
      </c>
      <c s="6" r="C60" t="n">
        <v>474</v>
      </c>
    </row>
    <row r="61" spans="1:4">
      <c s="4" r="A61" t="s">
        <v>712</v>
      </c>
    </row>
    <row r="62" spans="1:4">
      <c s="3" r="A62" t="s">
        <v>854</v>
      </c>
    </row>
    <row r="63" spans="1:4">
      <c s="4" r="A63" t="s">
        <v>855</v>
      </c>
      <c s="6" r="B63" t="n">
        <v>22986</v>
      </c>
      <c s="6" r="C63" t="n">
        <v>44790</v>
      </c>
    </row>
    <row r="64" spans="1:4">
      <c s="4" r="A64" t="s">
        <v>856</v>
      </c>
      <c s="6" r="B64" t="n">
        <v>23270</v>
      </c>
      <c s="6" r="C64" t="n">
        <v>47662</v>
      </c>
    </row>
    <row r="65" spans="1:4">
      <c s="4" r="A65" t="s">
        <v>857</v>
      </c>
      <c s="6" r="B65" t="n">
        <v>23533</v>
      </c>
      <c s="6" r="C65" t="n">
        <v>47988</v>
      </c>
    </row>
    <row r="66" spans="1:4">
      <c s="4" r="A66" t="s">
        <v>858</v>
      </c>
      <c s="6" r="B66" t="n">
        <v>1627</v>
      </c>
      <c s="6" r="C66" t="n">
        <v>2124</v>
      </c>
    </row>
    <row r="67" spans="1:4">
      <c s="4" r="A67" t="s">
        <v>859</v>
      </c>
      <c s="6" r="B67" t="n">
        <v>2347</v>
      </c>
      <c s="6" r="C67" t="n">
        <v>1343</v>
      </c>
    </row>
    <row r="68" spans="1:4">
      <c s="4" r="A68" t="s">
        <v>860</v>
      </c>
      <c s="6" r="B68" t="n">
        <v>2347</v>
      </c>
      <c s="6" r="C68" t="n">
        <v>1373</v>
      </c>
    </row>
    <row r="69" spans="1:4">
      <c s="4" r="A69" t="s">
        <v>861</v>
      </c>
      <c s="6" r="B69" t="n">
        <v>216</v>
      </c>
      <c s="6" r="C69" t="n">
        <v>98</v>
      </c>
    </row>
    <row r="70" spans="1:4">
      <c s="4" r="A70" t="s">
        <v>862</v>
      </c>
      <c s="6" r="B70" t="n">
        <v>2358</v>
      </c>
      <c s="6" r="C70" t="n">
        <v>1472</v>
      </c>
    </row>
    <row r="71" spans="1:4">
      <c s="4" r="A71" t="s">
        <v>863</v>
      </c>
      <c s="6" r="B71" t="n">
        <v>97</v>
      </c>
      <c s="6" r="C71" t="n">
        <v>59</v>
      </c>
    </row>
    <row r="72" spans="1:4">
      <c s="4" r="A72" t="s">
        <v>713</v>
      </c>
    </row>
    <row r="73" spans="1:4">
      <c s="3" r="A73" t="s">
        <v>854</v>
      </c>
    </row>
    <row r="74" spans="1:4">
      <c s="4" r="A74" t="s">
        <v>855</v>
      </c>
      <c s="6" r="B74" t="n">
        <v>4584</v>
      </c>
      <c s="6" r="C74" t="n">
        <v>4197</v>
      </c>
    </row>
    <row r="75" spans="1:4">
      <c s="4" r="A75" t="s">
        <v>856</v>
      </c>
      <c s="6" r="B75" t="n">
        <v>5032</v>
      </c>
      <c s="6" r="C75" t="n">
        <v>4881</v>
      </c>
    </row>
    <row r="76" spans="1:4">
      <c s="4" r="A76" t="s">
        <v>857</v>
      </c>
      <c s="6" r="B76" t="n">
        <v>4792</v>
      </c>
      <c s="6" r="C76" t="n">
        <v>6534</v>
      </c>
    </row>
    <row r="77" spans="1:4">
      <c s="4" r="A77" t="s">
        <v>858</v>
      </c>
      <c s="6" r="B77" t="n">
        <v>194</v>
      </c>
      <c s="6" r="C77" t="n">
        <v>170</v>
      </c>
    </row>
    <row r="78" spans="1:4">
      <c s="4" r="A78" t="s">
        <v>859</v>
      </c>
      <c s="6" r="B78" t="n">
        <v>2144</v>
      </c>
      <c s="6" r="C78" t="n">
        <v>4125</v>
      </c>
    </row>
    <row r="79" spans="1:4">
      <c s="4" r="A79" t="s">
        <v>860</v>
      </c>
      <c s="6" r="B79" t="n">
        <v>2146</v>
      </c>
      <c s="6" r="C79" t="n">
        <v>4144</v>
      </c>
    </row>
    <row r="80" spans="1:4">
      <c s="4" r="A80" t="s">
        <v>861</v>
      </c>
      <c s="6" r="B80" t="n">
        <v>174</v>
      </c>
      <c s="6" r="C80" t="n">
        <v>562</v>
      </c>
    </row>
    <row r="81" spans="1:4">
      <c s="4" r="A81" t="s">
        <v>862</v>
      </c>
      <c s="6" r="B81" t="n">
        <v>2171</v>
      </c>
      <c s="6" r="C81" t="n">
        <v>4293</v>
      </c>
    </row>
    <row r="82" spans="1:4">
      <c s="4" r="A82" t="s">
        <v>863</v>
      </c>
      <c s="6" r="B82" t="n">
        <v>100</v>
      </c>
      <c s="6" r="C82" t="n">
        <v>159</v>
      </c>
    </row>
    <row r="83" spans="1:4">
      <c s="4" r="A83" t="s">
        <v>714</v>
      </c>
    </row>
    <row r="84" spans="1:4">
      <c s="3" r="A84" t="s">
        <v>854</v>
      </c>
    </row>
    <row r="85" spans="1:4">
      <c s="4" r="A85" t="s">
        <v>855</v>
      </c>
      <c s="6" r="B85" t="n">
        <v>1655</v>
      </c>
      <c s="6" r="C85" t="n">
        <v>4453</v>
      </c>
    </row>
    <row r="86" spans="1:4">
      <c s="4" r="A86" t="s">
        <v>856</v>
      </c>
      <c s="6" r="B86" t="n">
        <v>2241</v>
      </c>
      <c s="6" r="C86" t="n">
        <v>7933</v>
      </c>
    </row>
    <row r="87" spans="1:4">
      <c s="4" r="A87" t="s">
        <v>857</v>
      </c>
      <c s="6" r="B87" t="n">
        <v>2230</v>
      </c>
      <c s="6" r="C87" t="n">
        <v>5070</v>
      </c>
    </row>
    <row r="88" spans="1:4">
      <c s="4" r="A88" t="s">
        <v>858</v>
      </c>
      <c s="6" r="B88" t="n">
        <v>61</v>
      </c>
      <c s="6" r="C88" t="n">
        <v>121</v>
      </c>
    </row>
    <row r="89" spans="1:4">
      <c s="4" r="A89" t="s">
        <v>859</v>
      </c>
      <c s="6" r="B89" t="n">
        <v>2040</v>
      </c>
      <c s="6" r="C89" t="n">
        <v>2938</v>
      </c>
    </row>
    <row r="90" spans="1:4">
      <c s="4" r="A90" t="s">
        <v>860</v>
      </c>
      <c s="6" r="B90" t="n">
        <v>2039</v>
      </c>
      <c s="6" r="C90" t="n">
        <v>3009</v>
      </c>
    </row>
    <row r="91" spans="1:4">
      <c s="4" r="A91" t="s">
        <v>861</v>
      </c>
      <c s="6" r="B91" t="n">
        <v>449</v>
      </c>
      <c s="6" r="C91" t="n">
        <v>582</v>
      </c>
    </row>
    <row r="92" spans="1:4">
      <c s="4" r="A92" t="s">
        <v>862</v>
      </c>
      <c s="6" r="B92" t="n">
        <v>2273</v>
      </c>
      <c s="6" r="C92" t="n">
        <v>3125</v>
      </c>
    </row>
    <row r="93" spans="1:4">
      <c s="4" r="A93" t="s">
        <v>863</v>
      </c>
      <c s="6" r="B93" t="n">
        <v>107</v>
      </c>
      <c s="6" r="C93" t="n">
        <v>138</v>
      </c>
    </row>
    <row r="94" spans="1:4">
      <c s="4" r="A94" t="s">
        <v>715</v>
      </c>
    </row>
    <row r="95" spans="1:4">
      <c s="3" r="A95" t="s">
        <v>854</v>
      </c>
    </row>
    <row r="96" spans="1:4">
      <c s="4" r="A96" t="s">
        <v>855</v>
      </c>
      <c s="6" r="B96" t="n">
        <v>309</v>
      </c>
      <c s="6" r="C96" t="n">
        <v>1536</v>
      </c>
    </row>
    <row r="97" spans="1:4">
      <c s="4" r="A97" t="s">
        <v>856</v>
      </c>
      <c s="6" r="B97" t="n">
        <v>309</v>
      </c>
      <c s="6" r="C97" t="n">
        <v>1538</v>
      </c>
    </row>
    <row r="98" spans="1:4">
      <c s="4" r="A98" t="s">
        <v>857</v>
      </c>
      <c s="6" r="B98" t="n">
        <v>324</v>
      </c>
      <c s="6" r="C98" t="n">
        <v>1624</v>
      </c>
    </row>
    <row r="99" spans="1:4">
      <c s="4" r="A99" t="s">
        <v>858</v>
      </c>
      <c s="6" r="B99" t="n">
        <v>20</v>
      </c>
      <c s="6" r="C99" t="n">
        <v>90</v>
      </c>
    </row>
    <row r="100" spans="1:4">
      <c s="4" r="A100" t="s">
        <v>859</v>
      </c>
      <c s="6" r="B100" t="n">
        <v>343</v>
      </c>
      <c s="6" r="C100" t="n">
        <v>359</v>
      </c>
    </row>
    <row r="101" spans="1:4">
      <c s="4" r="A101" t="s">
        <v>860</v>
      </c>
      <c s="6" r="B101" t="n">
        <v>348</v>
      </c>
      <c s="6" r="C101" t="n">
        <v>378</v>
      </c>
    </row>
    <row r="102" spans="1:4">
      <c s="4" r="A102" t="s">
        <v>861</v>
      </c>
      <c s="6" r="B102" t="n">
        <v>28</v>
      </c>
      <c s="6" r="C102" t="n">
        <v>32</v>
      </c>
    </row>
    <row r="103" spans="1:4">
      <c s="4" r="A103" t="s">
        <v>862</v>
      </c>
      <c s="6" r="B103" t="n">
        <v>404</v>
      </c>
      <c s="6" r="C103" t="n">
        <v>442</v>
      </c>
    </row>
    <row r="104" spans="1:4">
      <c s="4" r="A104" t="s">
        <v>863</v>
      </c>
      <c s="6" r="B104" t="n">
        <v>17</v>
      </c>
      <c s="6" r="C104" t="n">
        <v>29</v>
      </c>
    </row>
    <row r="105" spans="1:4">
      <c s="4" r="A105" t="s">
        <v>716</v>
      </c>
    </row>
    <row r="106" spans="1:4">
      <c s="3" r="A106" t="s">
        <v>854</v>
      </c>
    </row>
    <row r="107" spans="1:4">
      <c s="4" r="A107" t="s">
        <v>855</v>
      </c>
      <c s="6" r="B107" t="n">
        <v>1424</v>
      </c>
      <c s="6" r="C107" t="n">
        <v>1571</v>
      </c>
    </row>
    <row r="108" spans="1:4">
      <c s="4" r="A108" t="s">
        <v>856</v>
      </c>
      <c s="6" r="B108" t="n">
        <v>1892</v>
      </c>
      <c s="6" r="C108" t="n">
        <v>1582</v>
      </c>
    </row>
    <row r="109" spans="1:4">
      <c s="4" r="A109" t="s">
        <v>857</v>
      </c>
      <c s="6" r="B109" t="n">
        <v>1801</v>
      </c>
      <c s="6" r="C109" t="n">
        <v>1583</v>
      </c>
    </row>
    <row r="110" spans="1:4">
      <c s="4" r="A110" t="s">
        <v>858</v>
      </c>
      <c s="6" r="B110" t="n">
        <v>21</v>
      </c>
      <c s="6" r="C110" t="n">
        <v>58</v>
      </c>
    </row>
    <row r="111" spans="1:4">
      <c s="4" r="A111" t="s">
        <v>859</v>
      </c>
      <c s="6" r="B111" t="n">
        <v>2621</v>
      </c>
      <c s="6" r="C111" t="n">
        <v>3323</v>
      </c>
    </row>
    <row r="112" spans="1:4">
      <c s="4" r="A112" t="s">
        <v>860</v>
      </c>
      <c s="6" r="B112" t="n">
        <v>2703</v>
      </c>
      <c s="6" r="C112" t="n">
        <v>3375</v>
      </c>
    </row>
    <row r="113" spans="1:4">
      <c s="4" r="A113" t="s">
        <v>861</v>
      </c>
      <c s="6" r="B113" t="n">
        <v>152</v>
      </c>
      <c s="6" r="C113" t="n">
        <v>481</v>
      </c>
    </row>
    <row r="114" spans="1:4">
      <c s="4" r="A114" t="s">
        <v>862</v>
      </c>
      <c s="6" r="B114" t="n">
        <v>2676</v>
      </c>
      <c s="6" r="C114" t="n">
        <v>3381</v>
      </c>
    </row>
    <row r="115" spans="1:4">
      <c s="4" r="A115" t="s">
        <v>863</v>
      </c>
      <c s="6" r="B115" t="n">
        <v>6</v>
      </c>
      <c s="6" r="C115" t="n">
        <v>60</v>
      </c>
    </row>
    <row r="116" spans="1:4">
      <c s="4" r="A116" t="s">
        <v>717</v>
      </c>
    </row>
    <row r="117" spans="1:4">
      <c s="3" r="A117" t="s">
        <v>854</v>
      </c>
    </row>
    <row r="118" spans="1:4">
      <c s="4" r="A118" t="s">
        <v>855</v>
      </c>
      <c s="6" r="B118" t="n">
        <v>7</v>
      </c>
    </row>
    <row r="119" spans="1:4">
      <c s="4" r="A119" t="s">
        <v>856</v>
      </c>
      <c s="6" r="B119" t="n">
        <v>7</v>
      </c>
      <c s="6" r="C119" t="n">
        <v>6</v>
      </c>
    </row>
    <row r="120" spans="1:4">
      <c s="4" r="A120" t="s">
        <v>857</v>
      </c>
      <c s="7" r="B120" t="n">
        <v>9</v>
      </c>
      <c s="6" r="C120" t="n">
        <v>4</v>
      </c>
    </row>
    <row r="121" spans="1:4">
      <c s="4" r="A121" t="s">
        <v>858</v>
      </c>
      <c s="4" r="B121" t="s">
        <v>61</v>
      </c>
    </row>
    <row r="122" spans="1:4">
      <c s="4" r="A122" t="s">
        <v>859</v>
      </c>
      <c s="7" r="B122" t="n">
        <v>192</v>
      </c>
    </row>
    <row r="123" spans="1:4">
      <c s="4" r="A123" t="s">
        <v>860</v>
      </c>
      <c s="6" r="B123" t="n">
        <v>199</v>
      </c>
    </row>
    <row r="124" spans="1:4">
      <c s="4" r="A124" t="s">
        <v>861</v>
      </c>
      <c s="6" r="B124" t="n">
        <v>2</v>
      </c>
    </row>
    <row r="125" spans="1:4">
      <c s="4" r="A125" t="s">
        <v>862</v>
      </c>
      <c s="6" r="B125" t="n">
        <v>225</v>
      </c>
    </row>
    <row r="126" spans="1:4">
      <c s="4" r="A126" t="s">
        <v>863</v>
      </c>
      <c s="6" r="B126" t="n">
        <v>6</v>
      </c>
    </row>
    <row r="127" spans="1:4">
      <c s="4" r="A127" t="s">
        <v>718</v>
      </c>
    </row>
    <row r="128" spans="1:4">
      <c s="3" r="A128" t="s">
        <v>854</v>
      </c>
    </row>
    <row r="129" spans="1:4">
      <c s="4" r="A129" t="s">
        <v>855</v>
      </c>
      <c s="6" r="C129" t="n">
        <v>201</v>
      </c>
    </row>
    <row r="130" spans="1:4">
      <c s="4" r="A130" t="s">
        <v>856</v>
      </c>
      <c s="6" r="C130" t="n">
        <v>505</v>
      </c>
    </row>
    <row r="131" spans="1:4">
      <c s="4" r="A131" t="s">
        <v>857</v>
      </c>
      <c s="6" r="C131" t="n">
        <v>281</v>
      </c>
    </row>
    <row r="132" spans="1:4">
      <c s="4" r="A132" t="s">
        <v>859</v>
      </c>
      <c s="6" r="C132" t="n">
        <v>192</v>
      </c>
    </row>
    <row r="133" spans="1:4">
      <c s="4" r="A133" t="s">
        <v>860</v>
      </c>
      <c s="6" r="C133" t="n">
        <v>192</v>
      </c>
    </row>
    <row r="134" spans="1:4">
      <c s="4" r="A134" t="s">
        <v>861</v>
      </c>
      <c s="6" r="C134" t="n">
        <v>5</v>
      </c>
    </row>
    <row r="135" spans="1:4">
      <c s="4" r="A135" t="s">
        <v>862</v>
      </c>
      <c s="6" r="C135" t="n">
        <v>199</v>
      </c>
    </row>
    <row r="136" spans="1:4">
      <c s="4" r="A136" t="s">
        <v>863</v>
      </c>
      <c s="6" r="C136" t="n">
        <v>15</v>
      </c>
    </row>
    <row r="137" spans="1:4">
      <c s="4" r="A137" t="s">
        <v>719</v>
      </c>
    </row>
    <row r="138" spans="1:4">
      <c s="3" r="A138" t="s">
        <v>854</v>
      </c>
    </row>
    <row r="139" spans="1:4">
      <c s="4" r="A139" t="s">
        <v>855</v>
      </c>
      <c s="6" r="B139" t="n">
        <v>1467</v>
      </c>
      <c s="6" r="C139" t="n">
        <v>559</v>
      </c>
    </row>
    <row r="140" spans="1:4">
      <c s="4" r="A140" t="s">
        <v>856</v>
      </c>
      <c s="6" r="B140" t="n">
        <v>1546</v>
      </c>
      <c s="6" r="C140" t="n">
        <v>699</v>
      </c>
    </row>
    <row r="141" spans="1:4">
      <c s="4" r="A141" t="s">
        <v>857</v>
      </c>
      <c s="6" r="B141" t="n">
        <v>1535</v>
      </c>
      <c s="6" r="C141" t="n">
        <v>573</v>
      </c>
    </row>
    <row r="142" spans="1:4">
      <c s="4" r="A142" t="s">
        <v>858</v>
      </c>
      <c s="6" r="B142" t="n">
        <v>45</v>
      </c>
      <c s="6" r="C142" t="n">
        <v>8</v>
      </c>
    </row>
    <row r="143" spans="1:4">
      <c s="4" r="A143" t="s">
        <v>859</v>
      </c>
      <c s="6" r="B143" t="n">
        <v>650</v>
      </c>
      <c s="6" r="C143" t="n">
        <v>434</v>
      </c>
    </row>
    <row r="144" spans="1:4">
      <c s="4" r="A144" t="s">
        <v>860</v>
      </c>
      <c s="6" r="B144" t="n">
        <v>806</v>
      </c>
      <c s="6" r="C144" t="n">
        <v>434</v>
      </c>
    </row>
    <row r="145" spans="1:4">
      <c s="4" r="A145" t="s">
        <v>861</v>
      </c>
      <c s="6" r="B145" t="n">
        <v>6</v>
      </c>
      <c s="6" r="C145" t="n">
        <v>4</v>
      </c>
    </row>
    <row r="146" spans="1:4">
      <c s="4" r="A146" t="s">
        <v>862</v>
      </c>
      <c s="6" r="B146" t="n">
        <v>771</v>
      </c>
      <c s="6" r="C146" t="n">
        <v>436</v>
      </c>
    </row>
    <row r="147" spans="1:4">
      <c s="4" r="A147" t="s">
        <v>863</v>
      </c>
      <c s="6" r="B147" t="n">
        <v>6</v>
      </c>
      <c s="6" r="C147" t="n">
        <v>17</v>
      </c>
    </row>
    <row r="148" spans="1:4">
      <c s="4" r="A148" t="s">
        <v>721</v>
      </c>
    </row>
    <row r="149" spans="1:4">
      <c s="3" r="A149" t="s">
        <v>854</v>
      </c>
    </row>
    <row r="150" spans="1:4">
      <c s="4" r="A150" t="s">
        <v>855</v>
      </c>
      <c s="6" r="B150" t="n">
        <v>803</v>
      </c>
      <c s="6" r="C150" t="n">
        <v>89</v>
      </c>
    </row>
    <row r="151" spans="1:4">
      <c s="4" r="A151" t="s">
        <v>856</v>
      </c>
      <c s="6" r="B151" t="n">
        <v>886</v>
      </c>
      <c s="6" r="C151" t="n">
        <v>208</v>
      </c>
    </row>
    <row r="152" spans="1:4">
      <c s="4" r="A152" t="s">
        <v>857</v>
      </c>
      <c s="6" r="B152" t="n">
        <v>850</v>
      </c>
      <c s="6" r="C152" t="n">
        <v>107</v>
      </c>
    </row>
    <row r="153" spans="1:4">
      <c s="4" r="A153" t="s">
        <v>858</v>
      </c>
      <c s="6" r="B153" t="n">
        <v>18</v>
      </c>
    </row>
    <row r="154" spans="1:4">
      <c s="4" r="A154" t="s">
        <v>859</v>
      </c>
      <c s="6" r="B154" t="n">
        <v>1461</v>
      </c>
      <c s="6" r="C154" t="n">
        <v>679</v>
      </c>
    </row>
    <row r="155" spans="1:4">
      <c s="4" r="A155" t="s">
        <v>860</v>
      </c>
      <c s="6" r="B155" t="n">
        <v>1655</v>
      </c>
      <c s="6" r="C155" t="n">
        <v>706</v>
      </c>
    </row>
    <row r="156" spans="1:4">
      <c s="4" r="A156" t="s">
        <v>861</v>
      </c>
      <c s="6" r="B156" t="n">
        <v>227</v>
      </c>
      <c s="6" r="C156" t="n">
        <v>310</v>
      </c>
    </row>
    <row r="157" spans="1:4">
      <c s="4" r="A157" t="s">
        <v>862</v>
      </c>
      <c s="6" r="B157" t="n">
        <v>1552</v>
      </c>
      <c s="6" r="C157" t="n">
        <v>686</v>
      </c>
    </row>
    <row r="158" spans="1:4">
      <c s="4" r="A158" t="s">
        <v>863</v>
      </c>
      <c s="7" r="B158" t="n">
        <v>30</v>
      </c>
      <c s="7" r="C158" t="n">
        <v>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868</v>
      </c>
      <c s="2" r="B1" t="s">
        <v>1</v>
      </c>
    </row>
    <row r="2" spans="1:3">
      <c s="2" r="B2" t="s">
        <v>495</v>
      </c>
      <c s="2" r="C2" t="s">
        <v>688</v>
      </c>
    </row>
    <row r="3" spans="1:3">
      <c s="3" r="A3" t="s">
        <v>869</v>
      </c>
    </row>
    <row r="4" spans="1:3">
      <c s="4" r="A4" t="s">
        <v>870</v>
      </c>
      <c s="6" r="B4" t="n">
        <v>57</v>
      </c>
      <c s="6" r="C4" t="n">
        <v>58</v>
      </c>
    </row>
    <row r="5" spans="1:3">
      <c s="4" r="A5" t="s">
        <v>864</v>
      </c>
      <c s="7" r="B5" t="n">
        <v>12701</v>
      </c>
      <c s="7" r="C5" t="n">
        <v>26777</v>
      </c>
    </row>
    <row r="6" spans="1:3">
      <c s="4" r="A6" t="s">
        <v>871</v>
      </c>
      <c s="4" r="B6" t="s">
        <v>61</v>
      </c>
      <c s="4" r="C6" t="s">
        <v>61</v>
      </c>
    </row>
    <row r="7" spans="1:3">
      <c s="4" r="A7" t="s">
        <v>872</v>
      </c>
    </row>
    <row r="8" spans="1:3">
      <c s="3" r="A8" t="s">
        <v>869</v>
      </c>
    </row>
    <row r="9" spans="1:3">
      <c s="4" r="A9" t="s">
        <v>870</v>
      </c>
      <c s="6" r="B9" t="n">
        <v>46</v>
      </c>
      <c s="6" r="C9" t="n">
        <v>42</v>
      </c>
    </row>
    <row r="10" spans="1:3">
      <c s="4" r="A10" t="s">
        <v>864</v>
      </c>
      <c s="7" r="B10" t="n">
        <v>10780</v>
      </c>
      <c s="7" r="C10" t="n">
        <v>22829</v>
      </c>
    </row>
    <row r="11" spans="1:3">
      <c s="4" r="A11" t="s">
        <v>871</v>
      </c>
      <c s="4" r="B11" t="s">
        <v>61</v>
      </c>
      <c s="4" r="C11" t="s">
        <v>61</v>
      </c>
    </row>
    <row r="12" spans="1:3">
      <c s="4" r="A12" t="s">
        <v>873</v>
      </c>
    </row>
    <row r="13" spans="1:3">
      <c s="3" r="A13" t="s">
        <v>869</v>
      </c>
    </row>
    <row r="14" spans="1:3">
      <c s="4" r="A14" t="s">
        <v>870</v>
      </c>
      <c s="6" r="B14" t="n">
        <v>11</v>
      </c>
      <c s="6" r="C14" t="n">
        <v>16</v>
      </c>
    </row>
    <row r="15" spans="1:3">
      <c s="4" r="A15" t="s">
        <v>864</v>
      </c>
      <c s="7" r="B15" t="n">
        <v>1921</v>
      </c>
      <c s="7" r="C15" t="n">
        <v>3948</v>
      </c>
    </row>
    <row r="16" spans="1:3">
      <c s="4" r="A16" t="s">
        <v>871</v>
      </c>
      <c s="4" r="B16" t="s">
        <v>61</v>
      </c>
      <c s="4" r="C16" t="s">
        <v>61</v>
      </c>
    </row>
    <row r="17" spans="1:3">
      <c s="4" r="A17" t="s">
        <v>874</v>
      </c>
    </row>
    <row r="18" spans="1:3">
      <c s="3" r="A18" t="s">
        <v>869</v>
      </c>
    </row>
    <row r="19" spans="1:3">
      <c s="4" r="A19" t="s">
        <v>870</v>
      </c>
      <c s="6" r="B19" t="n">
        <v>1</v>
      </c>
      <c s="6" r="C19" t="n">
        <v>1</v>
      </c>
    </row>
    <row r="20" spans="1:3">
      <c s="4" r="A20" t="s">
        <v>864</v>
      </c>
      <c s="7" r="B20" t="n">
        <v>296</v>
      </c>
      <c s="7" r="C20" t="n">
        <v>707</v>
      </c>
    </row>
    <row r="21" spans="1:3">
      <c s="4" r="A21" t="s">
        <v>871</v>
      </c>
      <c s="4" r="B21" t="s">
        <v>61</v>
      </c>
      <c s="4" r="C21" t="s">
        <v>61</v>
      </c>
    </row>
    <row r="22" spans="1:3">
      <c s="4" r="A22" t="s">
        <v>875</v>
      </c>
    </row>
    <row r="23" spans="1:3">
      <c s="3" r="A23" t="s">
        <v>869</v>
      </c>
    </row>
    <row r="24" spans="1:3">
      <c s="4" r="A24" t="s">
        <v>870</v>
      </c>
      <c s="6" r="B24" t="n">
        <v>1</v>
      </c>
      <c s="6" r="C24" t="n">
        <v>1</v>
      </c>
    </row>
    <row r="25" spans="1:3">
      <c s="4" r="A25" t="s">
        <v>864</v>
      </c>
      <c s="7" r="B25" t="n">
        <v>288</v>
      </c>
      <c s="7" r="C25" t="n">
        <v>253</v>
      </c>
    </row>
    <row r="26" spans="1:3">
      <c s="4" r="A26" t="s">
        <v>871</v>
      </c>
      <c s="4" r="B26" t="s">
        <v>61</v>
      </c>
      <c s="4" r="C26" t="s">
        <v>61</v>
      </c>
    </row>
    <row r="27" spans="1:3">
      <c s="4" r="A27" t="s">
        <v>876</v>
      </c>
    </row>
    <row r="28" spans="1:3">
      <c s="3" r="A28" t="s">
        <v>869</v>
      </c>
    </row>
    <row r="29" spans="1:3">
      <c s="4" r="A29" t="s">
        <v>870</v>
      </c>
      <c s="6" r="B29" t="n">
        <v>5</v>
      </c>
      <c s="6" r="C29" t="n">
        <v>3</v>
      </c>
    </row>
    <row r="30" spans="1:3">
      <c s="4" r="A30" t="s">
        <v>864</v>
      </c>
      <c s="7" r="B30" t="n">
        <v>1530</v>
      </c>
      <c s="7" r="C30" t="n">
        <v>682</v>
      </c>
    </row>
    <row r="31" spans="1:3">
      <c s="4" r="A31" t="s">
        <v>871</v>
      </c>
      <c s="4" r="B31" t="s">
        <v>61</v>
      </c>
      <c s="4" r="C31" t="s">
        <v>61</v>
      </c>
    </row>
    <row r="32" spans="1:3">
      <c s="4" r="A32" t="s">
        <v>877</v>
      </c>
    </row>
    <row r="33" spans="1:3">
      <c s="3" r="A33" t="s">
        <v>869</v>
      </c>
    </row>
    <row r="34" spans="1:3">
      <c s="4" r="A34" t="s">
        <v>870</v>
      </c>
      <c s="6" r="B34" t="n">
        <v>1</v>
      </c>
      <c s="6" r="C34" t="n">
        <v>2</v>
      </c>
    </row>
    <row r="35" spans="1:3">
      <c s="4" r="A35" t="s">
        <v>864</v>
      </c>
      <c s="7" r="B35" t="n">
        <v>137</v>
      </c>
      <c s="7" r="C35" t="n">
        <v>153</v>
      </c>
    </row>
    <row r="36" spans="1:3">
      <c s="4" r="A36" t="s">
        <v>871</v>
      </c>
      <c s="4" r="B36" t="s">
        <v>61</v>
      </c>
      <c s="4" r="C36" t="s">
        <v>61</v>
      </c>
    </row>
    <row r="37" spans="1:3">
      <c s="4" r="A37" t="s">
        <v>878</v>
      </c>
    </row>
    <row r="38" spans="1:3">
      <c s="3" r="A38" t="s">
        <v>869</v>
      </c>
    </row>
    <row r="39" spans="1:3">
      <c s="4" r="A39" t="s">
        <v>870</v>
      </c>
      <c s="6" r="B39" t="n">
        <v>2</v>
      </c>
      <c s="6" r="C39" t="n">
        <v>3</v>
      </c>
    </row>
    <row r="40" spans="1:3">
      <c s="4" r="A40" t="s">
        <v>864</v>
      </c>
      <c s="7" r="B40" t="n">
        <v>2390</v>
      </c>
      <c s="7" r="C40" t="n">
        <v>3362</v>
      </c>
    </row>
    <row r="41" spans="1:3">
      <c s="4" r="A41" t="s">
        <v>871</v>
      </c>
      <c s="4" r="B41" t="s">
        <v>61</v>
      </c>
      <c s="4" r="C41" t="s">
        <v>61</v>
      </c>
    </row>
    <row r="42" spans="1:3">
      <c s="4" r="A42" t="s">
        <v>879</v>
      </c>
    </row>
    <row r="43" spans="1:3">
      <c s="3" r="A43" t="s">
        <v>869</v>
      </c>
    </row>
    <row r="44" spans="1:3">
      <c s="4" r="A44" t="s">
        <v>870</v>
      </c>
      <c s="4" r="B44" t="s">
        <v>61</v>
      </c>
      <c s="6" r="C44" t="n">
        <v>1</v>
      </c>
    </row>
    <row r="45" spans="1:3">
      <c s="4" r="A45" t="s">
        <v>864</v>
      </c>
      <c s="4" r="B45" t="s">
        <v>61</v>
      </c>
      <c s="7" r="C45" t="n">
        <v>539</v>
      </c>
    </row>
    <row r="46" spans="1:3">
      <c s="4" r="A46" t="s">
        <v>871</v>
      </c>
      <c s="4" r="B46" t="s">
        <v>61</v>
      </c>
      <c s="4" r="C46" t="s">
        <v>61</v>
      </c>
    </row>
    <row r="47" spans="1:3">
      <c s="4" r="A47" t="s">
        <v>880</v>
      </c>
    </row>
    <row r="48" spans="1:3">
      <c s="3" r="A48" t="s">
        <v>869</v>
      </c>
    </row>
    <row r="49" spans="1:3">
      <c s="4" r="A49" t="s">
        <v>870</v>
      </c>
      <c s="6" r="B49" t="n">
        <v>5</v>
      </c>
      <c s="6" r="C49" t="n">
        <v>9</v>
      </c>
    </row>
    <row r="50" spans="1:3">
      <c s="4" r="A50" t="s">
        <v>864</v>
      </c>
      <c s="7" r="B50" t="n">
        <v>3053</v>
      </c>
      <c s="7" r="C50" t="n">
        <v>14777</v>
      </c>
    </row>
    <row r="51" spans="1:3">
      <c s="4" r="A51" t="s">
        <v>871</v>
      </c>
      <c s="4" r="B51" t="s">
        <v>61</v>
      </c>
      <c s="4" r="C51" t="s">
        <v>61</v>
      </c>
    </row>
    <row r="52" spans="1:3">
      <c s="4" r="A52" t="s">
        <v>881</v>
      </c>
    </row>
    <row r="53" spans="1:3">
      <c s="3" r="A53" t="s">
        <v>869</v>
      </c>
    </row>
    <row r="54" spans="1:3">
      <c s="4" r="A54" t="s">
        <v>870</v>
      </c>
      <c s="6" r="B54" t="n">
        <v>1</v>
      </c>
      <c s="6" r="C54" t="n">
        <v>2</v>
      </c>
    </row>
    <row r="55" spans="1:3">
      <c s="4" r="A55" t="s">
        <v>864</v>
      </c>
      <c s="7" r="B55" t="n">
        <v>33</v>
      </c>
      <c s="7" r="C55" t="n">
        <v>1053</v>
      </c>
    </row>
    <row r="56" spans="1:3">
      <c s="4" r="A56" t="s">
        <v>871</v>
      </c>
      <c s="4" r="B56" t="s">
        <v>61</v>
      </c>
      <c s="4" r="C56" t="s">
        <v>61</v>
      </c>
    </row>
    <row r="57" spans="1:3">
      <c s="4" r="A57" t="s">
        <v>882</v>
      </c>
    </row>
    <row r="58" spans="1:3">
      <c s="3" r="A58" t="s">
        <v>869</v>
      </c>
    </row>
    <row r="59" spans="1:3">
      <c s="4" r="A59" t="s">
        <v>870</v>
      </c>
      <c s="6" r="B59" t="n">
        <v>2</v>
      </c>
      <c s="6" r="C59" t="n">
        <v>6</v>
      </c>
    </row>
    <row r="60" spans="1:3">
      <c s="4" r="A60" t="s">
        <v>864</v>
      </c>
      <c s="7" r="B60" t="n">
        <v>443</v>
      </c>
      <c s="7" r="C60" t="n">
        <v>1046</v>
      </c>
    </row>
    <row r="61" spans="1:3">
      <c s="4" r="A61" t="s">
        <v>871</v>
      </c>
      <c s="4" r="B61" t="s">
        <v>61</v>
      </c>
      <c s="4" r="C61" t="s">
        <v>61</v>
      </c>
    </row>
    <row r="62" spans="1:3">
      <c s="4" r="A62" t="s">
        <v>883</v>
      </c>
    </row>
    <row r="63" spans="1:3">
      <c s="3" r="A63" t="s">
        <v>869</v>
      </c>
    </row>
    <row r="64" spans="1:3">
      <c s="4" r="A64" t="s">
        <v>870</v>
      </c>
      <c s="6" r="B64" t="n">
        <v>2</v>
      </c>
      <c s="6" r="C64" t="n">
        <v>1</v>
      </c>
    </row>
    <row r="65" spans="1:3">
      <c s="4" r="A65" t="s">
        <v>864</v>
      </c>
      <c s="7" r="B65" t="n">
        <v>234</v>
      </c>
      <c s="7" r="C65" t="n">
        <v>433</v>
      </c>
    </row>
    <row r="66" spans="1:3">
      <c s="4" r="A66" t="s">
        <v>871</v>
      </c>
      <c s="4" r="B66" t="s">
        <v>61</v>
      </c>
      <c s="4" r="C66" t="s">
        <v>61</v>
      </c>
    </row>
    <row r="67" spans="1:3">
      <c s="4" r="A67" t="s">
        <v>884</v>
      </c>
    </row>
    <row r="68" spans="1:3">
      <c s="3" r="A68" t="s">
        <v>869</v>
      </c>
    </row>
    <row r="69" spans="1:3">
      <c s="4" r="A69" t="s">
        <v>870</v>
      </c>
      <c s="6" r="B69" t="n">
        <v>5</v>
      </c>
      <c s="6" r="C69" t="n">
        <v>9</v>
      </c>
    </row>
    <row r="70" spans="1:3">
      <c s="4" r="A70" t="s">
        <v>864</v>
      </c>
      <c s="7" r="B70" t="n">
        <v>261</v>
      </c>
      <c s="7" r="C70" t="n">
        <v>722</v>
      </c>
    </row>
    <row r="71" spans="1:3">
      <c s="4" r="A71" t="s">
        <v>871</v>
      </c>
      <c s="4" r="B71" t="s">
        <v>61</v>
      </c>
      <c s="4" r="C71" t="s">
        <v>61</v>
      </c>
    </row>
    <row r="72" spans="1:3">
      <c s="4" r="A72" t="s">
        <v>885</v>
      </c>
    </row>
    <row r="73" spans="1:3">
      <c s="3" r="A73" t="s">
        <v>869</v>
      </c>
    </row>
    <row r="74" spans="1:3">
      <c s="4" r="A74" t="s">
        <v>870</v>
      </c>
      <c s="6" r="B74" t="n">
        <v>3</v>
      </c>
      <c s="6" r="C74" t="n">
        <v>5</v>
      </c>
    </row>
    <row r="75" spans="1:3">
      <c s="4" r="A75" t="s">
        <v>864</v>
      </c>
      <c s="7" r="B75" t="n">
        <v>465</v>
      </c>
      <c s="7" r="C75" t="n">
        <v>616</v>
      </c>
    </row>
    <row r="76" spans="1:3">
      <c s="4" r="A76" t="s">
        <v>871</v>
      </c>
      <c s="4" r="B76" t="s">
        <v>61</v>
      </c>
      <c s="4" r="C76" t="s">
        <v>61</v>
      </c>
    </row>
    <row r="77" spans="1:3">
      <c s="4" r="A77" t="s">
        <v>886</v>
      </c>
    </row>
    <row r="78" spans="1:3">
      <c s="3" r="A78" t="s">
        <v>869</v>
      </c>
    </row>
    <row r="79" spans="1:3">
      <c s="4" r="A79" t="s">
        <v>870</v>
      </c>
      <c s="4" r="B79" t="s">
        <v>61</v>
      </c>
      <c s="6" r="C79" t="n">
        <v>1</v>
      </c>
    </row>
    <row r="80" spans="1:3">
      <c s="4" r="A80" t="s">
        <v>864</v>
      </c>
      <c s="4" r="B80" t="s">
        <v>61</v>
      </c>
      <c s="7" r="C80" t="n">
        <v>191</v>
      </c>
    </row>
    <row r="81" spans="1:3">
      <c s="4" r="A81" t="s">
        <v>871</v>
      </c>
      <c s="4" r="B81" t="s">
        <v>61</v>
      </c>
      <c s="4" r="C81" t="s">
        <v>61</v>
      </c>
    </row>
    <row r="82" spans="1:3">
      <c s="4" r="A82" t="s">
        <v>887</v>
      </c>
    </row>
    <row r="83" spans="1:3">
      <c s="3" r="A83" t="s">
        <v>869</v>
      </c>
    </row>
    <row r="84" spans="1:3">
      <c s="4" r="A84" t="s">
        <v>870</v>
      </c>
      <c s="4" r="B84" t="s">
        <v>61</v>
      </c>
      <c s="6" r="C84" t="n">
        <v>1</v>
      </c>
    </row>
    <row r="85" spans="1:3">
      <c s="4" r="A85" t="s">
        <v>864</v>
      </c>
      <c s="4" r="B85" t="s">
        <v>61</v>
      </c>
      <c s="7" r="C85" t="n">
        <v>74</v>
      </c>
    </row>
    <row r="86" spans="1:3">
      <c s="4" r="A86" t="s">
        <v>871</v>
      </c>
      <c s="4" r="B86" t="s">
        <v>61</v>
      </c>
      <c s="4" r="C86" t="s">
        <v>61</v>
      </c>
    </row>
    <row r="87" spans="1:3">
      <c s="4" r="A87" t="s">
        <v>888</v>
      </c>
    </row>
    <row r="88" spans="1:3">
      <c s="3" r="A88" t="s">
        <v>869</v>
      </c>
    </row>
    <row r="89" spans="1:3">
      <c s="4" r="A89" t="s">
        <v>870</v>
      </c>
      <c s="6" r="B89" t="n">
        <v>10</v>
      </c>
      <c s="6" r="C89" t="n">
        <v>7</v>
      </c>
    </row>
    <row r="90" spans="1:3">
      <c s="4" r="A90" t="s">
        <v>864</v>
      </c>
      <c s="7" r="B90" t="n">
        <v>1501</v>
      </c>
      <c s="7" r="C90" t="n">
        <v>1244</v>
      </c>
    </row>
    <row r="91" spans="1:3">
      <c s="4" r="A91" t="s">
        <v>871</v>
      </c>
      <c s="4" r="B91" t="s">
        <v>61</v>
      </c>
      <c s="4" r="C91" t="s">
        <v>61</v>
      </c>
    </row>
    <row r="92" spans="1:3">
      <c s="4" r="A92" t="s">
        <v>889</v>
      </c>
    </row>
    <row r="93" spans="1:3">
      <c s="3" r="A93" t="s">
        <v>869</v>
      </c>
    </row>
    <row r="94" spans="1:3">
      <c s="4" r="A94" t="s">
        <v>870</v>
      </c>
      <c s="6" r="B94" t="n">
        <v>3</v>
      </c>
      <c s="6" r="C94" t="n">
        <v>2</v>
      </c>
    </row>
    <row r="95" spans="1:3">
      <c s="4" r="A95" t="s">
        <v>864</v>
      </c>
      <c s="7" r="B95" t="n">
        <v>764</v>
      </c>
      <c s="7" r="C95" t="n">
        <v>770</v>
      </c>
    </row>
    <row r="96" spans="1:3">
      <c s="4" r="A96" t="s">
        <v>871</v>
      </c>
      <c s="4" r="B96" t="s">
        <v>61</v>
      </c>
      <c s="4" r="C96" t="s">
        <v>61</v>
      </c>
    </row>
    <row r="97" spans="1:3">
      <c s="4" r="A97" t="s">
        <v>890</v>
      </c>
    </row>
    <row r="98" spans="1:3">
      <c s="3" r="A98" t="s">
        <v>869</v>
      </c>
    </row>
    <row r="99" spans="1:3">
      <c s="4" r="A99" t="s">
        <v>870</v>
      </c>
      <c s="6" r="B99" t="n">
        <v>16</v>
      </c>
      <c s="6" r="C99" t="n">
        <v>3</v>
      </c>
    </row>
    <row r="100" spans="1:3">
      <c s="4" r="A100" t="s">
        <v>864</v>
      </c>
      <c s="7" r="B100" t="n">
        <v>1306</v>
      </c>
      <c s="7" r="C100" t="n">
        <v>98</v>
      </c>
    </row>
    <row r="101" spans="1:3">
      <c s="4" r="A101" t="s">
        <v>871</v>
      </c>
      <c s="4" r="B101" t="s">
        <v>61</v>
      </c>
      <c s="4" r="C101" t="s">
        <v>61</v>
      </c>
    </row>
    <row r="102" spans="1:3">
      <c s="4" r="A102" t="s">
        <v>891</v>
      </c>
    </row>
    <row r="103" spans="1:3">
      <c s="3" r="A103" t="s">
        <v>869</v>
      </c>
    </row>
    <row r="104" spans="1:3">
      <c s="4" r="A104" t="s">
        <v>870</v>
      </c>
      <c s="4" r="B104" t="s">
        <v>61</v>
      </c>
      <c s="6" r="C104" t="n">
        <v>1</v>
      </c>
    </row>
    <row r="105" spans="1:3">
      <c s="4" r="A105" t="s">
        <v>864</v>
      </c>
      <c s="4" r="B105" t="s">
        <v>61</v>
      </c>
      <c s="7" r="C105" t="n">
        <v>57</v>
      </c>
    </row>
    <row r="106" spans="1:3">
      <c s="4" r="A106" t="s">
        <v>871</v>
      </c>
      <c s="4" r="B106" t="s">
        <v>61</v>
      </c>
      <c s="4" r="C106"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9"/>
    <col customWidth="1" max="2" min="2" width="80"/>
    <col customWidth="1" max="3" min="3" width="36"/>
    <col customWidth="1" max="4" min="4" width="27"/>
    <col customWidth="1" max="5" min="5" width="4"/>
    <col customWidth="1" max="6" min="6" width="55"/>
    <col customWidth="1" max="7" min="7" width="14"/>
  </cols>
  <sheetData>
    <row r="1" spans="1:7">
      <c s="1" r="A1" t="s">
        <v>146</v>
      </c>
      <c s="2" r="B1" t="s">
        <v>147</v>
      </c>
      <c s="2" r="C1" t="s">
        <v>148</v>
      </c>
      <c s="2" r="D1" t="s">
        <v>149</v>
      </c>
      <c s="2" r="F1" t="s">
        <v>150</v>
      </c>
      <c s="2" r="G1" t="s">
        <v>151</v>
      </c>
    </row>
    <row r="2" spans="1:7">
      <c s="4" r="A2" t="s">
        <v>152</v>
      </c>
      <c s="7" r="D2" t="n">
        <v>299000</v>
      </c>
    </row>
    <row r="3" spans="1:7">
      <c s="4" r="A3" t="s">
        <v>153</v>
      </c>
      <c s="7" r="B3" t="n">
        <v>33510000</v>
      </c>
      <c s="7" r="C3" t="n">
        <v>176635000</v>
      </c>
      <c s="6" r="D3" t="n">
        <v>215335000</v>
      </c>
      <c s="4" r="E3" t="s">
        <v>38</v>
      </c>
      <c s="7" r="F3" t="n">
        <v>10084000</v>
      </c>
      <c s="7" r="G3" t="n">
        <v>435564000</v>
      </c>
    </row>
    <row r="4" spans="1:7">
      <c s="4" r="A4" t="s">
        <v>124</v>
      </c>
      <c s="6" r="D4" t="n">
        <v>34366000</v>
      </c>
      <c s="4" r="E4" t="s">
        <v>38</v>
      </c>
      <c s="6" r="G4" t="n">
        <v>34366000</v>
      </c>
    </row>
    <row r="5" spans="1:7">
      <c s="4" r="A5" t="s">
        <v>154</v>
      </c>
      <c s="6" r="F5" t="n">
        <v>-12274000</v>
      </c>
      <c s="6" r="G5" t="n">
        <v>-12274000</v>
      </c>
    </row>
    <row r="6" spans="1:7">
      <c s="4" r="A6" t="s">
        <v>155</v>
      </c>
      <c s="6" r="D6" t="n">
        <v>-12535000</v>
      </c>
      <c s="4" r="E6" t="s">
        <v>38</v>
      </c>
      <c s="6" r="G6" t="n">
        <v>-12535000</v>
      </c>
    </row>
    <row r="7" spans="1:7">
      <c s="4" r="A7" t="s">
        <v>156</v>
      </c>
      <c s="6" r="B7" t="n">
        <v>-664000</v>
      </c>
      <c s="6" r="C7" t="n">
        <v>-8835000</v>
      </c>
      <c s="6" r="G7" t="n">
        <v>-9499000</v>
      </c>
    </row>
    <row r="8" spans="1:7">
      <c s="4" r="A8" t="s">
        <v>157</v>
      </c>
      <c s="6" r="B8" t="n">
        <v>63000</v>
      </c>
      <c s="6" r="C8" t="n">
        <v>893000</v>
      </c>
      <c s="6" r="D8" t="n">
        <v>-956000</v>
      </c>
      <c s="4" r="E8" t="s">
        <v>38</v>
      </c>
    </row>
    <row r="9" spans="1:7">
      <c s="4" r="A9" t="s">
        <v>158</v>
      </c>
      <c s="6" r="B9" t="n">
        <v>67000</v>
      </c>
      <c s="6" r="C9" t="n">
        <v>860000</v>
      </c>
      <c s="6" r="G9" t="n">
        <v>927000</v>
      </c>
    </row>
    <row r="10" spans="1:7">
      <c s="4" r="A10" t="s">
        <v>159</v>
      </c>
      <c s="6" r="B10" t="n">
        <v>25000</v>
      </c>
      <c s="6" r="C10" t="n">
        <v>452000</v>
      </c>
      <c s="6" r="G10" t="n">
        <v>477000</v>
      </c>
    </row>
    <row r="11" spans="1:7">
      <c s="4" r="A11" t="s">
        <v>160</v>
      </c>
      <c s="6" r="B11" t="n">
        <v>26000</v>
      </c>
      <c s="6" r="C11" t="n">
        <v>-26000</v>
      </c>
    </row>
    <row r="12" spans="1:7">
      <c s="4" r="A12" t="s">
        <v>161</v>
      </c>
      <c s="6" r="B12" t="n">
        <v>-7000</v>
      </c>
      <c s="6" r="C12" t="n">
        <v>-98000</v>
      </c>
      <c s="6" r="G12" t="n">
        <v>-105000</v>
      </c>
    </row>
    <row r="13" spans="1:7">
      <c s="4" r="A13" t="s">
        <v>162</v>
      </c>
      <c s="6" r="C13" t="n">
        <v>889000</v>
      </c>
      <c s="6" r="G13" t="n">
        <v>889000</v>
      </c>
    </row>
    <row r="14" spans="1:7">
      <c s="4" r="A14" t="s">
        <v>163</v>
      </c>
      <c s="6" r="B14" t="n">
        <v>33020000</v>
      </c>
      <c s="6" r="C14" t="n">
        <v>170770000</v>
      </c>
      <c s="6" r="D14" t="n">
        <v>236210000</v>
      </c>
      <c s="4" r="E14" t="s">
        <v>38</v>
      </c>
      <c s="6" r="F14" t="n">
        <v>-2190000</v>
      </c>
      <c s="6" r="G14" t="n">
        <v>437810000</v>
      </c>
    </row>
    <row r="15" spans="1:7">
      <c s="4" r="A15" t="s">
        <v>152</v>
      </c>
      <c s="6" r="D15" t="n">
        <v>429000</v>
      </c>
    </row>
    <row r="16" spans="1:7">
      <c s="4" r="A16" t="s">
        <v>124</v>
      </c>
      <c s="6" r="D16" t="n">
        <v>52164000</v>
      </c>
      <c s="4" r="E16" t="s">
        <v>38</v>
      </c>
      <c s="6" r="G16" t="n">
        <v>52164000</v>
      </c>
    </row>
    <row r="17" spans="1:7">
      <c s="4" r="A17" t="s">
        <v>154</v>
      </c>
      <c s="6" r="F17" t="n">
        <v>14445000</v>
      </c>
      <c s="6" r="G17" t="n">
        <v>14445000</v>
      </c>
    </row>
    <row r="18" spans="1:7">
      <c s="4" r="A18" t="s">
        <v>164</v>
      </c>
      <c s="6" r="B18" t="n">
        <v>29457000</v>
      </c>
      <c s="6" r="C18" t="n">
        <v>520066000</v>
      </c>
      <c s="6" r="G18" t="n">
        <v>549523000</v>
      </c>
    </row>
    <row r="19" spans="1:7">
      <c s="4" r="A19" t="s">
        <v>155</v>
      </c>
      <c s="6" r="D19" t="n">
        <v>-25494000</v>
      </c>
      <c s="4" r="E19" t="s">
        <v>38</v>
      </c>
      <c s="6" r="G19" t="n">
        <v>-25494000</v>
      </c>
    </row>
    <row r="20" spans="1:7">
      <c s="4" r="A20" t="s">
        <v>156</v>
      </c>
      <c s="6" r="B20" t="n">
        <v>-2826000</v>
      </c>
      <c s="6" r="C20" t="n">
        <v>-49773000</v>
      </c>
      <c s="6" r="G20" t="n">
        <v>-52599000</v>
      </c>
    </row>
    <row r="21" spans="1:7">
      <c s="4" r="A21" t="s">
        <v>157</v>
      </c>
      <c s="6" r="B21" t="n">
        <v>69000</v>
      </c>
      <c s="6" r="C21" t="n">
        <v>1135000</v>
      </c>
      <c s="6" r="D21" t="n">
        <v>-1204000</v>
      </c>
      <c s="4" r="E21" t="s">
        <v>38</v>
      </c>
    </row>
    <row r="22" spans="1:7">
      <c s="4" r="A22" t="s">
        <v>158</v>
      </c>
      <c s="6" r="B22" t="n">
        <v>100000</v>
      </c>
      <c s="6" r="C22" t="n">
        <v>1130000</v>
      </c>
      <c s="6" r="G22" t="n">
        <v>1230000</v>
      </c>
    </row>
    <row r="23" spans="1:7">
      <c s="4" r="A23" t="s">
        <v>159</v>
      </c>
      <c s="6" r="B23" t="n">
        <v>39000</v>
      </c>
      <c s="6" r="C23" t="n">
        <v>674000</v>
      </c>
      <c s="6" r="G23" t="n">
        <v>713000</v>
      </c>
    </row>
    <row r="24" spans="1:7">
      <c s="4" r="A24" t="s">
        <v>160</v>
      </c>
      <c s="6" r="B24" t="n">
        <v>22000</v>
      </c>
      <c s="6" r="C24" t="n">
        <v>-22000</v>
      </c>
    </row>
    <row r="25" spans="1:7">
      <c s="4" r="A25" t="s">
        <v>161</v>
      </c>
      <c s="6" r="B25" t="n">
        <v>-86000</v>
      </c>
      <c s="6" r="C25" t="n">
        <v>-1516000</v>
      </c>
      <c s="6" r="G25" t="n">
        <v>-1602000</v>
      </c>
    </row>
    <row r="26" spans="1:7">
      <c s="4" r="A26" t="s">
        <v>162</v>
      </c>
      <c s="6" r="C26" t="n">
        <v>979000</v>
      </c>
      <c s="6" r="G26" t="n">
        <v>979000</v>
      </c>
    </row>
    <row r="27" spans="1:7">
      <c s="4" r="A27" t="s">
        <v>165</v>
      </c>
      <c s="6" r="B27" t="n">
        <v>59795000</v>
      </c>
      <c s="6" r="C27" t="n">
        <v>643443000</v>
      </c>
      <c s="6" r="D27" t="n">
        <v>261676000</v>
      </c>
      <c s="4" r="E27" t="s">
        <v>38</v>
      </c>
      <c s="6" r="F27" t="n">
        <v>12255000</v>
      </c>
      <c s="6" r="G27" t="n">
        <v>977169000</v>
      </c>
    </row>
    <row r="28" spans="1:7">
      <c s="4" r="A28" t="s">
        <v>152</v>
      </c>
      <c s="6" r="D28" t="n">
        <v>856000</v>
      </c>
    </row>
    <row r="29" spans="1:7">
      <c s="4" r="A29" t="s">
        <v>124</v>
      </c>
      <c s="6" r="D29" t="n">
        <v>67079000</v>
      </c>
      <c s="4" r="E29" t="s">
        <v>38</v>
      </c>
      <c s="6" r="G29" t="n">
        <v>67079000</v>
      </c>
    </row>
    <row r="30" spans="1:7">
      <c s="4" r="A30" t="s">
        <v>154</v>
      </c>
      <c s="6" r="F30" t="n">
        <v>-6003000</v>
      </c>
      <c s="6" r="G30" t="n">
        <v>-6003000</v>
      </c>
    </row>
    <row r="31" spans="1:7">
      <c s="4" r="A31" t="s">
        <v>155</v>
      </c>
      <c s="6" r="D31" t="n">
        <v>-29082000</v>
      </c>
      <c s="4" r="E31" t="s">
        <v>38</v>
      </c>
      <c s="6" r="G31" t="n">
        <v>-29082000</v>
      </c>
    </row>
    <row r="32" spans="1:7">
      <c s="4" r="A32" t="s">
        <v>156</v>
      </c>
      <c s="6" r="B32" t="n">
        <v>-889000</v>
      </c>
      <c s="6" r="C32" t="n">
        <v>-15371000</v>
      </c>
      <c s="6" r="G32" t="n">
        <v>-16260000</v>
      </c>
    </row>
    <row r="33" spans="1:7">
      <c s="4" r="A33" t="s">
        <v>157</v>
      </c>
      <c s="6" r="B33" t="n">
        <v>93000</v>
      </c>
      <c s="6" r="C33" t="n">
        <v>1446000</v>
      </c>
      <c s="6" r="D33" t="n">
        <v>-1539000</v>
      </c>
      <c s="4" r="E33" t="s">
        <v>38</v>
      </c>
    </row>
    <row r="34" spans="1:7">
      <c s="4" r="A34" t="s">
        <v>158</v>
      </c>
      <c s="6" r="B34" t="n">
        <v>80000</v>
      </c>
      <c s="6" r="C34" t="n">
        <v>848000</v>
      </c>
      <c s="6" r="G34" t="n">
        <v>928000</v>
      </c>
    </row>
    <row r="35" spans="1:7">
      <c s="4" r="A35" t="s">
        <v>159</v>
      </c>
      <c s="6" r="B35" t="n">
        <v>32000</v>
      </c>
      <c s="6" r="C35" t="n">
        <v>532000</v>
      </c>
      <c s="6" r="G35" t="n">
        <v>564000</v>
      </c>
    </row>
    <row r="36" spans="1:7">
      <c s="4" r="A36" t="s">
        <v>160</v>
      </c>
      <c s="6" r="B36" t="n">
        <v>72000</v>
      </c>
      <c s="6" r="C36" t="n">
        <v>-72000</v>
      </c>
    </row>
    <row r="37" spans="1:7">
      <c s="4" r="A37" t="s">
        <v>161</v>
      </c>
      <c s="6" r="B37" t="n">
        <v>-24000</v>
      </c>
      <c s="6" r="C37" t="n">
        <v>-392000</v>
      </c>
      <c s="6" r="G37" t="n">
        <v>-416000</v>
      </c>
    </row>
    <row r="38" spans="1:7">
      <c s="4" r="A38" t="s">
        <v>162</v>
      </c>
      <c s="6" r="C38" t="n">
        <v>1388000</v>
      </c>
      <c s="6" r="G38" t="n">
        <v>1388000</v>
      </c>
    </row>
    <row r="39" spans="1:7">
      <c s="4" r="A39" t="s">
        <v>166</v>
      </c>
      <c s="7" r="B39" t="n">
        <v>59159000</v>
      </c>
      <c s="7" r="C39" t="n">
        <v>631822000</v>
      </c>
      <c s="7" r="D39" t="n">
        <v>298134000</v>
      </c>
      <c s="4" r="E39" t="s">
        <v>38</v>
      </c>
      <c s="7" r="F39" t="n">
        <v>6252000</v>
      </c>
      <c s="7" r="G39" t="n">
        <v>995367000</v>
      </c>
    </row>
    <row r="40" spans="1:7">
      <c r="A40" t="n"/>
    </row>
    <row r="41" spans="1:7">
      <c s="4" r="A41" t="s">
        <v>38</v>
      </c>
      <c s="4" r="B41" t="s">
        <v>167</v>
      </c>
    </row>
  </sheetData>
  <mergeCells count="3">
    <mergeCell ref="D1:E1"/>
    <mergeCell ref="A40:G40"/>
    <mergeCell ref="B41:G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892</v>
      </c>
      <c s="2" r="B1" t="s">
        <v>1</v>
      </c>
    </row>
    <row r="2" spans="1:3">
      <c s="2" r="B2" t="s">
        <v>495</v>
      </c>
      <c s="2" r="C2" t="s">
        <v>688</v>
      </c>
    </row>
    <row r="3" spans="1:3">
      <c s="3" r="A3" t="s">
        <v>893</v>
      </c>
    </row>
    <row r="4" spans="1:3">
      <c s="4" r="A4" t="s">
        <v>870</v>
      </c>
      <c s="6" r="B4" t="n">
        <v>28</v>
      </c>
      <c s="6" r="C4" t="n">
        <v>5</v>
      </c>
    </row>
    <row r="5" spans="1:3">
      <c s="4" r="A5" t="s">
        <v>894</v>
      </c>
      <c s="7" r="B5" t="n">
        <v>3802</v>
      </c>
      <c s="7" r="C5" t="n">
        <v>1378</v>
      </c>
    </row>
    <row r="6" spans="1:3">
      <c s="4" r="A6" t="s">
        <v>895</v>
      </c>
    </row>
    <row r="7" spans="1:3">
      <c s="3" r="A7" t="s">
        <v>893</v>
      </c>
    </row>
    <row r="8" spans="1:3">
      <c s="4" r="A8" t="s">
        <v>870</v>
      </c>
      <c s="6" r="B8" t="n">
        <v>17</v>
      </c>
      <c s="6" r="C8" t="n">
        <v>5</v>
      </c>
    </row>
    <row r="9" spans="1:3">
      <c s="4" r="A9" t="s">
        <v>894</v>
      </c>
      <c s="7" r="B9" t="n">
        <v>1457</v>
      </c>
      <c s="7" r="C9" t="n">
        <v>1378</v>
      </c>
    </row>
    <row r="10" spans="1:3">
      <c s="4" r="A10" t="s">
        <v>896</v>
      </c>
    </row>
    <row r="11" spans="1:3">
      <c s="3" r="A11" t="s">
        <v>893</v>
      </c>
    </row>
    <row r="12" spans="1:3">
      <c s="4" r="A12" t="s">
        <v>870</v>
      </c>
      <c s="6" r="B12" t="n">
        <v>9</v>
      </c>
    </row>
    <row r="13" spans="1:3">
      <c s="4" r="A13" t="s">
        <v>894</v>
      </c>
      <c s="7" r="B13" t="n">
        <v>2305</v>
      </c>
    </row>
    <row r="14" spans="1:3">
      <c s="4" r="A14" t="s">
        <v>897</v>
      </c>
    </row>
    <row r="15" spans="1:3">
      <c s="3" r="A15" t="s">
        <v>893</v>
      </c>
    </row>
    <row r="16" spans="1:3">
      <c s="4" r="A16" t="s">
        <v>870</v>
      </c>
      <c s="6" r="B16" t="n">
        <v>2</v>
      </c>
    </row>
    <row r="17" spans="1:3">
      <c s="4" r="A17" t="s">
        <v>894</v>
      </c>
      <c s="7" r="B17" t="n">
        <v>40</v>
      </c>
    </row>
    <row r="18" spans="1:3">
      <c s="4" r="A18" t="s">
        <v>898</v>
      </c>
    </row>
    <row r="19" spans="1:3">
      <c s="3" r="A19" t="s">
        <v>893</v>
      </c>
    </row>
    <row r="20" spans="1:3">
      <c s="4" r="A20" t="s">
        <v>870</v>
      </c>
      <c s="6" r="B20" t="n">
        <v>3</v>
      </c>
    </row>
    <row r="21" spans="1:3">
      <c s="4" r="A21" t="s">
        <v>894</v>
      </c>
      <c s="7" r="B21" t="n">
        <v>282</v>
      </c>
    </row>
    <row r="22" spans="1:3">
      <c s="4" r="A22" t="s">
        <v>899</v>
      </c>
    </row>
    <row r="23" spans="1:3">
      <c s="3" r="A23" t="s">
        <v>893</v>
      </c>
    </row>
    <row r="24" spans="1:3">
      <c s="4" r="A24" t="s">
        <v>870</v>
      </c>
      <c s="6" r="B24" t="n">
        <v>1</v>
      </c>
    </row>
    <row r="25" spans="1:3">
      <c s="4" r="A25" t="s">
        <v>894</v>
      </c>
      <c s="7" r="B25" t="n">
        <v>866</v>
      </c>
    </row>
    <row r="26" spans="1:3">
      <c s="4" r="A26" t="s">
        <v>900</v>
      </c>
    </row>
    <row r="27" spans="1:3">
      <c s="3" r="A27" t="s">
        <v>893</v>
      </c>
    </row>
    <row r="28" spans="1:3">
      <c s="4" r="A28" t="s">
        <v>870</v>
      </c>
      <c s="6" r="C28" t="n">
        <v>1</v>
      </c>
    </row>
    <row r="29" spans="1:3">
      <c s="4" r="A29" t="s">
        <v>894</v>
      </c>
      <c s="7" r="C29" t="n">
        <v>972</v>
      </c>
    </row>
    <row r="30" spans="1:3">
      <c s="4" r="A30" t="s">
        <v>901</v>
      </c>
    </row>
    <row r="31" spans="1:3">
      <c s="3" r="A31" t="s">
        <v>893</v>
      </c>
    </row>
    <row r="32" spans="1:3">
      <c s="4" r="A32" t="s">
        <v>870</v>
      </c>
      <c s="6" r="B32" t="n">
        <v>1</v>
      </c>
    </row>
    <row r="33" spans="1:3">
      <c s="4" r="A33" t="s">
        <v>894</v>
      </c>
      <c s="7" r="B33" t="n">
        <v>400</v>
      </c>
    </row>
    <row r="34" spans="1:3">
      <c s="4" r="A34" t="s">
        <v>902</v>
      </c>
    </row>
    <row r="35" spans="1:3">
      <c s="3" r="A35" t="s">
        <v>893</v>
      </c>
    </row>
    <row r="36" spans="1:3">
      <c s="4" r="A36" t="s">
        <v>870</v>
      </c>
      <c s="6" r="C36" t="n">
        <v>1</v>
      </c>
    </row>
    <row r="37" spans="1:3">
      <c s="4" r="A37" t="s">
        <v>894</v>
      </c>
      <c s="7" r="C37" t="n">
        <v>109</v>
      </c>
    </row>
    <row r="38" spans="1:3">
      <c s="4" r="A38" t="s">
        <v>903</v>
      </c>
    </row>
    <row r="39" spans="1:3">
      <c s="3" r="A39" t="s">
        <v>893</v>
      </c>
    </row>
    <row r="40" spans="1:3">
      <c s="4" r="A40" t="s">
        <v>870</v>
      </c>
      <c s="6" r="B40" t="n">
        <v>2</v>
      </c>
      <c s="6" r="C40" t="n">
        <v>1</v>
      </c>
    </row>
    <row r="41" spans="1:3">
      <c s="4" r="A41" t="s">
        <v>894</v>
      </c>
      <c s="7" r="B41" t="n">
        <v>162</v>
      </c>
      <c s="7" r="C41" t="n">
        <v>32</v>
      </c>
    </row>
    <row r="42" spans="1:3">
      <c s="4" r="A42" t="s">
        <v>904</v>
      </c>
    </row>
    <row r="43" spans="1:3">
      <c s="3" r="A43" t="s">
        <v>893</v>
      </c>
    </row>
    <row r="44" spans="1:3">
      <c s="4" r="A44" t="s">
        <v>870</v>
      </c>
      <c s="6" r="B44" t="n">
        <v>1</v>
      </c>
    </row>
    <row r="45" spans="1:3">
      <c s="4" r="A45" t="s">
        <v>894</v>
      </c>
      <c s="7" r="B45" t="n">
        <v>19</v>
      </c>
    </row>
    <row r="46" spans="1:3">
      <c s="4" r="A46" t="s">
        <v>905</v>
      </c>
    </row>
    <row r="47" spans="1:3">
      <c s="3" r="A47" t="s">
        <v>893</v>
      </c>
    </row>
    <row r="48" spans="1:3">
      <c s="4" r="A48" t="s">
        <v>870</v>
      </c>
      <c s="6" r="C48" t="n">
        <v>2</v>
      </c>
    </row>
    <row r="49" spans="1:3">
      <c s="4" r="A49" t="s">
        <v>894</v>
      </c>
      <c s="7" r="C49" t="n">
        <v>265</v>
      </c>
    </row>
    <row r="50" spans="1:3">
      <c s="4" r="A50" t="s">
        <v>906</v>
      </c>
    </row>
    <row r="51" spans="1:3">
      <c s="3" r="A51" t="s">
        <v>893</v>
      </c>
    </row>
    <row r="52" spans="1:3">
      <c s="4" r="A52" t="s">
        <v>870</v>
      </c>
      <c s="6" r="B52" t="n">
        <v>1</v>
      </c>
    </row>
    <row r="53" spans="1:3">
      <c s="4" r="A53" t="s">
        <v>894</v>
      </c>
      <c s="7" r="B53" t="n">
        <v>102</v>
      </c>
    </row>
    <row r="54" spans="1:3">
      <c s="4" r="A54" t="s">
        <v>907</v>
      </c>
    </row>
    <row r="55" spans="1:3">
      <c s="3" r="A55" t="s">
        <v>893</v>
      </c>
    </row>
    <row r="56" spans="1:3">
      <c s="4" r="A56" t="s">
        <v>870</v>
      </c>
      <c s="6" r="B56" t="n">
        <v>3</v>
      </c>
    </row>
    <row r="57" spans="1:3">
      <c s="4" r="A57" t="s">
        <v>894</v>
      </c>
      <c s="7" r="B57" t="n">
        <v>677</v>
      </c>
    </row>
    <row r="58" spans="1:3">
      <c s="4" r="A58" t="s">
        <v>908</v>
      </c>
    </row>
    <row r="59" spans="1:3">
      <c s="3" r="A59" t="s">
        <v>893</v>
      </c>
    </row>
    <row r="60" spans="1:3">
      <c s="4" r="A60" t="s">
        <v>870</v>
      </c>
      <c s="6" r="B60" t="n">
        <v>1</v>
      </c>
    </row>
    <row r="61" spans="1:3">
      <c s="4" r="A61" t="s">
        <v>894</v>
      </c>
      <c s="7" r="B61" t="n">
        <v>21</v>
      </c>
    </row>
    <row r="62" spans="1:3">
      <c s="4" r="A62" t="s">
        <v>909</v>
      </c>
    </row>
    <row r="63" spans="1:3">
      <c s="3" r="A63" t="s">
        <v>893</v>
      </c>
    </row>
    <row r="64" spans="1:3">
      <c s="4" r="A64" t="s">
        <v>870</v>
      </c>
      <c s="6" r="B64" t="n">
        <v>11</v>
      </c>
    </row>
    <row r="65" spans="1:3">
      <c s="4" r="A65" t="s">
        <v>894</v>
      </c>
      <c s="7" r="B65" t="n">
        <v>911</v>
      </c>
    </row>
    <row r="66" spans="1:3">
      <c s="4" r="A66" t="s">
        <v>910</v>
      </c>
    </row>
    <row r="67" spans="1:3">
      <c s="3" r="A67" t="s">
        <v>893</v>
      </c>
    </row>
    <row r="68" spans="1:3">
      <c s="4" r="A68" t="s">
        <v>870</v>
      </c>
      <c s="6" r="B68" t="n">
        <v>4</v>
      </c>
    </row>
    <row r="69" spans="1:3">
      <c s="4" r="A69" t="s">
        <v>894</v>
      </c>
      <c s="7" r="B69" t="n">
        <v>3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911</v>
      </c>
      <c s="2" r="B1" t="s">
        <v>1</v>
      </c>
    </row>
    <row r="2" spans="1:7">
      <c s="2" r="B2" t="s">
        <v>2</v>
      </c>
      <c s="2" r="C2" t="s">
        <v>30</v>
      </c>
      <c s="2" r="D2" t="s">
        <v>77</v>
      </c>
      <c s="2" r="E2" t="s">
        <v>2</v>
      </c>
      <c s="2" r="F2" t="s">
        <v>30</v>
      </c>
      <c s="2" r="G2" t="s">
        <v>77</v>
      </c>
    </row>
    <row r="3" spans="1:7">
      <c s="3" r="A3" t="s">
        <v>912</v>
      </c>
    </row>
    <row r="4" spans="1:7">
      <c s="4" r="A4" t="s">
        <v>913</v>
      </c>
      <c s="7" r="B4" t="n">
        <v>32384</v>
      </c>
      <c s="7" r="C4" t="n">
        <v>30135</v>
      </c>
      <c s="7" r="D4" t="n">
        <v>34916</v>
      </c>
    </row>
    <row r="5" spans="1:7">
      <c s="4" r="A5" t="s">
        <v>914</v>
      </c>
      <c s="6" r="B5" t="n">
        <v>3927</v>
      </c>
      <c s="6" r="C5" t="n">
        <v>3469</v>
      </c>
      <c s="6" r="D5" t="n">
        <v>2781</v>
      </c>
    </row>
    <row r="6" spans="1:7">
      <c s="4" r="A6" t="s">
        <v>915</v>
      </c>
      <c s="6" r="B6" t="n">
        <v>-11535</v>
      </c>
      <c s="6" r="C6" t="n">
        <v>-9020</v>
      </c>
      <c s="6" r="D6" t="n">
        <v>-13618</v>
      </c>
    </row>
    <row r="7" spans="1:7">
      <c s="4" r="A7" t="s">
        <v>916</v>
      </c>
      <c s="6" r="B7" t="n">
        <v>9271</v>
      </c>
      <c s="6" r="C7" t="n">
        <v>7800</v>
      </c>
      <c s="6" r="D7" t="n">
        <v>6056</v>
      </c>
    </row>
    <row r="8" spans="1:7">
      <c s="4" r="A8" t="s">
        <v>917</v>
      </c>
      <c s="6" r="B8" t="n">
        <v>34047</v>
      </c>
      <c s="6" r="C8" t="n">
        <v>32384</v>
      </c>
      <c s="6" r="D8" t="n">
        <v>30135</v>
      </c>
    </row>
    <row r="9" spans="1:7">
      <c s="4" r="A9" t="s">
        <v>918</v>
      </c>
      <c s="7" r="E9" t="n">
        <v>2002</v>
      </c>
      <c s="7" r="F9" t="n">
        <v>4531</v>
      </c>
      <c s="7" r="G9" t="n">
        <v>1963</v>
      </c>
    </row>
    <row r="10" spans="1:7">
      <c s="4" r="A10" t="s">
        <v>919</v>
      </c>
      <c s="6" r="F10" t="n">
        <v>27853</v>
      </c>
      <c s="6" r="G10" t="n">
        <v>28172</v>
      </c>
    </row>
    <row r="11" spans="1:7">
      <c s="4" r="A11" t="s">
        <v>151</v>
      </c>
      <c s="6" r="B11" t="n">
        <v>32384</v>
      </c>
      <c s="6" r="C11" t="n">
        <v>30135</v>
      </c>
      <c s="6" r="D11" t="n">
        <v>34916</v>
      </c>
      <c s="6" r="E11" t="n">
        <v>34047</v>
      </c>
      <c s="6" r="F11" t="n">
        <v>32384</v>
      </c>
      <c s="6" r="G11" t="n">
        <v>30135</v>
      </c>
    </row>
    <row r="12" spans="1:7">
      <c s="3" r="A12" t="s">
        <v>920</v>
      </c>
    </row>
    <row r="13" spans="1:7">
      <c s="4" r="A13" t="s">
        <v>918</v>
      </c>
      <c s="6" r="E13" t="n">
        <v>76562</v>
      </c>
      <c s="6" r="F13" t="n">
        <v>130413</v>
      </c>
      <c s="6" r="G13" t="n">
        <v>108999</v>
      </c>
    </row>
    <row r="14" spans="1:7">
      <c s="4" r="A14" t="s">
        <v>919</v>
      </c>
      <c s="6" r="E14" t="n">
        <v>5521163</v>
      </c>
      <c s="6" r="F14" t="n">
        <v>5109795</v>
      </c>
      <c s="6" r="G14" t="n">
        <v>2926747</v>
      </c>
    </row>
    <row r="15" spans="1:7">
      <c s="4" r="A15" t="s">
        <v>726</v>
      </c>
      <c s="6" r="E15" t="n">
        <v>5671462</v>
      </c>
      <c s="6" r="F15" t="n">
        <v>5345996</v>
      </c>
      <c s="6" r="G15" t="n">
        <v>3039368</v>
      </c>
    </row>
    <row r="16" spans="1:7">
      <c s="4" r="A16" t="s">
        <v>706</v>
      </c>
    </row>
    <row r="17" spans="1:7">
      <c s="3" r="A17" t="s">
        <v>912</v>
      </c>
    </row>
    <row r="18" spans="1:7">
      <c s="4" r="A18" t="s">
        <v>913</v>
      </c>
      <c s="6" r="B18" t="n">
        <v>22352</v>
      </c>
      <c s="6" r="C18" t="n">
        <v>19908</v>
      </c>
      <c s="6" r="D18" t="n">
        <v>24809</v>
      </c>
    </row>
    <row r="19" spans="1:7">
      <c s="4" r="A19" t="s">
        <v>914</v>
      </c>
      <c s="6" r="B19" t="n">
        <v>2584</v>
      </c>
      <c s="6" r="C19" t="n">
        <v>1963</v>
      </c>
      <c s="6" r="D19" t="n">
        <v>1496</v>
      </c>
    </row>
    <row r="20" spans="1:7">
      <c s="4" r="A20" t="s">
        <v>915</v>
      </c>
      <c s="6" r="B20" t="n">
        <v>-6834</v>
      </c>
      <c s="6" r="C20" t="n">
        <v>-4635</v>
      </c>
      <c s="6" r="D20" t="n">
        <v>-8534</v>
      </c>
    </row>
    <row r="21" spans="1:7">
      <c s="4" r="A21" t="s">
        <v>916</v>
      </c>
      <c s="6" r="B21" t="n">
        <v>6951</v>
      </c>
      <c s="6" r="C21" t="n">
        <v>5116</v>
      </c>
      <c s="6" r="D21" t="n">
        <v>2137</v>
      </c>
    </row>
    <row r="22" spans="1:7">
      <c s="4" r="A22" t="s">
        <v>917</v>
      </c>
      <c s="6" r="B22" t="n">
        <v>25053</v>
      </c>
      <c s="6" r="C22" t="n">
        <v>22352</v>
      </c>
      <c s="6" r="D22" t="n">
        <v>19908</v>
      </c>
    </row>
    <row r="23" spans="1:7">
      <c s="4" r="A23" t="s">
        <v>918</v>
      </c>
      <c s="6" r="E23" t="n">
        <v>1317</v>
      </c>
      <c s="6" r="F23" t="n">
        <v>3697</v>
      </c>
      <c s="6" r="G23" t="n">
        <v>1152</v>
      </c>
    </row>
    <row r="24" spans="1:7">
      <c s="4" r="A24" t="s">
        <v>919</v>
      </c>
      <c s="6" r="F24" t="n">
        <v>18655</v>
      </c>
      <c s="6" r="G24" t="n">
        <v>18756</v>
      </c>
    </row>
    <row r="25" spans="1:7">
      <c s="4" r="A25" t="s">
        <v>151</v>
      </c>
      <c s="6" r="B25" t="n">
        <v>22352</v>
      </c>
      <c s="6" r="C25" t="n">
        <v>19908</v>
      </c>
      <c s="6" r="D25" t="n">
        <v>24809</v>
      </c>
      <c s="6" r="E25" t="n">
        <v>25053</v>
      </c>
      <c s="6" r="F25" t="n">
        <v>22352</v>
      </c>
      <c s="6" r="G25" t="n">
        <v>19908</v>
      </c>
    </row>
    <row r="26" spans="1:7">
      <c s="3" r="A26" t="s">
        <v>920</v>
      </c>
    </row>
    <row r="27" spans="1:7">
      <c s="4" r="A27" t="s">
        <v>918</v>
      </c>
      <c s="6" r="E27" t="n">
        <v>67177</v>
      </c>
      <c s="6" r="F27" t="n">
        <v>123171</v>
      </c>
      <c s="6" r="G27" t="n">
        <v>101894</v>
      </c>
    </row>
    <row r="28" spans="1:7">
      <c s="4" r="A28" t="s">
        <v>919</v>
      </c>
      <c s="6" r="E28" t="n">
        <v>4015531</v>
      </c>
      <c s="6" r="F28" t="n">
        <v>3607077</v>
      </c>
      <c s="6" r="G28" t="n">
        <v>2059079</v>
      </c>
    </row>
    <row r="29" spans="1:7">
      <c s="4" r="A29" t="s">
        <v>726</v>
      </c>
      <c s="6" r="E29" t="n">
        <v>4148118</v>
      </c>
      <c s="6" r="F29" t="n">
        <v>3824483</v>
      </c>
      <c s="6" r="G29" t="n">
        <v>2163705</v>
      </c>
    </row>
    <row r="30" spans="1:7">
      <c s="4" r="A30" t="s">
        <v>707</v>
      </c>
    </row>
    <row r="31" spans="1:7">
      <c s="3" r="A31" t="s">
        <v>912</v>
      </c>
    </row>
    <row r="32" spans="1:7">
      <c s="4" r="A32" t="s">
        <v>913</v>
      </c>
      <c s="6" r="B32" t="n">
        <v>10032</v>
      </c>
      <c s="6" r="C32" t="n">
        <v>10227</v>
      </c>
      <c s="6" r="D32" t="n">
        <v>10107</v>
      </c>
    </row>
    <row r="33" spans="1:7">
      <c s="4" r="A33" t="s">
        <v>914</v>
      </c>
      <c s="6" r="B33" t="n">
        <v>1343</v>
      </c>
      <c s="6" r="C33" t="n">
        <v>1506</v>
      </c>
      <c s="6" r="D33" t="n">
        <v>1285</v>
      </c>
    </row>
    <row r="34" spans="1:7">
      <c s="4" r="A34" t="s">
        <v>915</v>
      </c>
      <c s="6" r="B34" t="n">
        <v>-4701</v>
      </c>
      <c s="6" r="C34" t="n">
        <v>-4385</v>
      </c>
      <c s="6" r="D34" t="n">
        <v>-5084</v>
      </c>
    </row>
    <row r="35" spans="1:7">
      <c s="4" r="A35" t="s">
        <v>916</v>
      </c>
      <c s="6" r="B35" t="n">
        <v>2320</v>
      </c>
      <c s="6" r="C35" t="n">
        <v>2684</v>
      </c>
      <c s="6" r="D35" t="n">
        <v>3919</v>
      </c>
    </row>
    <row r="36" spans="1:7">
      <c s="4" r="A36" t="s">
        <v>917</v>
      </c>
      <c s="6" r="B36" t="n">
        <v>8994</v>
      </c>
      <c s="6" r="C36" t="n">
        <v>10032</v>
      </c>
      <c s="6" r="D36" t="n">
        <v>10227</v>
      </c>
    </row>
    <row r="37" spans="1:7">
      <c s="4" r="A37" t="s">
        <v>918</v>
      </c>
      <c s="6" r="E37" t="n">
        <v>685</v>
      </c>
      <c s="6" r="F37" t="n">
        <v>834</v>
      </c>
      <c s="6" r="G37" t="n">
        <v>811</v>
      </c>
    </row>
    <row r="38" spans="1:7">
      <c s="4" r="A38" t="s">
        <v>919</v>
      </c>
      <c s="6" r="F38" t="n">
        <v>9198</v>
      </c>
      <c s="6" r="G38" t="n">
        <v>9416</v>
      </c>
    </row>
    <row r="39" spans="1:7">
      <c s="4" r="A39" t="s">
        <v>151</v>
      </c>
      <c s="7" r="B39" t="n">
        <v>10032</v>
      </c>
      <c s="7" r="C39" t="n">
        <v>10227</v>
      </c>
      <c s="7" r="D39" t="n">
        <v>10107</v>
      </c>
      <c s="6" r="E39" t="n">
        <v>8994</v>
      </c>
      <c s="6" r="F39" t="n">
        <v>10032</v>
      </c>
      <c s="6" r="G39" t="n">
        <v>10227</v>
      </c>
    </row>
    <row r="40" spans="1:7">
      <c s="3" r="A40" t="s">
        <v>920</v>
      </c>
    </row>
    <row r="41" spans="1:7">
      <c s="4" r="A41" t="s">
        <v>918</v>
      </c>
      <c s="6" r="E41" t="n">
        <v>9385</v>
      </c>
      <c s="6" r="F41" t="n">
        <v>7242</v>
      </c>
      <c s="6" r="G41" t="n">
        <v>7105</v>
      </c>
    </row>
    <row r="42" spans="1:7">
      <c s="4" r="A42" t="s">
        <v>919</v>
      </c>
      <c s="6" r="E42" t="n">
        <v>1505632</v>
      </c>
      <c s="6" r="F42" t="n">
        <v>1502718</v>
      </c>
      <c s="6" r="G42" t="n">
        <v>867668</v>
      </c>
    </row>
    <row r="43" spans="1:7">
      <c s="4" r="A43" t="s">
        <v>726</v>
      </c>
      <c s="6" r="E43" t="n">
        <v>1523344</v>
      </c>
      <c s="6" r="F43" t="n">
        <v>1521513</v>
      </c>
      <c s="6" r="G43" t="n">
        <v>875663</v>
      </c>
    </row>
    <row r="44" spans="1:7">
      <c s="4" r="A44" t="s">
        <v>411</v>
      </c>
    </row>
    <row r="45" spans="1:7">
      <c s="3" r="A45" t="s">
        <v>912</v>
      </c>
    </row>
    <row r="46" spans="1:7">
      <c s="4" r="A46" t="s">
        <v>919</v>
      </c>
      <c s="6" r="E46" t="n">
        <v>32045</v>
      </c>
    </row>
    <row r="47" spans="1:7">
      <c s="3" r="A47" t="s">
        <v>920</v>
      </c>
    </row>
    <row r="48" spans="1:7">
      <c s="4" r="A48" t="s">
        <v>726</v>
      </c>
      <c s="6" r="E48" t="n">
        <v>73737</v>
      </c>
      <c s="6" r="F48" t="n">
        <v>105788</v>
      </c>
      <c s="6" r="G48" t="n">
        <v>3622</v>
      </c>
    </row>
    <row r="49" spans="1:7">
      <c s="4" r="A49" t="s">
        <v>921</v>
      </c>
    </row>
    <row r="50" spans="1:7">
      <c s="3" r="A50" t="s">
        <v>912</v>
      </c>
    </row>
    <row r="51" spans="1:7">
      <c s="4" r="A51" t="s">
        <v>919</v>
      </c>
      <c s="6" r="E51" t="n">
        <v>23736</v>
      </c>
    </row>
    <row r="52" spans="1:7">
      <c s="3" r="A52" t="s">
        <v>920</v>
      </c>
    </row>
    <row r="53" spans="1:7">
      <c s="4" r="A53" t="s">
        <v>726</v>
      </c>
      <c s="6" r="E53" t="n">
        <v>65410</v>
      </c>
      <c s="7" r="F53" t="n">
        <v>94235</v>
      </c>
      <c s="6" r="G53" t="n">
        <v>2732</v>
      </c>
    </row>
    <row r="54" spans="1:7">
      <c s="4" r="A54" t="s">
        <v>922</v>
      </c>
    </row>
    <row r="55" spans="1:7">
      <c s="3" r="A55" t="s">
        <v>912</v>
      </c>
    </row>
    <row r="56" spans="1:7">
      <c s="4" r="A56" t="s">
        <v>913</v>
      </c>
      <c s="4" r="B56" t="s">
        <v>61</v>
      </c>
    </row>
    <row r="57" spans="1:7">
      <c s="4" r="A57" t="s">
        <v>917</v>
      </c>
      <c s="4" r="C57" t="s">
        <v>61</v>
      </c>
    </row>
    <row r="58" spans="1:7">
      <c s="4" r="A58" t="s">
        <v>919</v>
      </c>
      <c s="6" r="E58" t="n">
        <v>8309</v>
      </c>
    </row>
    <row r="59" spans="1:7">
      <c s="4" r="A59" t="s">
        <v>151</v>
      </c>
      <c s="4" r="B59" t="s">
        <v>61</v>
      </c>
      <c s="4" r="C59" t="s">
        <v>61</v>
      </c>
      <c s="4" r="F59" t="s">
        <v>61</v>
      </c>
    </row>
    <row r="60" spans="1:7">
      <c s="3" r="A60" t="s">
        <v>920</v>
      </c>
    </row>
    <row r="61" spans="1:7">
      <c s="4" r="A61" t="s">
        <v>726</v>
      </c>
      <c s="7" r="E61" t="n">
        <v>8327</v>
      </c>
      <c s="7" r="F61" t="n">
        <v>11553</v>
      </c>
      <c s="7" r="G61" t="n">
        <v>8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23</v>
      </c>
      <c s="2" r="B1" t="s">
        <v>2</v>
      </c>
      <c s="2" r="C1" t="s">
        <v>30</v>
      </c>
      <c s="2" r="D1" t="s">
        <v>77</v>
      </c>
    </row>
    <row r="2" spans="1:4">
      <c s="3" r="A2" t="s">
        <v>924</v>
      </c>
    </row>
    <row r="3" spans="1:4">
      <c s="4" r="A3" t="s">
        <v>925</v>
      </c>
      <c s="7" r="B3" t="n">
        <v>5671462</v>
      </c>
      <c s="7" r="C3" t="n">
        <v>5345996</v>
      </c>
      <c s="7" r="D3" t="n">
        <v>3039368</v>
      </c>
    </row>
    <row r="4" spans="1:4">
      <c s="4" r="A4" t="s">
        <v>706</v>
      </c>
    </row>
    <row r="5" spans="1:4">
      <c s="3" r="A5" t="s">
        <v>924</v>
      </c>
    </row>
    <row r="6" spans="1:4">
      <c s="4" r="A6" t="s">
        <v>925</v>
      </c>
      <c s="6" r="B6" t="n">
        <v>4148118</v>
      </c>
      <c s="6" r="C6" t="n">
        <v>3824483</v>
      </c>
      <c s="7" r="D6" t="n">
        <v>2163705</v>
      </c>
    </row>
    <row r="7" spans="1:4">
      <c s="4" r="A7" t="s">
        <v>734</v>
      </c>
    </row>
    <row r="8" spans="1:4">
      <c s="3" r="A8" t="s">
        <v>924</v>
      </c>
    </row>
    <row r="9" spans="1:4">
      <c s="4" r="A9" t="s">
        <v>925</v>
      </c>
      <c s="6" r="B9" t="n">
        <v>484768</v>
      </c>
      <c s="6" r="C9" t="n">
        <v>341280</v>
      </c>
    </row>
    <row r="10" spans="1:4">
      <c s="4" r="A10" t="s">
        <v>740</v>
      </c>
    </row>
    <row r="11" spans="1:4">
      <c s="3" r="A11" t="s">
        <v>924</v>
      </c>
    </row>
    <row r="12" spans="1:4">
      <c s="4" r="A12" t="s">
        <v>925</v>
      </c>
      <c s="6" r="B12" t="n">
        <v>860086</v>
      </c>
      <c s="6" r="C12" t="n">
        <v>875443</v>
      </c>
    </row>
    <row r="13" spans="1:4">
      <c s="4" r="A13" t="s">
        <v>746</v>
      </c>
    </row>
    <row r="14" spans="1:4">
      <c s="3" r="A14" t="s">
        <v>924</v>
      </c>
    </row>
    <row r="15" spans="1:4">
      <c s="4" r="A15" t="s">
        <v>925</v>
      </c>
      <c s="6" r="B15" t="n">
        <v>1618605</v>
      </c>
      <c s="6" r="C15" t="n">
        <v>1509159</v>
      </c>
    </row>
    <row r="16" spans="1:4">
      <c s="4" r="A16" t="s">
        <v>752</v>
      </c>
    </row>
    <row r="17" spans="1:4">
      <c s="3" r="A17" t="s">
        <v>924</v>
      </c>
    </row>
    <row r="18" spans="1:4">
      <c s="4" r="A18" t="s">
        <v>925</v>
      </c>
      <c s="6" r="B18" t="n">
        <v>195665</v>
      </c>
      <c s="6" r="C18" t="n">
        <v>211225</v>
      </c>
    </row>
    <row r="19" spans="1:4">
      <c s="4" r="A19" t="s">
        <v>758</v>
      </c>
    </row>
    <row r="20" spans="1:4">
      <c s="3" r="A20" t="s">
        <v>924</v>
      </c>
    </row>
    <row r="21" spans="1:4">
      <c s="4" r="A21" t="s">
        <v>925</v>
      </c>
      <c s="6" r="B21" t="n">
        <v>429489</v>
      </c>
      <c s="6" r="C21" t="n">
        <v>412494</v>
      </c>
    </row>
    <row r="22" spans="1:4">
      <c s="4" r="A22" t="s">
        <v>764</v>
      </c>
    </row>
    <row r="23" spans="1:4">
      <c s="3" r="A23" t="s">
        <v>924</v>
      </c>
    </row>
    <row r="24" spans="1:4">
      <c s="4" r="A24" t="s">
        <v>925</v>
      </c>
      <c s="6" r="B24" t="n">
        <v>467613</v>
      </c>
      <c s="6" r="C24" t="n">
        <v>393776</v>
      </c>
    </row>
    <row r="25" spans="1:4">
      <c s="4" r="A25" t="s">
        <v>770</v>
      </c>
    </row>
    <row r="26" spans="1:4">
      <c s="3" r="A26" t="s">
        <v>924</v>
      </c>
    </row>
    <row r="27" spans="1:4">
      <c s="4" r="A27" t="s">
        <v>925</v>
      </c>
      <c s="6" r="B27" t="n">
        <v>91892</v>
      </c>
      <c s="6" r="C27" t="n">
        <v>81106</v>
      </c>
    </row>
    <row r="28" spans="1:4">
      <c s="4" r="A28" t="s">
        <v>926</v>
      </c>
    </row>
    <row r="29" spans="1:4">
      <c s="3" r="A29" t="s">
        <v>924</v>
      </c>
    </row>
    <row r="30" spans="1:4">
      <c s="4" r="A30" t="s">
        <v>925</v>
      </c>
      <c s="6" r="B30" t="n">
        <v>4082708</v>
      </c>
      <c s="6" r="C30" t="n">
        <v>3730248</v>
      </c>
    </row>
    <row r="31" spans="1:4">
      <c s="4" r="A31" t="s">
        <v>927</v>
      </c>
    </row>
    <row r="32" spans="1:4">
      <c s="3" r="A32" t="s">
        <v>924</v>
      </c>
    </row>
    <row r="33" spans="1:4">
      <c s="4" r="A33" t="s">
        <v>925</v>
      </c>
      <c s="6" r="B33" t="n">
        <v>1047347</v>
      </c>
    </row>
    <row r="34" spans="1:4">
      <c s="4" r="A34" t="s">
        <v>928</v>
      </c>
    </row>
    <row r="35" spans="1:4">
      <c s="3" r="A35" t="s">
        <v>924</v>
      </c>
    </row>
    <row r="36" spans="1:4">
      <c s="4" r="A36" t="s">
        <v>925</v>
      </c>
      <c s="6" r="C36" t="n">
        <v>805908</v>
      </c>
    </row>
    <row r="37" spans="1:4">
      <c s="4" r="A37" t="s">
        <v>929</v>
      </c>
    </row>
    <row r="38" spans="1:4">
      <c s="3" r="A38" t="s">
        <v>924</v>
      </c>
    </row>
    <row r="39" spans="1:4">
      <c s="4" r="A39" t="s">
        <v>925</v>
      </c>
      <c s="6" r="B39" t="n">
        <v>2845364</v>
      </c>
      <c s="6" r="C39" t="n">
        <v>2662344</v>
      </c>
    </row>
    <row r="40" spans="1:4">
      <c s="4" r="A40" t="s">
        <v>930</v>
      </c>
    </row>
    <row r="41" spans="1:4">
      <c s="3" r="A41" t="s">
        <v>924</v>
      </c>
    </row>
    <row r="42" spans="1:4">
      <c s="4" r="A42" t="s">
        <v>925</v>
      </c>
      <c s="6" r="B42" t="n">
        <v>81426</v>
      </c>
      <c s="6" r="C42" t="n">
        <v>89056</v>
      </c>
    </row>
    <row r="43" spans="1:4">
      <c s="4" r="A43" t="s">
        <v>931</v>
      </c>
    </row>
    <row r="44" spans="1:4">
      <c s="3" r="A44" t="s">
        <v>924</v>
      </c>
    </row>
    <row r="45" spans="1:4">
      <c s="4" r="A45" t="s">
        <v>925</v>
      </c>
      <c s="6" r="B45" t="n">
        <v>52852</v>
      </c>
      <c s="6" r="C45" t="n">
        <v>63672</v>
      </c>
    </row>
    <row r="46" spans="1:4">
      <c s="4" r="A46" t="s">
        <v>932</v>
      </c>
    </row>
    <row r="47" spans="1:4">
      <c s="3" r="A47" t="s">
        <v>924</v>
      </c>
    </row>
    <row r="48" spans="1:4">
      <c s="4" r="A48" t="s">
        <v>925</v>
      </c>
      <c s="6" r="B48" t="n">
        <v>53688</v>
      </c>
      <c s="7" r="C48" t="n">
        <v>109268</v>
      </c>
    </row>
    <row r="49" spans="1:4">
      <c s="4" r="A49" t="s">
        <v>933</v>
      </c>
    </row>
    <row r="50" spans="1:4">
      <c s="3" r="A50" t="s">
        <v>924</v>
      </c>
    </row>
    <row r="51" spans="1:4">
      <c s="4" r="A51" t="s">
        <v>925</v>
      </c>
      <c s="6" r="B51" t="n">
        <v>2031</v>
      </c>
      <c s="4" r="C51" t="s">
        <v>61</v>
      </c>
    </row>
    <row r="52" spans="1:4">
      <c s="4" r="A52" t="s">
        <v>934</v>
      </c>
    </row>
    <row r="53" spans="1:4">
      <c s="3" r="A53" t="s">
        <v>924</v>
      </c>
    </row>
    <row r="54" spans="1:4">
      <c s="4" r="A54" t="s">
        <v>925</v>
      </c>
      <c s="6" r="B54" t="n">
        <v>483364</v>
      </c>
      <c s="7" r="C54" t="n">
        <v>337498</v>
      </c>
    </row>
    <row r="55" spans="1:4">
      <c s="4" r="A55" t="s">
        <v>935</v>
      </c>
    </row>
    <row r="56" spans="1:4">
      <c s="3" r="A56" t="s">
        <v>924</v>
      </c>
    </row>
    <row r="57" spans="1:4">
      <c s="4" r="A57" t="s">
        <v>925</v>
      </c>
      <c s="6" r="B57" t="n">
        <v>43656</v>
      </c>
    </row>
    <row r="58" spans="1:4">
      <c s="4" r="A58" t="s">
        <v>936</v>
      </c>
    </row>
    <row r="59" spans="1:4">
      <c s="3" r="A59" t="s">
        <v>924</v>
      </c>
    </row>
    <row r="60" spans="1:4">
      <c s="4" r="A60" t="s">
        <v>925</v>
      </c>
      <c s="6" r="C60" t="n">
        <v>22512</v>
      </c>
    </row>
    <row r="61" spans="1:4">
      <c s="4" r="A61" t="s">
        <v>937</v>
      </c>
    </row>
    <row r="62" spans="1:4">
      <c s="3" r="A62" t="s">
        <v>924</v>
      </c>
    </row>
    <row r="63" spans="1:4">
      <c s="4" r="A63" t="s">
        <v>925</v>
      </c>
      <c s="6" r="B63" t="n">
        <v>409249</v>
      </c>
      <c s="6" r="C63" t="n">
        <v>289064</v>
      </c>
    </row>
    <row r="64" spans="1:4">
      <c s="4" r="A64" t="s">
        <v>938</v>
      </c>
    </row>
    <row r="65" spans="1:4">
      <c s="3" r="A65" t="s">
        <v>924</v>
      </c>
    </row>
    <row r="66" spans="1:4">
      <c s="4" r="A66" t="s">
        <v>925</v>
      </c>
      <c s="6" r="B66" t="n">
        <v>21725</v>
      </c>
      <c s="6" r="C66" t="n">
        <v>11932</v>
      </c>
    </row>
    <row r="67" spans="1:4">
      <c s="4" r="A67" t="s">
        <v>939</v>
      </c>
    </row>
    <row r="68" spans="1:4">
      <c s="3" r="A68" t="s">
        <v>924</v>
      </c>
    </row>
    <row r="69" spans="1:4">
      <c s="4" r="A69" t="s">
        <v>925</v>
      </c>
      <c s="6" r="B69" t="n">
        <v>6497</v>
      </c>
      <c s="6" r="C69" t="n">
        <v>10906</v>
      </c>
    </row>
    <row r="70" spans="1:4">
      <c s="4" r="A70" t="s">
        <v>940</v>
      </c>
    </row>
    <row r="71" spans="1:4">
      <c s="3" r="A71" t="s">
        <v>924</v>
      </c>
    </row>
    <row r="72" spans="1:4">
      <c s="4" r="A72" t="s">
        <v>925</v>
      </c>
      <c s="7" r="B72" t="n">
        <v>2237</v>
      </c>
      <c s="7" r="C72" t="n">
        <v>3084</v>
      </c>
    </row>
    <row r="73" spans="1:4">
      <c s="4" r="A73" t="s">
        <v>941</v>
      </c>
    </row>
    <row r="74" spans="1:4">
      <c s="3" r="A74" t="s">
        <v>924</v>
      </c>
    </row>
    <row r="75" spans="1:4">
      <c s="4" r="A75" t="s">
        <v>925</v>
      </c>
      <c s="4" r="B75" t="s">
        <v>61</v>
      </c>
      <c s="4" r="C75" t="s">
        <v>61</v>
      </c>
    </row>
    <row r="76" spans="1:4">
      <c s="4" r="A76" t="s">
        <v>942</v>
      </c>
    </row>
    <row r="77" spans="1:4">
      <c s="3" r="A77" t="s">
        <v>924</v>
      </c>
    </row>
    <row r="78" spans="1:4">
      <c s="4" r="A78" t="s">
        <v>925</v>
      </c>
      <c s="7" r="B78" t="n">
        <v>832698</v>
      </c>
      <c s="7" r="C78" t="n">
        <v>844276</v>
      </c>
    </row>
    <row r="79" spans="1:4">
      <c s="4" r="A79" t="s">
        <v>943</v>
      </c>
    </row>
    <row r="80" spans="1:4">
      <c s="3" r="A80" t="s">
        <v>924</v>
      </c>
    </row>
    <row r="81" spans="1:4">
      <c s="4" r="A81" t="s">
        <v>925</v>
      </c>
      <c s="6" r="B81" t="n">
        <v>213547</v>
      </c>
    </row>
    <row r="82" spans="1:4">
      <c s="4" r="A82" t="s">
        <v>944</v>
      </c>
    </row>
    <row r="83" spans="1:4">
      <c s="3" r="A83" t="s">
        <v>924</v>
      </c>
    </row>
    <row r="84" spans="1:4">
      <c s="4" r="A84" t="s">
        <v>925</v>
      </c>
      <c s="6" r="C84" t="n">
        <v>185789</v>
      </c>
    </row>
    <row r="85" spans="1:4">
      <c s="4" r="A85" t="s">
        <v>945</v>
      </c>
    </row>
    <row r="86" spans="1:4">
      <c s="3" r="A86" t="s">
        <v>924</v>
      </c>
    </row>
    <row r="87" spans="1:4">
      <c s="4" r="A87" t="s">
        <v>925</v>
      </c>
      <c s="6" r="B87" t="n">
        <v>587432</v>
      </c>
      <c s="6" r="C87" t="n">
        <v>620587</v>
      </c>
    </row>
    <row r="88" spans="1:4">
      <c s="4" r="A88" t="s">
        <v>946</v>
      </c>
    </row>
    <row r="89" spans="1:4">
      <c s="3" r="A89" t="s">
        <v>924</v>
      </c>
    </row>
    <row r="90" spans="1:4">
      <c s="4" r="A90" t="s">
        <v>925</v>
      </c>
      <c s="6" r="B90" t="n">
        <v>13642</v>
      </c>
      <c s="6" r="C90" t="n">
        <v>15003</v>
      </c>
    </row>
    <row r="91" spans="1:4">
      <c s="4" r="A91" t="s">
        <v>947</v>
      </c>
    </row>
    <row r="92" spans="1:4">
      <c s="3" r="A92" t="s">
        <v>924</v>
      </c>
    </row>
    <row r="93" spans="1:4">
      <c s="4" r="A93" t="s">
        <v>925</v>
      </c>
      <c s="6" r="B93" t="n">
        <v>7214</v>
      </c>
      <c s="6" r="C93" t="n">
        <v>7688</v>
      </c>
    </row>
    <row r="94" spans="1:4">
      <c s="4" r="A94" t="s">
        <v>948</v>
      </c>
    </row>
    <row r="95" spans="1:4">
      <c s="3" r="A95" t="s">
        <v>924</v>
      </c>
    </row>
    <row r="96" spans="1:4">
      <c s="4" r="A96" t="s">
        <v>925</v>
      </c>
      <c s="6" r="B96" t="n">
        <v>8931</v>
      </c>
      <c s="7" r="C96" t="n">
        <v>15209</v>
      </c>
    </row>
    <row r="97" spans="1:4">
      <c s="4" r="A97" t="s">
        <v>949</v>
      </c>
    </row>
    <row r="98" spans="1:4">
      <c s="3" r="A98" t="s">
        <v>924</v>
      </c>
    </row>
    <row r="99" spans="1:4">
      <c s="4" r="A99" t="s">
        <v>925</v>
      </c>
      <c s="6" r="B99" t="n">
        <v>1932</v>
      </c>
      <c s="4" r="C99" t="s">
        <v>61</v>
      </c>
    </row>
    <row r="100" spans="1:4">
      <c s="4" r="A100" t="s">
        <v>950</v>
      </c>
    </row>
    <row r="101" spans="1:4">
      <c s="3" r="A101" t="s">
        <v>924</v>
      </c>
    </row>
    <row r="102" spans="1:4">
      <c s="4" r="A102" t="s">
        <v>925</v>
      </c>
      <c s="6" r="B102" t="n">
        <v>1603477</v>
      </c>
      <c s="7" r="C102" t="n">
        <v>1480290</v>
      </c>
    </row>
    <row r="103" spans="1:4">
      <c s="4" r="A103" t="s">
        <v>951</v>
      </c>
    </row>
    <row r="104" spans="1:4">
      <c s="3" r="A104" t="s">
        <v>924</v>
      </c>
    </row>
    <row r="105" spans="1:4">
      <c s="4" r="A105" t="s">
        <v>925</v>
      </c>
      <c s="6" r="B105" t="n">
        <v>493723</v>
      </c>
    </row>
    <row r="106" spans="1:4">
      <c s="4" r="A106" t="s">
        <v>952</v>
      </c>
    </row>
    <row r="107" spans="1:4">
      <c s="3" r="A107" t="s">
        <v>924</v>
      </c>
    </row>
    <row r="108" spans="1:4">
      <c s="4" r="A108" t="s">
        <v>925</v>
      </c>
      <c s="6" r="C108" t="n">
        <v>356263</v>
      </c>
    </row>
    <row r="109" spans="1:4">
      <c s="4" r="A109" t="s">
        <v>953</v>
      </c>
    </row>
    <row r="110" spans="1:4">
      <c s="3" r="A110" t="s">
        <v>924</v>
      </c>
    </row>
    <row r="111" spans="1:4">
      <c s="4" r="A111" t="s">
        <v>925</v>
      </c>
      <c s="6" r="B111" t="n">
        <v>1075433</v>
      </c>
      <c s="6" r="C111" t="n">
        <v>1041515</v>
      </c>
    </row>
    <row r="112" spans="1:4">
      <c s="4" r="A112" t="s">
        <v>954</v>
      </c>
    </row>
    <row r="113" spans="1:4">
      <c s="3" r="A113" t="s">
        <v>924</v>
      </c>
    </row>
    <row r="114" spans="1:4">
      <c s="4" r="A114" t="s">
        <v>925</v>
      </c>
      <c s="6" r="B114" t="n">
        <v>14606</v>
      </c>
      <c s="6" r="C114" t="n">
        <v>22358</v>
      </c>
    </row>
    <row r="115" spans="1:4">
      <c s="4" r="A115" t="s">
        <v>955</v>
      </c>
    </row>
    <row r="116" spans="1:4">
      <c s="3" r="A116" t="s">
        <v>924</v>
      </c>
    </row>
    <row r="117" spans="1:4">
      <c s="4" r="A117" t="s">
        <v>925</v>
      </c>
      <c s="6" r="B117" t="n">
        <v>10223</v>
      </c>
      <c s="6" r="C117" t="n">
        <v>28388</v>
      </c>
    </row>
    <row r="118" spans="1:4">
      <c s="4" r="A118" t="s">
        <v>956</v>
      </c>
    </row>
    <row r="119" spans="1:4">
      <c s="3" r="A119" t="s">
        <v>924</v>
      </c>
    </row>
    <row r="120" spans="1:4">
      <c s="4" r="A120" t="s">
        <v>925</v>
      </c>
      <c s="7" r="B120" t="n">
        <v>9492</v>
      </c>
      <c s="7" r="C120" t="n">
        <v>31766</v>
      </c>
    </row>
    <row r="121" spans="1:4">
      <c s="4" r="A121" t="s">
        <v>957</v>
      </c>
    </row>
    <row r="122" spans="1:4">
      <c s="3" r="A122" t="s">
        <v>924</v>
      </c>
    </row>
    <row r="123" spans="1:4">
      <c s="4" r="A123" t="s">
        <v>925</v>
      </c>
      <c s="4" r="B123" t="s">
        <v>61</v>
      </c>
      <c s="4" r="C123" t="s">
        <v>61</v>
      </c>
    </row>
    <row r="124" spans="1:4">
      <c s="4" r="A124" t="s">
        <v>958</v>
      </c>
    </row>
    <row r="125" spans="1:4">
      <c s="3" r="A125" t="s">
        <v>924</v>
      </c>
    </row>
    <row r="126" spans="1:4">
      <c s="4" r="A126" t="s">
        <v>925</v>
      </c>
      <c s="7" r="B126" t="n">
        <v>191141</v>
      </c>
      <c s="7" r="C126" t="n">
        <v>203798</v>
      </c>
    </row>
    <row r="127" spans="1:4">
      <c s="4" r="A127" t="s">
        <v>959</v>
      </c>
    </row>
    <row r="128" spans="1:4">
      <c s="3" r="A128" t="s">
        <v>924</v>
      </c>
    </row>
    <row r="129" spans="1:4">
      <c s="4" r="A129" t="s">
        <v>925</v>
      </c>
      <c s="6" r="B129" t="n">
        <v>15728</v>
      </c>
    </row>
    <row r="130" spans="1:4">
      <c s="4" r="A130" t="s">
        <v>960</v>
      </c>
    </row>
    <row r="131" spans="1:4">
      <c s="3" r="A131" t="s">
        <v>924</v>
      </c>
    </row>
    <row r="132" spans="1:4">
      <c s="4" r="A132" t="s">
        <v>925</v>
      </c>
      <c s="6" r="C132" t="n">
        <v>11162</v>
      </c>
    </row>
    <row r="133" spans="1:4">
      <c s="4" r="A133" t="s">
        <v>961</v>
      </c>
    </row>
    <row r="134" spans="1:4">
      <c s="3" r="A134" t="s">
        <v>924</v>
      </c>
    </row>
    <row r="135" spans="1:4">
      <c s="4" r="A135" t="s">
        <v>925</v>
      </c>
      <c s="6" r="B135" t="n">
        <v>127427</v>
      </c>
      <c s="6" r="C135" t="n">
        <v>128281</v>
      </c>
    </row>
    <row r="136" spans="1:4">
      <c s="4" r="A136" t="s">
        <v>962</v>
      </c>
    </row>
    <row r="137" spans="1:4">
      <c s="3" r="A137" t="s">
        <v>924</v>
      </c>
    </row>
    <row r="138" spans="1:4">
      <c s="4" r="A138" t="s">
        <v>925</v>
      </c>
      <c s="6" r="B138" t="n">
        <v>7526</v>
      </c>
      <c s="6" r="C138" t="n">
        <v>16803</v>
      </c>
    </row>
    <row r="139" spans="1:4">
      <c s="4" r="A139" t="s">
        <v>963</v>
      </c>
    </row>
    <row r="140" spans="1:4">
      <c s="3" r="A140" t="s">
        <v>924</v>
      </c>
    </row>
    <row r="141" spans="1:4">
      <c s="4" r="A141" t="s">
        <v>925</v>
      </c>
      <c s="6" r="B141" t="n">
        <v>15689</v>
      </c>
      <c s="6" r="C141" t="n">
        <v>4783</v>
      </c>
    </row>
    <row r="142" spans="1:4">
      <c s="4" r="A142" t="s">
        <v>964</v>
      </c>
    </row>
    <row r="143" spans="1:4">
      <c s="3" r="A143" t="s">
        <v>924</v>
      </c>
    </row>
    <row r="144" spans="1:4">
      <c s="4" r="A144" t="s">
        <v>925</v>
      </c>
      <c s="7" r="B144" t="n">
        <v>24771</v>
      </c>
      <c s="7" r="C144" t="n">
        <v>42769</v>
      </c>
    </row>
    <row r="145" spans="1:4">
      <c s="4" r="A145" t="s">
        <v>965</v>
      </c>
    </row>
    <row r="146" spans="1:4">
      <c s="3" r="A146" t="s">
        <v>924</v>
      </c>
    </row>
    <row r="147" spans="1:4">
      <c s="4" r="A147" t="s">
        <v>925</v>
      </c>
      <c s="4" r="B147" t="s">
        <v>61</v>
      </c>
      <c s="4" r="C147" t="s">
        <v>61</v>
      </c>
    </row>
    <row r="148" spans="1:4">
      <c s="4" r="A148" t="s">
        <v>966</v>
      </c>
    </row>
    <row r="149" spans="1:4">
      <c s="3" r="A149" t="s">
        <v>924</v>
      </c>
    </row>
    <row r="150" spans="1:4">
      <c s="4" r="A150" t="s">
        <v>925</v>
      </c>
      <c s="7" r="B150" t="n">
        <v>415118</v>
      </c>
      <c s="7" r="C150" t="n">
        <v>395615</v>
      </c>
    </row>
    <row r="151" spans="1:4">
      <c s="4" r="A151" t="s">
        <v>967</v>
      </c>
    </row>
    <row r="152" spans="1:4">
      <c s="3" r="A152" t="s">
        <v>924</v>
      </c>
    </row>
    <row r="153" spans="1:4">
      <c s="4" r="A153" t="s">
        <v>925</v>
      </c>
      <c s="6" r="B153" t="n">
        <v>55812</v>
      </c>
    </row>
    <row r="154" spans="1:4">
      <c s="4" r="A154" t="s">
        <v>968</v>
      </c>
    </row>
    <row r="155" spans="1:4">
      <c s="3" r="A155" t="s">
        <v>924</v>
      </c>
    </row>
    <row r="156" spans="1:4">
      <c s="4" r="A156" t="s">
        <v>925</v>
      </c>
      <c s="6" r="C156" t="n">
        <v>59638</v>
      </c>
    </row>
    <row r="157" spans="1:4">
      <c s="4" r="A157" t="s">
        <v>969</v>
      </c>
    </row>
    <row r="158" spans="1:4">
      <c s="3" r="A158" t="s">
        <v>924</v>
      </c>
    </row>
    <row r="159" spans="1:4">
      <c s="4" r="A159" t="s">
        <v>925</v>
      </c>
      <c s="6" r="B159" t="n">
        <v>340708</v>
      </c>
      <c s="6" r="C159" t="n">
        <v>311900</v>
      </c>
    </row>
    <row r="160" spans="1:4">
      <c s="4" r="A160" t="s">
        <v>970</v>
      </c>
    </row>
    <row r="161" spans="1:4">
      <c s="3" r="A161" t="s">
        <v>924</v>
      </c>
    </row>
    <row r="162" spans="1:4">
      <c s="4" r="A162" t="s">
        <v>925</v>
      </c>
      <c s="6" r="B162" t="n">
        <v>7061</v>
      </c>
      <c s="6" r="C162" t="n">
        <v>9750</v>
      </c>
    </row>
    <row r="163" spans="1:4">
      <c s="4" r="A163" t="s">
        <v>971</v>
      </c>
    </row>
    <row r="164" spans="1:4">
      <c s="3" r="A164" t="s">
        <v>924</v>
      </c>
    </row>
    <row r="165" spans="1:4">
      <c s="4" r="A165" t="s">
        <v>925</v>
      </c>
      <c s="6" r="B165" t="n">
        <v>7362</v>
      </c>
      <c s="6" r="C165" t="n">
        <v>6680</v>
      </c>
    </row>
    <row r="166" spans="1:4">
      <c s="4" r="A166" t="s">
        <v>972</v>
      </c>
    </row>
    <row r="167" spans="1:4">
      <c s="3" r="A167" t="s">
        <v>924</v>
      </c>
    </row>
    <row r="168" spans="1:4">
      <c s="4" r="A168" t="s">
        <v>925</v>
      </c>
      <c s="7" r="B168" t="n">
        <v>4175</v>
      </c>
      <c s="7" r="C168" t="n">
        <v>7647</v>
      </c>
    </row>
    <row r="169" spans="1:4">
      <c s="4" r="A169" t="s">
        <v>973</v>
      </c>
    </row>
    <row r="170" spans="1:4">
      <c s="3" r="A170" t="s">
        <v>924</v>
      </c>
    </row>
    <row r="171" spans="1:4">
      <c s="4" r="A171" t="s">
        <v>925</v>
      </c>
      <c s="4" r="B171" t="s">
        <v>61</v>
      </c>
      <c s="4" r="C171" t="s">
        <v>61</v>
      </c>
    </row>
    <row r="172" spans="1:4">
      <c s="4" r="A172" t="s">
        <v>974</v>
      </c>
    </row>
    <row r="173" spans="1:4">
      <c s="3" r="A173" t="s">
        <v>924</v>
      </c>
    </row>
    <row r="174" spans="1:4">
      <c s="4" r="A174" t="s">
        <v>925</v>
      </c>
      <c s="7" r="B174" t="n">
        <v>465762</v>
      </c>
      <c s="7" r="C174" t="n">
        <v>389921</v>
      </c>
    </row>
    <row r="175" spans="1:4">
      <c s="4" r="A175" t="s">
        <v>975</v>
      </c>
    </row>
    <row r="176" spans="1:4">
      <c s="3" r="A176" t="s">
        <v>924</v>
      </c>
    </row>
    <row r="177" spans="1:4">
      <c s="4" r="A177" t="s">
        <v>925</v>
      </c>
      <c s="6" r="B177" t="n">
        <v>180478</v>
      </c>
    </row>
    <row r="178" spans="1:4">
      <c s="4" r="A178" t="s">
        <v>976</v>
      </c>
    </row>
    <row r="179" spans="1:4">
      <c s="3" r="A179" t="s">
        <v>924</v>
      </c>
    </row>
    <row r="180" spans="1:4">
      <c s="4" r="A180" t="s">
        <v>925</v>
      </c>
      <c s="6" r="C180" t="n">
        <v>138973</v>
      </c>
    </row>
    <row r="181" spans="1:4">
      <c s="4" r="A181" t="s">
        <v>977</v>
      </c>
    </row>
    <row r="182" spans="1:4">
      <c s="3" r="A182" t="s">
        <v>924</v>
      </c>
    </row>
    <row r="183" spans="1:4">
      <c s="4" r="A183" t="s">
        <v>925</v>
      </c>
      <c s="6" r="B183" t="n">
        <v>262377</v>
      </c>
      <c s="6" r="C183" t="n">
        <v>230084</v>
      </c>
    </row>
    <row r="184" spans="1:4">
      <c s="4" r="A184" t="s">
        <v>978</v>
      </c>
    </row>
    <row r="185" spans="1:4">
      <c s="3" r="A185" t="s">
        <v>924</v>
      </c>
    </row>
    <row r="186" spans="1:4">
      <c s="4" r="A186" t="s">
        <v>925</v>
      </c>
      <c s="6" r="B186" t="n">
        <v>13943</v>
      </c>
      <c s="6" r="C186" t="n">
        <v>9392</v>
      </c>
    </row>
    <row r="187" spans="1:4">
      <c s="4" r="A187" t="s">
        <v>979</v>
      </c>
    </row>
    <row r="188" spans="1:4">
      <c s="3" r="A188" t="s">
        <v>924</v>
      </c>
    </row>
    <row r="189" spans="1:4">
      <c s="4" r="A189" t="s">
        <v>925</v>
      </c>
      <c s="6" r="B189" t="n">
        <v>5435</v>
      </c>
      <c s="6" r="C189" t="n">
        <v>4383</v>
      </c>
    </row>
    <row r="190" spans="1:4">
      <c s="4" r="A190" t="s">
        <v>980</v>
      </c>
    </row>
    <row r="191" spans="1:4">
      <c s="3" r="A191" t="s">
        <v>924</v>
      </c>
    </row>
    <row r="192" spans="1:4">
      <c s="4" r="A192" t="s">
        <v>925</v>
      </c>
      <c s="6" r="B192" t="n">
        <v>3430</v>
      </c>
      <c s="7" r="C192" t="n">
        <v>7089</v>
      </c>
    </row>
    <row r="193" spans="1:4">
      <c s="4" r="A193" t="s">
        <v>981</v>
      </c>
    </row>
    <row r="194" spans="1:4">
      <c s="3" r="A194" t="s">
        <v>924</v>
      </c>
    </row>
    <row r="195" spans="1:4">
      <c s="4" r="A195" t="s">
        <v>925</v>
      </c>
      <c s="6" r="B195" t="n">
        <v>99</v>
      </c>
      <c s="4" r="C195" t="s">
        <v>61</v>
      </c>
    </row>
    <row r="196" spans="1:4">
      <c s="4" r="A196" t="s">
        <v>982</v>
      </c>
    </row>
    <row r="197" spans="1:4">
      <c s="3" r="A197" t="s">
        <v>924</v>
      </c>
    </row>
    <row r="198" spans="1:4">
      <c s="4" r="A198" t="s">
        <v>925</v>
      </c>
      <c s="6" r="B198" t="n">
        <v>91148</v>
      </c>
      <c s="7" r="C198" t="n">
        <v>78850</v>
      </c>
    </row>
    <row r="199" spans="1:4">
      <c s="4" r="A199" t="s">
        <v>983</v>
      </c>
    </row>
    <row r="200" spans="1:4">
      <c s="3" r="A200" t="s">
        <v>924</v>
      </c>
    </row>
    <row r="201" spans="1:4">
      <c s="4" r="A201" t="s">
        <v>925</v>
      </c>
      <c s="6" r="B201" t="n">
        <v>44403</v>
      </c>
    </row>
    <row r="202" spans="1:4">
      <c s="4" r="A202" t="s">
        <v>984</v>
      </c>
    </row>
    <row r="203" spans="1:4">
      <c s="3" r="A203" t="s">
        <v>924</v>
      </c>
    </row>
    <row r="204" spans="1:4">
      <c s="4" r="A204" t="s">
        <v>925</v>
      </c>
      <c s="6" r="C204" t="n">
        <v>31571</v>
      </c>
    </row>
    <row r="205" spans="1:4">
      <c s="4" r="A205" t="s">
        <v>985</v>
      </c>
    </row>
    <row r="206" spans="1:4">
      <c s="3" r="A206" t="s">
        <v>924</v>
      </c>
    </row>
    <row r="207" spans="1:4">
      <c s="4" r="A207" t="s">
        <v>925</v>
      </c>
      <c s="6" r="B207" t="n">
        <v>42738</v>
      </c>
      <c s="6" r="C207" t="n">
        <v>40913</v>
      </c>
    </row>
    <row r="208" spans="1:4">
      <c s="4" r="A208" t="s">
        <v>986</v>
      </c>
    </row>
    <row r="209" spans="1:4">
      <c s="3" r="A209" t="s">
        <v>924</v>
      </c>
    </row>
    <row r="210" spans="1:4">
      <c s="4" r="A210" t="s">
        <v>925</v>
      </c>
      <c s="6" r="B210" t="n">
        <v>2923</v>
      </c>
      <c s="6" r="C210" t="n">
        <v>3818</v>
      </c>
    </row>
    <row r="211" spans="1:4">
      <c s="4" r="A211" t="s">
        <v>987</v>
      </c>
    </row>
    <row r="212" spans="1:4">
      <c s="3" r="A212" t="s">
        <v>924</v>
      </c>
    </row>
    <row r="213" spans="1:4">
      <c s="4" r="A213" t="s">
        <v>925</v>
      </c>
      <c s="6" r="B213" t="n">
        <v>432</v>
      </c>
      <c s="6" r="C213" t="n">
        <v>844</v>
      </c>
    </row>
    <row r="214" spans="1:4">
      <c s="4" r="A214" t="s">
        <v>988</v>
      </c>
    </row>
    <row r="215" spans="1:4">
      <c s="3" r="A215" t="s">
        <v>924</v>
      </c>
    </row>
    <row r="216" spans="1:4">
      <c s="4" r="A216" t="s">
        <v>925</v>
      </c>
      <c s="7" r="B216" t="n">
        <v>652</v>
      </c>
      <c s="7" r="C216" t="n">
        <v>1704</v>
      </c>
    </row>
    <row r="217" spans="1:4">
      <c s="4" r="A217" t="s">
        <v>989</v>
      </c>
    </row>
    <row r="218" spans="1:4">
      <c s="3" r="A218" t="s">
        <v>924</v>
      </c>
    </row>
    <row r="219" spans="1:4">
      <c s="4" r="A219" t="s">
        <v>925</v>
      </c>
      <c s="4" r="B219" t="s">
        <v>61</v>
      </c>
      <c s="4" r="C219" t="s">
        <v>6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90</v>
      </c>
      <c s="2" r="B1" t="s">
        <v>2</v>
      </c>
      <c s="2" r="C1" t="s">
        <v>30</v>
      </c>
      <c s="2" r="D1" t="s">
        <v>77</v>
      </c>
    </row>
    <row r="2" spans="1:4">
      <c s="3" r="A2" t="s">
        <v>924</v>
      </c>
    </row>
    <row r="3" spans="1:4">
      <c s="4" r="A3" t="s">
        <v>925</v>
      </c>
      <c s="7" r="B3" t="n">
        <v>5671462</v>
      </c>
      <c s="7" r="C3" t="n">
        <v>5345996</v>
      </c>
      <c s="7" r="D3" t="n">
        <v>3039368</v>
      </c>
    </row>
    <row r="4" spans="1:4">
      <c s="4" r="A4" t="s">
        <v>411</v>
      </c>
    </row>
    <row r="5" spans="1:4">
      <c s="3" r="A5" t="s">
        <v>924</v>
      </c>
    </row>
    <row r="6" spans="1:4">
      <c s="4" r="A6" t="s">
        <v>925</v>
      </c>
      <c s="6" r="B6" t="n">
        <v>73737</v>
      </c>
      <c s="6" r="C6" t="n">
        <v>105788</v>
      </c>
      <c s="6" r="D6" t="n">
        <v>3622</v>
      </c>
    </row>
    <row r="7" spans="1:4">
      <c s="4" r="A7" t="s">
        <v>706</v>
      </c>
    </row>
    <row r="8" spans="1:4">
      <c s="3" r="A8" t="s">
        <v>924</v>
      </c>
    </row>
    <row r="9" spans="1:4">
      <c s="4" r="A9" t="s">
        <v>925</v>
      </c>
      <c s="6" r="B9" t="n">
        <v>4148118</v>
      </c>
      <c s="6" r="C9" t="n">
        <v>3824483</v>
      </c>
      <c s="6" r="D9" t="n">
        <v>2163705</v>
      </c>
    </row>
    <row r="10" spans="1:4">
      <c s="4" r="A10" t="s">
        <v>734</v>
      </c>
    </row>
    <row r="11" spans="1:4">
      <c s="3" r="A11" t="s">
        <v>924</v>
      </c>
    </row>
    <row r="12" spans="1:4">
      <c s="4" r="A12" t="s">
        <v>925</v>
      </c>
      <c s="6" r="B12" t="n">
        <v>484768</v>
      </c>
      <c s="6" r="C12" t="n">
        <v>341280</v>
      </c>
    </row>
    <row r="13" spans="1:4">
      <c s="4" r="A13" t="s">
        <v>740</v>
      </c>
    </row>
    <row r="14" spans="1:4">
      <c s="3" r="A14" t="s">
        <v>924</v>
      </c>
    </row>
    <row r="15" spans="1:4">
      <c s="4" r="A15" t="s">
        <v>925</v>
      </c>
      <c s="6" r="B15" t="n">
        <v>860086</v>
      </c>
      <c s="6" r="C15" t="n">
        <v>875443</v>
      </c>
    </row>
    <row r="16" spans="1:4">
      <c s="4" r="A16" t="s">
        <v>746</v>
      </c>
    </row>
    <row r="17" spans="1:4">
      <c s="3" r="A17" t="s">
        <v>924</v>
      </c>
    </row>
    <row r="18" spans="1:4">
      <c s="4" r="A18" t="s">
        <v>925</v>
      </c>
      <c s="6" r="B18" t="n">
        <v>1618605</v>
      </c>
      <c s="6" r="C18" t="n">
        <v>1509159</v>
      </c>
    </row>
    <row r="19" spans="1:4">
      <c s="4" r="A19" t="s">
        <v>752</v>
      </c>
    </row>
    <row r="20" spans="1:4">
      <c s="3" r="A20" t="s">
        <v>924</v>
      </c>
    </row>
    <row r="21" spans="1:4">
      <c s="4" r="A21" t="s">
        <v>925</v>
      </c>
      <c s="6" r="B21" t="n">
        <v>195665</v>
      </c>
      <c s="6" r="C21" t="n">
        <v>211225</v>
      </c>
    </row>
    <row r="22" spans="1:4">
      <c s="4" r="A22" t="s">
        <v>758</v>
      </c>
    </row>
    <row r="23" spans="1:4">
      <c s="3" r="A23" t="s">
        <v>924</v>
      </c>
    </row>
    <row r="24" spans="1:4">
      <c s="4" r="A24" t="s">
        <v>925</v>
      </c>
      <c s="6" r="B24" t="n">
        <v>429489</v>
      </c>
      <c s="6" r="C24" t="n">
        <v>412494</v>
      </c>
    </row>
    <row r="25" spans="1:4">
      <c s="4" r="A25" t="s">
        <v>764</v>
      </c>
    </row>
    <row r="26" spans="1:4">
      <c s="3" r="A26" t="s">
        <v>924</v>
      </c>
    </row>
    <row r="27" spans="1:4">
      <c s="4" r="A27" t="s">
        <v>925</v>
      </c>
      <c s="6" r="B27" t="n">
        <v>467613</v>
      </c>
      <c s="6" r="C27" t="n">
        <v>393776</v>
      </c>
    </row>
    <row r="28" spans="1:4">
      <c s="4" r="A28" t="s">
        <v>770</v>
      </c>
    </row>
    <row r="29" spans="1:4">
      <c s="3" r="A29" t="s">
        <v>924</v>
      </c>
    </row>
    <row r="30" spans="1:4">
      <c s="4" r="A30" t="s">
        <v>925</v>
      </c>
      <c s="6" r="B30" t="n">
        <v>91892</v>
      </c>
      <c s="6" r="C30" t="n">
        <v>81106</v>
      </c>
    </row>
    <row r="31" spans="1:4">
      <c s="4" r="A31" t="s">
        <v>733</v>
      </c>
    </row>
    <row r="32" spans="1:4">
      <c s="3" r="A32" t="s">
        <v>924</v>
      </c>
    </row>
    <row r="33" spans="1:4">
      <c s="4" r="A33" t="s">
        <v>925</v>
      </c>
      <c s="6" r="B33" t="n">
        <v>65410</v>
      </c>
      <c s="6" r="C33" t="n">
        <v>94235</v>
      </c>
      <c s="7" r="D33" t="n">
        <v>2732</v>
      </c>
    </row>
    <row r="34" spans="1:4">
      <c s="4" r="A34" t="s">
        <v>991</v>
      </c>
    </row>
    <row r="35" spans="1:4">
      <c s="3" r="A35" t="s">
        <v>924</v>
      </c>
    </row>
    <row r="36" spans="1:4">
      <c s="4" r="A36" t="s">
        <v>925</v>
      </c>
      <c s="6" r="B36" t="n">
        <v>1404</v>
      </c>
      <c s="6" r="C36" t="n">
        <v>3782</v>
      </c>
    </row>
    <row r="37" spans="1:4">
      <c s="4" r="A37" t="s">
        <v>992</v>
      </c>
    </row>
    <row r="38" spans="1:4">
      <c s="3" r="A38" t="s">
        <v>924</v>
      </c>
    </row>
    <row r="39" spans="1:4">
      <c s="4" r="A39" t="s">
        <v>925</v>
      </c>
      <c s="6" r="B39" t="n">
        <v>27388</v>
      </c>
      <c s="6" r="C39" t="n">
        <v>31167</v>
      </c>
    </row>
    <row r="40" spans="1:4">
      <c s="4" r="A40" t="s">
        <v>993</v>
      </c>
    </row>
    <row r="41" spans="1:4">
      <c s="3" r="A41" t="s">
        <v>924</v>
      </c>
    </row>
    <row r="42" spans="1:4">
      <c s="4" r="A42" t="s">
        <v>925</v>
      </c>
      <c s="6" r="B42" t="n">
        <v>15128</v>
      </c>
      <c s="6" r="C42" t="n">
        <v>28869</v>
      </c>
    </row>
    <row r="43" spans="1:4">
      <c s="4" r="A43" t="s">
        <v>994</v>
      </c>
    </row>
    <row r="44" spans="1:4">
      <c s="3" r="A44" t="s">
        <v>924</v>
      </c>
    </row>
    <row r="45" spans="1:4">
      <c s="4" r="A45" t="s">
        <v>925</v>
      </c>
      <c s="6" r="B45" t="n">
        <v>4524</v>
      </c>
      <c s="6" r="C45" t="n">
        <v>7427</v>
      </c>
    </row>
    <row r="46" spans="1:4">
      <c s="4" r="A46" t="s">
        <v>995</v>
      </c>
    </row>
    <row r="47" spans="1:4">
      <c s="3" r="A47" t="s">
        <v>924</v>
      </c>
    </row>
    <row r="48" spans="1:4">
      <c s="4" r="A48" t="s">
        <v>925</v>
      </c>
      <c s="6" r="B48" t="n">
        <v>14371</v>
      </c>
      <c s="6" r="C48" t="n">
        <v>16879</v>
      </c>
    </row>
    <row r="49" spans="1:4">
      <c s="4" r="A49" t="s">
        <v>996</v>
      </c>
    </row>
    <row r="50" spans="1:4">
      <c s="3" r="A50" t="s">
        <v>924</v>
      </c>
    </row>
    <row r="51" spans="1:4">
      <c s="4" r="A51" t="s">
        <v>925</v>
      </c>
      <c s="6" r="B51" t="n">
        <v>1851</v>
      </c>
      <c s="6" r="C51" t="n">
        <v>3855</v>
      </c>
    </row>
    <row r="52" spans="1:4">
      <c s="4" r="A52" t="s">
        <v>997</v>
      </c>
    </row>
    <row r="53" spans="1:4">
      <c s="3" r="A53" t="s">
        <v>924</v>
      </c>
    </row>
    <row r="54" spans="1:4">
      <c s="4" r="A54" t="s">
        <v>925</v>
      </c>
      <c s="6" r="B54" t="n">
        <v>744</v>
      </c>
      <c s="6" r="C54" t="n">
        <v>2256</v>
      </c>
    </row>
    <row r="55" spans="1:4">
      <c s="4" r="A55" t="s">
        <v>998</v>
      </c>
    </row>
    <row r="56" spans="1:4">
      <c s="3" r="A56" t="s">
        <v>924</v>
      </c>
    </row>
    <row r="57" spans="1:4">
      <c s="4" r="A57" t="s">
        <v>925</v>
      </c>
      <c s="7" r="B57" t="n">
        <v>17212</v>
      </c>
      <c s="7" r="C57" t="n">
        <v>9170</v>
      </c>
    </row>
    <row r="58" spans="1:4">
      <c s="4" r="A58" t="s">
        <v>999</v>
      </c>
    </row>
    <row r="59" spans="1:4">
      <c s="3" r="A59" t="s">
        <v>924</v>
      </c>
    </row>
    <row r="60" spans="1:4">
      <c s="4" r="A60" t="s">
        <v>925</v>
      </c>
      <c s="4" r="B60" t="s">
        <v>61</v>
      </c>
      <c s="4" r="C60" t="s">
        <v>61</v>
      </c>
    </row>
    <row r="61" spans="1:4">
      <c s="4" r="A61" t="s">
        <v>1000</v>
      </c>
    </row>
    <row r="62" spans="1:4">
      <c s="3" r="A62" t="s">
        <v>924</v>
      </c>
    </row>
    <row r="63" spans="1:4">
      <c s="4" r="A63" t="s">
        <v>925</v>
      </c>
      <c s="7" r="B63" t="n">
        <v>5260</v>
      </c>
      <c s="7" r="C63" t="n">
        <v>1525</v>
      </c>
    </row>
    <row r="64" spans="1:4">
      <c s="4" r="A64" t="s">
        <v>1001</v>
      </c>
    </row>
    <row r="65" spans="1:4">
      <c s="3" r="A65" t="s">
        <v>924</v>
      </c>
    </row>
    <row r="66" spans="1:4">
      <c s="4" r="A66" t="s">
        <v>925</v>
      </c>
      <c s="6" r="B66" t="n">
        <v>4798</v>
      </c>
      <c s="6" r="C66" t="n">
        <v>2837</v>
      </c>
    </row>
    <row r="67" spans="1:4">
      <c s="4" r="A67" t="s">
        <v>1002</v>
      </c>
    </row>
    <row r="68" spans="1:4">
      <c s="3" r="A68" t="s">
        <v>924</v>
      </c>
    </row>
    <row r="69" spans="1:4">
      <c s="4" r="A69" t="s">
        <v>925</v>
      </c>
      <c s="6" r="B69" t="n">
        <v>2059</v>
      </c>
      <c s="6" r="C69" t="n">
        <v>1564</v>
      </c>
    </row>
    <row r="70" spans="1:4">
      <c s="4" r="A70" t="s">
        <v>1003</v>
      </c>
    </row>
    <row r="71" spans="1:4">
      <c s="3" r="A71" t="s">
        <v>924</v>
      </c>
    </row>
    <row r="72" spans="1:4">
      <c s="4" r="A72" t="s">
        <v>925</v>
      </c>
      <c s="6" r="B72" t="n">
        <v>4868</v>
      </c>
      <c s="6" r="C72" t="n">
        <v>2807</v>
      </c>
    </row>
    <row r="73" spans="1:4">
      <c s="4" r="A73" t="s">
        <v>1004</v>
      </c>
    </row>
    <row r="74" spans="1:4">
      <c s="3" r="A74" t="s">
        <v>924</v>
      </c>
    </row>
    <row r="75" spans="1:4">
      <c s="4" r="A75" t="s">
        <v>925</v>
      </c>
      <c s="6" r="B75" t="n">
        <v>144</v>
      </c>
      <c s="7" r="C75" t="n">
        <v>437</v>
      </c>
    </row>
    <row r="76" spans="1:4">
      <c s="4" r="A76" t="s">
        <v>1005</v>
      </c>
    </row>
    <row r="77" spans="1:4">
      <c s="3" r="A77" t="s">
        <v>924</v>
      </c>
    </row>
    <row r="78" spans="1:4">
      <c s="4" r="A78" t="s">
        <v>925</v>
      </c>
      <c s="6" r="B78" t="n">
        <v>83</v>
      </c>
      <c s="4" r="C78" t="s">
        <v>61</v>
      </c>
    </row>
    <row r="79" spans="1:4">
      <c s="4" r="A79" t="s">
        <v>1006</v>
      </c>
    </row>
    <row r="80" spans="1:4">
      <c s="3" r="A80" t="s">
        <v>924</v>
      </c>
    </row>
    <row r="81" spans="1:4">
      <c s="4" r="A81" t="s">
        <v>925</v>
      </c>
      <c s="7" r="B81" t="n">
        <v>9480</v>
      </c>
      <c s="7" r="C81" t="n">
        <v>5922</v>
      </c>
    </row>
    <row r="82" spans="1:4">
      <c s="4" r="A82" t="s">
        <v>1007</v>
      </c>
    </row>
    <row r="83" spans="1:4">
      <c s="3" r="A83" t="s">
        <v>924</v>
      </c>
    </row>
    <row r="84" spans="1:4">
      <c s="4" r="A84" t="s">
        <v>925</v>
      </c>
      <c s="4" r="B84" t="s">
        <v>61</v>
      </c>
      <c s="4" r="C84" t="s">
        <v>61</v>
      </c>
    </row>
    <row r="85" spans="1:4">
      <c s="4" r="A85" t="s">
        <v>1008</v>
      </c>
    </row>
    <row r="86" spans="1:4">
      <c s="3" r="A86" t="s">
        <v>924</v>
      </c>
    </row>
    <row r="87" spans="1:4">
      <c s="4" r="A87" t="s">
        <v>925</v>
      </c>
      <c s="7" r="B87" t="n">
        <v>1633</v>
      </c>
      <c s="7" r="C87" t="n">
        <v>3546</v>
      </c>
    </row>
    <row r="88" spans="1:4">
      <c s="4" r="A88" t="s">
        <v>1009</v>
      </c>
    </row>
    <row r="89" spans="1:4">
      <c s="3" r="A89" t="s">
        <v>924</v>
      </c>
    </row>
    <row r="90" spans="1:4">
      <c s="4" r="A90" t="s">
        <v>925</v>
      </c>
      <c s="6" r="B90" t="n">
        <v>5893</v>
      </c>
      <c s="6" r="C90" t="n">
        <v>934</v>
      </c>
    </row>
    <row r="91" spans="1:4">
      <c s="4" r="A91" t="s">
        <v>1010</v>
      </c>
    </row>
    <row r="92" spans="1:4">
      <c s="3" r="A92" t="s">
        <v>924</v>
      </c>
    </row>
    <row r="93" spans="1:4">
      <c s="4" r="A93" t="s">
        <v>925</v>
      </c>
      <c s="6" r="B93" t="n">
        <v>277</v>
      </c>
      <c s="6" r="C93" t="n">
        <v>189</v>
      </c>
    </row>
    <row r="94" spans="1:4">
      <c s="4" r="A94" t="s">
        <v>1011</v>
      </c>
    </row>
    <row r="95" spans="1:4">
      <c s="3" r="A95" t="s">
        <v>924</v>
      </c>
    </row>
    <row r="96" spans="1:4">
      <c s="4" r="A96" t="s">
        <v>925</v>
      </c>
      <c s="6" r="B96" t="n">
        <v>1629</v>
      </c>
      <c s="7" r="C96" t="n">
        <v>1253</v>
      </c>
    </row>
    <row r="97" spans="1:4">
      <c s="4" r="A97" t="s">
        <v>1012</v>
      </c>
    </row>
    <row r="98" spans="1:4">
      <c s="3" r="A98" t="s">
        <v>924</v>
      </c>
    </row>
    <row r="99" spans="1:4">
      <c s="4" r="A99" t="s">
        <v>925</v>
      </c>
      <c s="7" r="B99" t="n">
        <v>48</v>
      </c>
      <c s="4" r="C99" t="s">
        <v>61</v>
      </c>
    </row>
    <row r="100" spans="1:4">
      <c s="4" r="A100" t="s">
        <v>1013</v>
      </c>
    </row>
    <row r="101" spans="1:4">
      <c s="3" r="A101" t="s">
        <v>924</v>
      </c>
    </row>
    <row r="102" spans="1:4">
      <c s="4" r="A102" t="s">
        <v>925</v>
      </c>
      <c s="4" r="B102" t="s">
        <v>61</v>
      </c>
      <c s="4" r="C102" t="s">
        <v>61</v>
      </c>
    </row>
    <row r="103" spans="1:4">
      <c s="4" r="A103" t="s">
        <v>1014</v>
      </c>
    </row>
    <row r="104" spans="1:4">
      <c s="3" r="A104" t="s">
        <v>924</v>
      </c>
    </row>
    <row r="105" spans="1:4">
      <c s="4" r="A105" t="s">
        <v>925</v>
      </c>
      <c s="7" r="B105" t="n">
        <v>23214</v>
      </c>
      <c s="7" r="C105" t="n">
        <v>43779</v>
      </c>
    </row>
    <row r="106" spans="1:4">
      <c s="4" r="A106" t="s">
        <v>1015</v>
      </c>
    </row>
    <row r="107" spans="1:4">
      <c s="3" r="A107" t="s">
        <v>924</v>
      </c>
    </row>
    <row r="108" spans="1:4">
      <c s="4" r="A108" t="s">
        <v>925</v>
      </c>
      <c s="6" r="B108" t="n">
        <v>61</v>
      </c>
      <c s="6" r="C108" t="n">
        <v>3130</v>
      </c>
    </row>
    <row r="109" spans="1:4">
      <c s="4" r="A109" t="s">
        <v>1016</v>
      </c>
    </row>
    <row r="110" spans="1:4">
      <c s="3" r="A110" t="s">
        <v>924</v>
      </c>
    </row>
    <row r="111" spans="1:4">
      <c s="4" r="A111" t="s">
        <v>925</v>
      </c>
      <c s="6" r="B111" t="n">
        <v>13896</v>
      </c>
      <c s="6" r="C111" t="n">
        <v>10880</v>
      </c>
    </row>
    <row r="112" spans="1:4">
      <c s="4" r="A112" t="s">
        <v>1017</v>
      </c>
    </row>
    <row r="113" spans="1:4">
      <c s="3" r="A113" t="s">
        <v>924</v>
      </c>
    </row>
    <row r="114" spans="1:4">
      <c s="4" r="A114" t="s">
        <v>925</v>
      </c>
      <c s="6" r="B114" t="n">
        <v>3187</v>
      </c>
      <c s="6" r="C114" t="n">
        <v>18736</v>
      </c>
    </row>
    <row r="115" spans="1:4">
      <c s="4" r="A115" t="s">
        <v>1018</v>
      </c>
    </row>
    <row r="116" spans="1:4">
      <c s="3" r="A116" t="s">
        <v>924</v>
      </c>
    </row>
    <row r="117" spans="1:4">
      <c s="4" r="A117" t="s">
        <v>925</v>
      </c>
      <c s="6" r="B117" t="n">
        <v>1439</v>
      </c>
      <c s="6" r="C117" t="n">
        <v>3148</v>
      </c>
    </row>
    <row r="118" spans="1:4">
      <c s="4" r="A118" t="s">
        <v>1019</v>
      </c>
    </row>
    <row r="119" spans="1:4">
      <c s="3" r="A119" t="s">
        <v>924</v>
      </c>
    </row>
    <row r="120" spans="1:4">
      <c s="4" r="A120" t="s">
        <v>925</v>
      </c>
      <c s="6" r="B120" t="n">
        <v>3821</v>
      </c>
      <c s="6" r="C120" t="n">
        <v>6462</v>
      </c>
    </row>
    <row r="121" spans="1:4">
      <c s="4" r="A121" t="s">
        <v>1020</v>
      </c>
    </row>
    <row r="122" spans="1:4">
      <c s="3" r="A122" t="s">
        <v>924</v>
      </c>
    </row>
    <row r="123" spans="1:4">
      <c s="4" r="A123" t="s">
        <v>925</v>
      </c>
      <c s="6" r="B123" t="n">
        <v>321</v>
      </c>
      <c s="6" r="C123" t="n">
        <v>913</v>
      </c>
    </row>
    <row r="124" spans="1:4">
      <c s="4" r="A124" t="s">
        <v>1021</v>
      </c>
    </row>
    <row r="125" spans="1:4">
      <c s="3" r="A125" t="s">
        <v>924</v>
      </c>
    </row>
    <row r="126" spans="1:4">
      <c s="4" r="A126" t="s">
        <v>925</v>
      </c>
      <c s="6" r="B126" t="n">
        <v>489</v>
      </c>
      <c s="6" r="C126" t="n">
        <v>510</v>
      </c>
    </row>
    <row r="127" spans="1:4">
      <c s="4" r="A127" t="s">
        <v>1022</v>
      </c>
    </row>
    <row r="128" spans="1:4">
      <c s="3" r="A128" t="s">
        <v>924</v>
      </c>
    </row>
    <row r="129" spans="1:4">
      <c s="4" r="A129" t="s">
        <v>925</v>
      </c>
      <c s="6" r="B129" t="n">
        <v>15483</v>
      </c>
      <c s="6" r="C129" t="n">
        <v>34878</v>
      </c>
    </row>
    <row r="130" spans="1:4">
      <c s="4" r="A130" t="s">
        <v>1023</v>
      </c>
    </row>
    <row r="131" spans="1:4">
      <c s="3" r="A131" t="s">
        <v>924</v>
      </c>
    </row>
    <row r="132" spans="1:4">
      <c s="4" r="A132" t="s">
        <v>925</v>
      </c>
      <c s="6" r="B132" t="n">
        <v>1343</v>
      </c>
      <c s="6" r="C132" t="n">
        <v>194</v>
      </c>
    </row>
    <row r="133" spans="1:4">
      <c s="4" r="A133" t="s">
        <v>1024</v>
      </c>
    </row>
    <row r="134" spans="1:4">
      <c s="3" r="A134" t="s">
        <v>924</v>
      </c>
    </row>
    <row r="135" spans="1:4">
      <c s="4" r="A135" t="s">
        <v>925</v>
      </c>
      <c s="6" r="B135" t="n">
        <v>6599</v>
      </c>
      <c s="6" r="C135" t="n">
        <v>15216</v>
      </c>
    </row>
    <row r="136" spans="1:4">
      <c s="4" r="A136" t="s">
        <v>1025</v>
      </c>
    </row>
    <row r="137" spans="1:4">
      <c s="3" r="A137" t="s">
        <v>924</v>
      </c>
    </row>
    <row r="138" spans="1:4">
      <c s="4" r="A138" t="s">
        <v>925</v>
      </c>
      <c s="6" r="B138" t="n">
        <v>1250</v>
      </c>
      <c s="6" r="C138" t="n">
        <v>6362</v>
      </c>
    </row>
    <row r="139" spans="1:4">
      <c s="4" r="A139" t="s">
        <v>1026</v>
      </c>
    </row>
    <row r="140" spans="1:4">
      <c s="3" r="A140" t="s">
        <v>924</v>
      </c>
    </row>
    <row r="141" spans="1:4">
      <c s="4" r="A141" t="s">
        <v>925</v>
      </c>
      <c s="6" r="B141" t="n">
        <v>749</v>
      </c>
      <c s="6" r="C141" t="n">
        <v>2526</v>
      </c>
    </row>
    <row r="142" spans="1:4">
      <c s="4" r="A142" t="s">
        <v>1027</v>
      </c>
    </row>
    <row r="143" spans="1:4">
      <c s="3" r="A143" t="s">
        <v>924</v>
      </c>
    </row>
    <row r="144" spans="1:4">
      <c s="4" r="A144" t="s">
        <v>925</v>
      </c>
      <c s="6" r="B144" t="n">
        <v>4053</v>
      </c>
      <c s="6" r="C144" t="n">
        <v>6357</v>
      </c>
    </row>
    <row r="145" spans="1:4">
      <c s="4" r="A145" t="s">
        <v>1028</v>
      </c>
    </row>
    <row r="146" spans="1:4">
      <c s="3" r="A146" t="s">
        <v>924</v>
      </c>
    </row>
    <row r="147" spans="1:4">
      <c s="4" r="A147" t="s">
        <v>925</v>
      </c>
      <c s="6" r="B147" t="n">
        <v>1317</v>
      </c>
      <c s="6" r="C147" t="n">
        <v>2477</v>
      </c>
    </row>
    <row r="148" spans="1:4">
      <c s="4" r="A148" t="s">
        <v>1029</v>
      </c>
    </row>
    <row r="149" spans="1:4">
      <c s="3" r="A149" t="s">
        <v>924</v>
      </c>
    </row>
    <row r="150" spans="1:4">
      <c s="4" r="A150" t="s">
        <v>925</v>
      </c>
      <c s="6" r="B150" t="n">
        <v>172</v>
      </c>
      <c s="6" r="C150" t="n">
        <v>1746</v>
      </c>
    </row>
    <row r="151" spans="1:4">
      <c s="4" r="A151" t="s">
        <v>1030</v>
      </c>
    </row>
    <row r="152" spans="1:4">
      <c s="3" r="A152" t="s">
        <v>924</v>
      </c>
    </row>
    <row r="153" spans="1:4">
      <c s="4" r="A153" t="s">
        <v>925</v>
      </c>
      <c s="7" r="B153" t="n">
        <v>21</v>
      </c>
      <c s="6" r="C153" t="n">
        <v>486</v>
      </c>
    </row>
    <row r="154" spans="1:4">
      <c s="4" r="A154" t="s">
        <v>1031</v>
      </c>
    </row>
    <row r="155" spans="1:4">
      <c s="3" r="A155" t="s">
        <v>924</v>
      </c>
    </row>
    <row r="156" spans="1:4">
      <c s="4" r="A156" t="s">
        <v>925</v>
      </c>
      <c s="4" r="B156" t="s">
        <v>61</v>
      </c>
      <c s="6" r="C156" t="n">
        <v>458</v>
      </c>
    </row>
    <row r="157" spans="1:4">
      <c s="4" r="A157" t="s">
        <v>1032</v>
      </c>
    </row>
    <row r="158" spans="1:4">
      <c s="3" r="A158" t="s">
        <v>924</v>
      </c>
    </row>
    <row r="159" spans="1:4">
      <c s="4" r="A159" t="s">
        <v>925</v>
      </c>
      <c s="4" r="B159" t="s">
        <v>61</v>
      </c>
    </row>
    <row r="160" spans="1:4">
      <c s="4" r="A160" t="s">
        <v>1033</v>
      </c>
    </row>
    <row r="161" spans="1:4">
      <c s="3" r="A161" t="s">
        <v>924</v>
      </c>
    </row>
    <row r="162" spans="1:4">
      <c s="4" r="A162" t="s">
        <v>925</v>
      </c>
      <c s="4" r="B162" t="s">
        <v>61</v>
      </c>
    </row>
    <row r="163" spans="1:4">
      <c s="4" r="A163" t="s">
        <v>1034</v>
      </c>
    </row>
    <row r="164" spans="1:4">
      <c s="3" r="A164" t="s">
        <v>924</v>
      </c>
    </row>
    <row r="165" spans="1:4">
      <c s="4" r="A165" t="s">
        <v>925</v>
      </c>
      <c s="4" r="B165" t="s">
        <v>61</v>
      </c>
    </row>
    <row r="166" spans="1:4">
      <c s="4" r="A166" t="s">
        <v>1035</v>
      </c>
    </row>
    <row r="167" spans="1:4">
      <c s="3" r="A167" t="s">
        <v>924</v>
      </c>
    </row>
    <row r="168" spans="1:4">
      <c s="4" r="A168" t="s">
        <v>925</v>
      </c>
      <c s="4" r="B168" t="s">
        <v>61</v>
      </c>
    </row>
    <row r="169" spans="1:4">
      <c s="4" r="A169" t="s">
        <v>1036</v>
      </c>
    </row>
    <row r="170" spans="1:4">
      <c s="3" r="A170" t="s">
        <v>924</v>
      </c>
    </row>
    <row r="171" spans="1:4">
      <c s="4" r="A171" t="s">
        <v>925</v>
      </c>
      <c s="7" r="B171" t="n">
        <v>21</v>
      </c>
      <c s="7" r="C171" t="n">
        <v>28</v>
      </c>
    </row>
    <row r="172" spans="1:4">
      <c s="4" r="A172" t="s">
        <v>1037</v>
      </c>
    </row>
    <row r="173" spans="1:4">
      <c s="3" r="A173" t="s">
        <v>924</v>
      </c>
    </row>
    <row r="174" spans="1:4">
      <c s="4" r="A174" t="s">
        <v>925</v>
      </c>
      <c s="4" r="B174" t="s">
        <v>6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038</v>
      </c>
      <c s="2" r="C1" t="s">
        <v>1</v>
      </c>
    </row>
    <row r="2" spans="1:4">
      <c s="2" r="C2" t="s">
        <v>2</v>
      </c>
      <c s="2" r="D2" t="s">
        <v>30</v>
      </c>
    </row>
    <row r="3" spans="1:4">
      <c s="3" r="A3" t="s">
        <v>1039</v>
      </c>
    </row>
    <row r="4" spans="1:4">
      <c s="4" r="A4" t="s">
        <v>1040</v>
      </c>
      <c s="7" r="C4" t="n">
        <v>28956</v>
      </c>
      <c s="7" r="D4" t="n">
        <v>2980</v>
      </c>
    </row>
    <row r="5" spans="1:4">
      <c s="4" r="A5" t="s">
        <v>1041</v>
      </c>
      <c s="6" r="D5" t="n">
        <v>34653</v>
      </c>
    </row>
    <row r="6" spans="1:4">
      <c s="4" r="A6" t="s">
        <v>1042</v>
      </c>
      <c s="6" r="C6" t="n">
        <v>-6084</v>
      </c>
      <c s="6" r="D6" t="n">
        <v>-7192</v>
      </c>
    </row>
    <row r="7" spans="1:4">
      <c s="4" r="A7" t="s">
        <v>1043</v>
      </c>
      <c s="6" r="C7" t="n">
        <v>3886</v>
      </c>
      <c s="6" r="D7" t="n">
        <v>1873</v>
      </c>
    </row>
    <row r="8" spans="1:4">
      <c s="4" r="A8" t="s">
        <v>1044</v>
      </c>
      <c s="4" r="B8" t="s">
        <v>38</v>
      </c>
      <c s="6" r="C8" t="n">
        <v>-4619</v>
      </c>
      <c s="6" r="D8" t="n">
        <v>-3358</v>
      </c>
    </row>
    <row r="9" spans="1:4">
      <c s="4" r="A9" t="s">
        <v>1045</v>
      </c>
      <c s="6" r="C9" t="n">
        <v>22139</v>
      </c>
      <c s="6" r="D9" t="n">
        <v>28956</v>
      </c>
    </row>
    <row r="10" spans="1:4">
      <c s="3" r="A10" t="s">
        <v>1046</v>
      </c>
    </row>
    <row r="11" spans="1:4">
      <c s="4" r="A11" t="s">
        <v>1040</v>
      </c>
      <c s="6" r="C11" t="n">
        <v>105788</v>
      </c>
    </row>
    <row r="12" spans="1:4">
      <c s="4" r="A12" t="s">
        <v>1045</v>
      </c>
      <c s="7" r="C12" t="n">
        <v>73737</v>
      </c>
      <c s="7" r="D12" t="n">
        <v>105788</v>
      </c>
    </row>
    <row r="13" spans="1:4">
      <c r="A13" t="n"/>
    </row>
    <row r="14" spans="1:4">
      <c s="4" r="A14" t="s">
        <v>38</v>
      </c>
      <c s="4" r="B14" t="s">
        <v>1047</v>
      </c>
    </row>
  </sheetData>
  <mergeCells count="4">
    <mergeCell ref="A1:B2"/>
    <mergeCell ref="C1:D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1048</v>
      </c>
      <c s="2" r="B1" t="s">
        <v>1</v>
      </c>
    </row>
    <row r="2" spans="1:4">
      <c s="2" r="B2" t="s">
        <v>2</v>
      </c>
      <c s="2" r="C2" t="s">
        <v>30</v>
      </c>
      <c s="2" r="D2" t="s">
        <v>77</v>
      </c>
    </row>
    <row r="3" spans="1:4">
      <c s="3" r="A3" t="s">
        <v>250</v>
      </c>
    </row>
    <row r="4" spans="1:4">
      <c s="4" r="A4" t="s">
        <v>1049</v>
      </c>
      <c s="7" r="B4" t="n">
        <v>10776</v>
      </c>
      <c s="7" r="C4" t="n">
        <v>10742</v>
      </c>
      <c s="7" r="D4" t="n">
        <v>6024</v>
      </c>
    </row>
    <row r="5" spans="1:4">
      <c s="4" r="A5" t="s">
        <v>1050</v>
      </c>
      <c s="4" r="B5" t="s">
        <v>563</v>
      </c>
    </row>
    <row r="6" spans="1:4">
      <c s="4" r="A6" t="s">
        <v>1051</v>
      </c>
      <c s="7" r="B6" t="n">
        <v>7800</v>
      </c>
      <c s="7" r="C6" t="n">
        <v>8100</v>
      </c>
      <c s="7" r="D6" t="n">
        <v>5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2</v>
      </c>
      <c s="2" r="B1" t="s">
        <v>2</v>
      </c>
      <c s="2" r="C1" t="s">
        <v>30</v>
      </c>
    </row>
    <row r="2" spans="1:3">
      <c s="3" r="A2" t="s">
        <v>1053</v>
      </c>
    </row>
    <row r="3" spans="1:3">
      <c s="4" r="A3" t="s">
        <v>151</v>
      </c>
      <c s="7" r="B3" t="n">
        <v>194039</v>
      </c>
      <c s="7" r="C3" t="n">
        <v>194016</v>
      </c>
    </row>
    <row r="4" spans="1:3">
      <c s="4" r="A4" t="s">
        <v>1054</v>
      </c>
      <c s="6" r="B4" t="n">
        <v>68011</v>
      </c>
      <c s="6" r="C4" t="n">
        <v>58769</v>
      </c>
    </row>
    <row r="5" spans="1:3">
      <c s="4" r="A5" t="s">
        <v>1055</v>
      </c>
      <c s="6" r="B5" t="n">
        <v>126028</v>
      </c>
      <c s="6" r="C5" t="n">
        <v>135247</v>
      </c>
    </row>
    <row r="6" spans="1:3">
      <c s="4" r="A6" t="s">
        <v>1056</v>
      </c>
    </row>
    <row r="7" spans="1:3">
      <c s="3" r="A7" t="s">
        <v>1053</v>
      </c>
    </row>
    <row r="8" spans="1:3">
      <c s="4" r="A8" t="s">
        <v>151</v>
      </c>
      <c s="6" r="B8" t="n">
        <v>29839</v>
      </c>
      <c s="6" r="C8" t="n">
        <v>31072</v>
      </c>
    </row>
    <row r="9" spans="1:3">
      <c s="4" r="A9" t="s">
        <v>1057</v>
      </c>
    </row>
    <row r="10" spans="1:3">
      <c s="3" r="A10" t="s">
        <v>1053</v>
      </c>
    </row>
    <row r="11" spans="1:3">
      <c s="4" r="A11" t="s">
        <v>151</v>
      </c>
      <c s="6" r="B11" t="n">
        <v>96943</v>
      </c>
      <c s="6" r="C11" t="n">
        <v>98259</v>
      </c>
    </row>
    <row r="12" spans="1:3">
      <c s="4" r="A12" t="s">
        <v>1058</v>
      </c>
    </row>
    <row r="13" spans="1:3">
      <c s="3" r="A13" t="s">
        <v>1053</v>
      </c>
    </row>
    <row r="14" spans="1:3">
      <c s="4" r="A14" t="s">
        <v>151</v>
      </c>
      <c s="6" r="B14" t="n">
        <v>8313</v>
      </c>
      <c s="6" r="C14" t="n">
        <v>7950</v>
      </c>
    </row>
    <row r="15" spans="1:3">
      <c s="4" r="A15" t="s">
        <v>1059</v>
      </c>
    </row>
    <row r="16" spans="1:3">
      <c s="3" r="A16" t="s">
        <v>1053</v>
      </c>
    </row>
    <row r="17" spans="1:3">
      <c s="4" r="A17" t="s">
        <v>151</v>
      </c>
      <c s="6" r="B17" t="n">
        <v>49914</v>
      </c>
      <c s="6" r="C17" t="n">
        <v>47350</v>
      </c>
    </row>
    <row r="18" spans="1:3">
      <c s="4" r="A18" t="s">
        <v>1060</v>
      </c>
    </row>
    <row r="19" spans="1:3">
      <c s="3" r="A19" t="s">
        <v>1053</v>
      </c>
    </row>
    <row r="20" spans="1:3">
      <c s="4" r="A20" t="s">
        <v>151</v>
      </c>
      <c s="7" r="B20" t="n">
        <v>9030</v>
      </c>
      <c s="7" r="C20" t="n">
        <v>93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61</v>
      </c>
      <c s="2" r="B1" t="s">
        <v>676</v>
      </c>
    </row>
    <row r="2" spans="1:2">
      <c s="3" r="A2" t="s">
        <v>250</v>
      </c>
    </row>
    <row r="3" spans="1:2">
      <c s="6" r="A3" t="n">
        <v>2016</v>
      </c>
      <c s="7" r="B3" t="n">
        <v>7091</v>
      </c>
    </row>
    <row r="4" spans="1:2">
      <c s="6" r="A4" t="n">
        <v>2017</v>
      </c>
      <c s="6" r="B4" t="n">
        <v>6715</v>
      </c>
    </row>
    <row r="5" spans="1:2">
      <c s="6" r="A5" t="n">
        <v>2018</v>
      </c>
      <c s="6" r="B5" t="n">
        <v>6454</v>
      </c>
    </row>
    <row r="6" spans="1:2">
      <c s="6" r="A6" t="n">
        <v>2019</v>
      </c>
      <c s="6" r="B6" t="n">
        <v>5703</v>
      </c>
    </row>
    <row r="7" spans="1:2">
      <c s="6" r="A7" t="n">
        <v>2020</v>
      </c>
      <c s="6" r="B7" t="n">
        <v>4471</v>
      </c>
    </row>
    <row r="8" spans="1:2">
      <c s="4" r="A8" t="s">
        <v>1062</v>
      </c>
      <c s="6" r="B8" t="n">
        <v>10887</v>
      </c>
    </row>
    <row r="9" spans="1:2">
      <c s="4" r="A9" t="s">
        <v>1063</v>
      </c>
      <c s="7" r="B9" t="n">
        <v>4132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14"/>
    <col customWidth="1" max="6" min="6" width="14"/>
    <col customWidth="1" max="7" min="7" width="14"/>
  </cols>
  <sheetData>
    <row r="1" spans="1:7">
      <c s="1" r="A1" t="s">
        <v>1064</v>
      </c>
      <c s="2" r="C1" t="s">
        <v>544</v>
      </c>
      <c s="2" r="D1" t="s">
        <v>4</v>
      </c>
      <c s="2" r="E1" t="s">
        <v>2</v>
      </c>
      <c s="2" r="F1" t="s">
        <v>30</v>
      </c>
      <c s="2" r="G1" t="s">
        <v>77</v>
      </c>
    </row>
    <row r="2" spans="1:7">
      <c s="3" r="A2" t="s">
        <v>1065</v>
      </c>
    </row>
    <row r="3" spans="1:7">
      <c s="4" r="A3" t="s">
        <v>1066</v>
      </c>
      <c s="7" r="E3" t="n">
        <v>8445000</v>
      </c>
      <c s="7" r="F3" t="n">
        <v>9795000</v>
      </c>
      <c s="7" r="G3" t="n">
        <v>3831000</v>
      </c>
    </row>
    <row r="4" spans="1:7">
      <c s="4" r="A4" t="s">
        <v>1067</v>
      </c>
      <c s="7" r="D4" t="n">
        <v>0</v>
      </c>
    </row>
    <row r="5" spans="1:7">
      <c s="4" r="A5" t="s">
        <v>47</v>
      </c>
      <c s="7" r="E5" t="n">
        <v>293522000</v>
      </c>
      <c s="7" r="F5" t="n">
        <v>293522000</v>
      </c>
    </row>
    <row r="6" spans="1:7">
      <c s="4" r="A6" t="s">
        <v>538</v>
      </c>
    </row>
    <row r="7" spans="1:7">
      <c s="3" r="A7" t="s">
        <v>1065</v>
      </c>
    </row>
    <row r="8" spans="1:7">
      <c s="4" r="A8" t="s">
        <v>539</v>
      </c>
      <c s="4" r="E8" t="s">
        <v>540</v>
      </c>
    </row>
    <row r="9" spans="1:7">
      <c s="4" r="A9" t="s">
        <v>541</v>
      </c>
    </row>
    <row r="10" spans="1:7">
      <c s="3" r="A10" t="s">
        <v>1065</v>
      </c>
    </row>
    <row r="11" spans="1:7">
      <c s="4" r="A11" t="s">
        <v>539</v>
      </c>
      <c s="4" r="E11" t="s">
        <v>542</v>
      </c>
    </row>
    <row r="12" spans="1:7">
      <c s="4" r="A12" t="s">
        <v>1068</v>
      </c>
    </row>
    <row r="13" spans="1:7">
      <c s="3" r="A13" t="s">
        <v>1065</v>
      </c>
    </row>
    <row r="14" spans="1:7">
      <c s="4" r="A14" t="s">
        <v>1066</v>
      </c>
      <c s="7" r="G14" t="n">
        <v>33000</v>
      </c>
    </row>
    <row r="15" spans="1:7">
      <c s="4" r="A15" t="s">
        <v>547</v>
      </c>
    </row>
    <row r="16" spans="1:7">
      <c s="3" r="A16" t="s">
        <v>1065</v>
      </c>
    </row>
    <row r="17" spans="1:7">
      <c s="4" r="A17" t="s">
        <v>539</v>
      </c>
      <c s="4" r="C17" t="s">
        <v>554</v>
      </c>
    </row>
    <row r="18" spans="1:7">
      <c s="4" r="A18" t="s">
        <v>1069</v>
      </c>
      <c s="7" r="C18" t="n">
        <v>29570000</v>
      </c>
    </row>
    <row r="19" spans="1:7">
      <c s="4" r="A19" t="s">
        <v>47</v>
      </c>
      <c s="4" r="B19" t="s">
        <v>38</v>
      </c>
      <c s="7" r="C19" t="n">
        <v>234122000</v>
      </c>
    </row>
    <row r="20" spans="1:7">
      <c r="A20" t="n"/>
    </row>
    <row r="21" spans="1:7">
      <c s="4" r="A21" t="s">
        <v>38</v>
      </c>
      <c s="4" r="B21" t="s">
        <v>587</v>
      </c>
    </row>
  </sheetData>
  <mergeCells count="3">
    <mergeCell ref="A1:B1"/>
    <mergeCell ref="A20:F20"/>
    <mergeCell ref="B21:F2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0</v>
      </c>
      <c s="2" r="B1" t="s">
        <v>2</v>
      </c>
      <c s="2" r="C1" t="s">
        <v>30</v>
      </c>
    </row>
    <row r="2" spans="1:3">
      <c s="3" r="A2" t="s">
        <v>1071</v>
      </c>
    </row>
    <row r="3" spans="1:3">
      <c s="4" r="A3" t="s">
        <v>1072</v>
      </c>
      <c s="7" r="B3" t="n">
        <v>76185</v>
      </c>
      <c s="7" r="C3" t="n">
        <v>76185</v>
      </c>
    </row>
    <row r="4" spans="1:3">
      <c s="4" r="A4" t="s">
        <v>1073</v>
      </c>
      <c s="6" r="B4" t="n">
        <v>52875</v>
      </c>
      <c s="6" r="C4" t="n">
        <v>44430</v>
      </c>
    </row>
    <row r="5" spans="1:3">
      <c s="4" r="A5" t="s">
        <v>1074</v>
      </c>
      <c s="7" r="B5" t="n">
        <v>23310</v>
      </c>
      <c s="7" r="C5" t="n">
        <v>317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8</v>
      </c>
      <c s="2" r="B1" t="s">
        <v>1</v>
      </c>
    </row>
    <row r="2" spans="1:4">
      <c s="2" r="B2" t="s">
        <v>2</v>
      </c>
      <c s="2" r="C2" t="s">
        <v>30</v>
      </c>
      <c s="2" r="D2" t="s">
        <v>77</v>
      </c>
    </row>
    <row r="3" spans="1:4">
      <c s="4" r="A3" t="s">
        <v>169</v>
      </c>
      <c s="8" r="B3" t="n">
        <v>0.68</v>
      </c>
      <c s="8" r="C3" t="n">
        <v>0.58</v>
      </c>
      <c s="8" r="D3" t="n">
        <v>0.54</v>
      </c>
    </row>
    <row r="4" spans="1:4">
      <c s="4" r="A4" t="s">
        <v>147</v>
      </c>
    </row>
    <row r="5" spans="1:4">
      <c s="4" r="A5" t="s">
        <v>170</v>
      </c>
      <c s="6" r="C5" t="n">
        <v>22147874</v>
      </c>
    </row>
    <row r="6" spans="1:4">
      <c s="4" r="A6" t="s">
        <v>171</v>
      </c>
      <c s="6" r="B6" t="n">
        <v>668522</v>
      </c>
      <c s="6" r="C6" t="n">
        <v>2125264</v>
      </c>
      <c s="6" r="D6" t="n">
        <v>500000</v>
      </c>
    </row>
    <row r="7" spans="1:4">
      <c s="4" r="A7" t="s">
        <v>172</v>
      </c>
      <c s="6" r="B7" t="n">
        <v>69628</v>
      </c>
      <c s="6" r="C7" t="n">
        <v>52252</v>
      </c>
      <c s="6" r="D7" t="n">
        <v>47598</v>
      </c>
    </row>
    <row r="8" spans="1:4">
      <c s="4" r="A8" t="s">
        <v>173</v>
      </c>
      <c s="6" r="B8" t="n">
        <v>54469</v>
      </c>
      <c s="6" r="C8" t="n">
        <v>16582</v>
      </c>
      <c s="6" r="D8" t="n">
        <v>19763</v>
      </c>
    </row>
    <row r="9" spans="1:4">
      <c s="4" r="A9" t="s">
        <v>174</v>
      </c>
      <c s="6" r="B9" t="n">
        <v>60637</v>
      </c>
      <c s="6" r="C9" t="n">
        <v>75282</v>
      </c>
      <c s="6" r="D9" t="n">
        <v>50119</v>
      </c>
    </row>
    <row r="10" spans="1:4">
      <c s="4" r="A10" t="s">
        <v>175</v>
      </c>
      <c s="6" r="B10" t="n">
        <v>23800</v>
      </c>
      <c s="6" r="C10" t="n">
        <v>30057</v>
      </c>
      <c s="6" r="D10" t="n">
        <v>18815</v>
      </c>
    </row>
    <row r="11" spans="1:4">
      <c s="4" r="A11" t="s">
        <v>176</v>
      </c>
      <c s="6" r="B11" t="n">
        <v>18096</v>
      </c>
      <c s="6" r="C11" t="n">
        <v>64536</v>
      </c>
      <c s="6" r="D11" t="n">
        <v>5059</v>
      </c>
    </row>
    <row r="12" spans="1:4">
      <c s="4" r="A12" t="s">
        <v>149</v>
      </c>
    </row>
    <row r="13" spans="1:4">
      <c s="4" r="A13" t="s">
        <v>169</v>
      </c>
      <c s="8" r="B13" t="n">
        <v>0.68</v>
      </c>
      <c s="8" r="C13" t="n">
        <v>0.58</v>
      </c>
      <c s="8" r="D13" t="n">
        <v>0.54</v>
      </c>
    </row>
    <row r="14" spans="1:4">
      <c s="4" r="A14" t="s">
        <v>150</v>
      </c>
    </row>
    <row r="15" spans="1:4">
      <c s="4" r="A15" t="s">
        <v>177</v>
      </c>
      <c s="7" r="B15" t="n">
        <v>2481</v>
      </c>
      <c s="7" r="C15" t="n">
        <v>9067</v>
      </c>
      <c s="7" r="D15" t="n">
        <v>72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5</v>
      </c>
      <c s="2" r="B1" t="s">
        <v>2</v>
      </c>
      <c s="2" r="C1" t="s">
        <v>30</v>
      </c>
    </row>
    <row r="2" spans="1:3">
      <c s="3" r="A2" t="s">
        <v>1076</v>
      </c>
    </row>
    <row r="3" spans="1:3">
      <c s="6" r="A3" t="n">
        <v>2016</v>
      </c>
      <c s="7" r="B3" t="n">
        <v>6932</v>
      </c>
    </row>
    <row r="4" spans="1:3">
      <c s="6" r="A4" t="n">
        <v>2017</v>
      </c>
      <c s="6" r="B4" t="n">
        <v>5590</v>
      </c>
    </row>
    <row r="5" spans="1:3">
      <c s="6" r="A5" t="n">
        <v>2018</v>
      </c>
      <c s="6" r="B5" t="n">
        <v>4144</v>
      </c>
    </row>
    <row r="6" spans="1:3">
      <c s="6" r="A6" t="n">
        <v>2019</v>
      </c>
      <c s="6" r="B6" t="n">
        <v>3093</v>
      </c>
    </row>
    <row r="7" spans="1:3">
      <c s="6" r="A7" t="n">
        <v>2020</v>
      </c>
      <c s="6" r="B7" t="n">
        <v>2028</v>
      </c>
    </row>
    <row r="8" spans="1:3">
      <c s="4" r="A8" t="s">
        <v>1062</v>
      </c>
      <c s="6" r="B8" t="n">
        <v>1523</v>
      </c>
    </row>
    <row r="9" spans="1:3">
      <c s="4" r="A9" t="s">
        <v>1074</v>
      </c>
      <c s="7" r="B9" t="n">
        <v>23310</v>
      </c>
      <c s="7" r="C9" t="n">
        <v>317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1077</v>
      </c>
      <c s="2" r="B1" t="s">
        <v>1</v>
      </c>
    </row>
    <row r="2" spans="1:3">
      <c s="2" r="B2" t="s">
        <v>2</v>
      </c>
      <c s="2" r="C2" t="s">
        <v>30</v>
      </c>
    </row>
    <row r="3" spans="1:3">
      <c s="3" r="A3" t="s">
        <v>1078</v>
      </c>
    </row>
    <row r="4" spans="1:3">
      <c s="4" r="A4" t="s">
        <v>1079</v>
      </c>
      <c s="7" r="B4" t="n">
        <v>1183681</v>
      </c>
    </row>
    <row r="5" spans="1:3">
      <c s="4" r="A5" t="s">
        <v>1080</v>
      </c>
      <c s="6" r="B5" t="n">
        <v>1200</v>
      </c>
      <c s="7" r="C5" t="n">
        <v>2100</v>
      </c>
    </row>
    <row r="6" spans="1:3">
      <c s="4" r="A6" t="s">
        <v>1081</v>
      </c>
    </row>
    <row r="7" spans="1:3">
      <c s="3" r="A7" t="s">
        <v>1078</v>
      </c>
    </row>
    <row r="8" spans="1:3">
      <c s="4" r="A8" t="s">
        <v>1079</v>
      </c>
      <c s="7" r="B8" t="n">
        <v>4900</v>
      </c>
      <c s="7" r="C8" t="n">
        <v>7900</v>
      </c>
    </row>
    <row r="9" spans="1:3">
      <c s="4" r="A9" t="s">
        <v>1082</v>
      </c>
    </row>
    <row r="10" spans="1:3">
      <c s="3" r="A10" t="s">
        <v>1078</v>
      </c>
    </row>
    <row r="11" spans="1:3">
      <c s="4" r="A11" t="s">
        <v>1083</v>
      </c>
      <c s="4" r="B11" t="s">
        <v>10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085</v>
      </c>
      <c s="2" r="B1" t="s">
        <v>2</v>
      </c>
      <c s="2" r="C1" t="s">
        <v>30</v>
      </c>
    </row>
    <row r="2" spans="1:3">
      <c s="3" r="A2" t="s">
        <v>256</v>
      </c>
    </row>
    <row r="3" spans="1:3">
      <c s="4" r="A3" t="s">
        <v>1086</v>
      </c>
      <c s="7" r="B3" t="n">
        <v>1521906</v>
      </c>
      <c s="7" r="C3" t="n">
        <v>1332029</v>
      </c>
    </row>
    <row r="4" spans="1:3">
      <c s="4" r="A4" t="s">
        <v>1087</v>
      </c>
      <c s="6" r="B4" t="n">
        <v>1312612</v>
      </c>
      <c s="6" r="C4" t="n">
        <v>1261520</v>
      </c>
    </row>
    <row r="5" spans="1:3">
      <c s="4" r="A5" t="s">
        <v>1088</v>
      </c>
      <c s="6" r="B5" t="n">
        <v>572800</v>
      </c>
      <c s="6" r="C5" t="n">
        <v>548526</v>
      </c>
    </row>
    <row r="6" spans="1:3">
      <c s="4" r="A6" t="s">
        <v>1089</v>
      </c>
      <c s="6" r="B6" t="n">
        <v>183520</v>
      </c>
      <c s="6" r="C6" t="n">
        <v>175933</v>
      </c>
    </row>
    <row r="7" spans="1:3">
      <c s="4" r="A7" t="s">
        <v>1090</v>
      </c>
      <c s="6" r="B7" t="n">
        <v>1000161</v>
      </c>
      <c s="6" r="C7" t="n">
        <v>1121384</v>
      </c>
    </row>
    <row r="8" spans="1:3">
      <c s="4" r="A8" t="s">
        <v>1091</v>
      </c>
      <c s="7" r="B8" t="n">
        <v>4590999</v>
      </c>
      <c s="7" r="C8" t="n">
        <v>443939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s="1" r="A1" t="s">
        <v>1092</v>
      </c>
      <c s="2" r="B1" t="s">
        <v>676</v>
      </c>
    </row>
    <row r="2" spans="1:2">
      <c s="3" r="A2" t="s">
        <v>256</v>
      </c>
    </row>
    <row r="3" spans="1:2">
      <c s="6" r="A3" t="n">
        <v>2016</v>
      </c>
      <c s="7" r="B3" t="n">
        <v>623912</v>
      </c>
    </row>
    <row r="4" spans="1:2">
      <c s="6" r="A4" t="n">
        <v>2017</v>
      </c>
      <c s="6" r="B4" t="n">
        <v>233783</v>
      </c>
    </row>
    <row r="5" spans="1:2">
      <c s="6" r="A5" t="n">
        <v>2018</v>
      </c>
      <c s="6" r="B5" t="n">
        <v>139400</v>
      </c>
    </row>
    <row r="6" spans="1:2">
      <c s="6" r="A6" t="n">
        <v>2019</v>
      </c>
      <c s="6" r="B6" t="n">
        <v>128837</v>
      </c>
    </row>
    <row r="7" spans="1:2">
      <c s="6" r="A7" t="n">
        <v>2020</v>
      </c>
      <c s="6" r="B7" t="n">
        <v>57749</v>
      </c>
    </row>
    <row r="8" spans="1:2">
      <c s="4" r="A8" t="s">
        <v>1093</v>
      </c>
      <c s="7" r="B8" t="n">
        <v>118368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 customWidth="1" max="5" min="5" width="21"/>
  </cols>
  <sheetData>
    <row r="1" spans="1:5">
      <c s="1" r="A1" t="s">
        <v>1094</v>
      </c>
      <c s="2" r="B1" t="s">
        <v>1</v>
      </c>
    </row>
    <row r="2" spans="1:5">
      <c s="2" r="B2" t="s">
        <v>618</v>
      </c>
      <c s="2" r="C2" t="s">
        <v>496</v>
      </c>
      <c s="2" r="D2" t="s">
        <v>595</v>
      </c>
      <c s="2" r="E2" t="s">
        <v>1095</v>
      </c>
    </row>
    <row r="3" spans="1:5">
      <c s="3" r="A3" t="s">
        <v>1096</v>
      </c>
    </row>
    <row r="4" spans="1:5">
      <c s="4" r="A4" t="s">
        <v>1097</v>
      </c>
      <c s="7" r="B4" t="n">
        <v>175000000</v>
      </c>
      <c s="7" r="C4" t="n">
        <v>150000000</v>
      </c>
    </row>
    <row r="5" spans="1:5">
      <c s="4" r="A5" t="s">
        <v>1098</v>
      </c>
      <c s="6" r="B5" t="n">
        <v>1500000000</v>
      </c>
      <c s="6" r="C5" t="n">
        <v>1400000</v>
      </c>
    </row>
    <row r="6" spans="1:5">
      <c s="4" r="A6" t="s">
        <v>1099</v>
      </c>
      <c s="6" r="B6" t="n">
        <v>19600000</v>
      </c>
    </row>
    <row r="7" spans="1:5">
      <c s="4" r="A7" t="s">
        <v>1100</v>
      </c>
      <c s="6" r="B7" t="n">
        <v>1800000</v>
      </c>
      <c s="6" r="C7" t="n">
        <v>1800000</v>
      </c>
      <c s="7" r="D7" t="n">
        <v>1700000</v>
      </c>
    </row>
    <row r="8" spans="1:5">
      <c s="4" r="A8" t="s">
        <v>1101</v>
      </c>
      <c s="6" r="B8" t="n">
        <v>1900000000</v>
      </c>
      <c s="6" r="C8" t="n">
        <v>1200000000</v>
      </c>
    </row>
    <row r="9" spans="1:5">
      <c s="4" r="A9" t="s">
        <v>1102</v>
      </c>
    </row>
    <row r="10" spans="1:5">
      <c s="3" r="A10" t="s">
        <v>1096</v>
      </c>
    </row>
    <row r="11" spans="1:5">
      <c s="4" r="A11" t="s">
        <v>1103</v>
      </c>
      <c s="7" r="B11" t="n">
        <v>90500000</v>
      </c>
    </row>
    <row r="12" spans="1:5">
      <c s="4" r="A12" t="s">
        <v>1104</v>
      </c>
    </row>
    <row r="13" spans="1:5">
      <c s="3" r="A13" t="s">
        <v>1096</v>
      </c>
    </row>
    <row r="14" spans="1:5">
      <c s="4" r="A14" t="s">
        <v>1105</v>
      </c>
      <c s="6" r="B14" t="n">
        <v>2</v>
      </c>
    </row>
    <row r="15" spans="1:5">
      <c s="4" r="A15" t="s">
        <v>1103</v>
      </c>
      <c s="7" r="B15" t="n">
        <v>58500000</v>
      </c>
    </row>
    <row r="16" spans="1:5">
      <c s="4" r="A16" t="s">
        <v>1106</v>
      </c>
      <c s="4" r="B16" t="s">
        <v>1107</v>
      </c>
    </row>
    <row r="17" spans="1:5">
      <c s="4" r="A17" t="s">
        <v>1108</v>
      </c>
      <c s="4" r="B17" t="s">
        <v>1109</v>
      </c>
    </row>
    <row r="18" spans="1:5">
      <c s="4" r="A18" t="s">
        <v>1110</v>
      </c>
      <c s="7" r="B18" t="n">
        <v>17500000</v>
      </c>
    </row>
    <row r="19" spans="1:5">
      <c s="4" r="A19" t="s">
        <v>1111</v>
      </c>
    </row>
    <row r="20" spans="1:5">
      <c s="3" r="A20" t="s">
        <v>1096</v>
      </c>
    </row>
    <row r="21" spans="1:5">
      <c s="4" r="A21" t="s">
        <v>1112</v>
      </c>
      <c s="7" r="B21" t="n">
        <v>163000</v>
      </c>
    </row>
    <row r="22" spans="1:5">
      <c s="4" r="A22" t="s">
        <v>1113</v>
      </c>
    </row>
    <row r="23" spans="1:5">
      <c s="3" r="A23" t="s">
        <v>1096</v>
      </c>
    </row>
    <row r="24" spans="1:5">
      <c s="4" r="A24" t="s">
        <v>1114</v>
      </c>
      <c s="4" r="B24" t="s">
        <v>1115</v>
      </c>
    </row>
    <row r="25" spans="1:5">
      <c s="4" r="A25" t="s">
        <v>547</v>
      </c>
    </row>
    <row r="26" spans="1:5">
      <c s="3" r="A26" t="s">
        <v>1096</v>
      </c>
    </row>
    <row r="27" spans="1:5">
      <c s="4" r="A27" t="s">
        <v>1103</v>
      </c>
      <c s="7" r="B27" t="n">
        <v>32000000</v>
      </c>
    </row>
    <row r="28" spans="1:5">
      <c s="4" r="A28" t="s">
        <v>1116</v>
      </c>
      <c s="6" r="B28" t="n">
        <v>1200000</v>
      </c>
    </row>
    <row r="29" spans="1:5">
      <c s="4" r="A29" t="s">
        <v>1117</v>
      </c>
      <c s="7" r="B29" t="n">
        <v>60000000</v>
      </c>
      <c s="7" r="E29" t="n">
        <v>70000000</v>
      </c>
    </row>
    <row r="30" spans="1:5">
      <c s="4" r="A30" t="s">
        <v>1118</v>
      </c>
    </row>
    <row r="31" spans="1:5">
      <c s="3" r="A31" t="s">
        <v>1096</v>
      </c>
    </row>
    <row r="32" spans="1:5">
      <c s="4" r="A32" t="s">
        <v>1112</v>
      </c>
      <c s="7" r="C32" t="n">
        <v>7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1119</v>
      </c>
      <c s="2" r="B1" t="s">
        <v>1</v>
      </c>
    </row>
    <row r="2" spans="1:3">
      <c s="2" r="B2" t="s">
        <v>2</v>
      </c>
      <c s="2" r="C2" t="s">
        <v>30</v>
      </c>
    </row>
    <row r="3" spans="1:3">
      <c s="3" r="A3" t="s">
        <v>578</v>
      </c>
    </row>
    <row r="4" spans="1:3">
      <c s="4" r="A4" t="s">
        <v>55</v>
      </c>
      <c s="7" r="B4" t="n">
        <v>84977</v>
      </c>
      <c s="7" r="C4" t="n">
        <v>44393</v>
      </c>
    </row>
    <row r="5" spans="1:3">
      <c s="4" r="A5" t="s">
        <v>56</v>
      </c>
      <c s="6" r="B5" t="n">
        <v>304000</v>
      </c>
      <c s="6" r="C5" t="n">
        <v>343000</v>
      </c>
    </row>
    <row r="6" spans="1:3">
      <c s="4" r="A6" t="s">
        <v>1120</v>
      </c>
      <c s="6" r="B6" t="n">
        <v>388977</v>
      </c>
      <c s="6" r="C6" t="n">
        <v>387393</v>
      </c>
    </row>
    <row r="7" spans="1:3">
      <c s="4" r="A7" t="s">
        <v>1121</v>
      </c>
      <c s="6" r="B7" t="n">
        <v>445761</v>
      </c>
      <c s="6" r="C7" t="n">
        <v>387393</v>
      </c>
    </row>
    <row r="8" spans="1:3">
      <c s="4" r="A8" t="s">
        <v>1122</v>
      </c>
      <c s="7" r="B8" t="n">
        <v>379783</v>
      </c>
      <c s="7" r="C8" t="n">
        <v>237896</v>
      </c>
    </row>
    <row r="9" spans="1:3">
      <c s="4" r="A9" t="s">
        <v>1123</v>
      </c>
      <c s="4" r="B9" t="s">
        <v>1124</v>
      </c>
      <c s="4" r="C9" t="s">
        <v>1125</v>
      </c>
    </row>
    <row r="10" spans="1:3">
      <c s="4" r="A10" t="s">
        <v>1126</v>
      </c>
      <c s="4" r="B10" t="s">
        <v>1127</v>
      </c>
      <c s="4" r="C10" t="s">
        <v>1128</v>
      </c>
    </row>
    <row r="11" spans="1:3">
      <c s="3" r="A11" t="s">
        <v>1129</v>
      </c>
    </row>
    <row r="12" spans="1:3">
      <c s="4" r="A12" t="s">
        <v>1130</v>
      </c>
      <c s="7" r="B12" t="n">
        <v>304000</v>
      </c>
      <c s="7" r="C12" t="n">
        <v>335000</v>
      </c>
    </row>
    <row r="13" spans="1:3">
      <c s="4" r="A13" t="s">
        <v>1131</v>
      </c>
      <c s="7" r="C13" t="n">
        <v>8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2</v>
      </c>
      <c s="2" r="B1" t="s">
        <v>1</v>
      </c>
    </row>
    <row r="2" spans="1:3">
      <c s="2" r="B2" t="s">
        <v>2</v>
      </c>
      <c s="2" r="C2" t="s">
        <v>30</v>
      </c>
    </row>
    <row r="3" spans="1:3">
      <c s="3" r="A3" t="s">
        <v>1133</v>
      </c>
    </row>
    <row r="4" spans="1:3">
      <c s="4" r="A4" t="s">
        <v>1134</v>
      </c>
      <c s="7" r="B4" t="n">
        <v>84846000</v>
      </c>
      <c s="7" r="C4" t="n">
        <v>84637000</v>
      </c>
    </row>
    <row r="5" spans="1:3">
      <c s="4" r="A5" t="s">
        <v>1102</v>
      </c>
    </row>
    <row r="6" spans="1:3">
      <c s="3" r="A6" t="s">
        <v>1133</v>
      </c>
    </row>
    <row r="7" spans="1:3">
      <c s="4" r="A7" t="s">
        <v>1103</v>
      </c>
      <c s="6" r="B7" t="n">
        <v>90500000</v>
      </c>
    </row>
    <row r="8" spans="1:3">
      <c s="4" r="A8" t="s">
        <v>1134</v>
      </c>
      <c s="6" r="B8" t="n">
        <v>2801000</v>
      </c>
    </row>
    <row r="9" spans="1:3">
      <c s="4" r="A9" t="s">
        <v>1135</v>
      </c>
    </row>
    <row r="10" spans="1:3">
      <c s="3" r="A10" t="s">
        <v>1133</v>
      </c>
    </row>
    <row r="11" spans="1:3">
      <c s="4" r="A11" t="s">
        <v>1103</v>
      </c>
      <c s="6" r="B11" t="n">
        <v>22500000</v>
      </c>
    </row>
    <row r="12" spans="1:3">
      <c s="4" r="A12" t="s">
        <v>1134</v>
      </c>
      <c s="7" r="B12" t="n">
        <v>696000</v>
      </c>
    </row>
    <row r="13" spans="1:3">
      <c s="4" r="A13" t="s">
        <v>1136</v>
      </c>
      <c s="4" r="B13" t="s">
        <v>1137</v>
      </c>
    </row>
    <row r="14" spans="1:3">
      <c s="4" r="A14" t="s">
        <v>1138</v>
      </c>
      <c s="4" r="B14" t="s">
        <v>1139</v>
      </c>
    </row>
    <row r="15" spans="1:3">
      <c s="4" r="A15" t="s">
        <v>1140</v>
      </c>
    </row>
    <row r="16" spans="1:3">
      <c s="3" r="A16" t="s">
        <v>1133</v>
      </c>
    </row>
    <row r="17" spans="1:3">
      <c s="4" r="A17" t="s">
        <v>1103</v>
      </c>
      <c s="7" r="B17" t="n">
        <v>36000000</v>
      </c>
    </row>
    <row r="18" spans="1:3">
      <c s="4" r="A18" t="s">
        <v>1134</v>
      </c>
      <c s="7" r="B18" t="n">
        <v>1114000</v>
      </c>
    </row>
    <row r="19" spans="1:3">
      <c s="4" r="A19" t="s">
        <v>1136</v>
      </c>
      <c s="4" r="B19" t="s">
        <v>1141</v>
      </c>
    </row>
    <row r="20" spans="1:3">
      <c s="4" r="A20" t="s">
        <v>1138</v>
      </c>
      <c s="4" r="B20" t="s">
        <v>1142</v>
      </c>
    </row>
    <row r="21" spans="1:3">
      <c s="4" r="A21" t="s">
        <v>1143</v>
      </c>
    </row>
    <row r="22" spans="1:3">
      <c s="3" r="A22" t="s">
        <v>1133</v>
      </c>
    </row>
    <row r="23" spans="1:3">
      <c s="4" r="A23" t="s">
        <v>1103</v>
      </c>
      <c s="7" r="B23" t="n">
        <v>20000000</v>
      </c>
    </row>
    <row r="24" spans="1:3">
      <c s="4" r="A24" t="s">
        <v>1134</v>
      </c>
      <c s="7" r="B24" t="n">
        <v>619000</v>
      </c>
    </row>
    <row r="25" spans="1:3">
      <c s="4" r="A25" t="s">
        <v>1136</v>
      </c>
      <c s="4" r="B25" t="s">
        <v>1144</v>
      </c>
    </row>
    <row r="26" spans="1:3">
      <c s="4" r="A26" t="s">
        <v>1138</v>
      </c>
      <c s="4" r="B26" t="s">
        <v>1145</v>
      </c>
    </row>
    <row r="27" spans="1:3">
      <c s="4" r="A27" t="s">
        <v>1146</v>
      </c>
    </row>
    <row r="28" spans="1:3">
      <c s="3" r="A28" t="s">
        <v>1133</v>
      </c>
    </row>
    <row r="29" spans="1:3">
      <c s="4" r="A29" t="s">
        <v>1103</v>
      </c>
      <c s="7" r="B29" t="n">
        <v>12000000</v>
      </c>
    </row>
    <row r="30" spans="1:3">
      <c s="4" r="A30" t="s">
        <v>1134</v>
      </c>
      <c s="7" r="B30" t="n">
        <v>372000</v>
      </c>
    </row>
    <row r="31" spans="1:3">
      <c s="4" r="A31" t="s">
        <v>1136</v>
      </c>
      <c s="4" r="B31" t="s">
        <v>1147</v>
      </c>
    </row>
    <row r="32" spans="1:3">
      <c s="4" r="A32" t="s">
        <v>1138</v>
      </c>
      <c s="4" r="B32" t="s">
        <v>1148</v>
      </c>
    </row>
    <row r="33" spans="1:3">
      <c s="4" r="A33" t="s">
        <v>1149</v>
      </c>
    </row>
    <row r="34" spans="1:3">
      <c s="3" r="A34" t="s">
        <v>1133</v>
      </c>
    </row>
    <row r="35" spans="1:3">
      <c s="4" r="A35" t="s">
        <v>1150</v>
      </c>
      <c s="4" r="B35" t="s">
        <v>1151</v>
      </c>
    </row>
    <row r="36" spans="1:3">
      <c s="4" r="A36" t="s">
        <v>1152</v>
      </c>
    </row>
    <row r="37" spans="1:3">
      <c s="3" r="A37" t="s">
        <v>1133</v>
      </c>
    </row>
    <row r="38" spans="1:3">
      <c s="4" r="A38" t="s">
        <v>1150</v>
      </c>
      <c s="4" r="B38" t="s">
        <v>1153</v>
      </c>
    </row>
    <row r="39" spans="1:3">
      <c s="4" r="A39" t="s">
        <v>1154</v>
      </c>
    </row>
    <row r="40" spans="1:3">
      <c s="3" r="A40" t="s">
        <v>1133</v>
      </c>
    </row>
    <row r="41" spans="1:3">
      <c s="4" r="A41" t="s">
        <v>1150</v>
      </c>
      <c s="4" r="B41" t="s">
        <v>1155</v>
      </c>
    </row>
    <row r="42" spans="1:3">
      <c s="4" r="A42" t="s">
        <v>1156</v>
      </c>
    </row>
    <row r="43" spans="1:3">
      <c s="3" r="A43" t="s">
        <v>1133</v>
      </c>
    </row>
    <row r="44" spans="1:3">
      <c s="4" r="A44" t="s">
        <v>1150</v>
      </c>
      <c s="4" r="B44" t="s">
        <v>11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1"/>
    <col customWidth="1" max="2" min="2" width="16"/>
    <col customWidth="1" max="3" min="3" width="16"/>
  </cols>
  <sheetData>
    <row r="1" spans="1:3">
      <c s="1" r="A1" t="s">
        <v>1158</v>
      </c>
      <c s="2" r="B1" t="s">
        <v>1</v>
      </c>
    </row>
    <row r="2" spans="1:3">
      <c s="2" r="B2" t="s">
        <v>2</v>
      </c>
      <c s="2" r="C2" t="s">
        <v>30</v>
      </c>
    </row>
    <row r="3" spans="1:3">
      <c s="3" r="A3" t="s">
        <v>433</v>
      </c>
    </row>
    <row r="4" spans="1:3">
      <c s="4" r="A4" t="s">
        <v>1159</v>
      </c>
      <c s="7" r="B4" t="n">
        <v>200000</v>
      </c>
      <c s="7" r="C4" t="n">
        <v>210000</v>
      </c>
    </row>
    <row r="5" spans="1:3">
      <c s="4" r="A5" t="s">
        <v>1160</v>
      </c>
    </row>
    <row r="6" spans="1:3">
      <c s="3" r="A6" t="s">
        <v>433</v>
      </c>
    </row>
    <row r="7" spans="1:3">
      <c s="4" r="A7" t="s">
        <v>1161</v>
      </c>
      <c s="4" r="B7" t="s">
        <v>1162</v>
      </c>
      <c s="4" r="C7" t="s">
        <v>1163</v>
      </c>
    </row>
    <row r="8" spans="1:3">
      <c s="4" r="A8" t="s">
        <v>1164</v>
      </c>
      <c s="4" r="B8" t="s">
        <v>1165</v>
      </c>
      <c s="4" r="C8" t="s">
        <v>1165</v>
      </c>
    </row>
    <row r="9" spans="1:3">
      <c s="4" r="A9" t="s">
        <v>1159</v>
      </c>
      <c s="7" r="B9" t="n">
        <v>55000</v>
      </c>
      <c s="7" r="C9" t="n">
        <v>55000</v>
      </c>
    </row>
    <row r="10" spans="1:3">
      <c s="4" r="A10" t="s">
        <v>1166</v>
      </c>
    </row>
    <row r="11" spans="1:3">
      <c s="3" r="A11" t="s">
        <v>433</v>
      </c>
    </row>
    <row r="12" spans="1:3">
      <c s="4" r="A12" t="s">
        <v>1161</v>
      </c>
      <c s="4" r="B12" t="s">
        <v>1167</v>
      </c>
      <c s="4" r="C12" t="s">
        <v>1168</v>
      </c>
    </row>
    <row r="13" spans="1:3">
      <c s="4" r="A13" t="s">
        <v>1164</v>
      </c>
      <c s="4" r="B13" t="s">
        <v>1169</v>
      </c>
      <c s="4" r="C13" t="s">
        <v>1169</v>
      </c>
    </row>
    <row r="14" spans="1:3">
      <c s="4" r="A14" t="s">
        <v>1159</v>
      </c>
      <c s="7" r="B14" t="n">
        <v>65000</v>
      </c>
      <c s="7" r="C14" t="n">
        <v>65000</v>
      </c>
    </row>
    <row r="15" spans="1:3">
      <c s="4" r="A15" t="s">
        <v>1170</v>
      </c>
    </row>
    <row r="16" spans="1:3">
      <c s="3" r="A16" t="s">
        <v>433</v>
      </c>
    </row>
    <row r="17" spans="1:3">
      <c s="4" r="A17" t="s">
        <v>1161</v>
      </c>
      <c s="4" r="B17" t="s">
        <v>1167</v>
      </c>
      <c s="4" r="C17" t="s">
        <v>1168</v>
      </c>
    </row>
    <row r="18" spans="1:3">
      <c s="4" r="A18" t="s">
        <v>1164</v>
      </c>
      <c s="4" r="B18" t="s">
        <v>1169</v>
      </c>
      <c s="4" r="C18" t="s">
        <v>1169</v>
      </c>
    </row>
    <row r="19" spans="1:3">
      <c s="4" r="A19" t="s">
        <v>1159</v>
      </c>
      <c s="7" r="B19" t="n">
        <v>10000</v>
      </c>
      <c s="7" r="C19" t="n">
        <v>10000</v>
      </c>
    </row>
    <row r="20" spans="1:3">
      <c s="4" r="A20" t="s">
        <v>1171</v>
      </c>
    </row>
    <row r="21" spans="1:3">
      <c s="3" r="A21" t="s">
        <v>433</v>
      </c>
    </row>
    <row r="22" spans="1:3">
      <c s="4" r="A22" t="s">
        <v>1161</v>
      </c>
      <c s="4" r="B22" t="s">
        <v>1167</v>
      </c>
      <c s="4" r="C22" t="s">
        <v>1168</v>
      </c>
    </row>
    <row r="23" spans="1:3">
      <c s="4" r="A23" t="s">
        <v>1164</v>
      </c>
      <c s="4" r="B23" t="s">
        <v>1169</v>
      </c>
      <c s="4" r="C23" t="s">
        <v>1169</v>
      </c>
    </row>
    <row r="24" spans="1:3">
      <c s="4" r="A24" t="s">
        <v>1159</v>
      </c>
      <c s="7" r="B24" t="n">
        <v>10000</v>
      </c>
      <c s="7" r="C24" t="n">
        <v>10000</v>
      </c>
    </row>
    <row r="25" spans="1:3">
      <c s="4" r="A25" t="s">
        <v>1172</v>
      </c>
    </row>
    <row r="26" spans="1:3">
      <c s="3" r="A26" t="s">
        <v>433</v>
      </c>
    </row>
    <row r="27" spans="1:3">
      <c s="4" r="A27" t="s">
        <v>1161</v>
      </c>
      <c s="4" r="B27" t="s">
        <v>1173</v>
      </c>
      <c s="4" r="C27" t="s">
        <v>1173</v>
      </c>
    </row>
    <row r="28" spans="1:3">
      <c s="4" r="A28" t="s">
        <v>1164</v>
      </c>
      <c s="4" r="B28" t="s">
        <v>1174</v>
      </c>
      <c s="4" r="C28" t="s">
        <v>1174</v>
      </c>
    </row>
    <row r="29" spans="1:3">
      <c s="4" r="A29" t="s">
        <v>1159</v>
      </c>
      <c s="7" r="B29" t="n">
        <v>10000</v>
      </c>
      <c s="7" r="C29" t="n">
        <v>10000</v>
      </c>
    </row>
    <row r="30" spans="1:3">
      <c s="4" r="A30" t="s">
        <v>1175</v>
      </c>
    </row>
    <row r="31" spans="1:3">
      <c s="3" r="A31" t="s">
        <v>433</v>
      </c>
    </row>
    <row r="32" spans="1:3">
      <c s="4" r="A32" t="s">
        <v>1161</v>
      </c>
      <c s="4" r="C32" t="s">
        <v>1176</v>
      </c>
    </row>
    <row r="33" spans="1:3">
      <c s="4" r="A33" t="s">
        <v>1164</v>
      </c>
      <c s="4" r="C33" t="s">
        <v>1177</v>
      </c>
    </row>
    <row r="34" spans="1:3">
      <c s="4" r="A34" t="s">
        <v>1159</v>
      </c>
      <c s="7" r="C34" t="n">
        <v>10000</v>
      </c>
    </row>
    <row r="35" spans="1:3">
      <c s="4" r="A35" t="s">
        <v>1178</v>
      </c>
    </row>
    <row r="36" spans="1:3">
      <c s="3" r="A36" t="s">
        <v>433</v>
      </c>
    </row>
    <row r="37" spans="1:3">
      <c s="4" r="A37" t="s">
        <v>1161</v>
      </c>
      <c s="4" r="B37" t="s">
        <v>1179</v>
      </c>
      <c s="4" r="C37" t="s">
        <v>1179</v>
      </c>
    </row>
    <row r="38" spans="1:3">
      <c s="4" r="A38" t="s">
        <v>1164</v>
      </c>
      <c s="4" r="B38" t="s">
        <v>1180</v>
      </c>
      <c s="4" r="C38" t="s">
        <v>1180</v>
      </c>
    </row>
    <row r="39" spans="1:3">
      <c s="4" r="A39" t="s">
        <v>1159</v>
      </c>
      <c s="7" r="B39" t="n">
        <v>5000</v>
      </c>
      <c s="7" r="C39" t="n">
        <v>5000</v>
      </c>
    </row>
    <row r="40" spans="1:3">
      <c s="4" r="A40" t="s">
        <v>1181</v>
      </c>
    </row>
    <row r="41" spans="1:3">
      <c s="3" r="A41" t="s">
        <v>433</v>
      </c>
    </row>
    <row r="42" spans="1:3">
      <c s="4" r="A42" t="s">
        <v>1161</v>
      </c>
      <c s="4" r="B42" t="s">
        <v>1182</v>
      </c>
      <c s="4" r="C42" t="s">
        <v>1182</v>
      </c>
    </row>
    <row r="43" spans="1:3">
      <c s="4" r="A43" t="s">
        <v>1164</v>
      </c>
      <c s="4" r="B43" t="s">
        <v>1180</v>
      </c>
      <c s="4" r="C43" t="s">
        <v>1180</v>
      </c>
    </row>
    <row r="44" spans="1:3">
      <c s="4" r="A44" t="s">
        <v>1159</v>
      </c>
      <c s="7" r="B44" t="n">
        <v>5000</v>
      </c>
      <c s="7" r="C44" t="n">
        <v>5000</v>
      </c>
    </row>
    <row r="45" spans="1:3">
      <c s="4" r="A45" t="s">
        <v>1183</v>
      </c>
    </row>
    <row r="46" spans="1:3">
      <c s="3" r="A46" t="s">
        <v>433</v>
      </c>
    </row>
    <row r="47" spans="1:3">
      <c s="4" r="A47" t="s">
        <v>1161</v>
      </c>
      <c s="4" r="B47" t="s">
        <v>1184</v>
      </c>
      <c s="4" r="C47" t="s">
        <v>1184</v>
      </c>
    </row>
    <row r="48" spans="1:3">
      <c s="4" r="A48" t="s">
        <v>1164</v>
      </c>
      <c s="4" r="B48" t="s">
        <v>1185</v>
      </c>
      <c s="4" r="C48" t="s">
        <v>1185</v>
      </c>
    </row>
    <row r="49" spans="1:3">
      <c s="4" r="A49" t="s">
        <v>1159</v>
      </c>
      <c s="7" r="B49" t="n">
        <v>25000</v>
      </c>
      <c s="7" r="C49" t="n">
        <v>25000</v>
      </c>
    </row>
    <row r="50" spans="1:3">
      <c s="4" r="A50" t="s">
        <v>1186</v>
      </c>
    </row>
    <row r="51" spans="1:3">
      <c s="3" r="A51" t="s">
        <v>433</v>
      </c>
    </row>
    <row r="52" spans="1:3">
      <c s="4" r="A52" t="s">
        <v>1161</v>
      </c>
      <c s="4" r="B52" t="s">
        <v>1187</v>
      </c>
      <c s="4" r="C52" t="s">
        <v>1187</v>
      </c>
    </row>
    <row r="53" spans="1:3">
      <c s="4" r="A53" t="s">
        <v>1164</v>
      </c>
      <c s="4" r="B53" t="s">
        <v>1188</v>
      </c>
      <c s="4" r="C53" t="s">
        <v>1188</v>
      </c>
    </row>
    <row r="54" spans="1:3">
      <c s="4" r="A54" t="s">
        <v>1159</v>
      </c>
      <c s="7" r="B54" t="n">
        <v>15000</v>
      </c>
      <c s="7" r="C54" t="n">
        <v>15000</v>
      </c>
    </row>
    <row r="55" spans="1:3">
      <c s="4" r="A55" t="s">
        <v>1189</v>
      </c>
    </row>
    <row r="56" spans="1:3">
      <c s="3" r="A56" t="s">
        <v>433</v>
      </c>
    </row>
    <row r="57" spans="1:3">
      <c s="4" r="A57" t="s">
        <v>1150</v>
      </c>
      <c s="4" r="B57" t="s">
        <v>1190</v>
      </c>
      <c s="4" r="C57" t="s">
        <v>1190</v>
      </c>
    </row>
    <row r="58" spans="1:3">
      <c s="4" r="A58" t="s">
        <v>1191</v>
      </c>
    </row>
    <row r="59" spans="1:3">
      <c s="3" r="A59" t="s">
        <v>433</v>
      </c>
    </row>
    <row r="60" spans="1:3">
      <c s="4" r="A60" t="s">
        <v>1150</v>
      </c>
      <c s="4" r="B60" t="s">
        <v>1192</v>
      </c>
      <c s="4" r="C60" t="s">
        <v>1192</v>
      </c>
    </row>
    <row r="61" spans="1:3">
      <c s="4" r="A61" t="s">
        <v>1193</v>
      </c>
    </row>
    <row r="62" spans="1:3">
      <c s="3" r="A62" t="s">
        <v>433</v>
      </c>
    </row>
    <row r="63" spans="1:3">
      <c s="4" r="A63" t="s">
        <v>1150</v>
      </c>
      <c s="4" r="B63" t="s">
        <v>1192</v>
      </c>
      <c s="4" r="C63" t="s">
        <v>1192</v>
      </c>
    </row>
    <row r="64" spans="1:3">
      <c s="4" r="A64" t="s">
        <v>1194</v>
      </c>
    </row>
    <row r="65" spans="1:3">
      <c s="3" r="A65" t="s">
        <v>433</v>
      </c>
    </row>
    <row r="66" spans="1:3">
      <c s="4" r="A66" t="s">
        <v>1150</v>
      </c>
      <c s="4" r="B66" t="s">
        <v>1192</v>
      </c>
      <c s="4" r="C66" t="s">
        <v>11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5</v>
      </c>
      <c s="2" r="B1" t="s">
        <v>2</v>
      </c>
      <c s="2" r="C1" t="s">
        <v>30</v>
      </c>
    </row>
    <row r="2" spans="1:3">
      <c s="3" r="A2" t="s">
        <v>1196</v>
      </c>
    </row>
    <row r="3" spans="1:3">
      <c s="6" r="A3" t="n">
        <v>2016</v>
      </c>
      <c s="7" r="B3" t="n">
        <v>55889</v>
      </c>
    </row>
    <row r="4" spans="1:3">
      <c s="6" r="A4" t="n">
        <v>2017</v>
      </c>
      <c s="6" r="B4" t="n">
        <v>8248</v>
      </c>
    </row>
    <row r="5" spans="1:3">
      <c s="6" r="A5" t="n">
        <v>2018</v>
      </c>
      <c s="6" r="B5" t="n">
        <v>7887</v>
      </c>
    </row>
    <row r="6" spans="1:3">
      <c s="6" r="A6" t="n">
        <v>2019</v>
      </c>
      <c s="6" r="B6" t="n">
        <v>-2304</v>
      </c>
    </row>
    <row r="7" spans="1:3">
      <c s="6" r="A7" t="n">
        <v>2020</v>
      </c>
      <c s="6" r="B7" t="n">
        <v>-2375</v>
      </c>
    </row>
    <row r="8" spans="1:3">
      <c s="4" r="A8" t="s">
        <v>1062</v>
      </c>
      <c s="6" r="B8" t="n">
        <v>223853</v>
      </c>
    </row>
    <row r="9" spans="1:3">
      <c s="4" r="A9" t="s">
        <v>1197</v>
      </c>
      <c s="6" r="B9" t="n">
        <v>291198</v>
      </c>
      <c s="7" r="C9" t="n">
        <v>299542</v>
      </c>
    </row>
    <row r="10" spans="1:3">
      <c s="4" r="A10" t="s">
        <v>1102</v>
      </c>
    </row>
    <row r="11" spans="1:3">
      <c s="3" r="A11" t="s">
        <v>1196</v>
      </c>
    </row>
    <row r="12" spans="1:3">
      <c s="4" r="A12" t="s">
        <v>1062</v>
      </c>
      <c s="6" r="B12" t="n">
        <v>93301</v>
      </c>
    </row>
    <row r="13" spans="1:3">
      <c s="4" r="A13" t="s">
        <v>1197</v>
      </c>
      <c s="6" r="B13" t="n">
        <v>93301</v>
      </c>
    </row>
    <row r="14" spans="1:3">
      <c s="4" r="A14" t="s">
        <v>1198</v>
      </c>
    </row>
    <row r="15" spans="1:3">
      <c s="3" r="A15" t="s">
        <v>1196</v>
      </c>
    </row>
    <row r="16" spans="1:3">
      <c s="6" r="A16" t="n">
        <v>2016</v>
      </c>
      <c s="6" r="B16" t="n">
        <v>17500</v>
      </c>
    </row>
    <row r="17" spans="1:3">
      <c s="4" r="A17" t="s">
        <v>1197</v>
      </c>
      <c s="6" r="B17" t="n">
        <v>17500</v>
      </c>
    </row>
    <row r="18" spans="1:3">
      <c s="4" r="A18" t="s">
        <v>1199</v>
      </c>
    </row>
    <row r="19" spans="1:3">
      <c s="3" r="A19" t="s">
        <v>1196</v>
      </c>
    </row>
    <row r="20" spans="1:3">
      <c s="6" r="A20" t="n">
        <v>2016</v>
      </c>
      <c s="6" r="B20" t="n">
        <v>40000</v>
      </c>
    </row>
    <row r="21" spans="1:3">
      <c s="6" r="A21" t="n">
        <v>2017</v>
      </c>
      <c s="6" r="B21" t="n">
        <v>10000</v>
      </c>
    </row>
    <row r="22" spans="1:3">
      <c s="6" r="A22" t="n">
        <v>2018</v>
      </c>
      <c s="6" r="B22" t="n">
        <v>10000</v>
      </c>
    </row>
    <row r="23" spans="1:3">
      <c s="4" r="A23" t="s">
        <v>1062</v>
      </c>
      <c s="6" r="B23" t="n">
        <v>140000</v>
      </c>
    </row>
    <row r="24" spans="1:3">
      <c s="4" r="A24" t="s">
        <v>1197</v>
      </c>
      <c s="6" r="B24" t="n">
        <v>200000</v>
      </c>
    </row>
    <row r="25" spans="1:3">
      <c s="4" r="A25" t="s">
        <v>1200</v>
      </c>
    </row>
    <row r="26" spans="1:3">
      <c s="3" r="A26" t="s">
        <v>1196</v>
      </c>
    </row>
    <row r="27" spans="1:3">
      <c s="6" r="A27" t="n">
        <v>2016</v>
      </c>
      <c s="6" r="B27" t="n">
        <v>271</v>
      </c>
    </row>
    <row r="28" spans="1:3">
      <c s="6" r="A28" t="n">
        <v>2017</v>
      </c>
      <c s="6" r="B28" t="n">
        <v>170</v>
      </c>
    </row>
    <row r="29" spans="1:3">
      <c s="6" r="A29" t="n">
        <v>2018</v>
      </c>
      <c s="6" r="B29" t="n">
        <v>-143</v>
      </c>
    </row>
    <row r="30" spans="1:3">
      <c s="6" r="A30" t="n">
        <v>2019</v>
      </c>
      <c s="6" r="B30" t="n">
        <v>-286</v>
      </c>
    </row>
    <row r="31" spans="1:3">
      <c s="6" r="A31" t="n">
        <v>2020</v>
      </c>
      <c s="6" r="B31" t="n">
        <v>-301</v>
      </c>
    </row>
    <row r="32" spans="1:3">
      <c s="4" r="A32" t="s">
        <v>1062</v>
      </c>
      <c s="6" r="B32" t="n">
        <v>-5622</v>
      </c>
    </row>
    <row r="33" spans="1:3">
      <c s="4" r="A33" t="s">
        <v>1197</v>
      </c>
      <c s="6" r="B33" t="n">
        <v>-5911</v>
      </c>
    </row>
    <row r="34" spans="1:3">
      <c s="4" r="A34" t="s">
        <v>1201</v>
      </c>
    </row>
    <row r="35" spans="1:3">
      <c s="3" r="A35" t="s">
        <v>1196</v>
      </c>
    </row>
    <row r="36" spans="1:3">
      <c s="6" r="A36" t="n">
        <v>2016</v>
      </c>
      <c s="6" r="B36" t="n">
        <v>-1882</v>
      </c>
    </row>
    <row r="37" spans="1:3">
      <c s="6" r="A37" t="n">
        <v>2017</v>
      </c>
      <c s="6" r="B37" t="n">
        <v>-1922</v>
      </c>
    </row>
    <row r="38" spans="1:3">
      <c s="6" r="A38" t="n">
        <v>2018</v>
      </c>
      <c s="6" r="B38" t="n">
        <v>-1970</v>
      </c>
    </row>
    <row r="39" spans="1:3">
      <c s="6" r="A39" t="n">
        <v>2019</v>
      </c>
      <c s="6" r="B39" t="n">
        <v>-2018</v>
      </c>
    </row>
    <row r="40" spans="1:3">
      <c s="6" r="A40" t="n">
        <v>2020</v>
      </c>
      <c s="6" r="B40" t="n">
        <v>-2074</v>
      </c>
    </row>
    <row r="41" spans="1:3">
      <c s="4" r="A41" t="s">
        <v>1062</v>
      </c>
      <c s="6" r="B41" t="n">
        <v>-3826</v>
      </c>
    </row>
    <row r="42" spans="1:3">
      <c s="4" r="A42" t="s">
        <v>1197</v>
      </c>
      <c s="7" r="B42" t="n">
        <v>-1369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202</v>
      </c>
      <c s="2" r="B1" t="s">
        <v>2</v>
      </c>
      <c s="2" r="C1" t="s">
        <v>30</v>
      </c>
    </row>
    <row r="2" spans="1:3">
      <c s="4" r="A2" t="s">
        <v>1203</v>
      </c>
      <c s="7" r="B2" t="n">
        <v>48700000</v>
      </c>
    </row>
    <row r="3" spans="1:3">
      <c s="4" r="A3" t="s">
        <v>1204</v>
      </c>
      <c s="6" r="B3" t="n">
        <v>30900000</v>
      </c>
    </row>
    <row r="4" spans="1:3">
      <c s="4" r="A4" t="s">
        <v>1205</v>
      </c>
      <c s="6" r="B4" t="n">
        <v>14700000</v>
      </c>
      <c s="7" r="C4" t="n">
        <v>6500000</v>
      </c>
    </row>
    <row r="5" spans="1:3">
      <c s="4" r="A5" t="s">
        <v>1206</v>
      </c>
      <c s="6" r="B5" t="n">
        <v>450000</v>
      </c>
      <c s="7" r="C5" t="n">
        <v>662000</v>
      </c>
    </row>
    <row r="6" spans="1:3">
      <c s="4" r="A6" t="s">
        <v>1207</v>
      </c>
    </row>
    <row r="7" spans="1:3">
      <c s="4" r="A7" t="s">
        <v>1208</v>
      </c>
      <c s="6" r="B7" t="n">
        <v>4400000</v>
      </c>
    </row>
    <row r="8" spans="1:3">
      <c s="4" r="A8" t="s">
        <v>1209</v>
      </c>
    </row>
    <row r="9" spans="1:3">
      <c s="4" r="A9" t="s">
        <v>1208</v>
      </c>
      <c s="7" r="B9" t="n">
        <v>105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178</v>
      </c>
      <c s="2" r="B1" t="s">
        <v>1</v>
      </c>
    </row>
    <row r="2" spans="1:4">
      <c s="2" r="B2" t="s">
        <v>2</v>
      </c>
      <c s="2" r="C2" t="s">
        <v>30</v>
      </c>
      <c s="2" r="D2" t="s">
        <v>77</v>
      </c>
    </row>
    <row r="3" spans="1:4">
      <c s="3" r="A3" t="s">
        <v>179</v>
      </c>
    </row>
    <row r="4" spans="1:4">
      <c s="4" r="A4" t="s">
        <v>124</v>
      </c>
      <c s="7" r="B4" t="n">
        <v>67079000</v>
      </c>
      <c s="7" r="C4" t="n">
        <v>52164000</v>
      </c>
      <c s="7" r="D4" t="n">
        <v>34366000</v>
      </c>
    </row>
    <row r="5" spans="1:4">
      <c s="3" r="A5" t="s">
        <v>180</v>
      </c>
    </row>
    <row r="6" spans="1:4">
      <c s="4" r="A6" t="s">
        <v>181</v>
      </c>
      <c s="6" r="B6" t="n">
        <v>10776000</v>
      </c>
      <c s="6" r="C6" t="n">
        <v>10742000</v>
      </c>
      <c s="6" r="D6" t="n">
        <v>6024000</v>
      </c>
    </row>
    <row r="7" spans="1:4">
      <c s="4" r="A7" t="s">
        <v>182</v>
      </c>
      <c s="6" r="B7" t="n">
        <v>6002000</v>
      </c>
      <c s="6" r="C7" t="n">
        <v>7646000</v>
      </c>
      <c s="6" r="D7" t="n">
        <v>791000</v>
      </c>
    </row>
    <row r="8" spans="1:4">
      <c s="4" r="A8" t="s">
        <v>100</v>
      </c>
      <c s="6" r="B8" t="n">
        <v>300000</v>
      </c>
    </row>
    <row r="9" spans="1:4">
      <c s="4" r="A9" t="s">
        <v>183</v>
      </c>
      <c s="6" r="B9" t="n">
        <v>13120000</v>
      </c>
      <c s="6" r="C9" t="n">
        <v>14550000</v>
      </c>
      <c s="6" r="D9" t="n">
        <v>12315000</v>
      </c>
    </row>
    <row r="10" spans="1:4">
      <c s="4" r="A10" t="s">
        <v>184</v>
      </c>
      <c s="6" r="B10" t="n">
        <v>1823000</v>
      </c>
      <c s="6" r="C10" t="n">
        <v>-255000</v>
      </c>
      <c s="6" r="D10" t="n">
        <v>1585000</v>
      </c>
    </row>
    <row r="11" spans="1:4">
      <c s="4" r="A11" t="s">
        <v>92</v>
      </c>
      <c s="6" r="B11" t="n">
        <v>9571000</v>
      </c>
      <c s="6" r="C11" t="n">
        <v>7800000</v>
      </c>
      <c s="6" r="D11" t="n">
        <v>6056000</v>
      </c>
    </row>
    <row r="12" spans="1:4">
      <c s="4" r="A12" t="s">
        <v>185</v>
      </c>
      <c s="6" r="B12" t="n">
        <v>-1486000</v>
      </c>
      <c s="6" r="C12" t="n">
        <v>-1695000</v>
      </c>
      <c s="6" r="D12" t="n">
        <v>-21000</v>
      </c>
    </row>
    <row r="13" spans="1:4">
      <c s="4" r="A13" t="s">
        <v>186</v>
      </c>
      <c s="6" r="B13" t="n">
        <v>-1212000</v>
      </c>
      <c s="6" r="C13" t="n">
        <v>2644000</v>
      </c>
      <c s="6" r="D13" t="n">
        <v>262000</v>
      </c>
    </row>
    <row r="14" spans="1:4">
      <c s="4" r="A14" t="s">
        <v>187</v>
      </c>
      <c s="6" r="B14" t="n">
        <v>6489000</v>
      </c>
      <c s="6" r="C14" t="n">
        <v>21530000</v>
      </c>
      <c s="6" r="D14" t="n">
        <v>114513000</v>
      </c>
    </row>
    <row r="15" spans="1:4">
      <c s="4" r="A15" t="s">
        <v>188</v>
      </c>
      <c s="6" r="B15" t="n">
        <v>-260000</v>
      </c>
      <c s="6" r="C15" t="n">
        <v>-1381000</v>
      </c>
      <c s="6" r="D15" t="n">
        <v>461000</v>
      </c>
    </row>
    <row r="16" spans="1:4">
      <c s="4" r="A16" t="s">
        <v>189</v>
      </c>
      <c s="6" r="B16" t="n">
        <v>89000</v>
      </c>
      <c s="6" r="C16" t="n">
        <v>184000</v>
      </c>
      <c s="6" r="D16" t="n">
        <v>340000</v>
      </c>
    </row>
    <row r="17" spans="1:4">
      <c s="4" r="A17" t="s">
        <v>190</v>
      </c>
      <c s="6" r="B17" t="n">
        <v>-470000</v>
      </c>
    </row>
    <row r="18" spans="1:4">
      <c s="4" r="A18" t="s">
        <v>191</v>
      </c>
      <c s="6" r="B18" t="n">
        <v>1388000</v>
      </c>
      <c s="6" r="C18" t="n">
        <v>979000</v>
      </c>
      <c s="6" r="D18" t="n">
        <v>889000</v>
      </c>
    </row>
    <row r="19" spans="1:4">
      <c s="4" r="A19" t="s">
        <v>192</v>
      </c>
      <c s="6" r="B19" t="n">
        <v>564000</v>
      </c>
      <c s="6" r="C19" t="n">
        <v>713000</v>
      </c>
      <c s="6" r="D19" t="n">
        <v>477000</v>
      </c>
    </row>
    <row r="20" spans="1:4">
      <c s="4" r="A20" t="s">
        <v>193</v>
      </c>
      <c s="6" r="B20" t="n">
        <v>-1901000</v>
      </c>
      <c s="6" r="C20" t="n">
        <v>5248000</v>
      </c>
      <c s="6" r="D20" t="n">
        <v>-27377000</v>
      </c>
    </row>
    <row r="21" spans="1:4">
      <c s="4" r="A21" t="s">
        <v>194</v>
      </c>
      <c s="6" r="B21" t="n">
        <v>-3029000</v>
      </c>
      <c s="6" r="C21" t="n">
        <v>4315000</v>
      </c>
      <c s="6" r="D21" t="n">
        <v>6348000</v>
      </c>
    </row>
    <row r="22" spans="1:4">
      <c s="4" r="A22" t="s">
        <v>195</v>
      </c>
      <c s="6" r="B22" t="n">
        <v>108843000</v>
      </c>
      <c s="6" r="C22" t="n">
        <v>125184000</v>
      </c>
      <c s="6" r="D22" t="n">
        <v>157029000</v>
      </c>
    </row>
    <row r="23" spans="1:4">
      <c s="3" r="A23" t="s">
        <v>196</v>
      </c>
    </row>
    <row r="24" spans="1:4">
      <c s="4" r="A24" t="s">
        <v>197</v>
      </c>
      <c s="6" r="B24" t="n">
        <v>-259761000</v>
      </c>
      <c s="6" r="C24" t="n">
        <v>-411916000</v>
      </c>
      <c s="6" r="D24" t="n">
        <v>-300324000</v>
      </c>
    </row>
    <row r="25" spans="1:4">
      <c s="4" r="A25" t="s">
        <v>198</v>
      </c>
      <c s="6" r="B25" t="n">
        <v>-9830000</v>
      </c>
    </row>
    <row r="26" spans="1:4">
      <c s="4" r="A26" t="s">
        <v>199</v>
      </c>
      <c s="6" r="B26" t="n">
        <v>101154000</v>
      </c>
      <c s="6" r="C26" t="n">
        <v>289389000</v>
      </c>
      <c s="6" r="D26" t="n">
        <v>43354000</v>
      </c>
    </row>
    <row r="27" spans="1:4">
      <c s="4" r="A27" t="s">
        <v>200</v>
      </c>
      <c s="6" r="B27" t="n">
        <v>142644000</v>
      </c>
      <c s="6" r="C27" t="n">
        <v>143656000</v>
      </c>
      <c s="6" r="D27" t="n">
        <v>129942000</v>
      </c>
    </row>
    <row r="28" spans="1:4">
      <c s="4" r="A28" t="s">
        <v>201</v>
      </c>
      <c s="6" r="B28" t="n">
        <v>3680000</v>
      </c>
    </row>
    <row r="29" spans="1:4">
      <c s="4" r="A29" t="s">
        <v>202</v>
      </c>
      <c s="6" r="B29" t="n">
        <v>-356300000</v>
      </c>
      <c s="6" r="C29" t="n">
        <v>-74753000</v>
      </c>
      <c s="6" r="D29" t="n">
        <v>-91911000</v>
      </c>
    </row>
    <row r="30" spans="1:4">
      <c s="4" r="A30" t="s">
        <v>203</v>
      </c>
      <c s="6" r="B30" t="n">
        <v>27351000</v>
      </c>
    </row>
    <row r="31" spans="1:4">
      <c s="4" r="A31" t="s">
        <v>204</v>
      </c>
      <c s="6" r="B31" t="n">
        <v>-3870000</v>
      </c>
      <c s="6" r="C31" t="n">
        <v>-7124000</v>
      </c>
      <c s="6" r="D31" t="n">
        <v>-4759000</v>
      </c>
    </row>
    <row r="32" spans="1:4">
      <c s="4" r="A32" t="s">
        <v>205</v>
      </c>
      <c s="6" r="B32" t="n">
        <v>10309000</v>
      </c>
      <c s="6" r="C32" t="n">
        <v>17808000</v>
      </c>
      <c s="6" r="D32" t="n">
        <v>7569000</v>
      </c>
    </row>
    <row r="33" spans="1:4">
      <c s="4" r="A33" t="s">
        <v>206</v>
      </c>
      <c s="6" r="B33" t="n">
        <v>-308000</v>
      </c>
      <c s="6" r="C33" t="n">
        <v>-686000</v>
      </c>
      <c s="6" r="D33" t="n">
        <v>-561000</v>
      </c>
    </row>
    <row r="34" spans="1:4">
      <c s="4" r="A34" t="s">
        <v>207</v>
      </c>
      <c s="6" r="B34" t="n">
        <v>-30000000</v>
      </c>
    </row>
    <row r="35" spans="1:4">
      <c s="4" r="A35" t="s">
        <v>208</v>
      </c>
      <c s="6" r="B35" t="n">
        <v>-355000</v>
      </c>
      <c s="6" r="C35" t="n">
        <v>-60000</v>
      </c>
      <c s="6" r="D35" t="n">
        <v>-2000000</v>
      </c>
    </row>
    <row r="36" spans="1:4">
      <c s="4" r="A36" t="s">
        <v>209</v>
      </c>
      <c s="6" r="C36" t="n">
        <v>49989000</v>
      </c>
    </row>
    <row r="37" spans="1:4">
      <c s="4" r="A37" t="s">
        <v>210</v>
      </c>
      <c s="6" r="B37" t="n">
        <v>-375286000</v>
      </c>
      <c s="6" r="C37" t="n">
        <v>6303000</v>
      </c>
      <c s="6" r="D37" t="n">
        <v>-218690000</v>
      </c>
    </row>
    <row r="38" spans="1:4">
      <c s="3" r="A38" t="s">
        <v>211</v>
      </c>
    </row>
    <row r="39" spans="1:4">
      <c s="4" r="A39" t="s">
        <v>212</v>
      </c>
      <c s="6" r="B39" t="n">
        <v>173559000</v>
      </c>
      <c s="6" r="C39" t="n">
        <v>95664000</v>
      </c>
      <c s="6" r="D39" t="n">
        <v>45773000</v>
      </c>
    </row>
    <row r="40" spans="1:4">
      <c s="4" r="A40" t="s">
        <v>213</v>
      </c>
      <c s="6" r="B40" t="n">
        <v>153450000</v>
      </c>
      <c s="6" r="C40" t="n">
        <v>-164696000</v>
      </c>
      <c s="6" r="D40" t="n">
        <v>-106698000</v>
      </c>
    </row>
    <row r="41" spans="1:4">
      <c s="4" r="A41" t="s">
        <v>214</v>
      </c>
      <c s="6" r="B41" t="n">
        <v>1584000</v>
      </c>
      <c s="6" r="C41" t="n">
        <v>74211000</v>
      </c>
      <c s="6" r="D41" t="n">
        <v>131685000</v>
      </c>
    </row>
    <row r="42" spans="1:4">
      <c s="4" r="A42" t="s">
        <v>215</v>
      </c>
      <c s="6" r="B42" t="n">
        <v>-7920000</v>
      </c>
      <c s="6" r="C42" t="n">
        <v>2036000</v>
      </c>
      <c s="6" r="D42" t="n">
        <v>2234000</v>
      </c>
    </row>
    <row r="43" spans="1:4">
      <c s="4" r="A43" t="s">
        <v>216</v>
      </c>
      <c s="6" r="B43" t="n">
        <v>-29082000</v>
      </c>
      <c s="6" r="C43" t="n">
        <v>-25494000</v>
      </c>
      <c s="6" r="D43" t="n">
        <v>-12535000</v>
      </c>
    </row>
    <row r="44" spans="1:4">
      <c s="4" r="A44" t="s">
        <v>217</v>
      </c>
      <c s="6" r="B44" t="n">
        <v>-16260000</v>
      </c>
      <c s="6" r="C44" t="n">
        <v>-52599000</v>
      </c>
      <c s="6" r="D44" t="n">
        <v>-9499000</v>
      </c>
    </row>
    <row r="45" spans="1:4">
      <c s="4" r="A45" t="s">
        <v>218</v>
      </c>
      <c s="6" r="B45" t="n">
        <v>928000</v>
      </c>
      <c s="6" r="C45" t="n">
        <v>1230000</v>
      </c>
      <c s="6" r="D45" t="n">
        <v>927000</v>
      </c>
    </row>
    <row r="46" spans="1:4">
      <c s="4" r="A46" t="s">
        <v>219</v>
      </c>
      <c s="6" r="B46" t="n">
        <v>-416000</v>
      </c>
      <c s="6" r="C46" t="n">
        <v>-1602000</v>
      </c>
      <c s="6" r="D46" t="n">
        <v>-105000</v>
      </c>
    </row>
    <row r="47" spans="1:4">
      <c s="4" r="A47" t="s">
        <v>220</v>
      </c>
      <c s="6" r="B47" t="n">
        <v>275843000</v>
      </c>
      <c s="6" r="C47" t="n">
        <v>-71250000</v>
      </c>
      <c s="6" r="D47" t="n">
        <v>51782000</v>
      </c>
    </row>
    <row r="48" spans="1:4">
      <c s="4" r="A48" t="s">
        <v>221</v>
      </c>
      <c s="6" r="B48" t="n">
        <v>9400000</v>
      </c>
      <c s="6" r="C48" t="n">
        <v>60237000</v>
      </c>
      <c s="6" r="D48" t="n">
        <v>-9879000</v>
      </c>
    </row>
    <row r="49" spans="1:4">
      <c s="4" r="A49" t="s">
        <v>222</v>
      </c>
      <c s="6" r="B49" t="n">
        <v>133260000</v>
      </c>
      <c s="6" r="C49" t="n">
        <v>73023000</v>
      </c>
      <c s="6" r="D49" t="n">
        <v>82902000</v>
      </c>
    </row>
    <row r="50" spans="1:4">
      <c s="4" r="A50" t="s">
        <v>223</v>
      </c>
      <c s="6" r="B50" t="n">
        <v>142660000</v>
      </c>
      <c s="6" r="C50" t="n">
        <v>133260000</v>
      </c>
      <c s="6" r="D50" t="n">
        <v>73023000</v>
      </c>
    </row>
    <row r="51" spans="1:4">
      <c s="3" r="A51" t="s">
        <v>224</v>
      </c>
    </row>
    <row r="52" spans="1:4">
      <c s="4" r="A52" t="s">
        <v>225</v>
      </c>
      <c s="6" r="B52" t="n">
        <v>27526000</v>
      </c>
      <c s="6" r="C52" t="n">
        <v>28394000</v>
      </c>
      <c s="6" r="D52" t="n">
        <v>21013000</v>
      </c>
    </row>
    <row r="53" spans="1:4">
      <c s="4" r="A53" t="s">
        <v>226</v>
      </c>
      <c s="6" r="B53" t="n">
        <v>21400000</v>
      </c>
      <c s="6" r="C53" t="n">
        <v>17500000</v>
      </c>
      <c s="6" r="D53" t="n">
        <v>11500000</v>
      </c>
    </row>
    <row r="54" spans="1:4">
      <c s="3" r="A54" t="s">
        <v>227</v>
      </c>
    </row>
    <row r="55" spans="1:4">
      <c s="4" r="A55" t="s">
        <v>228</v>
      </c>
      <c s="6" r="B55" t="n">
        <v>-6786000</v>
      </c>
      <c s="6" r="C55" t="n">
        <v>24996000</v>
      </c>
      <c s="6" r="D55" t="n">
        <v>-20586000</v>
      </c>
    </row>
    <row r="56" spans="1:4">
      <c s="4" r="A56" t="s">
        <v>229</v>
      </c>
      <c s="6" r="B56" t="n">
        <v>201822000</v>
      </c>
    </row>
    <row r="57" spans="1:4">
      <c s="4" r="A57" t="s">
        <v>230</v>
      </c>
      <c s="6" r="B57" t="n">
        <v>-773000</v>
      </c>
      <c s="6" r="C57" t="n">
        <v>-2773000</v>
      </c>
      <c s="6" r="D57" t="n">
        <v>1107000</v>
      </c>
    </row>
    <row r="58" spans="1:4">
      <c s="4" r="A58" t="s">
        <v>231</v>
      </c>
      <c s="6" r="B58" t="n">
        <v>700000</v>
      </c>
      <c s="6" r="C58" t="n">
        <v>2141000</v>
      </c>
      <c s="6" r="D58" t="n">
        <v>8553000</v>
      </c>
    </row>
    <row r="59" spans="1:4">
      <c s="4" r="A59" t="s">
        <v>232</v>
      </c>
      <c s="7" r="B59" t="n">
        <v>2224000</v>
      </c>
      <c s="6" r="C59" t="n">
        <v>10929000</v>
      </c>
      <c s="7" r="D59" t="n">
        <v>989000</v>
      </c>
    </row>
    <row r="60" spans="1:4">
      <c s="4" r="A60" t="s">
        <v>233</v>
      </c>
      <c s="6" r="C60" t="n">
        <v>549523000</v>
      </c>
    </row>
    <row r="61" spans="1:4">
      <c s="3" r="A61" t="s">
        <v>234</v>
      </c>
    </row>
    <row r="62" spans="1:4">
      <c s="4" r="A62" t="s">
        <v>235</v>
      </c>
      <c s="6" r="C62" t="n">
        <v>2957521000</v>
      </c>
    </row>
    <row r="63" spans="1:4">
      <c s="4" r="A63" t="s">
        <v>236</v>
      </c>
      <c s="7" r="C63" t="n">
        <v>264212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r="1" spans="1:4">
      <c s="1" r="A1" t="s">
        <v>1210</v>
      </c>
      <c s="2" r="C1" t="s">
        <v>2</v>
      </c>
      <c s="2" r="D1" t="s">
        <v>30</v>
      </c>
    </row>
    <row r="2" spans="1:4">
      <c s="3" r="A2" t="s">
        <v>1211</v>
      </c>
    </row>
    <row r="3" spans="1:4">
      <c s="4" r="A3" t="s">
        <v>1212</v>
      </c>
      <c s="7" r="C3" t="n">
        <v>1747090</v>
      </c>
      <c s="7" r="D3" t="n">
        <v>1768827</v>
      </c>
    </row>
    <row r="4" spans="1:4">
      <c s="3" r="A4" t="s">
        <v>1213</v>
      </c>
    </row>
    <row r="5" spans="1:4">
      <c s="4" r="A5" t="s">
        <v>40</v>
      </c>
      <c s="6" r="C5" t="n">
        <v>36030</v>
      </c>
      <c s="6" r="D5" t="n">
        <v>42519</v>
      </c>
    </row>
    <row r="6" spans="1:4">
      <c s="4" r="A6" t="s">
        <v>1214</v>
      </c>
      <c s="6" r="C6" t="n">
        <v>1783120</v>
      </c>
      <c s="6" r="D6" t="n">
        <v>1811346</v>
      </c>
    </row>
    <row r="7" spans="1:4">
      <c s="4" r="A7" t="s">
        <v>1215</v>
      </c>
    </row>
    <row r="8" spans="1:4">
      <c s="3" r="A8" t="s">
        <v>1211</v>
      </c>
    </row>
    <row r="9" spans="1:4">
      <c s="4" r="A9" t="s">
        <v>1212</v>
      </c>
      <c s="4" r="B9" t="s">
        <v>38</v>
      </c>
      <c s="6" r="C9" t="n">
        <v>1557350</v>
      </c>
      <c s="6" r="D9" t="n">
        <v>1601287</v>
      </c>
    </row>
    <row r="10" spans="1:4">
      <c s="4" r="A10" t="s">
        <v>1216</v>
      </c>
    </row>
    <row r="11" spans="1:4">
      <c s="3" r="A11" t="s">
        <v>1211</v>
      </c>
    </row>
    <row r="12" spans="1:4">
      <c s="4" r="A12" t="s">
        <v>1212</v>
      </c>
      <c s="6" r="C12" t="n">
        <v>139371</v>
      </c>
      <c s="6" r="D12" t="n">
        <v>117988</v>
      </c>
    </row>
    <row r="13" spans="1:4">
      <c s="4" r="A13" t="s">
        <v>1217</v>
      </c>
    </row>
    <row r="14" spans="1:4">
      <c s="3" r="A14" t="s">
        <v>1211</v>
      </c>
    </row>
    <row r="15" spans="1:4">
      <c s="4" r="A15" t="s">
        <v>1212</v>
      </c>
      <c s="7" r="C15" t="n">
        <v>50369</v>
      </c>
      <c s="7" r="D15" t="n">
        <v>49552</v>
      </c>
    </row>
    <row r="16" spans="1:4">
      <c r="A16" t="n"/>
    </row>
    <row r="17" spans="1:4">
      <c s="4" r="A17" t="s">
        <v>38</v>
      </c>
      <c s="4" r="B17" t="s">
        <v>1218</v>
      </c>
    </row>
  </sheetData>
  <mergeCells count="3">
    <mergeCell ref="A1:B1"/>
    <mergeCell ref="A16:C16"/>
    <mergeCell ref="B17:C1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1219</v>
      </c>
      <c s="2" r="B1" t="s">
        <v>1</v>
      </c>
    </row>
    <row r="2" spans="1:3">
      <c s="2" r="B2" t="s">
        <v>2</v>
      </c>
      <c s="2" r="C2" t="s">
        <v>30</v>
      </c>
    </row>
    <row r="3" spans="1:3">
      <c s="4" r="A3" t="s">
        <v>517</v>
      </c>
    </row>
    <row r="4" spans="1:3">
      <c s="3" r="A4" t="s">
        <v>1220</v>
      </c>
    </row>
    <row r="5" spans="1:3">
      <c s="4" r="A5" t="s">
        <v>522</v>
      </c>
      <c s="4" r="B5" t="s">
        <v>523</v>
      </c>
    </row>
    <row r="6" spans="1:3">
      <c s="4" r="A6" t="s">
        <v>530</v>
      </c>
    </row>
    <row r="7" spans="1:3">
      <c s="3" r="A7" t="s">
        <v>1220</v>
      </c>
    </row>
    <row r="8" spans="1:3">
      <c s="4" r="A8" t="s">
        <v>522</v>
      </c>
      <c s="4" r="B8" t="s">
        <v>535</v>
      </c>
    </row>
    <row r="9" spans="1:3">
      <c s="4" r="A9" t="s">
        <v>1209</v>
      </c>
    </row>
    <row r="10" spans="1:3">
      <c s="3" r="A10" t="s">
        <v>1220</v>
      </c>
    </row>
    <row r="11" spans="1:3">
      <c s="4" r="A11" t="s">
        <v>1208</v>
      </c>
      <c s="7" r="B11" t="n">
        <v>10500000</v>
      </c>
    </row>
    <row r="12" spans="1:3">
      <c s="4" r="A12" t="s">
        <v>1221</v>
      </c>
    </row>
    <row r="13" spans="1:3">
      <c s="3" r="A13" t="s">
        <v>1220</v>
      </c>
    </row>
    <row r="14" spans="1:3">
      <c s="4" r="A14" t="s">
        <v>1222</v>
      </c>
      <c s="6" r="B14" t="n">
        <v>61200000</v>
      </c>
      <c s="7" r="C14" t="n">
        <v>38300000</v>
      </c>
    </row>
    <row r="15" spans="1:3">
      <c s="4" r="A15" t="s">
        <v>1223</v>
      </c>
      <c s="7" r="B15" t="n">
        <v>689000</v>
      </c>
      <c s="7" r="C15"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1224</v>
      </c>
      <c s="2" r="B1" t="s">
        <v>618</v>
      </c>
      <c s="2" r="C1" t="s">
        <v>619</v>
      </c>
    </row>
    <row r="2" spans="1:3">
      <c s="3" r="A2" t="s">
        <v>1225</v>
      </c>
    </row>
    <row r="3" spans="1:3">
      <c s="4" r="A3" t="s">
        <v>1226</v>
      </c>
      <c s="7" r="B3" t="n">
        <v>513488</v>
      </c>
      <c s="7" r="C3" t="n">
        <v>473693</v>
      </c>
    </row>
    <row r="4" spans="1:3">
      <c s="4" r="A4" t="s">
        <v>1227</v>
      </c>
      <c s="6" r="B4" t="n">
        <v>282</v>
      </c>
      <c s="6" r="C4" t="n">
        <v>293</v>
      </c>
    </row>
    <row r="5" spans="1:3">
      <c s="4" r="A5" t="s">
        <v>1228</v>
      </c>
      <c s="7" r="B5" t="n">
        <v>5405</v>
      </c>
      <c s="7" r="C5" t="n">
        <v>3774</v>
      </c>
    </row>
    <row r="6" spans="1:3">
      <c s="4" r="A6" t="s">
        <v>1229</v>
      </c>
      <c s="6" r="B6" t="n">
        <v>14998</v>
      </c>
      <c s="6" r="C6" t="n">
        <v>11114</v>
      </c>
    </row>
    <row r="7" spans="1:3">
      <c s="4" r="A7" t="s">
        <v>1230</v>
      </c>
      <c s="6" r="B7" t="n">
        <v>20432</v>
      </c>
      <c s="6" r="C7" t="n">
        <v>13900</v>
      </c>
    </row>
    <row r="8" spans="1:3">
      <c s="4" r="A8" t="s">
        <v>1231</v>
      </c>
    </row>
    <row r="9" spans="1:3">
      <c s="3" r="A9" t="s">
        <v>1225</v>
      </c>
    </row>
    <row r="10" spans="1:3">
      <c s="4" r="A10" t="s">
        <v>1226</v>
      </c>
      <c s="7" r="B10" t="n">
        <v>324150</v>
      </c>
      <c s="7" r="C10" t="n">
        <v>301300</v>
      </c>
    </row>
    <row r="11" spans="1:3">
      <c s="4" r="A11" t="s">
        <v>1227</v>
      </c>
      <c s="6" r="B11" t="n">
        <v>15</v>
      </c>
      <c s="6" r="C11" t="n">
        <v>12</v>
      </c>
    </row>
    <row r="12" spans="1:3">
      <c s="4" r="A12" t="s">
        <v>1228</v>
      </c>
      <c s="7" r="B12" t="n">
        <v>946</v>
      </c>
      <c s="7" r="C12" t="n">
        <v>580</v>
      </c>
    </row>
    <row r="13" spans="1:3">
      <c s="4" r="A13" t="s">
        <v>1229</v>
      </c>
      <c s="6" r="B13" t="n">
        <v>11240</v>
      </c>
      <c s="6" r="C13" t="n">
        <v>8433</v>
      </c>
    </row>
    <row r="14" spans="1:3">
      <c s="4" r="A14" t="s">
        <v>1230</v>
      </c>
      <c s="6" r="B14" t="n">
        <v>14449</v>
      </c>
      <c s="6" r="C14" t="n">
        <v>10500</v>
      </c>
    </row>
    <row r="15" spans="1:3">
      <c s="4" r="A15" t="s">
        <v>1232</v>
      </c>
    </row>
    <row r="16" spans="1:3">
      <c s="3" r="A16" t="s">
        <v>1225</v>
      </c>
    </row>
    <row r="17" spans="1:3">
      <c s="4" r="A17" t="s">
        <v>1226</v>
      </c>
      <c s="7" r="B17" t="n">
        <v>189338</v>
      </c>
      <c s="7" r="C17" t="n">
        <v>172393</v>
      </c>
    </row>
    <row r="18" spans="1:3">
      <c s="4" r="A18" t="s">
        <v>1227</v>
      </c>
      <c s="6" r="B18" t="n">
        <v>267</v>
      </c>
      <c s="6" r="C18" t="n">
        <v>281</v>
      </c>
    </row>
    <row r="19" spans="1:3">
      <c s="4" r="A19" t="s">
        <v>1228</v>
      </c>
      <c s="7" r="B19" t="n">
        <v>4459</v>
      </c>
      <c s="7" r="C19" t="n">
        <v>3194</v>
      </c>
    </row>
    <row r="20" spans="1:3">
      <c s="4" r="A20" t="s">
        <v>1229</v>
      </c>
      <c s="6" r="B20" t="n">
        <v>3758</v>
      </c>
      <c s="6" r="C20" t="n">
        <v>2681</v>
      </c>
    </row>
    <row r="21" spans="1:3">
      <c s="4" r="A21" t="s">
        <v>1230</v>
      </c>
      <c s="6" r="B21" t="n">
        <v>5983</v>
      </c>
      <c s="6" r="C21" t="n">
        <v>3400</v>
      </c>
    </row>
    <row r="22" spans="1:3">
      <c s="4" r="A22" t="s">
        <v>1233</v>
      </c>
    </row>
    <row r="23" spans="1:3">
      <c s="3" r="A23" t="s">
        <v>1225</v>
      </c>
    </row>
    <row r="24" spans="1:3">
      <c s="4" r="A24" t="s">
        <v>1226</v>
      </c>
      <c s="7" r="B24" t="n">
        <v>263000</v>
      </c>
      <c s="7" r="C24" t="n">
        <v>263000</v>
      </c>
    </row>
    <row r="25" spans="1:3">
      <c s="4" r="A25" t="s">
        <v>1227</v>
      </c>
      <c s="6" r="B25" t="n">
        <v>11</v>
      </c>
      <c s="6" r="C25" t="n">
        <v>11</v>
      </c>
    </row>
    <row r="26" spans="1:3">
      <c s="4" r="A26" t="s">
        <v>1228</v>
      </c>
      <c s="7" r="B26" t="n">
        <v>946</v>
      </c>
      <c s="7" r="C26" t="n">
        <v>580</v>
      </c>
    </row>
    <row r="27" spans="1:3">
      <c s="4" r="A27" t="s">
        <v>1229</v>
      </c>
      <c s="6" r="B27" t="n">
        <v>10352</v>
      </c>
      <c s="6" r="C27" t="n">
        <v>8433</v>
      </c>
    </row>
    <row r="28" spans="1:3">
      <c s="4" r="A28" t="s">
        <v>1230</v>
      </c>
      <c s="6" r="B28" t="n">
        <v>14449</v>
      </c>
      <c s="6" r="C28" t="n">
        <v>10500</v>
      </c>
    </row>
    <row r="29" spans="1:3">
      <c s="4" r="A29" t="s">
        <v>1234</v>
      </c>
    </row>
    <row r="30" spans="1:3">
      <c s="3" r="A30" t="s">
        <v>1225</v>
      </c>
    </row>
    <row r="31" spans="1:3">
      <c s="4" r="A31" t="s">
        <v>1226</v>
      </c>
      <c s="7" r="B31" t="n">
        <v>61150</v>
      </c>
      <c s="7" r="C31" t="n">
        <v>38300</v>
      </c>
    </row>
    <row r="32" spans="1:3">
      <c s="4" r="A32" t="s">
        <v>1227</v>
      </c>
      <c s="6" r="B32" t="n">
        <v>4</v>
      </c>
      <c s="6" r="C32" t="n">
        <v>1</v>
      </c>
    </row>
    <row r="33" spans="1:3">
      <c s="4" r="A33" t="s">
        <v>1229</v>
      </c>
      <c s="7" r="B33" t="n">
        <v>888</v>
      </c>
    </row>
    <row r="34" spans="1:3">
      <c s="4" r="A34" t="s">
        <v>1235</v>
      </c>
    </row>
    <row r="35" spans="1:3">
      <c s="3" r="A35" t="s">
        <v>1225</v>
      </c>
    </row>
    <row r="36" spans="1:3">
      <c s="4" r="A36" t="s">
        <v>1226</v>
      </c>
      <c s="7" r="B36" t="n">
        <v>138969</v>
      </c>
      <c s="7" r="C36" t="n">
        <v>122793</v>
      </c>
    </row>
    <row r="37" spans="1:3">
      <c s="4" r="A37" t="s">
        <v>1227</v>
      </c>
      <c s="6" r="B37" t="n">
        <v>68</v>
      </c>
      <c s="6" r="C37" t="n">
        <v>60</v>
      </c>
    </row>
    <row r="38" spans="1:3">
      <c s="4" r="A38" t="s">
        <v>1228</v>
      </c>
      <c s="7" r="B38" t="n">
        <v>3758</v>
      </c>
      <c s="7" r="C38" t="n">
        <v>2681</v>
      </c>
    </row>
    <row r="39" spans="1:3">
      <c s="4" r="A39" t="s">
        <v>1229</v>
      </c>
      <c s="6" r="B39" t="n">
        <v>3758</v>
      </c>
      <c s="6" r="C39" t="n">
        <v>2681</v>
      </c>
    </row>
    <row r="40" spans="1:3">
      <c s="4" r="A40" t="s">
        <v>1230</v>
      </c>
      <c s="6" r="B40" t="n">
        <v>5983</v>
      </c>
      <c s="6" r="C40" t="n">
        <v>3400</v>
      </c>
    </row>
    <row r="41" spans="1:3">
      <c s="4" r="A41" t="s">
        <v>1236</v>
      </c>
    </row>
    <row r="42" spans="1:3">
      <c s="3" r="A42" t="s">
        <v>1225</v>
      </c>
    </row>
    <row r="43" spans="1:3">
      <c s="4" r="A43" t="s">
        <v>1226</v>
      </c>
      <c s="7" r="B43" t="n">
        <v>50369</v>
      </c>
      <c s="7" r="C43" t="n">
        <v>49600</v>
      </c>
    </row>
    <row r="44" spans="1:3">
      <c s="4" r="A44" t="s">
        <v>1227</v>
      </c>
      <c s="6" r="B44" t="n">
        <v>199</v>
      </c>
      <c s="6" r="C44" t="n">
        <v>221</v>
      </c>
    </row>
    <row r="45" spans="1:3">
      <c s="4" r="A45" t="s">
        <v>1228</v>
      </c>
      <c s="7" r="B45" t="n">
        <v>701</v>
      </c>
      <c s="7" r="C45" t="n">
        <v>51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r="1" spans="1:6">
      <c s="1" r="A1" t="s">
        <v>1237</v>
      </c>
      <c s="2" r="B1" t="s">
        <v>614</v>
      </c>
      <c s="2" r="D1" t="s">
        <v>1</v>
      </c>
    </row>
    <row r="2" spans="1:6">
      <c s="2" r="B2" t="s">
        <v>1238</v>
      </c>
      <c s="2" r="C2" t="s">
        <v>1239</v>
      </c>
      <c s="2" r="D2" t="s">
        <v>2</v>
      </c>
      <c s="2" r="E2" t="s">
        <v>30</v>
      </c>
      <c s="2" r="F2" t="s">
        <v>77</v>
      </c>
    </row>
    <row r="3" spans="1:6">
      <c s="3" r="A3" t="s">
        <v>268</v>
      </c>
    </row>
    <row r="4" spans="1:6">
      <c s="4" r="A4" t="s">
        <v>627</v>
      </c>
      <c s="7" r="E4" t="n">
        <v>400000</v>
      </c>
    </row>
    <row r="5" spans="1:6">
      <c s="4" r="A5" t="s">
        <v>1240</v>
      </c>
      <c s="7" r="D5" t="n">
        <v>1486000</v>
      </c>
      <c s="6" r="E5" t="n">
        <v>1695000</v>
      </c>
      <c s="7" r="F5" t="n">
        <v>21000</v>
      </c>
    </row>
    <row r="6" spans="1:6">
      <c s="4" r="A6" t="s">
        <v>1241</v>
      </c>
      <c s="6" r="E6" t="n">
        <v>1300000</v>
      </c>
      <c s="6" r="F6" t="n">
        <v>21000</v>
      </c>
    </row>
    <row r="7" spans="1:6">
      <c s="4" r="A7" t="s">
        <v>626</v>
      </c>
      <c s="7" r="B7" t="n">
        <v>300000</v>
      </c>
      <c s="7" r="C7" t="n">
        <v>400000</v>
      </c>
      <c s="6" r="D7" t="n">
        <v>300000</v>
      </c>
    </row>
    <row r="8" spans="1:6">
      <c s="4" r="A8" t="s">
        <v>144</v>
      </c>
      <c s="6" r="D8" t="n">
        <v>415000</v>
      </c>
      <c s="6" r="E8" t="n">
        <v>453000</v>
      </c>
      <c s="6" r="F8" t="n">
        <v>7000</v>
      </c>
    </row>
    <row r="9" spans="1:6">
      <c s="4" r="A9" t="s">
        <v>1242</v>
      </c>
      <c s="6" r="D9" t="n">
        <v>-956000</v>
      </c>
      <c s="6" r="E9" t="n">
        <v>-909000</v>
      </c>
      <c s="6" r="F9" t="n">
        <v>-805000</v>
      </c>
    </row>
    <row r="10" spans="1:6">
      <c s="4" r="A10" t="s">
        <v>1243</v>
      </c>
      <c s="7" r="D10" t="n">
        <v>-335000</v>
      </c>
      <c s="7" r="E10" t="n">
        <v>-318000</v>
      </c>
      <c s="7" r="F10" t="n">
        <v>-281000</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44</v>
      </c>
      <c s="2" r="B1" t="s">
        <v>1</v>
      </c>
    </row>
    <row r="2" spans="1:5">
      <c s="2" r="B2" t="s">
        <v>2</v>
      </c>
      <c s="2" r="C2" t="s">
        <v>30</v>
      </c>
      <c s="2" r="D2" t="s">
        <v>77</v>
      </c>
      <c s="2" r="E2" t="s">
        <v>2</v>
      </c>
    </row>
    <row r="3" spans="1:5">
      <c s="3" r="A3" t="s">
        <v>1245</v>
      </c>
    </row>
    <row r="4" spans="1:5">
      <c s="4" r="A4" t="s">
        <v>1246</v>
      </c>
      <c s="7" r="B4" t="n">
        <v>17439</v>
      </c>
      <c s="7" r="C4" t="n">
        <v>1192</v>
      </c>
      <c s="7" r="D4" t="n">
        <v>14573</v>
      </c>
    </row>
    <row r="5" spans="1:5">
      <c s="4" r="A5" t="s">
        <v>1247</v>
      </c>
      <c s="6" r="B5" t="n">
        <v>-5184</v>
      </c>
      <c s="6" r="C5" t="n">
        <v>-3382</v>
      </c>
      <c s="6" r="D5" t="n">
        <v>-4489</v>
      </c>
    </row>
    <row r="6" spans="1:5">
      <c s="4" r="A6" t="s">
        <v>1248</v>
      </c>
      <c s="6" r="B6" t="n">
        <v>12255</v>
      </c>
      <c s="6" r="C6" t="n">
        <v>-2190</v>
      </c>
      <c s="6" r="D6" t="n">
        <v>10084</v>
      </c>
    </row>
    <row r="7" spans="1:5">
      <c s="4" r="A7" t="s">
        <v>1249</v>
      </c>
      <c s="6" r="B7" t="n">
        <v>-5251</v>
      </c>
    </row>
    <row r="8" spans="1:5">
      <c s="4" r="A8" t="s">
        <v>1250</v>
      </c>
      <c s="7" r="B8" t="n">
        <v>5251</v>
      </c>
    </row>
    <row r="9" spans="1:5">
      <c s="4" r="A9" t="s">
        <v>1251</v>
      </c>
      <c s="4" r="B9" t="s">
        <v>61</v>
      </c>
    </row>
    <row r="10" spans="1:5">
      <c s="4" r="A10" t="s">
        <v>1252</v>
      </c>
      <c s="4" r="B10" t="s">
        <v>61</v>
      </c>
    </row>
    <row r="11" spans="1:5">
      <c s="4" r="A11" t="s">
        <v>1253</v>
      </c>
      <c s="7" r="B11" t="n">
        <v>-3640</v>
      </c>
      <c s="6" r="C11" t="n">
        <v>17089</v>
      </c>
      <c s="6" r="D11" t="n">
        <v>-13367</v>
      </c>
    </row>
    <row r="12" spans="1:5">
      <c s="4" r="A12" t="s">
        <v>1254</v>
      </c>
      <c s="6" r="B12" t="n">
        <v>-819</v>
      </c>
    </row>
    <row r="13" spans="1:5">
      <c s="4" r="A13" t="s">
        <v>1255</v>
      </c>
      <c s="6" r="B13" t="n">
        <v>-1394</v>
      </c>
      <c s="6" r="C13" t="n">
        <v>-2393</v>
      </c>
      <c s="6" r="D13" t="n">
        <v>583</v>
      </c>
    </row>
    <row r="14" spans="1:5">
      <c s="4" r="A14" t="s">
        <v>1256</v>
      </c>
      <c s="6" r="B14" t="n">
        <v>-5853</v>
      </c>
      <c s="6" r="C14" t="n">
        <v>14696</v>
      </c>
      <c s="6" r="D14" t="n">
        <v>-12784</v>
      </c>
    </row>
    <row r="15" spans="1:5">
      <c s="4" r="A15" t="s">
        <v>1257</v>
      </c>
      <c s="6" r="B15" t="n">
        <v>-771</v>
      </c>
      <c s="6" r="C15" t="n">
        <v>-842</v>
      </c>
      <c s="6" r="D15" t="n">
        <v>-14</v>
      </c>
    </row>
    <row r="16" spans="1:5">
      <c s="4" r="A16" t="s">
        <v>1258</v>
      </c>
      <c s="6" r="B16" t="n">
        <v>621</v>
      </c>
      <c s="6" r="C16" t="n">
        <v>591</v>
      </c>
      <c s="6" r="D16" t="n">
        <v>524</v>
      </c>
    </row>
    <row r="17" spans="1:5">
      <c s="4" r="A17" t="s">
        <v>1259</v>
      </c>
      <c s="6" r="B17" t="n">
        <v>-150</v>
      </c>
      <c s="6" r="C17" t="n">
        <v>-251</v>
      </c>
      <c s="6" r="D17" t="n">
        <v>510</v>
      </c>
    </row>
    <row r="18" spans="1:5">
      <c s="4" r="A18" t="s">
        <v>1260</v>
      </c>
      <c s="6" r="B18" t="n">
        <v>-4411</v>
      </c>
      <c s="6" r="C18" t="n">
        <v>16247</v>
      </c>
      <c s="6" r="D18" t="n">
        <v>-13381</v>
      </c>
    </row>
    <row r="19" spans="1:5">
      <c s="4" r="A19" t="s">
        <v>1261</v>
      </c>
      <c s="6" r="B19" t="n">
        <v>-819</v>
      </c>
    </row>
    <row r="20" spans="1:5">
      <c s="4" r="A20" t="s">
        <v>1262</v>
      </c>
      <c s="6" r="B20" t="n">
        <v>-773</v>
      </c>
      <c s="6" r="C20" t="n">
        <v>-1802</v>
      </c>
      <c s="6" r="D20" t="n">
        <v>1107</v>
      </c>
    </row>
    <row r="21" spans="1:5">
      <c s="4" r="A21" t="s">
        <v>139</v>
      </c>
      <c s="6" r="B21" t="n">
        <v>-6003</v>
      </c>
      <c s="6" r="C21" t="n">
        <v>14445</v>
      </c>
      <c s="6" r="D21" t="n">
        <v>-12274</v>
      </c>
    </row>
    <row r="22" spans="1:5">
      <c s="4" r="A22" t="s">
        <v>1263</v>
      </c>
      <c s="6" r="B22" t="n">
        <v>7777</v>
      </c>
      <c s="6" r="C22" t="n">
        <v>17439</v>
      </c>
      <c s="6" r="D22" t="n">
        <v>1192</v>
      </c>
    </row>
    <row r="23" spans="1:5">
      <c s="4" r="A23" t="s">
        <v>1264</v>
      </c>
      <c s="6" r="B23" t="n">
        <v>4432</v>
      </c>
    </row>
    <row r="24" spans="1:5">
      <c s="4" r="A24" t="s">
        <v>1265</v>
      </c>
      <c s="6" r="B24" t="n">
        <v>-5957</v>
      </c>
      <c s="6" r="C24" t="n">
        <v>-5184</v>
      </c>
      <c s="6" r="D24" t="n">
        <v>-3382</v>
      </c>
    </row>
    <row r="25" spans="1:5">
      <c s="4" r="A25" t="s">
        <v>1266</v>
      </c>
      <c s="7" r="B25" t="n">
        <v>12255</v>
      </c>
      <c s="7" r="C25" t="n">
        <v>-2190</v>
      </c>
      <c s="7" r="D25" t="n">
        <v>10084</v>
      </c>
      <c s="7" r="E25" t="n">
        <v>62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1267</v>
      </c>
      <c s="2" r="B1" t="s">
        <v>1268</v>
      </c>
      <c s="2" r="C1" t="s">
        <v>2</v>
      </c>
      <c s="2" r="D1" t="s">
        <v>1269</v>
      </c>
    </row>
    <row r="2" spans="1:4">
      <c s="3" r="A2" t="s">
        <v>271</v>
      </c>
    </row>
    <row r="3" spans="1:4">
      <c s="4" r="A3" t="s">
        <v>1270</v>
      </c>
      <c s="7" r="B3" t="n">
        <v>25</v>
      </c>
      <c s="7" r="D3" t="n">
        <v>65</v>
      </c>
    </row>
    <row r="4" spans="1:4">
      <c s="4" r="A4" t="s">
        <v>1271</v>
      </c>
      <c s="11" r="C4" t="n">
        <v>2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72</v>
      </c>
      <c s="2" r="B1" t="s">
        <v>2</v>
      </c>
      <c s="2" r="C1" t="s">
        <v>30</v>
      </c>
    </row>
    <row r="2" spans="1:3">
      <c s="3" r="A2" t="s">
        <v>1273</v>
      </c>
    </row>
    <row r="3" spans="1:3">
      <c s="4" r="A3" t="s">
        <v>1274</v>
      </c>
      <c s="7" r="B3" t="n">
        <v>816041</v>
      </c>
      <c s="7" r="C3" t="n">
        <v>770585</v>
      </c>
    </row>
    <row r="4" spans="1:3">
      <c s="4" r="A4" t="s">
        <v>1275</v>
      </c>
      <c s="4" r="B4" t="s">
        <v>1276</v>
      </c>
      <c s="4" r="C4" t="s">
        <v>1277</v>
      </c>
    </row>
    <row r="5" spans="1:3">
      <c s="4" r="A5" t="s">
        <v>1278</v>
      </c>
      <c s="7" r="B5" t="n">
        <v>523943</v>
      </c>
      <c s="7" r="C5" t="n">
        <v>460738</v>
      </c>
    </row>
    <row r="6" spans="1:3">
      <c s="4" r="A6" t="s">
        <v>1279</v>
      </c>
      <c s="4" r="B6" t="s">
        <v>1280</v>
      </c>
      <c s="4" r="C6" t="s">
        <v>1280</v>
      </c>
    </row>
    <row r="7" spans="1:3">
      <c s="4" r="A7" t="s">
        <v>1281</v>
      </c>
      <c s="7" r="B7" t="n">
        <v>781695</v>
      </c>
      <c s="7" r="C7" t="n">
        <v>734755</v>
      </c>
    </row>
    <row r="8" spans="1:3">
      <c s="4" r="A8" t="s">
        <v>1282</v>
      </c>
      <c s="4" r="B8" t="s">
        <v>1283</v>
      </c>
      <c s="4" r="C8" t="s">
        <v>1284</v>
      </c>
    </row>
    <row r="9" spans="1:3">
      <c s="4" r="A9" t="s">
        <v>1285</v>
      </c>
      <c s="7" r="B9" t="n">
        <v>393141</v>
      </c>
      <c s="7" r="C9" t="n">
        <v>230331</v>
      </c>
    </row>
    <row r="10" spans="1:3">
      <c s="4" r="A10" t="s">
        <v>1286</v>
      </c>
      <c s="4" r="B10" t="s">
        <v>501</v>
      </c>
      <c s="4" r="C10" t="s">
        <v>1287</v>
      </c>
    </row>
    <row r="11" spans="1:3">
      <c s="4" r="A11" t="s">
        <v>1288</v>
      </c>
      <c s="7" r="B11" t="n">
        <v>781695</v>
      </c>
      <c s="7" r="C11" t="n">
        <v>734755</v>
      </c>
    </row>
    <row r="12" spans="1:3">
      <c s="4" r="A12" t="s">
        <v>1289</v>
      </c>
      <c s="4" r="B12" t="s">
        <v>1290</v>
      </c>
      <c s="4" r="C12" t="s">
        <v>1291</v>
      </c>
    </row>
    <row r="13" spans="1:3">
      <c s="4" r="A13" t="s">
        <v>1292</v>
      </c>
      <c s="7" r="B13" t="n">
        <v>292770</v>
      </c>
      <c s="7" r="C13" t="n">
        <v>276744</v>
      </c>
    </row>
    <row r="14" spans="1:3">
      <c s="4" r="A14" t="s">
        <v>1293</v>
      </c>
      <c s="4" r="B14" t="s">
        <v>1287</v>
      </c>
      <c s="4" r="C14" t="s">
        <v>1287</v>
      </c>
    </row>
    <row r="15" spans="1:3">
      <c s="4" r="A15" t="s">
        <v>1294</v>
      </c>
      <c s="7" r="B15" t="n">
        <v>691195</v>
      </c>
    </row>
    <row r="16" spans="1:3">
      <c s="4" r="A16" t="s">
        <v>1295</v>
      </c>
      <c s="4" r="B16" t="s">
        <v>1296</v>
      </c>
    </row>
    <row r="17" spans="1:3">
      <c s="4" r="A17" t="s">
        <v>1297</v>
      </c>
      <c s="7" r="B17" t="n">
        <v>294823</v>
      </c>
    </row>
    <row r="18" spans="1:3">
      <c s="4" r="A18" t="s">
        <v>1298</v>
      </c>
      <c s="4" r="B18" t="s">
        <v>499</v>
      </c>
    </row>
    <row r="19" spans="1:3">
      <c s="4" r="A19" t="s">
        <v>1299</v>
      </c>
    </row>
    <row r="20" spans="1:3">
      <c s="3" r="A20" t="s">
        <v>1273</v>
      </c>
    </row>
    <row r="21" spans="1:3">
      <c s="4" r="A21" t="s">
        <v>1274</v>
      </c>
      <c s="7" r="B21" t="n">
        <v>786339</v>
      </c>
      <c s="7" r="C21" t="n">
        <v>744269</v>
      </c>
    </row>
    <row r="22" spans="1:3">
      <c s="4" r="A22" t="s">
        <v>1275</v>
      </c>
      <c s="4" r="B22" t="s">
        <v>1300</v>
      </c>
      <c s="4" r="C22" t="s">
        <v>1301</v>
      </c>
    </row>
    <row r="23" spans="1:3">
      <c s="4" r="A23" t="s">
        <v>1278</v>
      </c>
      <c s="7" r="B23" t="n">
        <v>522051</v>
      </c>
      <c s="7" r="C23" t="n">
        <v>458717</v>
      </c>
    </row>
    <row r="24" spans="1:3">
      <c s="4" r="A24" t="s">
        <v>1279</v>
      </c>
      <c s="4" r="B24" t="s">
        <v>1280</v>
      </c>
      <c s="4" r="C24" t="s">
        <v>1280</v>
      </c>
    </row>
    <row r="25" spans="1:3">
      <c s="4" r="A25" t="s">
        <v>1302</v>
      </c>
      <c s="7" r="B25" t="n">
        <v>652563</v>
      </c>
      <c s="7" r="C25" t="n">
        <v>573397</v>
      </c>
    </row>
    <row r="26" spans="1:3">
      <c s="4" r="A26" t="s">
        <v>1303</v>
      </c>
      <c s="4" r="B26" t="s">
        <v>1304</v>
      </c>
      <c s="4" r="C26" t="s">
        <v>1304</v>
      </c>
    </row>
    <row r="27" spans="1:3">
      <c s="4" r="A27" t="s">
        <v>1281</v>
      </c>
      <c s="7" r="B27" t="n">
        <v>751992</v>
      </c>
      <c s="7" r="C27" t="n">
        <v>708453</v>
      </c>
    </row>
    <row r="28" spans="1:3">
      <c s="4" r="A28" t="s">
        <v>1282</v>
      </c>
      <c s="4" r="B28" t="s">
        <v>1305</v>
      </c>
      <c s="4" r="C28" t="s">
        <v>1306</v>
      </c>
    </row>
    <row r="29" spans="1:3">
      <c s="4" r="A29" t="s">
        <v>1285</v>
      </c>
      <c s="7" r="B29" t="n">
        <v>391663</v>
      </c>
      <c s="7" r="C29" t="n">
        <v>229273</v>
      </c>
    </row>
    <row r="30" spans="1:3">
      <c s="4" r="A30" t="s">
        <v>1286</v>
      </c>
      <c s="4" r="B30" t="s">
        <v>501</v>
      </c>
      <c s="4" r="C30" t="s">
        <v>1287</v>
      </c>
    </row>
    <row r="31" spans="1:3">
      <c s="4" r="A31" t="s">
        <v>1307</v>
      </c>
      <c s="7" r="B31" t="n">
        <v>522217</v>
      </c>
      <c s="7" r="C31" t="n">
        <v>343909</v>
      </c>
    </row>
    <row r="32" spans="1:3">
      <c s="4" r="A32" t="s">
        <v>1308</v>
      </c>
      <c s="4" r="B32" t="s">
        <v>1280</v>
      </c>
      <c s="4" r="C32" t="s">
        <v>501</v>
      </c>
    </row>
    <row r="33" spans="1:3">
      <c s="4" r="A33" t="s">
        <v>1288</v>
      </c>
      <c s="7" r="B33" t="n">
        <v>751992</v>
      </c>
      <c s="7" r="C33" t="n">
        <v>708453</v>
      </c>
    </row>
    <row r="34" spans="1:3">
      <c s="4" r="A34" t="s">
        <v>1289</v>
      </c>
      <c s="4" r="B34" t="s">
        <v>1309</v>
      </c>
      <c s="4" r="C34" t="s">
        <v>1310</v>
      </c>
    </row>
    <row r="35" spans="1:3">
      <c s="4" r="A35" t="s">
        <v>1292</v>
      </c>
      <c s="7" r="B35" t="n">
        <v>291752</v>
      </c>
      <c s="7" r="C35" t="n">
        <v>275395</v>
      </c>
    </row>
    <row r="36" spans="1:3">
      <c s="4" r="A36" t="s">
        <v>1293</v>
      </c>
      <c s="4" r="B36" t="s">
        <v>1287</v>
      </c>
      <c s="4" r="C36" t="s">
        <v>1287</v>
      </c>
    </row>
    <row r="37" spans="1:3">
      <c s="4" r="A37" t="s">
        <v>1311</v>
      </c>
      <c s="7" r="B37" t="n">
        <v>364691</v>
      </c>
      <c s="7" r="C37" t="n">
        <v>344243</v>
      </c>
    </row>
    <row r="38" spans="1:3">
      <c s="4" r="A38" t="s">
        <v>1312</v>
      </c>
      <c s="4" r="B38" t="s">
        <v>1313</v>
      </c>
      <c s="4" r="C38" t="s">
        <v>1313</v>
      </c>
    </row>
    <row r="39" spans="1:3">
      <c s="4" r="A39" t="s">
        <v>1294</v>
      </c>
      <c s="7" r="B39" t="n">
        <v>751992</v>
      </c>
    </row>
    <row r="40" spans="1:3">
      <c s="4" r="A40" t="s">
        <v>1295</v>
      </c>
      <c s="4" r="B40" t="s">
        <v>1305</v>
      </c>
    </row>
    <row r="41" spans="1:3">
      <c s="4" r="A41" t="s">
        <v>1297</v>
      </c>
      <c s="7" r="B41" t="n">
        <v>293747</v>
      </c>
    </row>
    <row r="42" spans="1:3">
      <c s="4" r="A42" t="s">
        <v>1298</v>
      </c>
      <c s="4" r="B42" t="s">
        <v>499</v>
      </c>
    </row>
    <row r="43" spans="1:3">
      <c s="4" r="A43" t="s">
        <v>1314</v>
      </c>
      <c s="7" r="B43" t="n">
        <v>424301</v>
      </c>
    </row>
    <row r="44" spans="1:3">
      <c s="4" r="A44" t="s">
        <v>1315</v>
      </c>
      <c s="4" r="B44" t="s">
        <v>131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s="1" r="A1" t="s">
        <v>1317</v>
      </c>
      <c s="2" r="B1" t="s">
        <v>1</v>
      </c>
    </row>
    <row r="2" spans="1:4">
      <c s="2" r="B2" t="s">
        <v>618</v>
      </c>
      <c s="2" r="C2" t="s">
        <v>619</v>
      </c>
      <c s="2" r="D2" t="s">
        <v>595</v>
      </c>
    </row>
    <row r="3" spans="1:4">
      <c s="3" r="A3" t="s">
        <v>274</v>
      </c>
    </row>
    <row r="4" spans="1:4">
      <c s="4" r="A4" t="s">
        <v>1318</v>
      </c>
      <c s="4" r="B4" t="s">
        <v>527</v>
      </c>
      <c s="4" r="C4" t="s">
        <v>1319</v>
      </c>
    </row>
    <row r="5" spans="1:4">
      <c s="4" r="A5" t="s">
        <v>1320</v>
      </c>
      <c s="6" r="B5" t="n">
        <v>4000</v>
      </c>
      <c s="6" r="C5" t="n">
        <v>4000</v>
      </c>
    </row>
    <row r="6" spans="1:4">
      <c s="4" r="A6" t="s">
        <v>1321</v>
      </c>
      <c s="4" r="B6" t="s">
        <v>1322</v>
      </c>
      <c s="4" r="C6" t="s">
        <v>1323</v>
      </c>
    </row>
    <row r="7" spans="1:4">
      <c s="4" r="A7" t="s">
        <v>1324</v>
      </c>
      <c s="4" r="B7" t="s">
        <v>1325</v>
      </c>
      <c s="4" r="C7" t="s">
        <v>1325</v>
      </c>
    </row>
    <row r="8" spans="1:4">
      <c s="4" r="A8" t="s">
        <v>1326</v>
      </c>
      <c s="7" r="B8" t="n">
        <v>6002</v>
      </c>
      <c s="7" r="C8" t="n">
        <v>7646</v>
      </c>
      <c s="7" r="D8" t="n">
        <v>7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7</v>
      </c>
      <c s="2" r="B1" t="s">
        <v>2</v>
      </c>
      <c s="2" r="C1" t="s">
        <v>30</v>
      </c>
    </row>
    <row r="2" spans="1:3">
      <c s="3" r="A2" t="s">
        <v>1328</v>
      </c>
    </row>
    <row r="3" spans="1:3">
      <c s="4" r="A3" t="s">
        <v>36</v>
      </c>
      <c s="7" r="B3" t="n">
        <v>903292</v>
      </c>
      <c s="7" r="C3" t="n">
        <v>1102114</v>
      </c>
    </row>
    <row r="4" spans="1:3">
      <c s="4" r="A4" t="s">
        <v>40</v>
      </c>
      <c s="6" r="B4" t="n">
        <v>36030</v>
      </c>
      <c s="6" r="C4" t="n">
        <v>42519</v>
      </c>
    </row>
    <row r="5" spans="1:3">
      <c s="4" r="A5" t="s">
        <v>1329</v>
      </c>
      <c s="6" r="B5" t="n">
        <v>3758</v>
      </c>
      <c s="6" r="C5" t="n">
        <v>2681</v>
      </c>
    </row>
    <row r="6" spans="1:3">
      <c s="4" r="A6" t="s">
        <v>1330</v>
      </c>
      <c s="6" r="B6" t="n">
        <v>946</v>
      </c>
      <c s="6" r="C6" t="n">
        <v>580</v>
      </c>
    </row>
    <row r="7" spans="1:3">
      <c s="4" r="A7" t="s">
        <v>1331</v>
      </c>
      <c s="6" r="B7" t="n">
        <v>5405</v>
      </c>
      <c s="6" r="C7" t="n">
        <v>3774</v>
      </c>
    </row>
    <row r="8" spans="1:3">
      <c s="4" r="A8" t="s">
        <v>1332</v>
      </c>
      <c s="6" r="B8" t="n">
        <v>3758</v>
      </c>
      <c s="6" r="C8" t="n">
        <v>2681</v>
      </c>
    </row>
    <row r="9" spans="1:3">
      <c s="4" r="A9" t="s">
        <v>1333</v>
      </c>
      <c s="6" r="B9" t="n">
        <v>10352</v>
      </c>
      <c s="6" r="C9" t="n">
        <v>8433</v>
      </c>
    </row>
    <row r="10" spans="1:3">
      <c s="4" r="A10" t="s">
        <v>1334</v>
      </c>
      <c s="7" r="B10" t="n">
        <v>888</v>
      </c>
    </row>
    <row r="11" spans="1:3">
      <c s="4" r="A11" t="s">
        <v>1335</v>
      </c>
    </row>
    <row r="12" spans="1:3">
      <c s="3" r="A12" t="s">
        <v>1328</v>
      </c>
    </row>
    <row r="13" spans="1:3">
      <c s="4" r="A13" t="s">
        <v>36</v>
      </c>
      <c s="4" r="B13" t="s">
        <v>61</v>
      </c>
    </row>
    <row r="14" spans="1:3">
      <c s="4" r="A14" t="s">
        <v>40</v>
      </c>
      <c s="4" r="B14" t="s">
        <v>61</v>
      </c>
    </row>
    <row r="15" spans="1:3">
      <c s="4" r="A15" t="s">
        <v>1329</v>
      </c>
      <c s="4" r="B15" t="s">
        <v>61</v>
      </c>
    </row>
    <row r="16" spans="1:3">
      <c s="4" r="A16" t="s">
        <v>1330</v>
      </c>
      <c s="4" r="B16" t="s">
        <v>61</v>
      </c>
    </row>
    <row r="17" spans="1:3">
      <c s="4" r="A17" t="s">
        <v>1332</v>
      </c>
      <c s="4" r="B17" t="s">
        <v>61</v>
      </c>
    </row>
    <row r="18" spans="1:3">
      <c s="4" r="A18" t="s">
        <v>1333</v>
      </c>
      <c s="4" r="B18" t="s">
        <v>61</v>
      </c>
    </row>
    <row r="19" spans="1:3">
      <c s="4" r="A19" t="s">
        <v>1334</v>
      </c>
      <c s="4" r="B19" t="s">
        <v>61</v>
      </c>
    </row>
    <row r="20" spans="1:3">
      <c s="4" r="A20" t="s">
        <v>1336</v>
      </c>
    </row>
    <row r="21" spans="1:3">
      <c s="3" r="A21" t="s">
        <v>1328</v>
      </c>
    </row>
    <row r="22" spans="1:3">
      <c s="4" r="A22" t="s">
        <v>36</v>
      </c>
      <c s="7" r="B22" t="n">
        <v>903292</v>
      </c>
      <c s="6" r="C22" t="n">
        <v>1102114</v>
      </c>
    </row>
    <row r="23" spans="1:3">
      <c s="4" r="A23" t="s">
        <v>40</v>
      </c>
      <c s="6" r="B23" t="n">
        <v>36030</v>
      </c>
      <c s="6" r="C23" t="n">
        <v>42519</v>
      </c>
    </row>
    <row r="24" spans="1:3">
      <c s="4" r="A24" t="s">
        <v>1329</v>
      </c>
      <c s="6" r="B24" t="n">
        <v>3758</v>
      </c>
      <c s="6" r="C24" t="n">
        <v>2681</v>
      </c>
    </row>
    <row r="25" spans="1:3">
      <c s="4" r="A25" t="s">
        <v>1330</v>
      </c>
      <c s="6" r="B25" t="n">
        <v>946</v>
      </c>
      <c s="6" r="C25" t="n">
        <v>580</v>
      </c>
    </row>
    <row r="26" spans="1:3">
      <c s="4" r="A26" t="s">
        <v>1332</v>
      </c>
      <c s="6" r="B26" t="n">
        <v>3758</v>
      </c>
      <c s="6" r="C26" t="n">
        <v>2681</v>
      </c>
    </row>
    <row r="27" spans="1:3">
      <c s="4" r="A27" t="s">
        <v>1333</v>
      </c>
      <c s="6" r="B27" t="n">
        <v>10352</v>
      </c>
      <c s="6" r="C27" t="n">
        <v>8433</v>
      </c>
    </row>
    <row r="28" spans="1:3">
      <c s="4" r="A28" t="s">
        <v>1334</v>
      </c>
      <c s="7" r="B28" t="n">
        <v>888</v>
      </c>
    </row>
    <row r="29" spans="1:3">
      <c s="4" r="A29" t="s">
        <v>1337</v>
      </c>
    </row>
    <row r="30" spans="1:3">
      <c s="3" r="A30" t="s">
        <v>1328</v>
      </c>
    </row>
    <row r="31" spans="1:3">
      <c s="4" r="A31" t="s">
        <v>36</v>
      </c>
      <c s="4" r="B31" t="s">
        <v>61</v>
      </c>
    </row>
    <row r="32" spans="1:3">
      <c s="4" r="A32" t="s">
        <v>40</v>
      </c>
      <c s="4" r="B32" t="s">
        <v>61</v>
      </c>
    </row>
    <row r="33" spans="1:3">
      <c s="4" r="A33" t="s">
        <v>1329</v>
      </c>
      <c s="4" r="B33" t="s">
        <v>61</v>
      </c>
    </row>
    <row r="34" spans="1:3">
      <c s="4" r="A34" t="s">
        <v>1330</v>
      </c>
      <c s="4" r="B34" t="s">
        <v>61</v>
      </c>
    </row>
    <row r="35" spans="1:3">
      <c s="4" r="A35" t="s">
        <v>1332</v>
      </c>
      <c s="4" r="B35" t="s">
        <v>61</v>
      </c>
    </row>
    <row r="36" spans="1:3">
      <c s="4" r="A36" t="s">
        <v>1333</v>
      </c>
      <c s="4" r="B36" t="s">
        <v>61</v>
      </c>
    </row>
    <row r="37" spans="1:3">
      <c s="4" r="A37" t="s">
        <v>1334</v>
      </c>
      <c s="4" r="B37" t="s">
        <v>61</v>
      </c>
    </row>
    <row r="38" spans="1:3">
      <c s="4" r="A38" t="s">
        <v>1338</v>
      </c>
    </row>
    <row r="39" spans="1:3">
      <c s="3" r="A39" t="s">
        <v>1328</v>
      </c>
    </row>
    <row r="40" spans="1:3">
      <c s="4" r="A40" t="s">
        <v>40</v>
      </c>
      <c s="7" r="B40" t="n">
        <v>36030</v>
      </c>
    </row>
    <row r="41" spans="1:3">
      <c s="4" r="A41" t="s">
        <v>1329</v>
      </c>
      <c s="6" r="B41" t="n">
        <v>3758</v>
      </c>
      <c s="6" r="C41" t="n">
        <v>2681</v>
      </c>
    </row>
    <row r="42" spans="1:3">
      <c s="4" r="A42" t="s">
        <v>1330</v>
      </c>
      <c s="6" r="B42" t="n">
        <v>946</v>
      </c>
      <c s="6" r="C42" t="n">
        <v>580</v>
      </c>
    </row>
    <row r="43" spans="1:3">
      <c s="4" r="A43" t="s">
        <v>1331</v>
      </c>
      <c s="6" r="C43" t="n">
        <v>513</v>
      </c>
    </row>
    <row r="44" spans="1:3">
      <c s="4" r="A44" t="s">
        <v>1332</v>
      </c>
      <c s="6" r="B44" t="n">
        <v>3758</v>
      </c>
      <c s="6" r="C44" t="n">
        <v>2681</v>
      </c>
    </row>
    <row r="45" spans="1:3">
      <c s="4" r="A45" t="s">
        <v>1333</v>
      </c>
      <c s="6" r="B45" t="n">
        <v>10352</v>
      </c>
      <c s="6" r="C45" t="n">
        <v>8433</v>
      </c>
    </row>
    <row r="46" spans="1:3">
      <c s="4" r="A46" t="s">
        <v>1334</v>
      </c>
      <c s="6" r="B46" t="n">
        <v>888</v>
      </c>
    </row>
    <row r="47" spans="1:3">
      <c s="4" r="A47" t="s">
        <v>1339</v>
      </c>
    </row>
    <row r="48" spans="1:3">
      <c s="3" r="A48" t="s">
        <v>1328</v>
      </c>
    </row>
    <row r="49" spans="1:3">
      <c s="4" r="A49" t="s">
        <v>40</v>
      </c>
      <c s="6" r="B49" t="n">
        <v>36030</v>
      </c>
    </row>
    <row r="50" spans="1:3">
      <c s="4" r="A50" t="s">
        <v>1329</v>
      </c>
      <c s="6" r="B50" t="n">
        <v>3758</v>
      </c>
      <c s="6" r="C50" t="n">
        <v>2681</v>
      </c>
    </row>
    <row r="51" spans="1:3">
      <c s="4" r="A51" t="s">
        <v>1330</v>
      </c>
      <c s="6" r="B51" t="n">
        <v>946</v>
      </c>
      <c s="6" r="C51" t="n">
        <v>580</v>
      </c>
    </row>
    <row r="52" spans="1:3">
      <c s="4" r="A52" t="s">
        <v>1332</v>
      </c>
      <c s="6" r="B52" t="n">
        <v>3758</v>
      </c>
      <c s="6" r="C52" t="n">
        <v>2681</v>
      </c>
    </row>
    <row r="53" spans="1:3">
      <c s="4" r="A53" t="s">
        <v>1333</v>
      </c>
      <c s="6" r="B53" t="n">
        <v>10352</v>
      </c>
      <c s="6" r="C53" t="n">
        <v>8433</v>
      </c>
    </row>
    <row r="54" spans="1:3">
      <c s="4" r="A54" t="s">
        <v>1334</v>
      </c>
      <c s="6" r="B54" t="n">
        <v>888</v>
      </c>
    </row>
    <row r="55" spans="1:3">
      <c s="4" r="A55" t="s">
        <v>1340</v>
      </c>
    </row>
    <row r="56" spans="1:3">
      <c s="3" r="A56" t="s">
        <v>1328</v>
      </c>
    </row>
    <row r="57" spans="1:3">
      <c s="4" r="A57" t="s">
        <v>1331</v>
      </c>
      <c s="6" r="C57" t="n">
        <v>513</v>
      </c>
    </row>
    <row r="58" spans="1:3">
      <c s="4" r="A58" t="s">
        <v>635</v>
      </c>
    </row>
    <row r="59" spans="1:3">
      <c s="3" r="A59" t="s">
        <v>1328</v>
      </c>
    </row>
    <row r="60" spans="1:3">
      <c s="4" r="A60" t="s">
        <v>36</v>
      </c>
      <c s="6" r="C60" t="n">
        <v>8454</v>
      </c>
    </row>
    <row r="61" spans="1:3">
      <c s="4" r="A61" t="s">
        <v>1341</v>
      </c>
    </row>
    <row r="62" spans="1:3">
      <c s="3" r="A62" t="s">
        <v>1328</v>
      </c>
    </row>
    <row r="63" spans="1:3">
      <c s="4" r="A63" t="s">
        <v>36</v>
      </c>
      <c s="6" r="C63" t="n">
        <v>8454</v>
      </c>
    </row>
    <row r="64" spans="1:3">
      <c s="4" r="A64" t="s">
        <v>1342</v>
      </c>
    </row>
    <row r="65" spans="1:3">
      <c s="3" r="A65" t="s">
        <v>1328</v>
      </c>
    </row>
    <row r="66" spans="1:3">
      <c s="4" r="A66" t="s">
        <v>36</v>
      </c>
      <c s="6" r="C66" t="n">
        <v>8454</v>
      </c>
    </row>
    <row r="67" spans="1:3">
      <c s="4" r="A67" t="s">
        <v>636</v>
      </c>
    </row>
    <row r="68" spans="1:3">
      <c s="3" r="A68" t="s">
        <v>1328</v>
      </c>
    </row>
    <row r="69" spans="1:3">
      <c s="4" r="A69" t="s">
        <v>36</v>
      </c>
      <c s="6" r="B69" t="n">
        <v>268079</v>
      </c>
      <c s="6" r="C69" t="n">
        <v>445647</v>
      </c>
    </row>
    <row r="70" spans="1:3">
      <c s="4" r="A70" t="s">
        <v>1343</v>
      </c>
    </row>
    <row r="71" spans="1:3">
      <c s="3" r="A71" t="s">
        <v>1328</v>
      </c>
    </row>
    <row r="72" spans="1:3">
      <c s="4" r="A72" t="s">
        <v>36</v>
      </c>
      <c s="6" r="B72" t="n">
        <v>268079</v>
      </c>
      <c s="6" r="C72" t="n">
        <v>445647</v>
      </c>
    </row>
    <row r="73" spans="1:3">
      <c s="4" r="A73" t="s">
        <v>1344</v>
      </c>
    </row>
    <row r="74" spans="1:3">
      <c s="3" r="A74" t="s">
        <v>1328</v>
      </c>
    </row>
    <row r="75" spans="1:3">
      <c s="4" r="A75" t="s">
        <v>36</v>
      </c>
      <c s="6" r="B75" t="n">
        <v>268079</v>
      </c>
      <c s="6" r="C75" t="n">
        <v>445647</v>
      </c>
    </row>
    <row r="76" spans="1:3">
      <c s="4" r="A76" t="s">
        <v>637</v>
      </c>
    </row>
    <row r="77" spans="1:3">
      <c s="3" r="A77" t="s">
        <v>1328</v>
      </c>
    </row>
    <row r="78" spans="1:3">
      <c s="4" r="A78" t="s">
        <v>36</v>
      </c>
      <c s="6" r="B78" t="n">
        <v>75979</v>
      </c>
      <c s="6" r="C78" t="n">
        <v>78680</v>
      </c>
    </row>
    <row r="79" spans="1:3">
      <c s="4" r="A79" t="s">
        <v>1345</v>
      </c>
    </row>
    <row r="80" spans="1:3">
      <c s="3" r="A80" t="s">
        <v>1328</v>
      </c>
    </row>
    <row r="81" spans="1:3">
      <c s="4" r="A81" t="s">
        <v>36</v>
      </c>
      <c s="6" r="B81" t="n">
        <v>75979</v>
      </c>
      <c s="6" r="C81" t="n">
        <v>78680</v>
      </c>
    </row>
    <row r="82" spans="1:3">
      <c s="4" r="A82" t="s">
        <v>1346</v>
      </c>
    </row>
    <row r="83" spans="1:3">
      <c s="3" r="A83" t="s">
        <v>1328</v>
      </c>
    </row>
    <row r="84" spans="1:3">
      <c s="4" r="A84" t="s">
        <v>36</v>
      </c>
      <c s="6" r="B84" t="n">
        <v>75979</v>
      </c>
      <c s="6" r="C84" t="n">
        <v>78680</v>
      </c>
    </row>
    <row r="85" spans="1:3">
      <c s="4" r="A85" t="s">
        <v>638</v>
      </c>
    </row>
    <row r="86" spans="1:3">
      <c s="3" r="A86" t="s">
        <v>1328</v>
      </c>
    </row>
    <row r="87" spans="1:3">
      <c s="4" r="A87" t="s">
        <v>36</v>
      </c>
      <c s="6" r="B87" t="n">
        <v>548171</v>
      </c>
      <c s="6" r="C87" t="n">
        <v>559329</v>
      </c>
    </row>
    <row r="88" spans="1:3">
      <c s="4" r="A88" t="s">
        <v>1347</v>
      </c>
    </row>
    <row r="89" spans="1:3">
      <c s="3" r="A89" t="s">
        <v>1328</v>
      </c>
    </row>
    <row r="90" spans="1:3">
      <c s="4" r="A90" t="s">
        <v>36</v>
      </c>
      <c s="6" r="B90" t="n">
        <v>548171</v>
      </c>
      <c s="6" r="C90" t="n">
        <v>559329</v>
      </c>
    </row>
    <row r="91" spans="1:3">
      <c s="4" r="A91" t="s">
        <v>1348</v>
      </c>
    </row>
    <row r="92" spans="1:3">
      <c s="3" r="A92" t="s">
        <v>1328</v>
      </c>
    </row>
    <row r="93" spans="1:3">
      <c s="4" r="A93" t="s">
        <v>36</v>
      </c>
      <c s="6" r="B93" t="n">
        <v>548171</v>
      </c>
      <c s="6" r="C93" t="n">
        <v>559329</v>
      </c>
    </row>
    <row r="94" spans="1:3">
      <c s="4" r="A94" t="s">
        <v>639</v>
      </c>
    </row>
    <row r="95" spans="1:3">
      <c s="3" r="A95" t="s">
        <v>1328</v>
      </c>
    </row>
    <row r="96" spans="1:3">
      <c s="4" r="A96" t="s">
        <v>36</v>
      </c>
      <c s="6" r="B96" t="n">
        <v>11063</v>
      </c>
      <c s="6" r="C96" t="n">
        <v>10004</v>
      </c>
    </row>
    <row r="97" spans="1:3">
      <c s="4" r="A97" t="s">
        <v>1349</v>
      </c>
    </row>
    <row r="98" spans="1:3">
      <c s="3" r="A98" t="s">
        <v>1328</v>
      </c>
    </row>
    <row r="99" spans="1:3">
      <c s="4" r="A99" t="s">
        <v>36</v>
      </c>
      <c s="6" r="B99" t="n">
        <v>11063</v>
      </c>
      <c s="6" r="C99" t="n">
        <v>10004</v>
      </c>
    </row>
    <row r="100" spans="1:3">
      <c s="4" r="A100" t="s">
        <v>1350</v>
      </c>
    </row>
    <row r="101" spans="1:3">
      <c s="3" r="A101" t="s">
        <v>1328</v>
      </c>
    </row>
    <row r="102" spans="1:3">
      <c s="4" r="A102" t="s">
        <v>36</v>
      </c>
      <c s="6" r="B102" t="n">
        <v>11063</v>
      </c>
      <c s="6" r="C102" t="n">
        <v>10004</v>
      </c>
    </row>
    <row r="103" spans="1:3">
      <c s="4" r="A103" t="s">
        <v>1217</v>
      </c>
    </row>
    <row r="104" spans="1:3">
      <c s="3" r="A104" t="s">
        <v>1328</v>
      </c>
    </row>
    <row r="105" spans="1:3">
      <c s="4" r="A105" t="s">
        <v>1331</v>
      </c>
      <c s="7" r="B105" t="n">
        <v>701</v>
      </c>
      <c s="6" r="C105" t="n">
        <v>513</v>
      </c>
    </row>
    <row r="106" spans="1:3">
      <c s="4" r="A106" t="s">
        <v>1351</v>
      </c>
    </row>
    <row r="107" spans="1:3">
      <c s="3" r="A107" t="s">
        <v>1328</v>
      </c>
    </row>
    <row r="108" spans="1:3">
      <c s="4" r="A108" t="s">
        <v>1331</v>
      </c>
      <c s="4" r="B108" t="s">
        <v>61</v>
      </c>
    </row>
    <row r="109" spans="1:3">
      <c s="4" r="A109" t="s">
        <v>1352</v>
      </c>
    </row>
    <row r="110" spans="1:3">
      <c s="3" r="A110" t="s">
        <v>1328</v>
      </c>
    </row>
    <row r="111" spans="1:3">
      <c s="4" r="A111" t="s">
        <v>1331</v>
      </c>
      <c s="4" r="B111" t="s">
        <v>61</v>
      </c>
    </row>
    <row r="112" spans="1:3">
      <c s="4" r="A112" t="s">
        <v>1353</v>
      </c>
    </row>
    <row r="113" spans="1:3">
      <c s="3" r="A113" t="s">
        <v>1328</v>
      </c>
    </row>
    <row r="114" spans="1:3">
      <c s="4" r="A114" t="s">
        <v>1331</v>
      </c>
      <c s="7" r="B114" t="n">
        <v>701</v>
      </c>
      <c s="7" r="C114" t="n">
        <v>513</v>
      </c>
    </row>
    <row r="115" spans="1:3">
      <c s="4" r="A115" t="s">
        <v>1354</v>
      </c>
    </row>
    <row r="116" spans="1:3">
      <c s="3" r="A116" t="s">
        <v>1328</v>
      </c>
    </row>
    <row r="117" spans="1:3">
      <c s="4" r="A117" t="s">
        <v>1331</v>
      </c>
      <c s="6" r="B117" t="n">
        <v>701</v>
      </c>
    </row>
    <row r="118" spans="1:3">
      <c s="4" r="A118" t="s">
        <v>1355</v>
      </c>
    </row>
    <row r="119" spans="1:3">
      <c s="3" r="A119" t="s">
        <v>1328</v>
      </c>
    </row>
    <row r="120" spans="1:3">
      <c s="4" r="A120" t="s">
        <v>1331</v>
      </c>
      <c s="7" r="B120" t="n">
        <v>70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6</v>
      </c>
      <c s="2" r="B1" t="s">
        <v>2</v>
      </c>
      <c s="2" r="C1" t="s">
        <v>30</v>
      </c>
    </row>
    <row r="2" spans="1:3">
      <c s="3" r="A2" t="s">
        <v>1357</v>
      </c>
    </row>
    <row r="3" spans="1:3">
      <c s="4" r="A3" t="s">
        <v>40</v>
      </c>
      <c s="7" r="B3" t="n">
        <v>36030</v>
      </c>
      <c s="7" r="C3" t="n">
        <v>42519</v>
      </c>
    </row>
    <row r="4" spans="1:3">
      <c s="4" r="A4" t="s">
        <v>1358</v>
      </c>
      <c s="6" r="B4" t="n">
        <v>15299</v>
      </c>
      <c s="6" r="C4" t="n">
        <v>28118</v>
      </c>
    </row>
    <row r="5" spans="1:3">
      <c s="4" r="A5" t="s">
        <v>1359</v>
      </c>
    </row>
    <row r="6" spans="1:3">
      <c s="3" r="A6" t="s">
        <v>1357</v>
      </c>
    </row>
    <row r="7" spans="1:3">
      <c s="4" r="A7" t="s">
        <v>40</v>
      </c>
      <c s="6" r="C7" t="n">
        <v>42519</v>
      </c>
    </row>
    <row r="8" spans="1:3">
      <c s="4" r="A8" t="s">
        <v>1360</v>
      </c>
      <c s="6" r="B8" t="n">
        <v>2214</v>
      </c>
      <c s="6" r="C8" t="n">
        <v>15797</v>
      </c>
    </row>
    <row r="9" spans="1:3">
      <c s="4" r="A9" t="s">
        <v>1358</v>
      </c>
      <c s="7" r="B9" t="n">
        <v>15299</v>
      </c>
      <c s="7" r="C9" t="n">
        <v>28118</v>
      </c>
    </row>
    <row r="10" spans="1:3">
      <c s="4" r="A10" t="s">
        <v>1335</v>
      </c>
    </row>
    <row r="11" spans="1:3">
      <c s="3" r="A11" t="s">
        <v>1357</v>
      </c>
    </row>
    <row r="12" spans="1:3">
      <c s="4" r="A12" t="s">
        <v>40</v>
      </c>
      <c s="4" r="B12" t="s">
        <v>61</v>
      </c>
    </row>
    <row r="13" spans="1:3">
      <c s="4" r="A13" t="s">
        <v>1361</v>
      </c>
    </row>
    <row r="14" spans="1:3">
      <c s="3" r="A14" t="s">
        <v>1357</v>
      </c>
    </row>
    <row r="15" spans="1:3">
      <c s="4" r="A15" t="s">
        <v>40</v>
      </c>
      <c s="4" r="C15" t="s">
        <v>61</v>
      </c>
    </row>
    <row r="16" spans="1:3">
      <c s="4" r="A16" t="s">
        <v>1360</v>
      </c>
      <c s="4" r="B16" t="s">
        <v>61</v>
      </c>
      <c s="4" r="C16" t="s">
        <v>61</v>
      </c>
    </row>
    <row r="17" spans="1:3">
      <c s="4" r="A17" t="s">
        <v>1358</v>
      </c>
      <c s="4" r="B17" t="s">
        <v>61</v>
      </c>
      <c s="4" r="C17" t="s">
        <v>61</v>
      </c>
    </row>
    <row r="18" spans="1:3">
      <c s="4" r="A18" t="s">
        <v>1336</v>
      </c>
    </row>
    <row r="19" spans="1:3">
      <c s="3" r="A19" t="s">
        <v>1357</v>
      </c>
    </row>
    <row r="20" spans="1:3">
      <c s="4" r="A20" t="s">
        <v>40</v>
      </c>
      <c s="7" r="B20" t="n">
        <v>36030</v>
      </c>
      <c s="7" r="C20" t="n">
        <v>42519</v>
      </c>
    </row>
    <row r="21" spans="1:3">
      <c s="4" r="A21" t="s">
        <v>1362</v>
      </c>
    </row>
    <row r="22" spans="1:3">
      <c s="3" r="A22" t="s">
        <v>1357</v>
      </c>
    </row>
    <row r="23" spans="1:3">
      <c s="4" r="A23" t="s">
        <v>40</v>
      </c>
      <c s="7" r="C23" t="n">
        <v>42519</v>
      </c>
    </row>
    <row r="24" spans="1:3">
      <c s="4" r="A24" t="s">
        <v>1360</v>
      </c>
      <c s="4" r="B24" t="s">
        <v>61</v>
      </c>
      <c s="4" r="C24" t="s">
        <v>61</v>
      </c>
    </row>
    <row r="25" spans="1:3">
      <c s="4" r="A25" t="s">
        <v>1358</v>
      </c>
      <c s="4" r="B25" t="s">
        <v>61</v>
      </c>
      <c s="4" r="C25" t="s">
        <v>61</v>
      </c>
    </row>
    <row r="26" spans="1:3">
      <c s="4" r="A26" t="s">
        <v>1337</v>
      </c>
    </row>
    <row r="27" spans="1:3">
      <c s="3" r="A27" t="s">
        <v>1357</v>
      </c>
    </row>
    <row r="28" spans="1:3">
      <c s="4" r="A28" t="s">
        <v>40</v>
      </c>
      <c s="4" r="B28" t="s">
        <v>61</v>
      </c>
    </row>
    <row r="29" spans="1:3">
      <c s="4" r="A29" t="s">
        <v>1363</v>
      </c>
    </row>
    <row r="30" spans="1:3">
      <c s="3" r="A30" t="s">
        <v>1357</v>
      </c>
    </row>
    <row r="31" spans="1:3">
      <c s="4" r="A31" t="s">
        <v>40</v>
      </c>
      <c s="4" r="C31" t="s">
        <v>61</v>
      </c>
    </row>
    <row r="32" spans="1:3">
      <c s="4" r="A32" t="s">
        <v>1360</v>
      </c>
      <c s="7" r="B32" t="n">
        <v>2214</v>
      </c>
      <c s="7" r="C32" t="n">
        <v>15797</v>
      </c>
    </row>
    <row r="33" spans="1:3">
      <c s="4" r="A33" t="s">
        <v>1358</v>
      </c>
      <c s="7" r="B33" t="n">
        <v>15299</v>
      </c>
      <c s="7" r="C33" t="n">
        <v>2811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ACQUISITIONS</vt:lpstr>
      <vt:lpstr>SECURITIES</vt:lpstr>
      <vt:lpstr>LOANS AND ALLOWANCE FOR LOAN LO</vt:lpstr>
      <vt:lpstr>PREMISES AND EQUIPMENT</vt:lpstr>
      <vt:lpstr>INTANGIBLE ASSETS</vt:lpstr>
      <vt:lpstr>DEPOSITS</vt:lpstr>
      <vt:lpstr>BORROWINGS</vt:lpstr>
      <vt:lpstr>COMMITMENTS AND CONTINGENCIES</vt:lpstr>
      <vt:lpstr>DERIVATIVES</vt:lpstr>
      <vt:lpstr>ACCUMULATED OTHER COMPREHENSIVE</vt:lpstr>
      <vt:lpstr>REGULATORY MATTERS AND CAPITAL</vt:lpstr>
      <vt:lpstr>FAIR VALUE MEASUREMENTS</vt:lpstr>
      <vt:lpstr>EMPLOYEE BENEFITS AND STock BAS</vt:lpstr>
      <vt:lpstr>INCOME TAXES</vt:lpstr>
      <vt:lpstr>EARNINGS PER SHARE</vt:lpstr>
      <vt:lpstr>SEGMENT REPORTING DISCLOSURES</vt:lpstr>
      <vt:lpstr>RELATED PARTY TRANSACTIONS</vt:lpstr>
      <vt:lpstr>PARENT COMPANY FINANCIAL INFORM</vt:lpstr>
      <vt:lpstr>SUBSEQUENT EVENTS</vt:lpstr>
      <vt:lpstr>SUMMARY OF SIGNIFICANT ACCOUN30</vt:lpstr>
      <vt:lpstr>ACQUISITIONS (Tables)</vt:lpstr>
      <vt:lpstr>SECURITIES (Tables)</vt:lpstr>
      <vt:lpstr>LOANS AND ALLOWANCE FOR LOAN 33</vt:lpstr>
      <vt:lpstr>PREMISES AND EQUIPMENT (Tables)</vt:lpstr>
      <vt:lpstr>INTANGIBLE ASSETS (Tables)</vt:lpstr>
      <vt:lpstr>DEPOSITS (Tables)</vt:lpstr>
      <vt:lpstr>BORROWINGS (Tables)</vt:lpstr>
      <vt:lpstr>COMMITMENTS AND CONTINGENCIES (</vt:lpstr>
      <vt:lpstr>DERIVATIVES (Tables)</vt:lpstr>
      <vt:lpstr>ACCUMULATED OTHER COMPREHENSI40</vt:lpstr>
      <vt:lpstr>REGULATORY MATTERS AND CAPITAL </vt:lpstr>
      <vt:lpstr>FAIR VALUE MEASUREMENTS (Tables</vt:lpstr>
      <vt:lpstr>EMPLOYEE BENEFITS AND STOCK B43</vt:lpstr>
      <vt:lpstr>INCOME TAXES (Tables)</vt:lpstr>
      <vt:lpstr>EARNINGS PER SHARE (Tables)</vt:lpstr>
      <vt:lpstr>SEGMENT REPORTING DISCLOSURES (</vt:lpstr>
      <vt:lpstr>RELATED PARTY TRANSACTIONS (Tab</vt:lpstr>
      <vt:lpstr>PARENT COMPANY FINANCIAL INFO48</vt:lpstr>
      <vt:lpstr>SUMMARY OF SIGNIFICANT ACCOUN49</vt:lpstr>
      <vt:lpstr>ACQUISITIONS (Narrative) (Detai</vt:lpstr>
      <vt:lpstr>ACQUISITIONS (Schedule of Busin</vt:lpstr>
      <vt:lpstr>ACQUISITIONS (Outstanding Princ</vt:lpstr>
      <vt:lpstr>ACQUISITIONS (Business Acquisit</vt:lpstr>
      <vt:lpstr>ACQUISITIONS (Summary of Acquis</vt:lpstr>
      <vt:lpstr>ACQUISITIONS (Schedule of Effec</vt:lpstr>
      <vt:lpstr>SECURITIES (Narrative) (Details</vt:lpstr>
      <vt:lpstr>SECURITIES (Amortized Cost, Gro</vt:lpstr>
      <vt:lpstr>SECURITIES (Schedule of Gross U</vt:lpstr>
      <vt:lpstr>SECURITIES (Schedule of Amortiz</vt:lpstr>
      <vt:lpstr>SECURITIES (Schedule of Securit</vt:lpstr>
      <vt:lpstr>SECURITIES (Schedule of Carryin</vt:lpstr>
      <vt:lpstr>SECURITIES (Gross Unrealized Lo</vt:lpstr>
      <vt:lpstr>SECURITIES ( Gross Realized Gai</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LOANS AND ALLOWANCE FOR LOAN 71</vt:lpstr>
      <vt:lpstr>LOANS AND ALLOWANCE FOR LOAN 72</vt:lpstr>
      <vt:lpstr>LOANS AND ALLOWANCE FOR LOAN 73</vt:lpstr>
      <vt:lpstr>LOANS AND ALLOWANCE FOR LOAN 74</vt:lpstr>
      <vt:lpstr>PREMISES AND EQUIPMENT (Narrati</vt:lpstr>
      <vt:lpstr>PREMISES AND EQUIPMENT (Summary</vt:lpstr>
      <vt:lpstr>PREMISES AND EQUIPMENT (Schedul</vt:lpstr>
      <vt:lpstr>INTANGIBLE ASSETS (Narrative) (</vt:lpstr>
      <vt:lpstr>INTANGIBLE ASSETS (Information </vt:lpstr>
      <vt:lpstr>INTANGIBLE ASSETS (Estimated Re</vt:lpstr>
      <vt:lpstr>DEPOSITS (Narrative) (Details)</vt:lpstr>
      <vt:lpstr>DEPOSITS (Schedule of Deposits </vt:lpstr>
      <vt:lpstr>DEPOSITS (Scheduled Maturities </vt:lpstr>
      <vt:lpstr>BORROWINGS (Narrative) (Details</vt:lpstr>
      <vt:lpstr>BORROWINGS (Short-Term Borrowin</vt:lpstr>
      <vt:lpstr>BORROWINGS (Trust Preferred Cap</vt:lpstr>
      <vt:lpstr>BORROWINGS (Advances from the F</vt:lpstr>
      <vt:lpstr>BORROWINGS (Contractual Maturit</vt:lpstr>
      <vt:lpstr>COMMITMENTS AND CONTINGENCIES89</vt:lpstr>
      <vt:lpstr>COMMITMENTS AND CONTINGENCIES90</vt:lpstr>
      <vt:lpstr>DERIVATIVES (Narrative) (Detail</vt:lpstr>
      <vt:lpstr>DERIVATIVES (Summary of the Der</vt:lpstr>
      <vt:lpstr>ACCUMULATED OTHER COMPREHENSI93</vt:lpstr>
      <vt:lpstr>ACCUMULATED OTHER COMPREHENSI94</vt:lpstr>
      <vt:lpstr>REGULATORY MATTERS AND CAPITA95</vt:lpstr>
      <vt:lpstr>REGULATORY MATTERS AND CAPITA96</vt:lpstr>
      <vt:lpstr>FAIR VALUE MEASUREMENTS (Narrat</vt:lpstr>
      <vt:lpstr>FAIR VALUE MEASUREMENTS (Schedu</vt:lpstr>
      <vt:lpstr>FAIR VALUE MEASUREMENTS (Sche99</vt:lpstr>
      <vt:lpstr>FAIR VALUE MEASUREMENTS (Carryi</vt:lpstr>
      <vt:lpstr>EMPLOYEE BENEFITS AND STOCK 101</vt:lpstr>
      <vt:lpstr>EMPLOYEE BENEFITS AND STOCK 102</vt:lpstr>
      <vt:lpstr>EMPLOYEE BENEFITS AND STOCK 103</vt:lpstr>
      <vt:lpstr>EMPLOYEE BENEFITS AND STOCK 104</vt:lpstr>
      <vt:lpstr>EMPLOYEE BENEFITS AND STOCK 105</vt:lpstr>
      <vt:lpstr>EMPLOYEE BENEFITS AND STOCK 106</vt:lpstr>
      <vt:lpstr>EMPLOYEE BENEFITS AND STOCK 107</vt:lpstr>
      <vt:lpstr>INCOME TAXES (Narrative) (Detai</vt:lpstr>
      <vt:lpstr>INCOME TAXES (Schedule of Defer</vt:lpstr>
      <vt:lpstr>INCOME TAXES (Provision for Inc</vt:lpstr>
      <vt:lpstr>INCOME TAXES (Schedule of Incom</vt:lpstr>
      <vt:lpstr>EARNINGS PER SHARE (Narrative) </vt:lpstr>
      <vt:lpstr>EARNINGS PER SHARE (Reconcileme</vt:lpstr>
      <vt:lpstr>SEGMENT REPORTING DISCLOSURE114</vt:lpstr>
      <vt:lpstr>SEGMENT REPORTING DISCLOSURE115</vt:lpstr>
      <vt:lpstr>RELATED PARTY TRANSACTIONS (Nar</vt:lpstr>
      <vt:lpstr>RELATED PARTY TRANSACTIONS (Sch</vt:lpstr>
      <vt:lpstr>PARENT COMPANY FINANCIAL INF118</vt:lpstr>
      <vt:lpstr>PARENT COMPANY FINANCIAL INF119</vt:lpstr>
      <vt:lpstr>PARENT COMPANY FINANCIAL INF120</vt:lpstr>
      <vt:lpstr>PARENT COMPANY FINANCIAL INF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27:35Z</dcterms:created>
  <dcterms:modified xmlns:dcterms="http://purl.org/dc/terms/" xmlns:xsi="http://www.w3.org/2001/XMLSchema-instance" xsi:type="dcterms:W3CDTF">2016-02-25T15:27:35Z</dcterms:modified>
  <dc:title xmlns:dc="http://purl.org/dc/elements/1.1/">Untitled</dc:title>
  <dc:description xmlns:dc="http://purl.org/dc/elements/1.1/"/>
  <dc:subject xmlns:dc="http://purl.org/dc/elements/1.1/"/>
  <cp:keywords/>
  <cp:category/>
</cp:coreProperties>
</file>